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ature of Business, Basis of Pr" sheetId="8" state="visible" r:id="rId8"/>
    <sheet xmlns:r="http://schemas.openxmlformats.org/officeDocument/2006/relationships" name="Acquisitions and Divestitures" sheetId="9" state="visible" r:id="rId9"/>
    <sheet xmlns:r="http://schemas.openxmlformats.org/officeDocument/2006/relationships" name="Severance and Asset Write-downs" sheetId="10" state="visible" r:id="rId10"/>
    <sheet xmlns:r="http://schemas.openxmlformats.org/officeDocument/2006/relationships" name="Goodwill And Other Intangible A" sheetId="11" state="visible" r:id="rId11"/>
    <sheet xmlns:r="http://schemas.openxmlformats.org/officeDocument/2006/relationships" name="Borrowings" sheetId="12" state="visible" r:id="rId12"/>
    <sheet xmlns:r="http://schemas.openxmlformats.org/officeDocument/2006/relationships" name="Derivative Instruments" sheetId="13" state="visible" r:id="rId13"/>
    <sheet xmlns:r="http://schemas.openxmlformats.org/officeDocument/2006/relationships" name="Employee Pension and Profit Sha"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Accounts Receivable Securitizat" sheetId="19" state="visible" r:id="rId19"/>
    <sheet xmlns:r="http://schemas.openxmlformats.org/officeDocument/2006/relationships" name="Commitments And Contingencies" sheetId="20" state="visible" r:id="rId20"/>
    <sheet xmlns:r="http://schemas.openxmlformats.org/officeDocument/2006/relationships" name="Quarterly Results (Unaudited)" sheetId="21" state="visible" r:id="rId21"/>
    <sheet xmlns:r="http://schemas.openxmlformats.org/officeDocument/2006/relationships" name="Business Segments" sheetId="22" state="visible" r:id="rId22"/>
    <sheet xmlns:r="http://schemas.openxmlformats.org/officeDocument/2006/relationships" name="Fair Value of Financial Assets " sheetId="23" state="visible" r:id="rId23"/>
    <sheet xmlns:r="http://schemas.openxmlformats.org/officeDocument/2006/relationships" name="Condensed Consolidating Financi" sheetId="24" state="visible" r:id="rId24"/>
    <sheet xmlns:r="http://schemas.openxmlformats.org/officeDocument/2006/relationships" name="Schedule II - Valuation and Qua" sheetId="25" state="visible" r:id="rId25"/>
    <sheet xmlns:r="http://schemas.openxmlformats.org/officeDocument/2006/relationships" name="Nature of Business, Basis of 26" sheetId="26" state="visible" r:id="rId26"/>
    <sheet xmlns:r="http://schemas.openxmlformats.org/officeDocument/2006/relationships" name="Nature of Business, Basis of 27" sheetId="27" state="visible" r:id="rId27"/>
    <sheet xmlns:r="http://schemas.openxmlformats.org/officeDocument/2006/relationships" name="Severance and Asset Write-dow28" sheetId="28" state="visible" r:id="rId28"/>
    <sheet xmlns:r="http://schemas.openxmlformats.org/officeDocument/2006/relationships" name="Goodwill And Other Intangible29" sheetId="29" state="visible" r:id="rId29"/>
    <sheet xmlns:r="http://schemas.openxmlformats.org/officeDocument/2006/relationships" name="Borrowings (Tables)" sheetId="30" state="visible" r:id="rId30"/>
    <sheet xmlns:r="http://schemas.openxmlformats.org/officeDocument/2006/relationships" name="Derivative Instruments (Tables)" sheetId="31" state="visible" r:id="rId31"/>
    <sheet xmlns:r="http://schemas.openxmlformats.org/officeDocument/2006/relationships" name="Employee Pension and Profit S32"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Commitments And Contingencies (" sheetId="37" state="visible" r:id="rId37"/>
    <sheet xmlns:r="http://schemas.openxmlformats.org/officeDocument/2006/relationships" name="Quarterly Results (Unaudited) (" sheetId="38" state="visible" r:id="rId38"/>
    <sheet xmlns:r="http://schemas.openxmlformats.org/officeDocument/2006/relationships" name="Business Segments (Tables)" sheetId="39" state="visible" r:id="rId39"/>
    <sheet xmlns:r="http://schemas.openxmlformats.org/officeDocument/2006/relationships" name="Condensed Consolidating Finan40" sheetId="40" state="visible" r:id="rId40"/>
    <sheet xmlns:r="http://schemas.openxmlformats.org/officeDocument/2006/relationships" name="Nature of Business, Basis of 41" sheetId="41" state="visible" r:id="rId41"/>
    <sheet xmlns:r="http://schemas.openxmlformats.org/officeDocument/2006/relationships" name="Nature of Business, Basis of 42" sheetId="42" state="visible" r:id="rId42"/>
    <sheet xmlns:r="http://schemas.openxmlformats.org/officeDocument/2006/relationships" name="Nature of Business, Basis of 43" sheetId="43" state="visible" r:id="rId43"/>
    <sheet xmlns:r="http://schemas.openxmlformats.org/officeDocument/2006/relationships" name="Nature of Business, Basis of 44" sheetId="44" state="visible" r:id="rId44"/>
    <sheet xmlns:r="http://schemas.openxmlformats.org/officeDocument/2006/relationships" name="Nature of Business, Basis of 45" sheetId="45" state="visible" r:id="rId45"/>
    <sheet xmlns:r="http://schemas.openxmlformats.org/officeDocument/2006/relationships" name="Nature of Business, Basis of 46" sheetId="46" state="visible" r:id="rId46"/>
    <sheet xmlns:r="http://schemas.openxmlformats.org/officeDocument/2006/relationships" name="Nature of Business, Basis of 47" sheetId="47" state="visible" r:id="rId47"/>
    <sheet xmlns:r="http://schemas.openxmlformats.org/officeDocument/2006/relationships" name="Nature of Business, Basis of 48" sheetId="48" state="visible" r:id="rId48"/>
    <sheet xmlns:r="http://schemas.openxmlformats.org/officeDocument/2006/relationships" name="Acquisitions and Divestitures (" sheetId="49" state="visible" r:id="rId49"/>
    <sheet xmlns:r="http://schemas.openxmlformats.org/officeDocument/2006/relationships" name="Severance and Asset Write-dow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Borrowings - Schedule of Long-t" sheetId="55" state="visible" r:id="rId55"/>
    <sheet xmlns:r="http://schemas.openxmlformats.org/officeDocument/2006/relationships" name="Borrowings - Fiscal 2017 Refina" sheetId="56" state="visible" r:id="rId56"/>
    <sheet xmlns:r="http://schemas.openxmlformats.org/officeDocument/2006/relationships" name="Borrowings - Senior Secured Cre" sheetId="57" state="visible" r:id="rId57"/>
    <sheet xmlns:r="http://schemas.openxmlformats.org/officeDocument/2006/relationships" name="Borrowings - Prepayments and Am" sheetId="58" state="visible" r:id="rId58"/>
    <sheet xmlns:r="http://schemas.openxmlformats.org/officeDocument/2006/relationships" name="Borrowings - Guarantees and Cer" sheetId="59" state="visible" r:id="rId59"/>
    <sheet xmlns:r="http://schemas.openxmlformats.org/officeDocument/2006/relationships" name="Borrowings - Senior Notes Narra" sheetId="60" state="visible" r:id="rId60"/>
    <sheet xmlns:r="http://schemas.openxmlformats.org/officeDocument/2006/relationships" name="Borrowings - Fiscal 2016 Refina" sheetId="61" state="visible" r:id="rId61"/>
    <sheet xmlns:r="http://schemas.openxmlformats.org/officeDocument/2006/relationships" name="Borrowings - Schedule of Future" sheetId="62" state="visible" r:id="rId62"/>
    <sheet xmlns:r="http://schemas.openxmlformats.org/officeDocument/2006/relationships" name="Borrowings - Schedule of Intere" sheetId="63" state="visible" r:id="rId63"/>
    <sheet xmlns:r="http://schemas.openxmlformats.org/officeDocument/2006/relationships" name="Derivative Instruments - Narrat" sheetId="64" state="visible" r:id="rId64"/>
    <sheet xmlns:r="http://schemas.openxmlformats.org/officeDocument/2006/relationships" name="Derivative Instruments - Schedu" sheetId="65" state="visible" r:id="rId65"/>
    <sheet xmlns:r="http://schemas.openxmlformats.org/officeDocument/2006/relationships" name="Derivative Instruments - Sche66" sheetId="66" state="visible" r:id="rId66"/>
    <sheet xmlns:r="http://schemas.openxmlformats.org/officeDocument/2006/relationships" name="Derivative Instruments - Sche67" sheetId="67" state="visible" r:id="rId67"/>
    <sheet xmlns:r="http://schemas.openxmlformats.org/officeDocument/2006/relationships" name="Employee Pension and Profit S68" sheetId="68" state="visible" r:id="rId68"/>
    <sheet xmlns:r="http://schemas.openxmlformats.org/officeDocument/2006/relationships" name="Employee Pension and Profit S69" sheetId="69" state="visible" r:id="rId69"/>
    <sheet xmlns:r="http://schemas.openxmlformats.org/officeDocument/2006/relationships" name="Employee Pension and Profit S70" sheetId="70" state="visible" r:id="rId70"/>
    <sheet xmlns:r="http://schemas.openxmlformats.org/officeDocument/2006/relationships" name="Employee Pension and Profit S71" sheetId="71" state="visible" r:id="rId71"/>
    <sheet xmlns:r="http://schemas.openxmlformats.org/officeDocument/2006/relationships" name="Employee Pension and Profit S72" sheetId="72" state="visible" r:id="rId72"/>
    <sheet xmlns:r="http://schemas.openxmlformats.org/officeDocument/2006/relationships" name="Employee Pension and Profit S73" sheetId="73" state="visible" r:id="rId73"/>
    <sheet xmlns:r="http://schemas.openxmlformats.org/officeDocument/2006/relationships" name="Employee Pension and Profit S74" sheetId="74" state="visible" r:id="rId74"/>
    <sheet xmlns:r="http://schemas.openxmlformats.org/officeDocument/2006/relationships" name="Employee Pension and Profit S75" sheetId="75" state="visible" r:id="rId75"/>
    <sheet xmlns:r="http://schemas.openxmlformats.org/officeDocument/2006/relationships" name="Employee Pension and Profit S76" sheetId="76" state="visible" r:id="rId76"/>
    <sheet xmlns:r="http://schemas.openxmlformats.org/officeDocument/2006/relationships" name="Income Taxes - Income (loss) fr" sheetId="77" state="visible" r:id="rId77"/>
    <sheet xmlns:r="http://schemas.openxmlformats.org/officeDocument/2006/relationships" name="Income Taxes - Provision (benef" sheetId="78" state="visible" r:id="rId78"/>
    <sheet xmlns:r="http://schemas.openxmlformats.org/officeDocument/2006/relationships" name="Income Taxes - Effective Income" sheetId="79" state="visible" r:id="rId79"/>
    <sheet xmlns:r="http://schemas.openxmlformats.org/officeDocument/2006/relationships" name="Income Taxes - Components of de" sheetId="80" state="visible" r:id="rId80"/>
    <sheet xmlns:r="http://schemas.openxmlformats.org/officeDocument/2006/relationships" name="Income Taxes - Reconciliation o" sheetId="81" state="visible" r:id="rId81"/>
    <sheet xmlns:r="http://schemas.openxmlformats.org/officeDocument/2006/relationships" name="Income Taxes - Narrative (Detai" sheetId="82" state="visible" r:id="rId82"/>
    <sheet xmlns:r="http://schemas.openxmlformats.org/officeDocument/2006/relationships" name="Stockholders' Equity (Details)" sheetId="83" state="visible" r:id="rId83"/>
    <sheet xmlns:r="http://schemas.openxmlformats.org/officeDocument/2006/relationships" name="Share-Based Compensation - Narr" sheetId="84" state="visible" r:id="rId84"/>
    <sheet xmlns:r="http://schemas.openxmlformats.org/officeDocument/2006/relationships" name="Share-Based Compensation - Sche" sheetId="85" state="visible" r:id="rId85"/>
    <sheet xmlns:r="http://schemas.openxmlformats.org/officeDocument/2006/relationships" name="Share-Based Compensation - Sc86" sheetId="86" state="visible" r:id="rId86"/>
    <sheet xmlns:r="http://schemas.openxmlformats.org/officeDocument/2006/relationships" name="Share-Based Compensation - Time" sheetId="87" state="visible" r:id="rId87"/>
    <sheet xmlns:r="http://schemas.openxmlformats.org/officeDocument/2006/relationships" name="Share-Based Compensation - Sc88" sheetId="88" state="visible" r:id="rId88"/>
    <sheet xmlns:r="http://schemas.openxmlformats.org/officeDocument/2006/relationships" name="Share-Based Compensation - Perf" sheetId="89" state="visible" r:id="rId89"/>
    <sheet xmlns:r="http://schemas.openxmlformats.org/officeDocument/2006/relationships" name="Share-Based Compensation - Defe" sheetId="90" state="visible" r:id="rId90"/>
    <sheet xmlns:r="http://schemas.openxmlformats.org/officeDocument/2006/relationships" name="Share-Based Compensation - Sc91" sheetId="91" state="visible" r:id="rId91"/>
    <sheet xmlns:r="http://schemas.openxmlformats.org/officeDocument/2006/relationships" name="Share-Based Compensation - Pe92" sheetId="92" state="visible" r:id="rId92"/>
    <sheet xmlns:r="http://schemas.openxmlformats.org/officeDocument/2006/relationships" name="Earnings Per Share - (Details)" sheetId="93" state="visible" r:id="rId93"/>
    <sheet xmlns:r="http://schemas.openxmlformats.org/officeDocument/2006/relationships" name="Earnings Per Share - Narrative " sheetId="94" state="visible" r:id="rId94"/>
    <sheet xmlns:r="http://schemas.openxmlformats.org/officeDocument/2006/relationships" name="Accounts Receivable Securitiz95" sheetId="95" state="visible" r:id="rId95"/>
    <sheet xmlns:r="http://schemas.openxmlformats.org/officeDocument/2006/relationships" name="Commitments And Contingencies -" sheetId="96" state="visible" r:id="rId96"/>
    <sheet xmlns:r="http://schemas.openxmlformats.org/officeDocument/2006/relationships" name="Commitments And Contingencies97" sheetId="97" state="visible" r:id="rId97"/>
    <sheet xmlns:r="http://schemas.openxmlformats.org/officeDocument/2006/relationships" name="Quarterly Results (Unaudited)98" sheetId="98" state="visible" r:id="rId98"/>
    <sheet xmlns:r="http://schemas.openxmlformats.org/officeDocument/2006/relationships" name="Business Segments (Details)" sheetId="99" state="visible" r:id="rId99"/>
    <sheet xmlns:r="http://schemas.openxmlformats.org/officeDocument/2006/relationships" name="Fair Value of Financial Asse100" sheetId="100" state="visible" r:id="rId100"/>
    <sheet xmlns:r="http://schemas.openxmlformats.org/officeDocument/2006/relationships" name="Condensed Consolidating Fina101" sheetId="101" state="visible" r:id="rId101"/>
    <sheet xmlns:r="http://schemas.openxmlformats.org/officeDocument/2006/relationships" name="Condensed Consolidating Fina102" sheetId="102" state="visible" r:id="rId102"/>
    <sheet xmlns:r="http://schemas.openxmlformats.org/officeDocument/2006/relationships" name="Condensed Consolidating Fina103" sheetId="103" state="visible" r:id="rId103"/>
    <sheet xmlns:r="http://schemas.openxmlformats.org/officeDocument/2006/relationships" name="Schedule II - Valuation and 104" sheetId="104" state="visible" r:id="rId104"/>
  </sheets>
  <definedNames/>
  <calcPr calcId="124519" fullCalcOnLoad="1"/>
</workbook>
</file>

<file path=xl/sharedStrings.xml><?xml version="1.0" encoding="utf-8"?>
<sst xmlns="http://schemas.openxmlformats.org/spreadsheetml/2006/main" uniqueCount="1111">
  <si>
    <t>Document And Entity Information - USD ($) $ in Millions</t>
  </si>
  <si>
    <t>12 Months Ended</t>
  </si>
  <si>
    <t>Sep. 29, 2017</t>
  </si>
  <si>
    <t>Oct. 27, 2017</t>
  </si>
  <si>
    <t>Mar. 31, 2017</t>
  </si>
  <si>
    <t>Document And Entity Information [Abstract]</t>
  </si>
  <si>
    <t>Document Type</t>
  </si>
  <si>
    <t>10-K</t>
  </si>
  <si>
    <t>Amendment Flag</t>
  </si>
  <si>
    <t>false</t>
  </si>
  <si>
    <t>Document Period End Date</t>
  </si>
  <si>
    <t>Sep. 29,
		2017</t>
  </si>
  <si>
    <t>Document Fiscal Year Focus</t>
  </si>
  <si>
    <t>Document Fiscal Period Focus</t>
  </si>
  <si>
    <t>FY</t>
  </si>
  <si>
    <t>Entity Registrant Name</t>
  </si>
  <si>
    <t>Aramark</t>
  </si>
  <si>
    <t>Entity Central Index Key</t>
  </si>
  <si>
    <t>Entity Filer Category</t>
  </si>
  <si>
    <t>Large Accelerated Filer</t>
  </si>
  <si>
    <t>Current Fiscal Year End Date</t>
  </si>
  <si>
    <t>--09-29</t>
  </si>
  <si>
    <t>Entity Common Stock, Shares Outstanding</t>
  </si>
  <si>
    <t>Entity Well-known Seasoned Issuer</t>
  </si>
  <si>
    <t>Yes</t>
  </si>
  <si>
    <t>Entity Public Float</t>
  </si>
  <si>
    <t>Entity Current Reporting Status</t>
  </si>
  <si>
    <t>Entity Voluntary Filers</t>
  </si>
  <si>
    <t>No</t>
  </si>
  <si>
    <t>Consolidated Balance Sheets - USD ($) $ in Thousands</t>
  </si>
  <si>
    <t>Sep. 30, 2016</t>
  </si>
  <si>
    <t>Current Assets:</t>
  </si>
  <si>
    <t>Cash and cash equivalents</t>
  </si>
  <si>
    <t>Receivables (less allowances: 2017 - $53,416; 2016 - $48,058)</t>
  </si>
  <si>
    <t>Inventories</t>
  </si>
  <si>
    <t>Prepayments and other current assets</t>
  </si>
  <si>
    <t>Total current assets</t>
  </si>
  <si>
    <t>Property and Equipment, at cost:</t>
  </si>
  <si>
    <t>Land, buildings and improvements</t>
  </si>
  <si>
    <t>Service equipment and fixtures</t>
  </si>
  <si>
    <t>Property and Equipment, gross</t>
  </si>
  <si>
    <t>Less - Accumulated depreciation</t>
  </si>
  <si>
    <t>Property and Equipment, net</t>
  </si>
  <si>
    <t>Goodwill</t>
  </si>
  <si>
    <t>Other Intangible Assets</t>
  </si>
  <si>
    <t>Other Assets</t>
  </si>
  <si>
    <t>Assets</t>
  </si>
  <si>
    <t>Current Liabilities:</t>
  </si>
  <si>
    <t>Current maturities of long-term borrowings</t>
  </si>
  <si>
    <t>Accounts payable</t>
  </si>
  <si>
    <t>Accrued payroll and related expenses</t>
  </si>
  <si>
    <t>Accrued expenses and other current liabilities</t>
  </si>
  <si>
    <t>Total current liabilities</t>
  </si>
  <si>
    <t>Long-Term Borrowings</t>
  </si>
  <si>
    <t>Deferred Income Taxes and Other Noncurrent Liabilities</t>
  </si>
  <si>
    <t>Redeemable Noncontrolling Interest</t>
  </si>
  <si>
    <t>Stockholders' Equity:</t>
  </si>
  <si>
    <t>Common stock, par value $.01 (authorized: 600,000,000 shares; issued: 2017—277,111,042 shares and 2016—272,565,923; and outstanding: 2017—245,593,961 shares and 2016—244,713,580)</t>
  </si>
  <si>
    <t>Capital surplus</t>
  </si>
  <si>
    <t>Retained earnings/(accumulated deficit)</t>
  </si>
  <si>
    <t>Accumulated other comprehensive loss</t>
  </si>
  <si>
    <t>Treasury stock (shares held in treasury: 2017—31,517,081 shares and 2016—27,852,343)</t>
  </si>
  <si>
    <t>Total stockholders' equity</t>
  </si>
  <si>
    <t>Liabilities and Stockholders’ Equity</t>
  </si>
  <si>
    <t>Consolidated Balance Sheets (Parenthetical) - USD ($) $ in Thousand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Thousands, $ in Thousands</t>
  </si>
  <si>
    <t>Oct. 02, 2015</t>
  </si>
  <si>
    <t>Income Statement [Abstract]</t>
  </si>
  <si>
    <t>Sales</t>
  </si>
  <si>
    <t>Costs and Expenses:</t>
  </si>
  <si>
    <t>Cost of services provided</t>
  </si>
  <si>
    <t>Depreciation and amortization</t>
  </si>
  <si>
    <t>Selling and general corporate expenses</t>
  </si>
  <si>
    <t>Total Costs and Expenses</t>
  </si>
  <si>
    <t>Operating income</t>
  </si>
  <si>
    <t>Interest and Other Financing Costs, net</t>
  </si>
  <si>
    <t>Income Before Income Taxes</t>
  </si>
  <si>
    <t>Provision for Income Taxes</t>
  </si>
  <si>
    <t>Net income</t>
  </si>
  <si>
    <t>Less: Net income attributable to noncontrolling interest</t>
  </si>
  <si>
    <t>Net income attributable to Aramark stockholders</t>
  </si>
  <si>
    <t>Earnings per share attributable to Aramark stockholders:</t>
  </si>
  <si>
    <t>Basic (in dollars per share)</t>
  </si>
  <si>
    <t>Diluted (in dollars per share)</t>
  </si>
  <si>
    <t>Weighted Average Shares Outstanding:</t>
  </si>
  <si>
    <t>Weighted Average Shares Outstanding, Basic (in shares)</t>
  </si>
  <si>
    <t>Weighted Average Shares Outstanding, Diluted (in shares)</t>
  </si>
  <si>
    <t>Consolidated Statements of Comprehensive Income - USD ($) $ in Thousands</t>
  </si>
  <si>
    <t>Statement of Comprehensive Income [Abstract]</t>
  </si>
  <si>
    <t>Other comprehensive income (loss), net of tax:</t>
  </si>
  <si>
    <t>Pension plan adjustments</t>
  </si>
  <si>
    <t>Foreign currency translation adjustments</t>
  </si>
  <si>
    <t>Cash flow hedges:</t>
  </si>
  <si>
    <t>Unrealized gains (losses) arising during the period</t>
  </si>
  <si>
    <t>Reclassification adjustments</t>
  </si>
  <si>
    <t>Share of equity investee's comprehensive income (loss)</t>
  </si>
  <si>
    <t>Other comprehensive income (loss), net of tax</t>
  </si>
  <si>
    <t>Comprehensive income</t>
  </si>
  <si>
    <t>Comprehensive income attributable to Aramark stockholders</t>
  </si>
  <si>
    <t>Consolidated Statements Of Cash Flows - USD ($) $ in Thousands</t>
  </si>
  <si>
    <t>Cash flows from operating activities:</t>
  </si>
  <si>
    <t>Adjustments to reconcile net income to net cash provided by operating activities:</t>
  </si>
  <si>
    <t>Income taxes deferred</t>
  </si>
  <si>
    <t>Share-based compensation expense</t>
  </si>
  <si>
    <t>Changes in operating assets and liabilities:</t>
  </si>
  <si>
    <t>Receivables</t>
  </si>
  <si>
    <t>Prepayments</t>
  </si>
  <si>
    <t>Accrued expenses</t>
  </si>
  <si>
    <t>Changes in other noncurrent liabilities</t>
  </si>
  <si>
    <t>Changes in other assets</t>
  </si>
  <si>
    <t>Other operating activities</t>
  </si>
  <si>
    <t>Net cash provided by operating activities</t>
  </si>
  <si>
    <t>Cash flows from investing activities:</t>
  </si>
  <si>
    <t>Purchases of property and equipment, client contract investments and other</t>
  </si>
  <si>
    <t>Disposals of property and equipment</t>
  </si>
  <si>
    <t>Acquisition of certain businesses:</t>
  </si>
  <si>
    <t>Working capital other than cash acquired</t>
  </si>
  <si>
    <t>Property and equipment</t>
  </si>
  <si>
    <t>Additions to goodwill, other intangible assets and other assets, net</t>
  </si>
  <si>
    <t>Other investing activities</t>
  </si>
  <si>
    <t>Net cash used in investing activities</t>
  </si>
  <si>
    <t>Cash flows from financing activities:</t>
  </si>
  <si>
    <t>Proceeds from long-term borrowings</t>
  </si>
  <si>
    <t>Payments of long-term borrowings</t>
  </si>
  <si>
    <t>Net change in funding under the Receivables Facility</t>
  </si>
  <si>
    <t>Payments of dividends</t>
  </si>
  <si>
    <t>Proceeds from issuance of common stock</t>
  </si>
  <si>
    <t>Repurchase of common stock</t>
  </si>
  <si>
    <t>Other financing activities</t>
  </si>
  <si>
    <t>Net cash used in financing activities</t>
  </si>
  <si>
    <t>Increase in cash and cash equivalents</t>
  </si>
  <si>
    <t>Cash and cash equivalents, beginning of period</t>
  </si>
  <si>
    <t>Cash and cash equivalents, end of period</t>
  </si>
  <si>
    <t>Consolidated Statements of Stockholders' Equity - USD ($) $ in Thousands</t>
  </si>
  <si>
    <t>Total</t>
  </si>
  <si>
    <t>Total Stockholders' Equity</t>
  </si>
  <si>
    <t>Common Stock</t>
  </si>
  <si>
    <t>Capital Surplus</t>
  </si>
  <si>
    <t>Retained Earnings / (Accumulated Deficit)</t>
  </si>
  <si>
    <t>Accumulated Other Comprehensive Loss</t>
  </si>
  <si>
    <t>Treasury Stock</t>
  </si>
  <si>
    <t>Balance Beginning at Oct. 03, 2014</t>
  </si>
  <si>
    <t>Increase (Decrease) in Stockholders' Equity [Roll Forward]</t>
  </si>
  <si>
    <t>Other comprehensive income (loss)</t>
  </si>
  <si>
    <t>Capital contributions from issuance of common stock</t>
  </si>
  <si>
    <t>Tax benefits related to stock incentive plans</t>
  </si>
  <si>
    <t>Repurchases of Common Stock</t>
  </si>
  <si>
    <t>Balance Ending at Oct. 02, 2015</t>
  </si>
  <si>
    <t>Balance Ending at Sep. 30, 2016</t>
  </si>
  <si>
    <t>Balance Ending at Sep. 29, 2017</t>
  </si>
  <si>
    <t>Adoption of new accounting standard</t>
  </si>
  <si>
    <t>Nature of Business, Basis of Presentation and Summary of Significant Accounting Policies</t>
  </si>
  <si>
    <t>Organization, Consolidation and Presentation of Financial Statements [Abstract]</t>
  </si>
  <si>
    <t>NATURE OF BUSINESS, BASIS OF PRESENTATION AND SUMMARY OF SIGNIFICANT ACCOUNTING POLICIES: Aramark (the "Company") is a leading global provider of food, facilities and uniform services to education, healthcare, business &amp; industry, and sports, leisure &amp; corrections clients. The Company's core market is North America (composed of the United States and Canada), which is supplemented by an additional 17 -country footprint. The Company operates its business in three reportable segments that share many of the same operating characteristics: • Food and Support Services North America ("FSS North America") - Food, refreshment, specialized dietary and supports services, including facility maintenance and housekeeping, provided to business, educational and healthcare institutions and in sports, leisure and other facilities. • Food and Support Services International ("FSS International") - Food, refreshment, specialized dietary and support services, including facility maintenance and housekeeping, provided to business, educational and healthcare institutions and in sports, leisure and other facilities. • Uniform and Career Apparel ("Uniform") - Rental, sale, cleaning, maintenance and delivery of personalized uniforms and other textile items on a contract basis and direct marketing of personalized uniforms and accessories to clients in a wide range of industries, including manufacturing, transportation, construction, restaurants and hotels, healthcare and pharmaceutical industries. We supply garments, other textile and paper products and other accessories through rental and direct purchase programs to businesses, public institutions and individuals. The consolidated financial statements include the accounts of the Company and all of its subsidiaries in which a controlling financial interest is maintained in accordance with generally accepted accounting principles in the United States ("U.S. GAAP"). All significant intercompany transactions and accounts have been eliminated. Fiscal Year The Company's fiscal year is the fifty-two or fifty-three week period which ends on the Friday nearest September 30th. The fiscal years ended September 29, 2017, September 30, 2016 and October 2, 2015 were each fifty-two week periods. New Accounting Standards Updates In September 2017, the Financial Accounting Standards Board ("FASB") issued an accounting standards update ("ASU") which provides additional implementation guidance with respect to the revenue recognition standard and the leases recognition standard. The guidance is effective for the Company in the first quarter of fiscal 2019 and early adoption is permitted. The Company is currently evaluating the impact of the pronouncement. In August 2017, the FASB issued an ASU to improve the financial reporting of hedging relationships to better portray the economic results of an entity’s risk management activities in its financial statements and simplify the application of hedge accounting. The guidance is effective for the Company in the first quarter of fiscal 2020 and early adoption is permitted. The Company is currently evaluating the impact of the pronouncement. In May 2017, the FASB issued an ASU to clarify the determination of the customer of the operation services in a service concession arrangement. The guidance is effective for the Company in the first quarter of fiscal 2019 and early adoption is permitted. The Company will adopt this standard in conjunction with the revenue recognition standard, as described below. The Company is currently evaluating the impact of the pronouncement. In May 2017, the FASB issued an ASU to clarify when to account for a change to the terms or conditions of a share-based payment award as a modification. The guidance is effective for the Company in the first quarter of fiscal 2019 and early adoption is permitted. The Company is currently evaluating the impact of the pronouncement. In March 2017, the FASB issued an ASU to improve the presentation of net periodic pension cost and net periodic postretirement benefit cost. The guidance is effective for the Company in the first quarter of fiscal 2019 and early adoption is permitted. The Company is currently evaluating the impact of the pronouncement. In February 2017, the FASB issued an ASU to clarify the accounting guidance for partial sales of nonfinancial assets. The guidance is effective for the Company in the first quarter of fiscal 2019 and early adoption is permitted. The Company is currently evaluating the impact of the pronouncement. In January 2017, the FASB issued an ASU to simplify the subsequent measurement of goodwill as part of the impairment test. The guidance is effective for the Company in the first quarter of fiscal 2021 and early adoption is permitted. The Company is currently evaluating the impact of the pronouncement. In January 2017, the FASB issued an ASU to clarify the definition of a business. The guidance is effective for the Company in the first quarter of fiscal 2019 and early adoption is permitted. The Company is currently evaluating the impact of the pronouncement. In October 2016, the FASB issued an ASU to require entities to recognize the income tax consequences of certain intercompany assets transfers at the transaction date. The guidance is effective for the Company in the first quarter of fiscal 2019 and early adoption is permitted. The Company is currently evaluating the impact of the pronouncement. In August 2016, the FASB issued an ASU to address the classification of certain cash receipts and cash payments in the Statement of Cash Flows. The guidance is effective for the Company in the first quarter of fiscal 2019 and early adoption is permitted. The Company is currently evaluating the impact of the pronouncement. In June 2016, the FASB issued an ASU to require entities to account for expected credit losses on financial instruments including trade receivables. The guidance is effective for the Company in the first quarter of fiscal 2021 and early adoption is permitted. The Company is currently evaluating the impact of the pronouncement. In March 2016, the FASB issued an ASU to update several aspects of the accounting for share-based payment transactions. Upon adoption, the ASU requires that excess tax benefits for share-based payments be recorded as a reduction to the provision for income taxes and reflected within cash flows from operating activities rather than being recorded within stockholders’ equity and reflected within cash flows from financing activities. The standard also clarifies that all cash payments made on an employee’s behalf for withheld shares should be presented as a financing activity on a cash flow statement, and provides an accounting policy election to account for forfeitures as they occur. The Company elected to early adopt the guidance as of the beginning of its first quarter of fiscal 2017. The impact to the Consolidated Statements of Income was $23.3 million of excess tax benefit recorded as a reduction to the provision for income taxes for fiscal 2017 . The adoption impact to the Consolidated Balance Sheets was a cumulative-effect adjustment of approximately $9.1 million to increase retained earnings for previously unrecognized excess tax benefits. The Company applied the guidance related to the presentation in the Consolidated Statements of Cash Flows on a retrospective basis. The excess tax benefits of $23.3 million , $32.0 million and $66.3 million for share-based awards are included in operating activities, previously classified in financing activities, and approximately $24.7 million , $28.7 million and $52.8 million of cash paid for employee taxes for withheld shares are included in financing activities, previously classified in operating activities, for fiscal 2017 , fiscal 2016 and fiscal 2015 , respectively. As a result of the adoption, the excess tax benefits are no longer included in the calculation of diluted shares under the treasury stock method, which increased the diluted shares outstanding by approximately 1.4 million shares for fiscal 2017 . The Company elected to continue to estimate forfeitures expected to occur to determine the amount of compensation cost to be recognized in each period. In February 2016, the FASB issued an ASU requiring lessees to recognize most leases on their balance sheets as lease liabilities with corresponding right-of-use assets and to disclose key information about lease arrangements. The guidance is effective for the Company in the first quarter of fiscal 2020 and early adoption is permitted. The Company is in the process of reviewing its lease arrangements in order to determine the impact the adoption of this ASU will have on its consolidated financial statements and related disclosures. Based on the assessment to date, the Company expects adoption of this standard to result in a material increase in lease-related assets and liabilities in its Consolidated Balance Sheets, but does not expect it to have a significant impact in its Consolidated Statements of Income or Cash Flows. In January 2016, the FASB issued an ASU to address certain aspects of recognition, measurement, presentation and disclosure of financial instruments. The guidance is effective for the Company in the first quarter of fiscal 2019 and early adoption is permitted. The Company is currently evaluating the impact of the pronouncement. In July 2015, the FASB issued an ASU which changes the measurement principle for inventory from the lower of cost or market to the lower of cost and net realizable value. The guidance is effective for the Company in the first quarter of fiscal 2018 and early adoption is permitted. The Company does not believe the adoption of this ASU will have a material impact on the consolidated financial statements. In June 2014, the FASB issued an ASU on stock compensation which requires that a performance target affecting vesting and that could be achieved after the requisite service period be treated as a performance condition. The Company adopted the guidance in the first quarter of fiscal 2017, which did not have an impact on the consolidated financial statements. In May 2014, the FASB issued an ASU on revenue from contracts with customers which outlines a single comprehensive model to use in accounting for revenue arising from contracts with customers and supersedes most current revenue recognition guidance. In July 2015, the FASB voted to defer the effective date of the new revenue standard by one year, but to permit entities to adopt one year earlier if they choose (i.e., the original effective date). The guidance is effective for the Company beginning in the first quarter of fiscal 2019. As the new standard will supersede most existing revenue guidance affecting the Company, it could impact revenue and cost recognition on contracts across all reportable segments. The Company completed its comprehensive contract review project and has developed an understanding of the potential adoption impact to the consolidated financial statements on a qualitative basis. Based on this preliminary assessment, the Company does not believe this ASU will have a material impact on the timing of revenue recognition. The Company has also made significant progress on evaluating the impact the ASU may have related to the timing and presentation of various financial aspects of our contractual arrangements, including client contract investments, costs to fulfill and commissions. The Company has not selected the method of adoption and continues to assess the disclosure requirements, business processes, controls and systems. Revenue Recognition The Company recognizes sales when persuasive evidence of an arrangement exists, delivery has occurred or services have been rendered, the fee is fixed and determinable and collectability is reasonably assured. In each of the Company's operating segments, sales are recognized in the period in which services are provided pursuant to the terms of the Company's contractual relationships with its clients. The Company generally records sales on food and support services contracts (both profit and loss contracts and client interest contracts) on a gross basis as the Company is the primary obligor and service provider. Certain profit and loss contracts include commissions paid to the client, typically calculated as a fixed or variable percentage of various categories of sales. In some cases these contracts require minimum guaranteed commissions. Commissions paid to clients are recorded in "Cost of services provided." Sales from client interest contracts are generally comprised of amounts billed to clients for food, labor and other costs that the Company incurs, controls and pays for. Sales from client interest contracts also include any associated management fees, client subsidies or incentive fees based upon the Company's performance under the contract. Sales from direct marketing activities are recognized upon shipment. All sales related taxes are presented on a net basis. Vendor Consideration Consideration received from vendors includes rebates, allowances and volume discounts and are accounted for as an adjustment to the cost of the vendors' products or services and are reported as a reduction of "Cost of services provided," "Inventory," or "Property and Equipment." Income from rebates, allowances and volume discounts is recognized based on actual purchases in the fiscal period relative to total actual or forecasted purchases to be made for the contractual rebate period agreed to with the vendor. Rebates, allowances and volume discounts related to Inventory held at the balance sheet date are deducted from the carrying value of these inventories. Rebates, allowances and volume discounts related to "Property and Equipment" are deducted from the costs capitaliz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materially differ from those estimates. Comprehensive Income Comprehensive income includes all changes to stockholders' equity during a period, except those resulting from investments by and distributions to stockholders. Components of comprehensive income include net income (loss), changes in foreign currency translation adjustments (net of tax), pension plan adjustments (net of tax), changes in the fair value of cash flow hedges (net of tax) and changes to the share of any equity investees' comprehensive income (net of tax). The summary of the components of comprehensive income (loss) is as follows (in thousands): Fiscal Year Ended September 29, 2017 September 30, 2016 October 2, 2015 Pre-Tax Amount Tax Effect After-Tax Amount Pre-Tax Amount Tax Effect After-Tax Amount Pre-Tax Amount Tax Effect After-Tax Amount Net income $ 374,187 $ 288,232 $ 236,976 Pension plan adjustments 22,548 (2,556 ) 19,992 (37,957 ) 13,287 (24,670 ) 2,832 690 3,522 Foreign currency translation adjustments 5,903 — 5,903 18,547 (15,467 ) 3,080 (50,458 ) 6,911 (43,547 ) Cash flow hedges: Unrealized gains (losses) arising during the period 31,884 (12,435 ) 19,449 (23,437 ) 15,011 (8,426 ) (58,143 ) 23,521 (34,622 ) Reclassification adjustments 16,606 (6,476 ) 10,130 34,861 (13,677 ) 21,184 20,143 (8,462 ) 11,681 Share of equity investee's comprehensive income (loss) 2,383 (834 ) 1,549 (8,282 ) 2,899 (5,383 ) 4,148 (1,452 ) 2,696 Other comprehensive income (loss) 79,324 (22,301 ) 57,023 (16,268 ) 2,053 (14,215 ) (81,478 ) 21,208 (60,270 ) Comprehensive income 431,210 274,017 176,706 Less: Net income attributable to noncontrolling interest 264 426 1,030 Comprehensive income attributable to Aramark stockholders $ 430,946 $ 273,591 $ 175,676 Accumulated other comprehensive loss consists of the following (in thousands): September 29, 2017 September 30, 2016 Pension plan adjustments $ (45,275 ) $ (65,267 ) Foreign currency translation adjustments (62,558 ) (68,461 ) Cash flow hedges (6,794 ) (36,373 ) Share of equity investee's accumulated other comprehensive loss (9,133 ) (10,682 ) $ (123,760 ) $ (180,783 ) Currency Translation Gains and losses resulting from the translation of financial statements of non-U.S. subsidiaries are reflected as a component of accumulated other comprehensive income (loss) in stockholders' equity. Transaction gains and losses included in operating results for fiscal 2017 , fiscal 2016 and fiscal 2015 were not material. Current Assets The Company considers all highly liquid investments with an original maturity of three months or less to be cash equivalents. Inventories are valued at the lower of cost (principally the first-in, first-out method) or market. Personalized work apparel, linens and other rental items in service are recorded at cost and are amortized over their estimated useful lives, which primarily range from one to four years. The amortization rates used are based on the Company's specific experience. The components of inventories are as follows: September 29, 2017 September 30, 2016 Food 36.9 % 35.9 % Career apparel and linens 60.5 % 60.9 % Parts, supplies and novelties 2.6 % 3.2 % 100.0 % 100.0 % Property and Equipment Property and equipment are stated at cost and are depreciated over their estimated useful lives on a straight-line basis. Gains and losses on dispositions are included in operating results. Maintenance and repairs are charged to current operations, and replacements and significant improvements that extend the useful life of the asset are capitalized. The estimated useful lives for the major categories of property and equipment are 10 to 40 years for buildings and improvements and 3 to 10 years for service equipment and fixtures. Depreciation expense during fiscal 2017 , fiscal 2016 and fiscal 2015 was $237.9 million , $234.8 million , and $226.6 million , respectively. During fiscal 2017, the Company received proceeds of approximately $30.1 million related to the sale of a building within the FSS International segment. Subsequently, the Company entered into a capital lease for the building. The proceeds are included in "Other financing activities" in the Consolidated Statements of Cash Flows. The impact on the Consolidated Statements of Income was not material. During fiscal 2016, the Company received proceeds of approximately $9.5 million related to the sale of a building within the FSS North America segment, resulting in a loss of approximately $5.1 million , which is included in "Cost of services provided" in the Consolidated Statement of Income. During fiscal 2015, the Company recorded an impairment charge of approximately $8.7 million , which is included in "Cost of services provided" in the Consolidated Statement of Income, to write down the book value of this building to its estimated fair value at the time. Also during fiscal 2015, the Company received proceeds of approximately $9.8 million related to the sale of another of its buildings within the FSS North America segment, resulting in a gain of approximately $3.1 million . Also during fiscal 2016, the Company recorded an impairment charge of approximately $6.0 million , which is included in "Cost of services provided" in the Consolidated Statements of Income, to write off certain idle service equipment in the Uniform segment. Other Assets The following table presents details of "Other Assets" as presented in the Consolidated Balance Sheets (in thousands): September 29, 2017 September 30, 2016 Client contract investments (1) $ 981,300 $ 865,004 Miscellaneous investments (2) 247,601 253,798 Long-term receivables 72,406 72,469 Computer software costs, net (3) 111,005 91,760 Other (4) 62,412 42,623 $ 1,474,724 $ 1,325,654 (1) Client contract investments generally represent a cash payment provided by the Company to help finance improvement or renovation at the facility from which the Company operates. These amounts are amortized over the contract period. If a contract is terminated prior to its maturity date, the Company is reimbursed for the unamortized client contract investment amount. Amortization expense was $159.6 million, $142.5 million and $128.8 million during fiscal 2017, fiscal 2016 and fiscal 2015, respectively. (2) Miscellaneous investments represent investments in 50% or less owned entities, including the Company's 50% ownership in AIM Services Co., Ltd., a Japanese food and support services company (approximately $173.8 million and $181.4 million at September 29, 2017 and September 30, 2016, respectively). (3) Computer software costs represent capitalized costs incurred to purchase or develop software for internal use, and are amortized over the estimated useful life of the software, generally a period of three to seven years. (4) Other consists of noncurrent deferred tax assets, pension assets and deferred financing costs on certain revolving credit facilities. Other Accrued Expenses and Liabilities The following table presents details of "Accrued expenses and other current liabilities" in the Consolidated Balance Sheets (in thousands): September 29, 2017 September 30, 2016 Deferred income $ 294,781 $ 262,976 Accrued commissions 84,138 79,048 Accrued taxes 75,156 62,510 Accrued insurance and interest 87,143 66,165 Other 305,222 305,317 $ 846,440 $ 776,016 Deferred Income Taxes and Other Noncurrent Liabilities The following table presents details of "Deferred Income Taxes and Other Noncurrent Liabilities" as presented in the Consolidated Balance Sheets (in thousands): September 29, 2017 September 30, 2016 Deferred income tax payable $ 570,893 $ 608,375 Deferred compensation 229,663 228,231 Pension-related liabilities 14,164 26,854 Interest rate swap agreements 9,313 34,919 Other noncurrent liabilities 154,911 104,634 $ 978,944 $ 1,003,013 Share-Based Compensation The Company recognizes compensation cost related to share-based payment transactions in the consolidated financial statements. The cost is measured at the grant date, based on the estimated fair value of the award, and is recognized as an expense over the employee's requisite service period (generally the vesting period of the equity award). See Note 10 for additional information on share-based compensation. Supplemental Cash Flow Information Fiscal Year Ended (dollars in millions) September 29, 2017 September 30, 2016 October 2, 2015 Interest paid $ 201.7 $ 275.4 $ 267.9 Income taxes paid 126.3 55.6 31.5 Significant noncash activities follow: • During fiscal 2017 , fiscal 2016 and fiscal 2015 , the Company executed capital lease transactions. The present value of the future rental obligations was approximately $55.4 million , $36.4 million and $17.9 million for the respective periods, which is included in property and equipment and long-term borrowings. • During fiscal 2017 , fiscal 2016 and fiscal 2015 , cashless settlements of the exercise price and related employee minimum tax withholding liabilities of share-based payment awards were approximately $32.7 million , $40.1 million and $89.6 million , respectively.</t>
  </si>
  <si>
    <t>Acquisitions and Divestitures</t>
  </si>
  <si>
    <t>Business Combinations [Abstract]</t>
  </si>
  <si>
    <t>Acquistions and Divestitures</t>
  </si>
  <si>
    <t>ACQUISITIONS AND DIVESTITURES: Acquisitions During fiscal 2017, the Company paid cash consideration of approximately $142.1 million for various acquisitions. The sales, net income, assets and liabilities of the acquisitions did not have a material impact on the Company's consolidated financial statements. HPSI During the fourth quarter of fiscal 2016, the Company acquired the assets of HPSI, a group purchasing organization, in its FSS North America segment for cash consideration of $140.0 million . The sales, net income, assets and liabilities of HPSI did not have a material impact on the Company's consolidated financial statements. Avoca Handweavers Limited During the second quarter of fiscal 2016, the Company completed the purchase of Avoca Handweavers Limited ("Avoca"), an Irish retail and cafe business, for cash consideration of approximately $65.8 million (approximately $59.2 million , net of cash acquired). The sales, net income, assets and liabilities of Avoca did not have a material impact on the Company's consolidated financial statements. Divestitures During the fourth quarter of fiscal 2015, the Company announced it had made the decision to exit certain operations within the FSS International segment. As a result of this action, the Company incurred charges of approximately $0.6 million and $14.6 million during fiscal 2016 and fiscal 2015, respectively. For fiscal 2015, these charges consisted of severance charges (approximately $4.4 million ), asset write-downs (approximately $8.0 million ) and certain other exit costs (approximately $2.2 million ). The Company recorded these charges in "Cost of services provided" in the Consolidated Statements of Income. Aramark India Private Limited During the second quarter of fiscal 2015, the Company completed the sale of Aramark India Private Limited ("India"), resulting in a pretax loss of approximately $4.3 million (after tax gain of approximately $1.8 million due to the tax basis exceeding the book basis of the subsidiary), which is included in "Cost of services provided" in the Consolidated Statements of Income. The Company did not receive any proceeds from the sale of its India subsidiary. The results of operations and cash flows associated with the India subsidiary divestiture were not material to the Company's Consolidated Statements of Income and Cash Flows.</t>
  </si>
  <si>
    <t>Severance and Asset Write-downs</t>
  </si>
  <si>
    <t>Restructuring and Related Activities [Abstract]</t>
  </si>
  <si>
    <t>SEVERANCE AND ASSET WRITE-DOWNS: During fiscal 2015, the Company initiated a new phase related to streamlining and improving the efficiency and effectiveness of the Company's selling, general and administrative functions, which resulted in net severance charges of approximately $23.1 million (exclusive of the severance charges incurred related to the exit of certain operations within the FSS International segment- see Note 2). In addition, during fiscal 2015, the Company recorded charges of approximately $6.0 million to write-off service equipment from the decline in its Canadian remote services business within its FSS North America segment, which is included in "Cost of services provided" in the Consolidated Statements of Income. During fiscal 2016, the Company continued and refined its focus on streamlining and improving the efficiency and effectiveness of its selling, general and administrative functions. As a result, the Company recorded net severance charges of approximately $24.9 million during fiscal 2016. During fiscal 2017, the Company updated its previously initiated actions on streamlining and improving the efficiencies and effectiveness of its selling, general and administrative functions. The Company recorded net severance charges of approximately $18.4 million during fiscal 2017. The following table summarizes the unpaid obligations for severance and related costs as of September 29, 2017 , which are included in "Accrued payroll and related expenses" in the Consolidated Balance Sheets. These unpaid obligations are expected to be paid during fiscal 2018 . (in millions) September 30, 2016 Net Charges Payments and Other September 29, 2017 Severance and Related Costs Accrual $26.1 18.4 (26.7 ) $17.8</t>
  </si>
  <si>
    <t>Goodwill And Other Intangible Assets</t>
  </si>
  <si>
    <t>Goodwill and Intangible Assets Disclosure [Abstract]</t>
  </si>
  <si>
    <t>Goodwill and Other Intangible Assets</t>
  </si>
  <si>
    <t>GOODWILL AND OTHER INTANGIBLE ASSETS: Goodwill represents the excess of the fair value of consideration paid for an acquired entity over the fair value of assets acquired and liabilities assumed in a business combination. Goodwill is not amortized and is subject to an impairment test that the Company conducts annually, or more frequently if a change in circumstances or the occurrence of events indicates that potential impairment exists, using discounted cash flows. The Company performs its assessment of goodwill at the reporting unit level. Within the FSS International segment, each country is evaluated separately since such operating units are relatively autonomous and separate goodwill balances have been recorded for each entity. The Company completed its annual goodwill impairment test for fiscal 2017 , which determined goodwill was not impaired. The Company performs its annual impairment test as of the end of the fiscal month of August. Goodwill, allocated by segment, is as follows (in thousands): Segment September 30, 2016 Acquisitions Translation and Other September 29, 2017 FSS North America $ 3,635,614 $ 32,497 $ (1,070 ) $ 3,667,041 FSS International 418,488 25,413 20,630 464,531 Uniform 574,779 9,640 (480 ) 583,939 $ 4,628,881 $ 67,550 $ 19,080 $ 4,715,511 Goodwill related to acquisitions closed during the fiscal 2017 may be revised upon final determination of the purchase price allocation. Other intangible assets consist of (in thousands): September 29, 2017 September 30, 2016 Gross Accumulated Net Gross Accumulated Net Customer relationship assets $ 1,376,812 $ (1,063,350 ) $ 313,462 $ 1,793,739 $ (1,462,058 ) $ 331,681 Trade names 807,362 — 807,362 781,835 (1,633 ) 780,202 $ 2,184,174 $ (1,063,350 ) $ 1,120,824 $ 2,575,574 $ (1,463,691 ) $ 1,111,883 During fiscal 2017, the Company acquired customer relationship assets and trade names with preliminary values of approximately $67.0 million and $22.9 million , respectively. During fiscal 2016, the Company acquired customer relationship assets and trade names with values of approximately $64.0 million and $35.6 million , respectively. Customer relationship assets are being amortized principally on a straight-line basis over the expected period of benefit, 3 to 24 years, with a weighted average life of approximately 13 years. The Aramark and other trade names are indefinite lived intangible assets and are not amortizable but are evaluated for impairment at least annually. The Company completed its annual trade name impairment test for fiscal 2017 , which did not result in an impairment charge. Amortization of intangible assets for fiscal 2017 , fiscal 2016 and fiscal 2015 was approximately $87.9 million , $98.5 million and $133.2 million , respectively. Based on the recorded balances at September 29, 2017 , total estimated amortization of all acquisition-related intangible assets for fiscal years 2018 through 2022 follows (in thousands): 2018 $ 62,756 2019 53,357 2020 52,815 2021 45,348 2022 24,972</t>
  </si>
  <si>
    <t>Borrowings</t>
  </si>
  <si>
    <t>Debt Disclosure [Abstract]</t>
  </si>
  <si>
    <t>BORROWINGS: Long-term borrowings, net, are summarized in the following table (in thousands): September 29, 2017 September 30, 2016 Senior secured revolving credit facility, due March 2022 $ — $ — Senior secured term loan facility, due September 2019 — 840,305 Senior secured term loan facility, due February 2021 — 2,450,749 Senior secured term loan facility, due March 2022 1,125,858 — Senior secured term loan facility, due March 2024 1,403,429 — 5.75% senior notes, due March 2020 — 227,032 5.125% senior notes, due January 2024 903,654 905,095 4.750% senior notes, due June 2026 493,464 492,886 5.000% senior notes, due April 2025 589,733 — 3.125% senior notes, due April 2025 379,429 — Receivables Facility, due May 2019 254,200 268,000 Capital leases 114,400 78,615 Other 4,321 7,354 5,268,488 5,270,036 Less—current portion (78,157 ) (46,522 ) $ 5,190,331 $ 5,223,514 As of September 29, 2017 , there was approximately $881.8 million of outstanding foreign currency borrowings. Fiscal 2017 Refinancing Transactions On March 22, 2017, Aramark Services, Inc. (" ASI "), an indirect wholly owned subsidiary of the Company, issued $600.0 million of 5.000% Senior Notes due April 1, 2025 (the " 5.000% 2025 Notes"). On March 27, 2017, Aramark International Finance S.à r.l. (" AIFS " and, together with ASI , " the Issuers "), an indirect wholly owned subsidiary of the Company, issued €325.0 million of 3.125% Senior Notes due April 1, 2025 (the " 3.125% 2025 Notes" and, together with the 5.000% 2025 Notes, the "2025 Notes "). ASI and certain of its subsidiaries entered into a credit agreement on March 28, 2017 (as supplemented or otherwise modified from time to time, the "Credit Agreement"), which replaced the existing Amended and Restated Credit Agreement, originally dated January 26, 2007, and last amended on March 28, 2014 (the "Previous Credit Agreement"). On September 20, 2017, ASI and certain of its subsidiaries entered into an amendment (the " Incremental Amendment No. 1 ") to the Credit Agreement. Among other things, the Credit Agreement provides for the following as of September 29, 2017 : • A U.S. dollar denominated term loan to ASI in the amount of $633.8 million , due 2022 , (" U.S. Term Loan A ") and $1.4 billion , due 2024 (" U.S. Term Loan B "); • A Canadian dollar denominated term loan to Aramark Canada Ltd. in the amount of CAD 250.1 million , due 2022 (approximately $200.5 million ) (the " Canadian Term Loan "); • A yen denominated term loan to ASI in the amount of ¥ 11,051.5 million , due 2022 (approximately $98.2 million ) (" Yen Term Loan "); • A euro denominated term loan to Aramark Investments Limited, a U.K. borrower, in an amount of € 170.0 million , due 2022 (approximately $200.9 million ) (the " Euro Term Loan "); and • A revolving credit facility available for loans in U.S. dollars, Canadian dollars, euros and pounds sterling to ASI and certain foreign borrowers with aggregate commitments under the Credit Agreement of $1.0 billion and a final maturity date of March 28, 2022 . The net proceeds from the 2025 Notes and borrowings under the senior secured term loan facilities under the Credit Agreement were used to repay all existing outstanding borrowings under the term loans under the Previous Credit Agreement, to redeem ASI's 5.750% senior notes, due March 2020 (the "2020 Notes"), and to pay certain fees and related expenses. The Company recorded $28.5 million of charges to "Interest and Other Financing Costs, net" in the Consolidated Statements of Income for the fiscal year ended September 29, 2017 , consisting of $25.2 million of non-cash charges for the write-off of deferred financing costs and original issue discount and $3.3 million for the call premium on the 2020 Notes. The Company used the borrowings under the Incremental Amendment No. 1 to pay down a portion of the existing U.S. Term Loan B loans outstanding under the Credit Agreement and to pay certain related fees and expenses. For the fiscal year ended September 29, 2017 , the Company capitalized third-party costs of approximately $15.1 million directly attributable to the 2025 Notes and approximately $17.8 million directly attributable to the new senior secured term loan facilities under the Credit Agreement, which are included in "Long-Term Borrowings" in the Consolidated Balance Sheets. The Company also capitalized third-party costs of approximately $8.2 million during fiscal 2017, directly attributable to the senior secured revolving credit facility, which are included in "Other Assets" in the Consolidated Balance Sheets. Senior Secured Credit Agreement The applicable margin spread for the U.S. Term Loan B is 1.75% to 2.00% (as of September 29, 2017 — 2.00% ) with respect to eurocurrency (LIBOR) borrowings, subject to a LIBOR floor of 0.00% , and 0.75% to 1.00% (as of September 29, 2017 — 1.00% ) with respect to base-rate borrowings, subject to a minimum base rate of 0.00% . The applicable margin spread for the U.S. Term Loan A , Canadian Term Loan and the senior secured revolving credit facility is 1.50% to 2.25% (as of September 29, 2017 — 1.75% ) with respect to eurocurrency (LIBOR) borrowings, bankers’ acceptance ("BA") rate borrowings and letters of credit fees and 0.50% to 1.25% (as of September 29, 2017 — 0.75% ) with respect to U.S. and Canadian base rate borrowings. The applicable margin for the Yen Term Loan is 1.75% . The applicable margin for the Euro Term Loan is 1.50% . In addition to paying interest on outstanding principal under the senior secured credit facilities, the Company is required to pay a commitment fee to the lenders under the revolving credit facility in respect of the unutilized commitments thereunder. The commitment fee rate ranges from 0.25% to 0.40% per annum (as of September 29, 2017 — 0.30% ). The actual spreads within all ranges referred to above are based on a Consolidated Leverage Ratio, as defined in the Credit Agreement. The Company's revolving credit facility includes a $250.0 million sublimit for letters of credit. The Credit Agreement provides that the Company has the right at any time to request one or more incremental term loan facilities or increases under existing term loan facilities and/or additional revolving credit facilities or increases under the existing revolving credit facility in an amount up to $1,400.0 million of incremental commitments in the aggregate plus an unlimited amount so long as the pro forma Consolidated Secured Debt to Covenant Adjusted EBITDA ratio (each as calculated in accordance with the Credit Agreement (the "Consolidated Secured Debt Ratio")) would not exceed 3.00 to 1.00 , plus any amount of loans and commitments optionally prepaid and terminated under the senior secured credit facilities. The lenders under these facilities are not under any obligation to provide any such incremental facilities or commitments, and any such addition of or increase in facilities or commitments will be subject to customary conditions precedent. The revolving credit facility may be drawn by ASI as well as by certain foreign subsidiaries of ASI. Each foreign borrower is subject to a sublimit of $150.0 million with respect to borrowings under the revolving credit facility. As of September 29, 2017 , there was approximately $998.5 million available for borrowing under the revolving credit facility. Prepayments and Amortization The Credit Agreement requires us to prepay outstanding term loans, subject to certain exceptions, with: • 50% of ASI 's annual excess cash flow (as defined in the Credit Agreement) with stepdowns to 25% and 0% upon ASI 's reaching certain Consolidated Secured Debt Ratio thresholds; provided, further, that such prepayment shall only be required to the extent excess cash flow for the applicable year exceeds $10.0 million ; • 100% of the net cash proceeds of all nonordinary course asset sales or other dispositions of property subject to certain exceptions and customary reinvestment rights; provided, further, that such prepayment shall only be required to the extent net cash proceeds exceeds $100.0 million ; and • 100% of the net cash proceeds of any incurrence of debt, but excluding proceeds from certain debt permitted under the Credit Agreement. The foregoing mandatory prepayments will be applied to the term loan facilities on a pro rata basis and will reduce the obligations to make scheduled amortization payments on a dollar for dollar basis as directed by the Company. The Company may voluntarily repay outstanding loans under the Credit Agreement any time without premium or penalty, other than (i) customary "breakage" costs with respect to LIBOR loans and (ii) with respect to any voluntary prepayments of the U.S. Term Loan B in connection with any repricing transaction (as defined in the Credit Agreement) effected prior to September 28, 2017, a 1% prepayment premium. Prepaid term loans may not be reborrowed. During the first quarter of fiscal 2016, the Company repaid a U.S. dollar denominated term loan of a Canadian subsidiary, due July 2016, that had been borrowed under the Company's senior secured credit agreement in the amount of $74.1 million . The Company made optional prepayments of approximately $330.6 million and $160.0 million of outstanding U.S. dollar term loans, during fiscal 2017 and fiscal 2016, respectively. If a change of control as defined in the Credit Agreement occurs, this will cause an event of default under the Credit Agreement. Upon an event of default, the new senior secured credit facilities may be accelerated, in which case the Company would be required to repay all outstanding loans plus accrued and unpaid interest and all other amounts outstanding under the new senior secured credit facilities under the Credit Agreement. The Company is required to make quarterly principal repayments on the U.S. Term Loan B and the Yen Term Loan in quarterly amounts of 1.00% per annum of their funded total principal amount. The Company is required to make quarterly principal repayments on the U.S. Term Loan A in quarterly amounts of 5.0% , 5.0% , 7.5% , 10.0% and 15.0% per annum of their funded total principal amount after the anniversary of the first, second, third, fourth and fifth years under the Credit Agreement. The Company is required to make quarterly principal repayments on the Canadian Term Loan in quarterly amounts of 4.4% , 5.0% , 7.5% , 10.1% and 15.1% per annum of their funded total principal amount after the anniversary of the first, second, third, fourth and fifth years under the Credit Agreement. The Company is required to make quarterly principal repayments on the Euro Term Loan in quarterly amounts of 5.0% , 6.3% , 8.8% , 12.5% and 15.0% per annum of their funded total principal amount after the anniversary of the first, second, third, fourth and fifth years under the Credit Agreement. Guarantees All obligations under the Credit Agreement are unconditionally guaranteed by Aramark Intermediate HoldCo Corporation and, subject to certain exceptions, substantially all of ASI 's existing and future wholly-owned domestic subsidiaries excluding certain immaterial subsidiaries, receivables facility subsidiaries, certain other customarily excluded subsidiaries and certain subsidiaries designated under the Credit Agreement as "unrestricted subsidiaries", referred to, collectively, as the U.S. Guarantors. All obligations under the Credit Agreement, and the guarantees of those obligations, are secured by (i) a pledge of 100% of the capital stock of ASI , (ii) pledges of 100% of the capital stock (or 65% of voting stock and 100% of non-voting stock, in the case of the stock of foreign subsidiaries) held by ASI , Aramark Intermediate HoldCo Corporation or any of the U.S. Guarantors and (iii) a security interest in, and mortgages on, substantially all tangible assets of Aramark Intermediate HoldCo Corporation, ASI or any of the U.S. Guarantors. Certain Covenants The Credit Agreement contains certain covenants that, among other things, restrict, subject to certain exceptions, ASI's ability and the ability of its restricted subsidiaries to: incur additional indebtedness; issue preferred stock or provide guarantees; create liens on assets; engage in mergers or consolidations; sell assets; pay dividends, make distributions or repurchase its capital stock; make investments, loans or advances; repay or repurchase any subordinated debt, except as scheduled or at maturity; create restrictions on the payment of dividends or other transfers to ASI from its restricted subsidiaries; make certain acquisitions; engage in certain transactions with affiliates; amend material agreements governing ASI's subordinated debt; and fundamentally change ASI's business. In addition, the Credit Agreement requires ASI to comply with a maximum Consolidated Secured Debt Ratio maintenance covenant. The Credit Agreement also contains certain customary affirmative covenants, such as financial and other reporting, and certain events of default. At September 29, 2017 , ASI was in compliance with all of these covenants. The Credit Agreement requires ASI to maintain a maximum Consolidated Secured Debt Ratio, defined as consolidated total indebtedness secured by a lien to Covenant Adjusted EBITDA, of 5.125 x. Consolidated total indebtedness secured by a lien is defined in the Credit Agreement as total indebtedness consisting of debt for borrowed money, capital leases, debt in respect of sale-leaseback transactions, disqualified and preferred stock and advances under the Receivables Facility secured by a lien reduced by the amount of cash and cash equivalents on the consolidated balance sheet that is free and clear of any lien. Non-compliance with the maximum Consolidated Secured Debt Ratio could result in the requirement to immediately repay all amounts outstanding under the Credit Agreement, which, if ASI's lenders under the Credit Agreement (other than the lenders in respect of ASI’s U.S. Term Loan B which lenders shall not benefit from the maximum Consolidated Secured Debt Ratio) failed to waive any such default, would also constitute a default under the indentures governing the senior notes. The actual ratio at September 29, 2017 was 1.87 x. The Credit Agreement establishes an incurrence-based minimum Interest Coverage Ratio, defined as Covenant Adjusted EBITDA to consolidated interest expense, as a condition for ASI and its restricted subsidiaries to incur additional indebtedness and to make certain restricted payments. The minimum Interest Coverage Ratio is 2.00 x for the term of the Credit Agreement. If ASI does not maintain this minimum Interest Coverage Ratio calculated on a pro forma basis for any such additional indebtedness or restricted payments, it could be prohibited from being able to incur additional indebtedness, other than the additional funding provided for under the Credit Agreement and pursuant to specified exceptions, and make certain restricted payments, other than pursuant to certain exceptions. The actual ratio was 5.82 x for the fiscal year ended September 29, 2017 . A failure to pay any obligations under the Credit Agreement as they become due or any event causing amounts to become due prior to their stated maturity could result in a cross-default and potential acceleration of the Company’s other outstanding debt obligations, including the senior notes. Senior Notes 5.000% Senior Notes due 2025 and 3.125% Senior Notes due 2025 The 5.000% 2025 Notes were issued pursuant to an indenture, dated as of March 22, 2017 (the " 5.000% 2025 Notes Indenture"), entered into by and among ASI , the Company and certain other Aramark entities, as guarantors, and The Bank of New York Mellon, as trustee. The 5.000% 2025 Notes were issued at par. The 3.125% 2025 Notes were issued pursuant to an indenture, dated as of March 27, 2017 (the " 3.125% 2025 Notes Indenture"), entered into by and among AIFS , the Company and certain other Aramark entities, as guarantors, The Bank of New York Mellon, as trustee and registrar, and The Bank of New York Mellon, London Branch, as paying agent and transfer agent. The 3.125% 2025 Notes were issued at par. The 2025 Notes are senior unsecured obligations of the respective Issuers. Each series of the 2025 Notes ranks equal in right of payment to all of the respective Issuer's existing and future senior indebtedness, including the senior secured credit facilities under the Credit Agreement, and, in the case of the 5.000% 2025 Notes with respect to ASI , ASI 's 5.125% Senior Notes due 2024 (the "2024 Notes") and 4.750% Senior Notes due 2026 (the "2026 Notes") and will rank senior in right of payment to the respective Issuer's future subordinated indebtedness. The 2025 Notes are guaranteed on a senior, unsecured basis by the Company and substantially all of the domestic subsidiaries of ASI and the 3.125% 2025 Notes are guaranteed on a senior, unsecured basis by ASI . The guarantees of the 2025 Notes rank equal in right of payment to all of the senior obligations of such guarantor, including guarantees of the senior secured credit facilities, the 2024 Notes, the 2026 Notes and the 5.000% 2025 Notes or 3.125% 2025 Notes, as applicable, and in the case of the 3.125% 2025 Notes with respect to ASI , ASI ’s obligations under the senior secured credit facilities, the 2024 Notes, the 2026 Notes and the 5.000% 2025 Notes. Each series of the 2025 Notes and the related guarantees thereof are effectively subordinated to all of the respective Issuers' existing and future secured indebtedness, including obligations and/or guarantees of the senior secured credit facilities under the Credit Agreement, to the extent of the value of the assets securing that indebtedness, and structurally subordinated to all of the liabilities of any of ASI 's subsidiaries that do not guarantee the 2025 Notes. Interest on the 2025 Notes is payable on April 1 and October 1 of each year, commencing on October 1, 2017. In the event of certain types of changes of control, the holders of the 2025 Notes may require the applicable Issuer to purchase for cash all or a portion of their 2025 Notes at a purchase price equal to 101% of the principal amount of such 2025 Notes, plus accrued and unpaid interest, if any, to, but not including, the purchase date. Beginning April 1, 2020, ASI has the option to redeem all or a portion of the 5.000% 2025 Notes at any time at the redemption prices set forth in the 5.000% 2025 Notes Indenture, plus accrued and unpaid interest. Beginning April 1, 2020, AIFS has the option to redeem all or a portion of the 3.125% 2025 Notes at any time at the redemption prices set forth in the 3.125% 2025 Notes Indenture, plus accrued and unpaid interest. The 5.000% 2025 Notes Indenture and the 3.125% 2025 Notes Indenture contain covenants limiting ASI 's ability and the ability of its restricted subsidiaries to: incur additional indebtedness or issue certain preferred shares; pay dividends and make certain distributions, investments and other restricted payments; create certain liens; sell assets; enter into transactions with affiliates; limit the ability of restricted subsidiaries to make payments to ASI ; enter into sale and leaseback transactions; merge, consolidate, sell or otherwise dispose of all or substantially all of ASI 's and its restricted subsidiaries assets; and designate ASI 's subsidiaries as unrestricted subsidiaries. The 5.000% 2025 Notes Indenture and the 3.125% 2025 Notes Indenture also provide for events of default which, if any of them occurs, would permit or require the principal of and accrued interest on the applicable series of 2025 Notes to become or to be declared due and payable. Further, a failure to pay any obligations under the 5.000% 2025 Notes Indenture or the 3.125% 2025 Notes Indenture as they become due or any event causing amounts to become due prior to their stated maturity could result in a cross-default and potential acceleration of the Company’s other outstanding debt obligations, including the other senior notes and obligations under the Credit Agreement. Fiscal 2016 Refinancing Transactions On May 31, 2016, ASI issued $1.0 billion principal amount of senior unsecured notes, consisting of $500 million aggregate principal amount of 2024 Notes and $500 million of aggregate principal amount of 2026 Notes. The additional 2024 Notes were issued pursuant to an indenture dated as of December 17, 2015, as supplemented by the supplemental indenture, dated as of May 31, 2016, entered into by ASI , certain other Aramark entities, as guarantors of the 2024 Notes and the Bank of New York Mellon, as trustee. The 2026 Notes were issued pursuant to the indenture, dated as of May 31, 2016, entered into by ASI , certain other Aramark entities, as guarantors of the 2026 Notes and The Bank of New York Mellon, as trustee. The additional 2024 Notes were issued at a premium of $18.8 million , which created an effective yield of 4.6% . The premium was recorded to "Long-Term Borrowings" in the Consolidated Balance Sheets and will be amortized to "Interest and Other Financing Costs, net" in the Consolidated Statements of Income until maturity in 2024. The 2026 Notes were issued at par. The net proceeds from the 2024 Notes and the 2026 Notes and premium from the 2024 Notes were used to redeem $194.1 million of the senior secured term loan facility due September 2019 (the "2019 Term Loans"), repay $771.2 million principal of the 2020 Notes, pay a $22.2 million call premium on the 2020 Notes, pay $11.1 million of accrued interest on the 2020 Notes and fees and costs associated with the 2024 Notes and 2026 Notes. As a result of the issuance of the 2024 Notes and 2026 Notes, the Company recorded charges of approximately $30.2 million , to "Interest and Other Financing Costs, net" in the Consolidated Statements of Income for the fiscal year ended September 30, 2016, consisting of $22.2 million for the call premium on the 2020 Notes and $8.0 million of non-cash charges for the write-off of debt issuance costs and debt discount on the 2020 Notes and 2019 Term Loans. The Company also paid approximately $14.2 million in debt issuance costs spread evenly between the 2024 Notes and 2026 Notes, which were recorded as a reduction to "Long-Term Borrowings" in the Consolidated Balance Sheets. On December 17, 2015, ASI issued $400 million of 2024 Notes, pursuant to an indenture, dated as of December 17, 2015, entered into by ASI , certain other Aramark entities, as guarantors of the 2024 Notes and the Bank of New York Mellon, as trustee. The 2024 Notes were issued at par. The Company paid approximately $6.0 million in financing fees related to the 2024 Notes. The 2024 Notes and 2026 Notes are senior unsecured obligations of ASI. The 2024 Notes and 2026 Notes rank equal in right of payment to all of ASI's existing and future senior debt, including the senior secured credit facilities under the Credit Agreement and the 2025 Notes and senior in the right of payment to ASI's future debt and other obligations that are expressly subordinated in right of payment to the 2024 Notes and 2026 Notes. The 2024 Notes and 2026 Notes are guaranteed on a senior, unsecured basis by the Company and substantially all of the domestic subsidiaries of ASI. The Notes and the guarantees thereof are effectively subordinated to all existing and future secured debt of ASI and the guarantors including obligations and/or guarantees of the senior secured credit facilities under the Credit Agreement, to the extent of the value of the assets securing such debt, and structurally subordinated to all of the liabilities of any of ASI's subsidiaries that do not guarantee the 2024 Notes and 2026 Notes. Interest on the 2024 Notes is payable on January 15 and July 15 of each year. In the event of certain types of changes of control, the holders of the 2024 Notes or 2026 Notes may require ASI to purchase for cash all or a portion of their 2024 Notes or 2026 Notes, as applicable, at a purchase price equal to 101% of the principal amount of such notes, plus accrued and unpaid interest, if any, to, but not including, the purchase date. Beginning January 15, 2019, ASI has the option to redeem all or a portion of the 2024 Notes at any time at the redemption prices set forth in the 2024 Notes Indenture, plus accrued and unpaid interest. Beginning June 1, 2021, ASI has the option to redeem all or a portion of the 2026 Notes at any time at the redemption prices set forth in the 2026 Notes Indenture, plus accrued and unpaid interest. The 2024 Notes Indenture and 2026 Notes Indenture contain covenants limiting ASI's ability and the ability of its restricted subsidiaries to: incur additional indebtedness or issue certain preferred shares; pay dividends and make certain distributions, investments and other restricted payments; create certain liens; sell assets; enter into transactions with affiliates; limit the ability of restricted subsidiaries to make payments to ASI; enter into sale and leaseback transactions; merge, consolidate, sell or otherwise dispose of all or substantially all of ASI's and it restricted subsidiaries' assets; and designate ASI's subsidiaries as unrestricted subsidiaries. They also provide for events of default which, if any of them occurs, would permit or require the principal of and accrued interest on the 2024 Notes and 2026 Notes to become or to be declared due and payable. Future Maturities and Interest and Other Financing Costs, net At September 29, 2017 , annual maturities on long-term borrowings maturing in the next five fiscal years and thereafter (excluding the $47.2 million reduction to long-term borrowings from debt discounts and deferred financing fees and the increase of $14.9 million from the premium on the 2024 Notes) are as follows (in thousands): 2018 $ 78,157 2019 321,416 2020 132,261 2021 149,435 2022 795,751 Thereafter 3,823,807 The components of interest and other financing costs, net, are summarized as follows (in thousands): Fiscal Year Ended September 29, 2017 September 30, 2016 October 2, 2015 Interest expense $ 285,995 $ 315,166 $ 286,261 Interest income (5,942 ) (5,288 ) (4,932 ) Other financing costs 7,362 5,505 4,613 Total $ 287,415 $ 315,383 $ 285,942</t>
  </si>
  <si>
    <t>Derivative Instruments</t>
  </si>
  <si>
    <t>Derivative Instruments and Hedging Activities Disclosure [Abstract]</t>
  </si>
  <si>
    <t>DERIVATIVE INSTRUMENTS: The Company enters into contractual derivative arrangements to manage changes in market conditions related to interest on debt obligations, foreign currency exposures and exposure to fluctuating gasoline and diesel fuel prices. Derivative instruments utilized during the period include interest rate swap agreements, foreign currency forward exchange contracts, and gasoline and diesel fuel agreements. All derivative instruments are recognized as either assets or liabilities on the balance sheet at fair value at the end of each quarter. The counterparties to the Company's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For designated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ash Flow Hedges The Company has approximately $1.6 billion notional amount of outstanding interest rate swap agreements, fixing the rate on a like amount of variable rate borrowings, as of September 29, 2017 . During fiscal 2017 , the Company entered into $200.0 million notional amount of forward starting interest rate swap agreements to hedge the cash flow risk of variability in interest payments on variable rate borrowings. In addition, interest rate swaps with a notional amount of $1.0 billion matured during fiscal 2017 . As a result of the Credit Agreement, the Company de-designated the previous interest rate swap agreements as the terms of the interest rate swaps did not match the terms of the new term loans. Prior to the Credit Agreement, these agreements met the required criteria to be designated as cash flow hedging instruments. The Company then amended the interest rate swap agreements to match the terms of the new term loans under the Credit Agreement to meet the criteria to be designated as cash flow hedging instruments. As a result of the de-designation, the Company recorded charges to "Interest and Other Financing Costs, net" in the Consolidated Statements of Income during fiscal 2017 of approximately $2.9 million for the changes in market value of the interest rate swaps. During the first quarter of fiscal 2018, the Company entered into an additional $500.0 million notional amount of forward starting interest rate swap agreements. Changes in the fair value of a derivative that is designated as and meets all the required criteria for a cash flow hedge are recorded in accumulated other comprehensive income (loss) and reclassified into earnings as the underlying hedged item affects earnings. As of September 29, 2017 and September 30, 2016 , approximately ($6.8) million and ($36.4) million of unrealized net of tax losses related to the interest rate swaps were included in "Accumulated other comprehensive loss," respectively. The hedge ineffectiveness for these cash flow hedging instruments during fiscal 2017 , fiscal 2016 and fiscal 2015 was not material. During fiscal 2016, the Company repaid a U.S. dollar denominated term loan of a Canadian subsidiary in the amount of $74.1 million . As a result of this repayment, the Company terminated its $74.1 million of outstanding amortizing cross currency swap agreements, which resulted in a pre-tax charge of approximately $1.1 million recorded to "Interest and Other Financing Costs, net" in the Consolidated Statements of Income during fiscal 2016. The termination of these agreements resulted in the Company receiving $5.7 million of proceeds during fiscal 2016. The following table summarizes the effect of our derivatives designated as cash flow hedging instruments (effective portion) on Other comprehensive loss (in thousands): Fiscal Year Ended September 29, 2017 September 30, 2016 October 2, 2015 Interest rate swap agreements $ 31,884 $ (21,321 ) $ (70,455 ) Cross currency swap agreements — (2,116 ) 12,312 $ 31,884 $ (23,437 ) $ (58,143 ) Derivatives not Designated in Hedging Relationships The Company entered into a series of pay fixed/receive floating gasoline and diesel fuel agreements based on the Department of Energy weekly retail on-highway index in order to limit its exposure to price fluctuations for gasoline and diesel fuel. As of September 29, 2017 , the Company has contracts for approximately 16.7 million gallons outstanding for fiscal 2018 . The Company does not record its gasoline and diesel fuel agreements as hedges for accounting purposes. The impact on earnings related to the change in fair value was not material for fiscal 2017 . The impact on earnings related to the change in fair value of these unsettled contracts was a gain of approximately $8.1 million and a loss of approximately ($2.6) million for fiscal 2016 and fiscal 2015 , respectively. The change in fair value for unsettled contracts is included in "Selling and general corporate expenses" in the Consolidated Statements of Income. When the contracts settle, the gain or loss is recorded to "Costs of services provided" in the Consolidated Statements of Income. As of September 29, 2017 , the Company had foreign currency forward exchange contracts outstanding with notional amounts of €33.0 million , £12.1 million and CAD 67.0 million to mitigate the risk of changes in foreign currency exchange rates on short-term intercompany loans to certain international subsidiaries. Gains and losses on these foreign currency exchange contracts are recognized in income as the contracts were not designated as hedging instruments, substantially offsetting currency transaction gains and losses on the short-term intercompany loans. The following table summarizes the location and fair value, using Level 2 inputs (see Note 16 for a description of the fair value levels), of the Company's derivatives designated and not designated as hedging instruments in the Consolidated Balance Sheets (in thousands): Balance Sheet Location September 29, 2017 September 30, 2016 ASSETS Not designated as hedging instruments: Foreign currency forward exchange contracts Prepayments and other current assets $ 80 $ — Gasoline and diesel fuel agreements Prepayments and other current assets 3,626 3,878 $ 3,706 $ 3,878 LIABILITIES Designated as hedging instruments: Interest rate swap agreements Accrued expenses and other current liabilities $ 1,196 $ 5,929 Interest rate swap agreements Other Noncurrent Liabilities 9,313 34,919 $ 10,509 $ 40,848 Not designated as hedging instruments: Foreign currency forward exchange contracts Accounts Payable $ — $ 447 $ 10,509 $ 41,295 The following table summarizes the location of (gain) loss reclassified from "Accumulated other comprehensive loss" into earnings for derivatives designated as hedging instruments and the location of (gain) loss for our derivatives not designated as hedging instruments in the Consolidated Statements of Income (in thousands): Fiscal Year Ended Income Statement Location September 29, 2017 September 30, 2016 October 2, 2015 Designated as hedging instruments: Interest rate swap agreements Interest Expense $ 16,606 $ 32,800 $ 31,367 Cross currency swap agreements Interest Expense — 2,061 (11,224 ) $ 16,606 $ 34,861 $ 20,143 Not designated as hedging instruments: Gasoline and diesel fuel agreements Costs of services provided / Selling and general corporate expenses $ (1,277 ) $ (685 ) $ 8,512 Foreign currency forward exchange contracts Interest Expense (886 ) (8,847 ) (4,821 ) $ (2,163 ) $ (9,532 ) $ 3,691 $ 14,443 $ 25,329 $ 23,834 The Company has a Japanese yen denominated term loan in the amount of ¥ 11,051.5 million . The term loan was designated as a hedge of the Company's net Japanese currency exposure represented by the equity investment in our Japanese affiliate, AIM Services Co., Ltd. Additionally, the Company has a Euro denominated term loan in the amount of € 170.0 million . The term loan was designated as a hedge of the Company's net Euro currency exposure represented by certain holdings in our European affiliates. At September 29, 2017 , the net of tax loss expected to be reclassified from "Accumulated other comprehensive loss" into earnings over the next twelve months based on current market rates is approximately $2.3 million .</t>
  </si>
  <si>
    <t>Employee Pension and Profit Sharing Plans</t>
  </si>
  <si>
    <t>Retirement Benefits [Abstract]</t>
  </si>
  <si>
    <t>EMPLOYEE PENSION AND PROFIT SHARING PLANS: In the United States, the Company maintains qualified contributory and non-contributory defined contribution retirement plans for eligible employees, with Company contributions to the plans based on earnings performance or salary level. The Company also has a non-qualified retirement savings plan for certain employees. The total expense of the above plans for fiscal 2017 , fiscal 2016 and fiscal 2015 was $27.5 million , $32.4 million and $29.0 million , respectively. The Company also maintains similar contributory and non-contributory defined contribution retirement plans at several of its international operations, primarily in Canada and the United Kingdom. The total expense of these international plans for fiscal 2017 , fiscal 2016 and fiscal 2015 was $6.9 million , $9.4 million and $8.5 million , respectively. The following table sets forth the components of net periodic pension cost for the Company's single-employer defined benefit pension plans for fiscal 2017 , fiscal 2016 and fiscal 2015 (in thousands): Fiscal Year Ended September 29, 2017 September 30, 2016 October 2, 2015 Service cost $ 8,834 $ 7,850 $ 9,478 Interest cost 8,398 11,041 12,367 Expected return on plan assets (18,350 ) (17,679 ) (16,970 ) Settlements — 159 52 Amortization of prior service cost 122 107 165 Recognized net loss 3,400 1,504 1,658 Net periodic pension cost $ 2,404 $ 2,982 $ 6,750 The following table set forth changes in the projected benefit obligation and the fair value of plan assets for these plans (in thousands): Change in benefit obligation: September 29, 2017 September 30, 2016 Benefit obligation, beginning $ 339,313 $ 302,087 Foreign currency translation 13,883 (18,867 ) Service cost 8,834 7,850 Interest cost 8,398 11,041 Employee contributions 2,261 2,233 Actuarial loss (gain) (24,923 ) 51,620 Benefits paid (14,316 ) (16,106 ) Settlements and curtailments 222 (545 ) Benefit obligation, ending $ 333,672 $ 339,313 Change in plan assets: Fair value of plan assets, beginning $ 319,985 $ 304,376 Foreign currency translation 14,564 (17,841 ) Employer contributions 4,285 25,404 Employee contributions 2,261 2,233 Actual return on plan assets 14,759 22,464 Benefits paid (14,316 ) (16,106 ) Settlements — (545 ) Fair value of plan assets, end $ 341,538 $ 319,985 Funded Status at end of year $ 7,866 $ (19,328 ) Amounts recognized in the Consolidated Balance Sheets consist of the following (in thousands): September 29, 2017 September 30, 2016 Noncurrent benefit asset (included in Other Assets) $ 23,056 $ 6,452 Noncurrent benefit liability (included in Other Noncurrent Liabilities) (15,190 ) (25,780 ) Net actuarial loss (included in Accumulated other comprehensive (income) loss before taxes) 77,717 100,265 The following weighted average assumptions were used to determine pension expense of the respective fiscal years: September 29, 2017 September 30, 2016 Discount rate 2.8 % 3.8 % Rate of compensation increase 2.4 % 3.2 % Long-term rate of return on assets 6.1 % 6.2 % The following weighted average assumptions were used to determine the funded status of the respective fiscal years: September 29, 2017 September 30, 2016 Discount rate 2.9 % 3.3 % Rate of compensation increase 2.4 % 3.3 % Assumptions, including discount rate, expected return on assets, compensation increases and health care trends, are adjusted annually, as necessary, based on prevailing market conditions and actual experience. The Company has elected to use a spot-rate approach for the discount rate used in the calculation of pension interest and service cost for fiscal 2017 and beyond. The spot-rate approach applies separate discount rates for each projected benefit payment in the calculation. Historically, the Company used a weighted-average approach to determine the appropriate discount rate. The impact of the change is not material to the consolidated financial statements. The accumulated benefit obligation as of September 29, 2017 was $316.0 million . During fiscal 2017 , actuarial losses of approximately $24.8 million were recognized in other comprehensive income (before taxes) and $3.6 million of amortization of actuarial losses was recognized as net periodic pension cost during such period. The estimated portion of net actuarial loss included in accumulated other comprehensive income (loss) as of September 29, 2017 expected to be recognized in net periodic pension cost during fiscal 2018 is approximately $3.4 million (before taxes). The accumulated benefit obligation as of September 30, 2016 was $316.5 million . During fiscal 2016 , actuarial losses of approximately $39.6 million were recognized in other comprehensive loss (before taxes) and $1.6 million of amortization of actuarial losses was recognized as net periodic pension cost during such period. The following table sets forth information for the Company's single-employer pension plans with an accumulated benefit obligation in excess of plan assets as of September 29, 2017 and September 30, 2016 (in thousands): September 29, 2017 September 30, 2016 Projected benefit obligation $ 141,401 $ 139,088 Accumulated benefit obligation 140,547 136,605 Fair value of plan assets 126,210 113,710 Assets of the plans are invested with the goal of principal preservation and enhancement over the long-term. The primary goal is total return, consistent with prudent investment management. The Company's investment policies also require an appropriate level of diversification across the asset categories. The current overall capital structure and targeted ranges for asset classes are 50 - 70 % invested in equity securities, 25 - 50 % invested in debt securities and 0 - 5% in real estate investments. Performance of the plans is monitored on a regular basis and adjustments of the asset allocations are made when deemed necessary. The weighted-average long-term rate of return on assets has been determined based on an estimated weighted-average of long-term returns of major asset classes, taking into account historical performance of plan assets, the current interest rate environment, plan demographics, acceptable risk levels and the estimated value of active asset management. The fair value of plan assets for the Company's defined benefit pension plans as of September 29, 2017 and September 30, 2016 is as follows (see Note 16 for a description of the fair value levels) (in thousands): September 29, 2017 Quoted prices in active markets Level 1 Significant other observable inputs Level 2 Significant unobservable inputs Level 3 Cash and cash equivalents and other $ 741 $ 741 $ — $ — Investment funds: Equity funds 202,253 — 202,253 — Fixed income funds 128,155 — 128,155 — Real estate 10,389 — — 10,389 Total $ 341,538 $ 741 $ 330,408 $ 10,389 September 30, 2016 Quoted prices in active markets Level 1 Significant other observable inputs Level 2 Significant unobservable inputs Level 3 Cash and cash equivalents and other $ 21,009 $ 21,009 $ — $ — Investment funds: Equity funds 173,704 — 173,704 — Fixed income funds 116,168 — 116,168 — Real estate 9,104 — — 9,104 Total $ 319,985 $ 21,009 $ 289,872 $ 9,104 The fair value of the investment funds is based on the value of the underlying assets, as reported to the Plan by the trustees. They are comprised of a portfolio of underlying securities that can be valued based on trading information on active markets. Fair value is calculated by applying the Plan's percentage ownership in the fund to the total market value of the account's underlying securities, and is therefore categorized as Level 2 as the Plan does not directly own shares in these underlying investments. Investments in equity securities include publicly-traded domestic companies (approximately 33% ) and international companies (approximately 67% ) that are diversified across industry, country and stock market capitalization. Investments in fixed income securities include domestic (approximately 4% ) and international (approximately 96% ) corporate bonds and government securities. Substantially all of the real estate investments are in international markets. Cash and cash equivalents include direct cash holdings, which are valued based on cost, and short-term deposits and investments in money market funds for which fair value measurements are all based on quoted prices for similar assets or liabilities in markets that are active. It is the Company's policy to fund at least the minimum required contributions as outlined in the required statutory actuarial valuation for each plan. The Company made voluntary pension contributions above the minimum required of approximately $19.8 million during fiscal 2016 . The following table sets forth the benefits expected to be paid in the next five fiscal years and in aggregate for the five fiscal years thereafter by the Company's defined benefit pension plans (in thousands): Fiscal 2018 $ 21,015 Fiscal 2019 12,973 Fiscal 2020 13,298 Fiscal 2021 13,983 Fiscal 2022 14,443 Fiscal 2023 – 2027 77,991 The estimated benefit payments above are based on assumptions about future events. Actual benefit payments may vary significantly from these estimates. The expected contributions to be paid to the Company's defined benefit pension plans during fiscal 2018 are approximately $7.5 million . Multiemployer Defined Benefit Pension Plans The Company contributes to a number of multiemployer defined benefit pension plans under the terms of collective-bargaining agreements ("CBA") that cover its union-represented employees. The risks of participating in these multiemployer plans are different from single-employer plans in the following re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the Company chooses to stop participating in some of its multiemployer plans, the Company may be required to pay those plans an amount based on the underfunded status of the plan, referred to as a withdrawal liability. The Company's participation in these plans for fiscal 2017 is outlined in the table below. The "EIN/Pension Plan Number" column provides the Employee Identification Number (EIN) and the three-digit plan number, if applicable. Unless otherwise noted, the most recent Pension Protection Act (PPA) zone status available in 2017 and 2016 is for the plans' two most recent fiscal year-ends. The zone status is based on information that the Company received from the plan and is certified by the plan's actuary. Among other factors, plans in the critical and declining zone are generally less than 65% funded and projected to become insolvent in the next 15 or 20 years depending on the ratio of active to inactive participants, plans in the critical zone are generally less than 65% funded, plans in the endangered zone are less than 80% funded, and plans in the green zone are at least 80% funded. The "FIP/RP Status Pending/Implemented" column indicates plans for which a financial improvement plan (FIP) or a rehabilitation plan (RP) is either pending or has been implemented. The last column lists the expiration date(s) of the CBA(s) to which the plans are subject. There have been no significant changes that affect the comparability of fiscal 2017 , fiscal 2016 and fiscal 2015 contributions. Pension Fund EIN/Pension Plan Number Pension Protection Act Zone Status FIP/RP Status Pending/ Implemented Contributions by the Company (in thousands) Range of Expiration Dates of CBAs 2017 2016 2017 2016 2015 Surcharge Imposed National Retirement Fund 13-6130178/ 001 Critical Critical Implemented $ 7,541 $ 6,675 $ 6,580 No 1/15/2015 - 9/30/2021 Service Employees Pension Fund of Upstate New York (1) 16-0908576/ 001 Critical Critical Implemented 534 448 527 No 6/30/2018 - 9/30/2019 Local 1102 Retirement Trust (2) 13-1847329/ 001 Critical Critical Implemented 397 339 300 No 10/31/2017 - 6/30/2019 Central States SE and SW Areas Pension Plan 36-6044243/ 001 Critical and Declining Critical and Declining Implemented 3,836 3,723 3,659 No 1/31/2007 - 2/15/2020 Pension Plan for Hospital &amp; Health Care Employees Philadelphia &amp; Vicinity 23-2627428/ 001 Critical Critical Implemented 336 216 198 No 1/31/2018 - 6/30/2018 Local 731 IBT Textile Maintenance and Laundry Craft Pension Fund 51-6056180/ 001 Critical Critical Implemented 898 813 768 No 4/29/2019 SEIU National Industry Pension Fund (3) 52-6148540/ 001 Critical Critical Implemented 429 404 298 No 4/14/2019 - 12/31/2019 Local 171 Pension Plan 37-6155648/ 001 Critical and Declining Critical and Declining Implemented 82 83 79 No 7/7/2017 PACE Industry Union-Management Pension Fund 11-6166763/ 001 Critical and Declining Critical and Declining Implemented 26 25 30 No 3/30/2018 Other funds 15,170 14,415 13,964 Total contributions $ 29,249 $ 27,141 $ 26,403 (1) Over 60% of the Company's participants in this fund are covered by a single CBA that expires on 6/30/2018. (2) Over 90% of the Company's participants in this fund are covered by a single CBA that expires on 6/30/2019. (3) Over 75% of the Company's participants in this fund are covered by a single CBA that expires on 12/31/2019. The Company provided more than 5 percent of the total contributions for the following plans and plan years: Pension Contributions to the plan exceeded more than 5% of total contributions (as of the plan's year-end) Local 1102 Retirement Trust 12/31/2016 and 12/31/2015 Service Employees Pension Fund of Upstate New York 12/31/2016 and 12/31/2015 Local 731 IBT Textile Maintenance and Laundry Craft Pension Fund 12/31/2016 and 12/31/2015 Local 171 Pension Plan 12/31/2016 and 12/31/2015 At the date the Company's financial statements were issued, Forms 5500 were not available for the plan years ending in 2017 .</t>
  </si>
  <si>
    <t>Income Taxes</t>
  </si>
  <si>
    <t>Income Tax Disclosure [Abstract]</t>
  </si>
  <si>
    <t>INCOME TAXES: The Company accounts for income taxes using the asset and liability method. Under this method, the provision for income taxes represents income taxes payable or refundable for the current year plus the change in deferred taxes during the year. Deferred taxes result from differences between the financial and tax bases in assets and liabilities and are adjusted for changes in tax rates and enacted tax legislation. Valuation allowances are recorded to reduce deferred tax assets when it is more likely than not that a tax benefit will not be realized. The components of income before income taxes by source of income are as follows (in thousands): Fiscal Year Ended September 29, 2017 September 30, 2016 October 2, 2015 United States $ 362,783 $ 284,216 $ 250,069 Non-U.S. 157,859 146,715 91,927 $ 520,642 $ 430,931 $ 341,996 The provision for income taxes consists of (in thousands): Fiscal Year Ended September 29, 2017 September 30, 2016 October 2, 2015 Current: Federal $ 111,175 $ 39,510 $ 64,221 State and local 15,455 15,750 15,223 Non-U.S. 57,681 35,023 29,684 184,311 90,283 109,128 Deferred: Federal (21,956 ) 47,323 (585 ) State and local 3,165 (740 ) (208 ) Non-U.S. (19,065 ) 5,833 (3,315 ) (37,856 ) 52,416 (4,108 ) $ 146,455 $ 142,699 $ 105,020 Current taxes receivable of $9.6 million and $48.5 million at September 29, 2017 and September 30, 2016 , respectively, are included in "Prepayments and other current assets" in the Consolidated Balance Sheets. Current income taxes payable of $30.7 million and $10.3 million at September 29, 2017 and September 30, 2016 , respectively, are included in "Accrued expenses and other current liabilities" in the Consolidated Balance Sheets. The provision for income taxes varies from the amount determined by applying the United States Federal statutory rate to pretax income as a result of the following (all percentages are as a percentage of income before income taxes): Fiscal Year Ended September 29, 2017 September 30, 2016 October 2, 2015 United States statutory income tax rate 35.0 % 35.0 % 35.0 % Increase (decrease) in taxes, resulting from: State income taxes, net of Federal tax benefit 2.3 2.3 2.9 Foreign taxes (4.3 ) (1.4 ) (3.7 ) Permanent book/tax differences (1) (3.8 ) 0.3 0.3 Uncertain tax positions 1.4 0.1 (0.5 ) Tax credits &amp; other (2.5 ) (3.2 ) (3.3 ) Effective income tax rate 28.1 % 33.1 % 30.7 % (1) Includes the reduction of approximately 4% related to the adoption of the ASU related to share-based payment transactions in fiscal 2017 (see Note 1). The effective tax rate is based on expected income, statutory tax rates and tax planning opportunities available to the Company in the various jurisdictions in which it operates. Judgment is required in determining the effective tax rate and in evaluating the tax return positions. Reserves are established when positions are "more likely than not" to be challenged and not sustained. Reserves are adjusted at each financial statement date to reflect the impact of audit settlements, expiration of statutes of limitation, developments in tax law and ongoing discussions with tax authorities. Accrued interest and penalties associated with uncertain tax positions are recognized as part of the income tax provision. As of September 29, 2017 , certain subsidiaries have recorded deferred tax assets of $21.3 million associated with accumulated federal, state and foreign net operating loss carryforwards. The Company believes it is more likely than not that the benefit from certain state net operating loss ("NOL") carryforwards will not be realized. As a result, the Company has recorded a valuation allowance of approximately $11.5 million on the deferred tax asset related to these state NOL carryforwards. As of September 29, 2017 , the Company has approximately $24.8 million of foreign tax credit carryforwards, which expire in 2027 . The Company believes there is sufficient taxable income in the carryforward period to utilize these credits; and a valuation allowance was not provided. As of September 29, 2017 and September 30, 2016 , the components of deferred taxes are as follows (in thousands): September 29, 2017 September 30, 2016 Deferred tax liabilities: Property and equipment $ 92,268 $ 87,191 Investments 20,317 46,125 Other intangible assets, including goodwill 629,153 655,319 Inventory 97,622 97,796 Other 25,992 15,897 Gross deferred tax liability 865,352 902,328 Deferred tax assets: Derivatives — 1,618 Insurance 33,811 19,276 Employee compensation and benefits 209,951 249,509 Accruals and allowances 31,026 21,716 Net operating loss/credit carryforwards and other 48,793 26,707 Gross deferred tax asset, before valuation allowances 323,581 318,826 Valuation allowances (11,513 ) (7,352 ) Net deferred tax liability $ 553,284 $ 590,854 Deferred tax liabilities of approximately $570.9 million and $608.4 million as of September 29, 2017 and September 30, 2016 , respectively, are included in "Deferred Income Taxes and Other Noncurrent Liabilities" in the Consolidated Balance Sheets. Deferred tax assets of approximately $17.6 million and $17.4 million as of September 29, 2017 and September 30, 2016 , respectively, are included in "Other Assets" in the Consolidated Balance Sheets. Prior to fiscal 2017, the Company provided deferred taxes on all unremitted earnings of its foreign subsidiaries. Effective for the first quarter of fiscal 2017, the Company asserted that the prospective unremitted earnings of certain foreign subsidiaries would be permanently invested. As a result of a foreign restructuring plan completed in the fourth quarter of fiscal 2017, the Company further asserted all unremitted earnings of certain foreign subsidiaries held as of September 29, 2017, are permanently invested outside the U.S. Accordingly, the Company recorded a net benefit related to this assertion of approximately $1.9 million to the Consolidated Statements of Income. Undistributed earnings of foreign subsidiaries for which no deferred tax liability has been recorded are approximately $40.0 million at September 29, 2017 . Those earnings are considered to be indefinitely reinvested and, accordingly, no deferred income taxes have been provided. If the unremitted earnings are no longer permanently invested in a subsequent period, the Company will record a provision for deferred income taxes on these unremitted earnings. The estimated tax cost associated with remitting these earnings is not expected to have a significant adverse effect on the results of operations. The Company has approximately $30.8 million of total gross unrecognized tax benefits as of September 29, 2017 , all of which, if recognized, would impact the effective tax rate. A reconciliation of the beginning and ending amount of gross unrecognized tax benefits follows (in thousands): September 29, 2017 September 30, 2016 Balance, beginning of year $ 22,752 $ 21,412 Additions based on tax positions taken in the current year 9,323 481 Additions for tax positions taken in prior years 4,028 2,141 Reductions for remeasurements, settlements and payments (3,972 ) (185 ) Reductions due to statute expiration (1,319 ) (1,097 ) Balance, end of year $ 30,812 $ 22,752 The Company has approximately $5.0 million and $6.0 million accrued for interest and penalties as of September 29, 2017 and September 30, 2016 , respectively, and recorded approximately ($1.0) million and $0.4 million in interest and penalties during fiscal 2017 and fiscal 2016 , respectively. Interest and penalties related to unrecognized tax benefits are recorded in "Provision for income taxes" in the Consolidated Statements of Income. Unrecognized tax benefits are not expected to significantly change within the next 12 months. Generally, a number of years may elapse before a tax reporting year is audited and finally resolved. With few exceptions, the Company is no longer subject to U.S. federal, state or local examinations by tax authorities before 2013. While it is often difficult to predict the final outcome or the timing of or resolution of a particular tax matter, the Company does not anticipate any adjustments resulting from U.S. federal, state or foreign tax audits that would result in a material change to the financial condition or results of operations. Adequate amounts are established for any adjustments that may result from examinations for tax years after 2013. However, an unfavorable settlement of a particular issue would require use of the Company's cash.</t>
  </si>
  <si>
    <t>Stockholders' Equity</t>
  </si>
  <si>
    <t>Stockholders' Equity Note [Abstract]</t>
  </si>
  <si>
    <t>STOCKHOLDERS' EQUITY: During fiscal 2015, the Company completed a repurchase of 1.5 million shares of its common stock for approximately $48.5 million . During fiscal 2017, the Board of Directors authorized a new share repurchase program providing for purchases of up to $250.0 million of Aramark common stock during fiscal 2017 and fiscal 2018. The Company completed a repurchase of approximately 2.8 million shares of its common stock for $100.0 million in fiscal 2017. The following table presents the Company's dividend payments to its stockholders (in millions): September 29, 2017 September 30, 2016 October 2, 2015 Dividend payments $ 100.8 $ 92.1 $ 81.9 On November 13, 2017 , a $0.105 dividend per share of common stock was declared, payable on December 7, 2017 , to shareholders of record on the close of business on November 27, 2017 .</t>
  </si>
  <si>
    <t>Share-Based Compensation</t>
  </si>
  <si>
    <t>Disclosure of Compensation Related Costs, Share-based Payments [Abstract]</t>
  </si>
  <si>
    <t>SHARE-BASED COMPENSATION: On November 12, 2013, the Board of Directors (the "Board") approved, and the stockholders of Aramark adopted by written consent, the Aramark 2013 Stock Incentive Plan (the "Old 2013 Stock Plan"), which became effective on December 1, 2013 and the amended and restated Old 2013 Stock Plan was approved by the Board on November 9, 2016 and approved by the stockholders of Aramark on February 1, 2017 (as amended, the "2013 Stock Plan"). The 2013 Stock Plan provides that the total number of shares of common stock that may be issued under the 2013 Stock Plan is 25,500,000 . The following table summarizes the share-based compensation expense and related information for Time-Based Options ("TBOs"), Performance-Based Options ("PBOs"), Time-Based Restricted Stock Units ("RSUs"), Performance Stock Units and Performance Restricted Stock ("PSUs"), and Deferred Stock and Other Units classified as "Selling and general corporate expenses" in the Consolidated Statements of Income (in millions). Fiscal Year Ended September 29, 2017 September 30, 2016 October 2, 2015 TBOs $ 20.4 $ 18.8 $ 16.4 PBOs — — 10.8 RSUs 20.8 21.4 19.5 PSUs 21.6 13.9 17.4 Deferred Stock and Other Units 2.4 2.8 2.3 $ 65.2 $ 56.9 $ 66.4 Taxes related to share-based compensation $ 24.2 $ 22.3 $ 26.0 Cash Received from Option Exercises 28.8 35.7 39.9 Tax Benefit on Option Exercises (1) 23.3 32.0 66.3 (1) The tax benefit on option exercises and restricted stock unit deliveries is included in "Accrued expenses" in the Consolidated Statements of Cash Flows. No compensation expense was capitalized. Based on historical activity, the Company has applied a forfeiture assumption of 8.7% per annum in the calculation of such expenses. The below table summarizes the unrecognized compensation expense as of September 29, 2017 related to nonvested awards and the weighted-average period they are expected to be recognized: Unrecognized Compensation Expense (in millions) Weighted-Average Period (Years) TBOs $ 27.0 2.46 RSUs 34.8 2.76 PSUs 19.6 1.72 Total $ 81.4 Stock Options Time-Based Options TBOs vest solely based upon continued employment over a four year time period. All TBOs remain exercisable for ten years from the date of grant. The fair value of the TBOs granted was estimated using the Black-Scholes option pricing model. The expected volatility is based on a blended average of the historical volatility of the Company's and competitors' stocks over the expected term of the stock options. The expected life represents the period of time that options granted are expected to be outstanding and is calculated using the simplified method as permitted under Securities and Exchange Commission ("SEC") rules and regulations due to the lack of history of our equity incentive plan. The simplified method uses the midpoint between an option's vesting date and contractual term. The risk-free rate is based on the United States Treasury security with terms equal to the expected life of the option as of the grant date. Compensation expense for TBOs is recognized on a straight-line basis over the vesting period during which employees perform related services. The table below presents the weighted average assumptions and related valuations for TBOs. Fiscal Year Ended September 29, 2017 September 30, 2016 October 2, 2015 Expected volatility 25% 30% 30% Expected dividend yield 1.11% - 1.21% 1.15% - 1.25% 1.05% - 1.20% Expected life (in years) 6.25 6.25 6.25 Risk-free interest rate 2.14% - 2.20% 1.50% - 2.04% 1.60% - 2.07% Weighted-average grant-date fair value $8.47 $9.21 $8.34 A summary of TBO activity is presented below: Options Shares Weighted- Aggregate Intrinsic Value ($000s) Weighted-Average Remaining Term (Years) Outstanding at September 30, 2016 12,354 $ 21.48 Granted 2,584 $ 34.11 Exercised (1,561 ) $ 8.21 Forfeited and expired (303 ) $ 27.94 Outstanding at September 29, 2017 13,074 $ 24.39 $ 206,623 6.7 Exercisable at September 29, 2017 7,474 $ 18.71 $ 160,536 5.5 Expected to vest at September 29, 2017 5,113 $ 31.96 $ 42,077 8.2 Fiscal Year Ended September 29, 2017 September 30, 2016 October 2, 2015 Total intrinsic value exercised (in millions) $ 32.2 $ 49.9 $ 107.8 Total fair value that vested (in millions) 17.7 17.5 13.7 Performance-Based Options During fiscal 2015, all unvested performance-based options granted under the 2007 Management Stock Incentive Plan vested due to the sponsors of the Company's 2007 going-private transaction achieving the required rate of return on their sales of the Company's stock to constitute a return-based event under the original terms of such options related to approximately 0.7 million shares. The Company no longer grants PBOs under the 2013 Stock Plan. All PBOs remain exercisable for ten years from the date of grant. A summary of PBO activity is presented below: Options Shares Weighted- Aggregate Intrinsic Value ($000s) Weighted-Average Remaining Term (Years) Outstanding at September 30, 2016 3,174 $ 11.54 Granted — $ — Exercised (992 ) $ 9.92 Forfeited and expired — $ — Outstanding at September 29, 2017 2,182 $ 12.28 $ 60,908 3.8 Exercisable at September 29, 2017 2,182 $ 12.28 $ 60,908 3.8 The total intrinsic value of PBOs exercised during fiscal 2017 , fiscal 2016 and fiscal 2015 was $26.6 million , $39.2 million and $102.9 million , respectively. Time-Based Restricted Stock Units The RSU agreement provides for grants of RSUs, 25% of which will vest and be settled in shares on each of the first four anniversaries of the date of grant, subject to the participant's continued employment with the Company through each such anniversary. The grant-date fair value of RSUs is based on the fair value of the Company's common stock. Participants holding RSUs will receive the benefit of any dividends paid on shares in the form of additional RSUs. The unvested units are subject to forfeiture if employment is terminated other than due to death, disability or retirement, and the units are nontransferable while subject to forfeiture. Restricted Stock Units Units Weighted Average Grant Date Fair Value Outstanding at September 30, 2016 1,620 $ 25.87 Granted 1,376 $ 34.09 Vested (911) $ 22.32 Forfeited (150) $ 31.09 Outstanding at September 29, 2017 1,935 $ 31.44 Performance Stock Units Under the 2013 Stock Plan, the Company is authorized to grant PSUs to its employees. A participant is eligible to become vested in a number of PSUs equal to a percentage, higher or lower, of the target number of PSUs granted based on the level of the Company's achievement of the performance condition. Prior to fiscal 2016, the Company granted three year PSUs with the first 33% of the award vesting on the first anniversary of the grant date, if and to the extent the Company achieves these performance conditions, while the remaining 67% will generally vest ratably over the next two anniversaries of the date of grant, subject to the achievement of an adjusted earnings per share-based performance condition in the first year of grant and the participant's continued employment with the Company through each such anniversary. During fiscal 2016, the Company granted PSUs with cliff vesting subject to the achievement of adjusted earnings per share in the third fiscal year of grant and the participant's continued employment with the Company. The grant-date fair value of the PSUs is based on the fair value of the Company's common stock. During fiscal 2017, the Company granted PSUs subject to the level of achievement of adjusted earnings per share for the cumulative three year performance period and the participant's continued employment with the Company. Performance Stock Units Units Weighted Average Grant Date Fair Value Outstanding at September 30, 2016 1,298 $ 30.02 Granted 455 $ 34.12 Vested (422) $ 26.67 Forfeited (61) $ 31.52 Outstanding at September 29, 2017 1,270 $ 31.82 Deferred Stock Units Deferred Stock Units are issued only to non-employee members of the Board of Directors of the Company and represent the right to receive shares of the Company's common stock in the future. Each deferred stock unit will be converted to one share of the Company's common stock on the first day of the seventh month after which such director ceases to serve as a member of the Board of Directors. The grant-date fair value of deferred stock units is based on the fair value of the Company's common stock. The deferred stock units vest on the day prior to the next annual meeting of stockholders (which is generally one year after grant). The Company granted 58,376 deferred stock units during fiscal 2017 . In addition, directors may elect to defer their cash retainer into Deferred Stock Units which are fully vested upon issuance.</t>
  </si>
  <si>
    <t>Earnings Per Share</t>
  </si>
  <si>
    <t>Earnings Per Share [Abstract]</t>
  </si>
  <si>
    <t>EARNINGS PER SHARE: 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tock awards. The following table sets forth the computation of basic and diluted earnings per share attributable to the Company's stockholders (in thousands, except per share data): Fiscal Year Ended September 29, 2017 September 30, 2016 October 2, 2015 Earnings: Net income attributable to Aramark stockholders $ 373,923 $ 287,806 $ 235,946 Shares: Basic weighted-average shares outstanding 244,453 242,286 237,616 Effect of dilutive securities 7,104 6,477 9,000 Diluted weighted-average shares outstanding 251,557 248,763 246,616 Basic Earnings Per Share: Net income attributable to Aramark stockholders $ 1.53 $ 1.19 $ 0.99 Diluted Earnings Per Share: Net income attributable to Aramark stockholders $ 1.49 $ 1.16 $ 0.96 Share-based awards to purchase 3.9 million , 2.1 million and 2.5 million shares were outstanding at September 29, 2017 , September 30, 2016 and October 2, 2015 , respectively, but were not included in the computation of diluted earnings per common share, as their effect would have been antidilutive. In addition, PSUs of approximately 1.2 million and 0.6 million were outstanding at September 29, 2017 and September 30, 2016 , respectively, but were not included in the computation of diluted earnings per common share, as the performance targets were not yet met.</t>
  </si>
  <si>
    <t>Accounts Receivable Securitization</t>
  </si>
  <si>
    <t>Transfers and Servicing [Abstract]</t>
  </si>
  <si>
    <t>ACCOUNTS RECEIVABLE SECURITIZATION: The Company has an agreement (the "Receivables Facility") with three financial institutions where we sell on a continuous basis an undivided interest in all eligible trade accounts receivable, as defined in the Receivables Facility. The maximum amount available under the Receivables Facility is $350.0 million , which expires in May 2019. In addition, the Receivables Facility includes a seasonal tranche which increases the capacity of the Receivables Facility and increases the maximum amount available by $50.0 million . Pursuant to the Receivables Facility, the Company formed ARAMARK Receivables, LLC, a wholly-owned, consolidated, bankruptcy-remote subsidiary. ARAMARK Receivables, LLC was formed for the sole purpose of buying and selling receivables generated by certain subsidiaries of the Company. Under the Receivables Facility, the Company and certain of its subsidiaries transfer without recourse all of their accounts receivable to ARAMARK Receivables, LLC. As collections reduce previously transferred interests, interests in new, eligible receivables are transferred to ARAMARK Receivables, LLC, subject to meeting certain conditions. At September 29, 2017 and September 30, 2016 , the amount of outstanding borrowings under the Receivables Facility was $ 254.2 million and $268.0 million , respectively, and is included in "Long-Term Borrowings" in the Consolidated Balance Sheets.</t>
  </si>
  <si>
    <t>Commitments And Contingencies</t>
  </si>
  <si>
    <t>Commitments and Contingencies Disclosure [Abstract]</t>
  </si>
  <si>
    <t>COMMITMENTS AND CONTINGENCIES: The Company has capital and other purchase commitments of approximately $962.9 million at September 29, 2017 , primarily in connection with commitments for capital projects and client contract investments. At September 29, 2017 , the Company also has letters of credit outstanding in the amount of $33.1 million . Certain of the Company's lease arrangements, primarily vehicle leases, with terms of one to eight years, contain provisions related to residual value guarantees. The maximum potential liability to the Company under such arrangements was approximately $112.7 million at September 29, 2017 if the terminal fair value of vehicles coming off lease was zero . Consistent with past experience, management does not expect any significant payments will be required pursuant to these arrangements. No amounts have been accrued for guarantee arrangements at September 29, 2017 . Rental expense for all operating leases was $170.0 million , $180.7 million and $181.8 million for fiscal 2017 , fiscal 2016 and fiscal 2015 , respectively. Following is a schedule of the future minimum rental and similar commitments under all noncancelable operating leases and certain residual value guarantees as of September 29, 2017 (in thousands): 2018 $ 213,414 2019 65,418 2020 63,678 2021 45,956 2022 32,511 2023-Thereafter 202,504 Total minimum rental obligations $ 623,481 From time to time, the Company and its subsidiaries are a party to various legal actions, proceedings and investigations involving claims incidental to the conduct of their business, including actions by clients, consu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false claims or whistleblower statutes, minority, women and disadvantaged business enterprise statutes, tax codes, antitrust and competition laws, consumer protection statutes, procurement regulations, intellectual property laws, food safety and sanitation laws, cost and accounting principles, the Foreign Corrupt Practices Act, the U.K. Bribery Act, other anti-corruption laws, lobbying laws, motor carrier safety laws, data privacy and security laws and alcohol licensing and service laws, or alleging negligence and/or breaches of contractual and other obligations. Based on information currently available, advice of counsel, available insurance coverage, established reserves and other resources, the Company does not believe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t>
  </si>
  <si>
    <t>Quarterly Results (Unaudited)</t>
  </si>
  <si>
    <t>Quarterly Financial Information Disclosure [Abstract]</t>
  </si>
  <si>
    <t>QUARTERLY RESULTS (Unaudited): The following tables summarize the Company's unaudited quarterly results for fiscal 2017 and fiscal 2016 (in thousands): Quarter Ended December 30, 2016 March 31, 2017 June 30, 2017 September 29, 2017 Sales $ 3,735,383 $ 3,621,628 $ 3,593,277 $ 3,654,124 Cost of services provided 3,299,329 3,226,196 3,232,366 3,231,082 Net income 125,435 70,231 65,364 113,157 Net income attributable to Aramark stockholders 125,339 70,151 65,295 113,138 Earnings per share: Basic $ 0.51 $ 0.29 $ 0.27 $ 0.46 Diluted 0.50 0.28 0.26 0.45 Dividends declared per common share 0.103 0.103 0.103 0.103 Quarter Ended January 1, 2016 April 1, 2016 July 1, 2016 September 30, 2016 Sales $ 3,710,275 $ 3,574,822 $ 3,586,908 $ 3,543,824 Cost of services provided 3,294,523 3,209,710 3,233,884 3,152,291 Net income 93,436 66,497 44,858 83,441 Net income attributable to Aramark stockholders 93,343 66,354 44,765 83,344 Earnings per share: Basic $ 0.39 $ 0.27 $ 0.18 $ 0.34 Diluted 0.38 0.27 0.18 0.33 Dividends declared per common share 0.095 0.095 0.095 0.095</t>
  </si>
  <si>
    <t>Business Segments</t>
  </si>
  <si>
    <t>Segment Reporting [Abstract]</t>
  </si>
  <si>
    <t>BUSINESS SEGMENTS: The Company reports its operating results in three reportable segments: FSS North America, FSS International and Uniform. Corporate includes general expenses and assets not specifically allocated to an individual segment and share-based compensation expense (see Note 10). In the Company's food and support services segments, approximately 80% of the global sales is related to food services and 20% is related to facilities services. Financial information by segment follows (in millions): Sales Fiscal Year Ended September 29, 2017 September 30, 2016 October 2, 2015 FSS North America $ 10,231.5 $ 10,122.3 $ 9,950.3 FSS International 2,808.2 2,729.8 2,858.2 Uniform 1,564.7 1,563.7 1,520.6 $ 14,604.4 $ 14,415.8 $ 14,329.1 Operating Income Fiscal Year Ended September 29, 2017 September 30, 2016 October 2, 2015 FSS North America $ 621.9 $ 546.4 $ 494.5 FSS International 137.0 129.1 95.3 Uniform 182.3 195.3 191.8 941.2 870.8 781.6 Corporate (133.1 ) (124.5 ) (153.7 ) Operating Income 808.1 746.3 627.9 Interest and Other Financing Costs, net (287.4 ) (315.4 ) (285.9 ) Income Before Income Taxes $ 520.7 $ 430.9 $ 342.0 Depreciation and Amortization Fiscal Year Ended September 29, 2017 September 30, 2016 October 2, 2015 FSS North America $ 380.6 $ 373.2 $ 385.2 FSS International 47.4 46.3 47.1 Uniform 77.2 73.9 70.2 Corporate 3.0 2.4 1.5 $ 508.2 $ 495.8 $ 504.0 Capital Expenditures and Client Contract Investments and Other* Fiscal Year Ended September 29, 2017 September 30, 2016 October 2, 2015 FSS North America $ 428.0 $ 378.9 $ 395.3 FSS International 58.5 92.6 49.1 Uniform 67.5 70.7 72.6 Corporate 1.0 3.3 7.4 $ 555.0 $ 545.5 $ 524.4 * Includes amounts acquired in business combinations Identifiable Assets September 29, 2017 September 30, 2016 FSS North America $ 7,268.2 $ 7,067.5 FSS International 1,707.7 1,521.3 Uniform 1,828.7 1,786.4 Corporate 201.6 206.9 $ 11,006.2 $ 10,582.1 The following geographic data include sales generated by subsidiaries within that geographic area and net property &amp; equipment based on physical location (in millions): Sales Fiscal Year Ended September 29, 2017 September 30, 2016 October 2, 2015 United States $ 11,098.0 $ 11,011.5 $ 10,727.8 Foreign 3,506.4 3,404.3 3,601.3 $ 14,604.4 $ 14,415.8 $ 14,329.1 Property and Equipment, net September 29, 2017 September 30, 2016 United States $ 838.2 $ 844.3 Foreign 203.8 178.8 $ 1,042.0 $ 1,023.1</t>
  </si>
  <si>
    <t>Fair Value of Financial Assets and Financial Liabilities</t>
  </si>
  <si>
    <t>Fair Value Disclosures [Abstract]</t>
  </si>
  <si>
    <t>FAIR VALUE OF FINANCIAL ASSETS AND FINANCIAL LIABILITIE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the gross values would not be materially different. The fair value of the Company's debt at September 29, 2017 and September 30, 2016 was $5,450.1 million and $5,365.6 million , respectively. The carrying value of the Company's debt at September 29, 2017 and September 30, 2016 was $5,268.5 million and $5,270.0 million , respectively. The fair values were computed using market quotes, if available, or based on discounted cash flows using market interest rates as of the end of the respective periods. The inputs utilized in estimating the fair value of the Company's debt has been classified as level 2 in the fair value hierarchy levels.</t>
  </si>
  <si>
    <t>Condensed Consolidating Financial Statements of Aramark and Subsidiaries</t>
  </si>
  <si>
    <t>Condensed Financial Information of Parent Company Only Disclosure [Abstract]</t>
  </si>
  <si>
    <t>CONDENSED CONSOLIDATING FINANCIAL STATEMENTS OF ARAMARK AND SUBSIDIARIES: The following condensed consolidating financial statements of the Company have been prepared pursuant to Rule 3-10 of Regulation S-X. The condensed consolidating financial statements are presented for: (i) Aramark (the "Parent"); (ii) Aramark Services, Inc. and Aramark International Finance S.à.r.l. (the "Issuers"); (iii) the guarantors; (iv) the non guarantors; (v) elimination entries necessary to consolidate the Parent with the Issuers, the guarantors and non guarantors; and (vi) the Company on a consolidated basis. Each of the guarantors is wholly-owned, directly or indirectly, by the Company. All other subsidiaries of the Company, either direct or indirect, are non guarantors and do not guarantee the 2024 Notes, 2025 Notes and 2026 Notes. The guarantors also guarantee certain other debt. See Note 5 for additional descriptions of these senior notes. These condensed consolidating financial statements have been prepared from the Company's financial information on the same basis of accounting as the consolidated financial statements. Interest expense and certain other costs are partially allocated to all of the subsidiaries of the Company. Goodwill and other intangible assets have been allocated to the subsidiaries based on management's estimates. CONDENSED CONSOLIDATING BALANCE SHEETS September 29, 2017 (in thousands) Aramark (Parent) Issuers Guarantors Non Eliminations Consolidated ASSETS Current Assets: Cash and cash equivalents $ 5 $ 111,512 $ 37,513 $ 89,767 $ — $ 238,797 Receivables — 3,721 303,664 1,308,608 — 1,615,993 Inventories — 15,737 514,267 80,728 — 610,732 Prepayments and other current assets — 14,123 83,404 90,090 — 187,617 Total current assets 5 145,093 938,848 1,569,193 — 2,653,139 Property and Equipment, net — 29,869 775,362 236,800 — 1,042,031 Goodwill — 173,104 4,047,932 494,475 — 4,715,511 Investment in and Advances to Subsidiaries 2,459,056 5,248,858 90,049 567,277 (8,365,240 ) — Other Intangible Assets — 29,683 914,000 177,141 — 1,120,824 Other Assets — 53,538 1,112,076 311,112 (2,002 ) 1,474,724 $ 2,459,061 $ 5,680,145 $ 7,878,267 $ 3,355,998 $ (8,367,242 ) $ 11,006,229 LIABILITIES AND STOCKHOLDERS' EQUITY Current Liabilities: Current maturities of long-term borrowings $ — $ 33,487 $ 20,330 $ 24,340 $ — $ 78,157 Accounts payable — 167,926 461,192 326,807 — 955,925 Accrued expenses and other liabilities — 200,130 814,542 319,253 88 1,334,013 Total current liabilities — 401,543 1,296,064 670,400 88 2,368,095 Long-term Borrowings — 4,460,730 63,604 665,997 — 5,190,331 Deferred Income Taxes and Other Noncurrent Liabilities — 425,297 513,797 39,850 — 978,944 Intercompany Payable — — 5,224,196 747,347 (5,971,543 ) — Redeemable Noncontrolling Interest — — 9,798 — — 9,798 Total Stockholders' Equity 2,459,061 392,575 770,808 1,232,404 (2,395,787 ) 2,459,061 $ 2,459,061 $ 5,680,145 $ 7,878,267 $ 3,355,998 $ (8,367,242 ) $ 11,006,229 CONDENSED CONSOLIDATING BALANCE SHEETS September 30, 2016 (in thousands) Aramark (Parent) Aramark Services, Inc. Guarantors Non Eliminations Consolidated ASSETS Current Assets: Cash and cash equivalents $ 5 $ 47,850 $ 31,344 $ 73,381 $ — $ 152,580 Receivables — 167 265,124 1,211,058 — 1,476,349 Inventories — 15,284 492,855 79,016 — 587,155 Prepayments and other current assets — 69,033 98,779 108,675 — 276,487 Total current assets 5 132,334 888,102 1,472,130 — 2,492,571 Property and Equipment, net — 30,201 782,347 210,535 — 1,023,083 Goodwill — 173,104 3,982,737 473,040 — 4,628,881 Investment in and Advances to Subsidiaries 2,161,101 5,450,692 598,759 230,488 (8,441,040 ) — Other Intangible Assets — 29,729 894,274 187,880 — 1,111,883 Other Assets — 56,850 1,028,887 241,919 (2,002 ) 1,325,654 $ 2,161,106 $ 5,872,910 $ 8,175,106 $ 2,815,992 $ (8,443,042 ) $ 10,582,072 LIABILITIES AND STOCKHOLDERS' EQUITY Current Liabilities: Current maturities of long-term borrowings $ — $ 21,998 $ 15,598 $ 8,926 $ — $ 46,522 Accounts payable — 156,471 415,481 275,636 — 847,588 Accrued expenses and other liabilities 100 145,314 827,213 319,447 (1,439 ) 1,290,635 Total current liabilities 100 323,783 1,258,292 604,009 (1,439 ) 2,184,745 Long-term Borrowings — 4,570,931 62,892 589,691 — 5,223,514 Deferred Income Taxes and Other Noncurrent Liabilities — 440,839 510,254 51,920 — 1,003,013 Intercompany Payable — — 4,619,489 1,400,741 (6,020,230 ) — Redeemable Noncontrolling Interest — — 9,794 — — 9,794 Total Stockholders' Equity 2,161,006 537,357 1,714,385 169,631 (2,421,373 ) 2,161,006 $ 2,161,106 $ 5,872,910 $ 8,175,106 $ 2,815,992 $ (8,443,042 ) $ 10,582,072 CONDENSED CONSOLIDATING STATEMENTS OF INCOME AND COMPREHENSIVE INCOME For the year ended September 29, 2017 (in thousands) Aramark (Parent) Issuers Guarantors Non Eliminations Consolidated Sales $ — $ 1,041,490 $ 9,708,157 $ 3,854,765 $ — $ 14,604,412 Costs and Expenses: Cost of services provided — 941,031 8,507,680 3,540,262 — 12,988,973 Depreciation and amortization — 17,502 416,979 73,731 — 508,212 Selling and general corporate expenses — 140,305 138,304 20,561 — 299,170 Interest and other financing costs, net — 273,405 (3,171 ) 17,181 — 287,415 Expense allocations — (348,042 ) 318,199 29,843 — — — 1,024,201 9,377,991 3,681,578 — 14,083,770 Income before Income Taxes — 17,289 330,166 173,187 — 520,642 Provision for Income Taxes — 5,139 98,144 43,172 — 146,455 Equity in Net Income of Subsidiaries 373,923 — — — (373,923 ) — Net income 373,923 12,150 232,022 130,015 (373,923 ) 374,187 Less: Net income attributable to noncontrolling interest — — 264 — — 264 Net income attributable to Aramark stockholders 373,923 12,150 231,758 130,015 (373,923 ) 373,923 Other comprehensive income, net of tax 57,023 35,667 431 80,204 (116,302 ) 57,023 Comprehensive income attributable to Aramark stockholders $ 430,946 $ 47,817 $ 232,189 $ 210,219 $ (490,225 ) $ 430,946 CONDENSED CONSOLIDATING STATEMENTS OF INCOME AND COMPREHENSIVE INCOME For the year ended September 30, 2016 (in thousands) Aramark (Parent) Aramark Services, Inc. Guarantors Non Eliminations Consolidated Sales $ — $ 1,025,664 $ 9,670,207 $ 3,719,958 $ — $ 14,415,829 Costs and Expenses: Cost of services provided — 939,925 8,536,196 3,414,287 — 12,890,408 Depreciation and amortization — 15,670 406,154 73,941 — 495,765 Selling and general corporate expenses — 134,705 130,153 18,484 — 283,342 Interest and other financing costs, net — 293,072 (2,513 ) 24,824 — 315,383 Expense allocations — (358,897 ) 308,928 49,969 — — — 1,024,475 9,378,918 3,581,505 — 13,984,898 Income Before Income Taxes — 1,189 291,289 138,453 — 430,931 Provision for Income Taxes — 427 104,377 37,895 — 142,699 Equity in Net Income of Subsidiaries 287,806 — — — (287,806 ) — Net income 287,806 762 186,912 100,558 (287,806 ) 288,232 Less: Net income attributable to noncontrolling interest — — 426 — — 426 Net income attributable to Aramark stockholders 287,806 762 186,486 100,558 (287,806 ) 287,806 Other comprehensive income (loss), net of tax (14,215 ) (16,093 ) (7,284 ) 1,176 22,201 (14,215 ) Comprehensive income (loss) attributable to Aramark stockholders $ 273,591 $ (15,331 ) $ 179,202 $ 101,734 $ (265,605 ) $ 273,591 CONDENSED CONSOLIDATING STATEMENTS OF INCOME AND COMPREHENSIVE INCOME For the year ended October 2, 2015 (in thousands) Aramark (Parent) Aramark Services, Inc. Guarantors Non Eliminations Consolidated Sales $ — $ 1,014,783 $ 9,517,309 $ 3,797,043 $ — $ 14,329,135 Costs and Expenses: Cost of services provided — 900,073 8,438,851 3,541,500 — 12,880,424 Depreciation and amortization — 11,350 415,985 76,698 — 504,033 Selling and general corporate expenses 2,177 162,423 135,398 16,742 — 316,740 Interest and other financing costs, net — 255,761 (2,404 ) 32,585 — 285,942 Expense allocations (2,177 ) (334,778 ) 306,915 30,040 — — — 994,829 9,294,745 3,697,565 — 13,987,139 Income Before Income Taxes — 19,954 222,564 99,478 — 341,996 Provision (Benefit) for Income Taxes — 6,007 70,050 28,963 — 105,020 Equity in Net Income of Subsidiaries 235,946 — — — (235,946 ) — Net income 235,946 13,947 152,514 70,515 (235,946 ) 236,976 Less: Net income attributable to noncontrolling interest — — 1,030 — — 1,030 Net income attributable to Aramark stockholders 235,946 13,947 151,484 70,515 (235,946 ) 235,946 Other comprehensive loss, net of tax (60,270 ) (12,872 ) (2,958 ) (78,946 ) 94,776 (60,270 ) Comprehensive income (loss) attributable to Aramark stockholders $ 175,676 $ 1,075 $ 148,526 $ (8,431 ) $ (141,170 ) $ 175,676 CONDENSED CONSOLIDATING STATEMENTS OF CASH FLOWS For the year ended September 29, 2017 (in thousands) Aramark (Parent) Issuers Guarantors Non Eliminations Consolidated Net cash provided by operating activities $ — $ 261,282 $ 779,801 $ 200,579 $ (188,275 ) $ 1,053,387 Cash flows from investing activities: Purchases of property and equipment, client contract investments and other — (20,939 ) (443,262 ) (88,528 ) — (552,729 ) Disposals of property and equipment — 494 14,780 3,632 — 18,906 Acquisitions of businesses, net of cash acquired — — (37,130 ) (104,992 ) — (142,122 ) Other investing activities — (69,401 ) 36,946 29,916 — (2,539 ) Net cash used in investing activities — (89,846 ) (428,666 ) (159,972 ) — (678,484 ) Cash flows from financing activities: Proceeds from long-term borrowings — 3,451,164 — 400,253 — 3,851,417 Payments of long-term borrowings — (3,572,268 ) (19,851 ) (319,873 ) — (3,911,992 ) Net change in funding under the Receivables Facility — — (13,800 ) — (13,800 ) Payments of dividends — (100,813 ) — — — (100,813 ) Proceeds from issuance of common stock — 28,779 — — — 28,779 Repurchase of common stock — (100,000 ) — — — (100,000 ) Other financing activities — (69,172 ) (2,973 ) 29,868 — (42,277 ) Change in intercompany, net — 254,536 (322,142 ) (120,669 ) 188,275 — Net cash used in financing activities — (107,774 ) (344,966 ) (24,221 ) 188,275 (288,686 ) Increase in cash and cash equivalents — 63,662 6,169 16,386 — 86,217 Cash and cash equivalents, beginning of period 5 47,850 31,344 73,381 — 152,580 Cash and cash equivalents, end of period $ 5 $ 111,512 $ 37,513 $ 89,767 $ — $ 238,797 CONDENSED CONSOLIDATING STATEMENTS OF CASH FLOWS For the year ended September 30, 2016 (in thousands) Aramark (Parent) Aramark Services, Inc. Guarantors Non Eliminations Consolidated Net cash provided by operating activities $ — $ 160,790 $ 587,572 $ 124,191 $ (5,239 ) $ 867,314 Cash flows from investing activities: Purchases of property and equipment, client contract investments and other — (22,326 ) (419,009 ) (71,197 ) — (512,532 ) Disposals of property and equipment — 1,832 20,353 4,639 — 26,824 Acquisitions of businesses, net of cash acquired — — (231 ) (199,146 ) — (199,377 ) Other investing activities — 1,576 5,202 (1,438 ) — 5,340 Net cash used in investing activities — (18,918 ) (393,685 ) (267,142 ) — (679,745 ) Cash flows from financing activities: Proceeds from long-term borrowings — 1,397,714 — 2,274 — 1,399,988 Payments of long-term borrowings — (1,217,292 ) (15,418 ) (130,824 ) — (1,363,534 ) Net change in funding under the Receivables Facility — — — (82,000 ) — (82,000 ) Payments of dividends — (92,074 ) — — — (92,074 ) Proceeds from issuance of common stock — 35,705 — — — 35,705 Repurchase of common stock — (749 ) — — — (749 ) Other financing activities — (51,495 ) (2,513 ) (733 ) — (54,741 ) Change in intercompany, net — (197,623 ) (187,423 ) 379,807 5,239 — Net cash provided by (used in) financing activities — (125,814 ) (205,354 ) 168,524 5,239 (157,405 ) Increase (decrease) in cash and cash equivalents — 16,058 (11,467 ) 25,573 — 30,164 Cash and cash equivalents, beginning of period 5 31,792 42,811 47,808 — 122,416 Cash and cash equivalents, end of period $ 5 $ 47,850 $ 31,344 $ 73,381 $ — $ 152,580 CONDENSED CONSOLIDATING STATEMENTS OF CASH FLOWS For the year ended October 2, 2015 (in thousands) Aramark (Parent) Aramark Services, Inc. Guarantors Non Eliminations Consolidated Net cash provided by (used in) operating activities $ (654 ) $ 170,166 $ 318,988 $ 318,647 $ (4,955 ) $ 802,192 Cash flows from investing activities: Purchases of property and equipment, client contract investments and other — (13,871 ) (444,962 ) (65,551 ) — (524,384 ) Disposals of property and equipment — 454 8,927 9,747 — 19,128 Acquisitions of businesses, net of cash acquired — — (3,377 ) — — (3,377 ) Other investing activities — (975 ) (825 ) 6,099 — 4,299 Net cash used in investing activities — (14,392 ) (440,237 ) (49,705 ) — (504,334 ) Cash flows from financing activities: Proceeds from long-term borrowings — 70,000 — 1,926 — 71,926 Payments of long-term borrowings (178,919 ) (14,670 ) (16,032 ) — (209,621 ) Payments of dividends — (81,898 ) — — — (81,898 ) Proceeds from issuance of common stock — 39,946 — — — 39,946 Repurchase of common stock — (50,176 ) — — — (50,176 ) Other financing activities — (52,843 ) (3,877 ) (589 ) — (57,309 ) Change in intercompany, net 654 103,624 140,968 (250,201 ) 4,955 — Net cash provided by (used in) financing activities 654 (150,266 ) 122,421 (264,896 ) 4,955 (287,132 ) Increase in cash and cash equivalents — 5,508 1,172 4,046 — 10,726 Cash and cash equivalents, beginning of period 5 26,284 41,639 43,762 — 111,690 Cash and cash equivalents, end of period $ 5 $ 31,792 $ 42,811 $ 47,808 $ — $ 122,416</t>
  </si>
  <si>
    <t>Schedule II - Valuation and Qualifying Accounts and Reserves</t>
  </si>
  <si>
    <t>Valuation and Qualifying Accounts [Abstract]</t>
  </si>
  <si>
    <t>ARAMARK AND SUBSIDIARIES SCHEDULE II -- VALUATION AND QUALIFYING ACCOUNTS AND RESERVES FOR THE FISCAL YEARS ENDED SEPTEMBER 29, 2017 , SEPTEMBER 30, 2016 AND OCTOBER 2, 2015 Additions Reductions Balance, Beginning of Period Charged to Income Deductions from Reserves (1) Balance, End of Period Description Fiscal Year 2017 Reserve for doubtful accounts, advances &amp; current notes receivable $ 48,058 $ 18,141 $ 12,783 $ 53,416 Fiscal Year 2016 Reserve for doubtful accounts, advances &amp; current notes receivable $ 39,023 $ 21,913 $ 12,878 $ 48,058 Fiscal Year 2015 Reserve for doubtful accounts, advances &amp; current notes receivable $ 37,381 $ 16,220 $ 14,578 $ 39,023 (1) Amounts determined not to be collectible and charged against the reserve and translation.</t>
  </si>
  <si>
    <t>Nature of Business, Basis of Presentation and Summary of Significant Accounting Policies (Policies)</t>
  </si>
  <si>
    <t>Basis of Presentation</t>
  </si>
  <si>
    <t xml:space="preserve">Aramark (the "Company") is a leading global provider of food, facilities and uniform services to education, healthcare, business &amp; industry, and sports, leisure &amp; corrections clients. The Company's core market is North America (composed of the United States and Canada), which is supplemented by an additional 17 -country footprint. The Company operates its business in three reportable segments that share many of the same operating characteristics: • Food and Support Services North America ("FSS North America") - Food, refreshment, specialized dietary and supports services, including facility maintenance and housekeeping, provided to business, educational and healthcare institutions and in sports, leisure and other facilities. • Food and Support Services International ("FSS International") - Food, refreshment, specialized dietary and support services, including facility maintenance and housekeeping, provided to business, educational and healthcare institutions and in sports, leisure and other facilities. • Uniform and Career Apparel ("Uniform") - Rental, sale, cleaning, maintenance and delivery of personalized uniforms and other textile items on a contract basis and direct marketing of personalized uniforms and accessories to clients in a wide range of industries, including manufacturing, transportation, construction, restaurants and hotels, healthcare and pharmaceutical industries. We supply garments, other textile and paper products and other accessories through rental and direct purchase programs to businesses, public institutions and individuals. </t>
  </si>
  <si>
    <t>Fiscal Year</t>
  </si>
  <si>
    <t>Fiscal Year The Company's fiscal year is the fifty-two or fifty-three week period which ends on the Friday nearest September 30th. The fiscal years ended September 29, 2017, September 30, 2016 and October 2, 2015 were each fifty-two week periods.</t>
  </si>
  <si>
    <t>New Accounting Standard Updates</t>
  </si>
  <si>
    <t xml:space="preserve">New Accounting Standards Updates In September 2017, the Financial Accounting Standards Board ("FASB") issued an accounting standards update ("ASU") which provides additional implementation guidance with respect to the revenue recognition standard and the leases recognition standard. The guidance is effective for the Company in the first quarter of fiscal 2019 and early adoption is permitted. The Company is currently evaluating the impact of the pronouncement. In August 2017, the FASB issued an ASU to improve the financial reporting of hedging relationships to better portray the economic results of an entity’s risk management activities in its financial statements and simplify the application of hedge accounting. The guidance is effective for the Company in the first quarter of fiscal 2020 and early adoption is permitted. The Company is currently evaluating the impact of the pronouncement. In May 2017, the FASB issued an ASU to clarify the determination of the customer of the operation services in a service concession arrangement. The guidance is effective for the Company in the first quarter of fiscal 2019 and early adoption is permitted. The Company will adopt this standard in conjunction with the revenue recognition standard, as described below. The Company is currently evaluating the impact of the pronouncement. In May 2017, the FASB issued an ASU to clarify when to account for a change to the terms or conditions of a share-based payment award as a modification. The guidance is effective for the Company in the first quarter of fiscal 2019 and early adoption is permitted. The Company is currently evaluating the impact of the pronouncement. In March 2017, the FASB issued an ASU to improve the presentation of net periodic pension cost and net periodic postretirement benefit cost. The guidance is effective for the Company in the first quarter of fiscal 2019 and early adoption is permitted. The Company is currently evaluating the impact of the pronouncement. In February 2017, the FASB issued an ASU to clarify the accounting guidance for partial sales of nonfinancial assets. The guidance is effective for the Company in the first quarter of fiscal 2019 and early adoption is permitted. The Company is currently evaluating the impact of the pronouncement. In January 2017, the FASB issued an ASU to simplify the subsequent measurement of goodwill as part of the impairment test. The guidance is effective for the Company in the first quarter of fiscal 2021 and early adoption is permitted. The Company is currently evaluating the impact of the pronouncement. In January 2017, the FASB issued an ASU to clarify the definition of a business. The guidance is effective for the Company in the first quarter of fiscal 2019 and early adoption is permitted. The Company is currently evaluating the impact of the pronouncement. In October 2016, the FASB issued an ASU to require entities to recognize the income tax consequences of certain intercompany assets transfers at the transaction date. The guidance is effective for the Company in the first quarter of fiscal 2019 and early adoption is permitted. The Company is currently evaluating the impact of the pronouncement. In August 2016, the FASB issued an ASU to address the classification of certain cash receipts and cash payments in the Statement of Cash Flows. The guidance is effective for the Company in the first quarter of fiscal 2019 and early adoption is permitted. The Company is currently evaluating the impact of the pronouncement. In June 2016, the FASB issued an ASU to require entities to account for expected credit losses on financial instruments including trade receivables. The guidance is effective for the Company in the first quarter of fiscal 2021 and early adoption is permitted. The Company is currently evaluating the impact of the pronouncement. In March 2016, the FASB issued an ASU to update several aspects of the accounting for share-based payment transactions. Upon adoption, the ASU requires that excess tax benefits for share-based payments be recorded as a reduction to the provision for income taxes and reflected within cash flows from operating activities rather than being recorded within stockholders’ equity and reflected within cash flows from financing activities. The standard also clarifies that all cash payments made on an employee’s behalf for withheld shares should be presented as a financing activity on a cash flow statement, and provides an accounting policy election to account for forfeitures as they occur. The Company elected to early adopt the guidance as of the beginning of its first quarter of fiscal 2017. The impact to the Consolidated Statements of Income was $23.3 million of excess tax benefit recorded as a reduction to the provision for income taxes for fiscal 2017 . The adoption impact to the Consolidated Balance Sheets was a cumulative-effect adjustment of approximately $9.1 million to increase retained earnings for previously unrecognized excess tax benefits. The Company applied the guidance related to the presentation in the Consolidated Statements of Cash Flows on a retrospective basis. The excess tax benefits of $23.3 million , $32.0 million and $66.3 million for share-based awards are included in operating activities, previously classified in financing activities, and approximately $24.7 million , $28.7 million and $52.8 million of cash paid for employee taxes for withheld shares are included in financing activities, previously classified in operating activities, for fiscal 2017 , fiscal 2016 and fiscal 2015 , respectively. As a result of the adoption, the excess tax benefits are no longer included in the calculation of diluted shares under the treasury stock method, which increased the diluted shares outstanding by approximately 1.4 million shares for fiscal 2017 . The Company elected to continue to estimate forfeitures expected to occur to determine the amount of compensation cost to be recognized in each period. In February 2016, the FASB issued an ASU requiring lessees to recognize most leases on their balance sheets as lease liabilities with corresponding right-of-use assets and to disclose key information about lease arrangements. The guidance is effective for the Company in the first quarter of fiscal 2020 and early adoption is permitted. The Company is in the process of reviewing its lease arrangements in order to determine the impact the adoption of this ASU will have on its consolidated financial statements and related disclosures. Based on the assessment to date, the Company expects adoption of this standard to result in a material increase in lease-related assets and liabilities in its Consolidated Balance Sheets, but does not expect it to have a significant impact in its Consolidated Statements of Income or Cash Flows. In January 2016, the FASB issued an ASU to address certain aspects of recognition, measurement, presentation and disclosure of financial instruments. The guidance is effective for the Company in the first quarter of fiscal 2019 and early adoption is permitted. The Company is currently evaluating the impact of the pronouncement. In July 2015, the FASB issued an ASU which changes the measurement principle for inventory from the lower of cost or market to the lower of cost and net realizable value. The guidance is effective for the Company in the first quarter of fiscal 2018 and early adoption is permitted. The Company does not believe the adoption of this ASU will have a material impact on the consolidated financial statements. In June 2014, the FASB issued an ASU on stock compensation which requires that a performance target affecting vesting and that could be achieved after the requisite service period be treated as a performance condition. The Company adopted the guidance in the first quarter of fiscal 2017, which did not have an impact on the consolidated financial statements. In May 2014, the FASB issued an ASU on revenue from contracts with customers which outlines a single comprehensive model to use in accounting for revenue arising from contracts with customers and supersedes most current revenue recognition guidance. In July 2015, the FASB voted to defer the effective date of the new revenue standard by one year, but to permit entities to adopt one year earlier if they choose (i.e., the original effective date). The guidance is effective for the Company beginning in the first quarter of fiscal 2019. As the new standard will supersede most existing revenue guidance affecting the Company, it could impact revenue and cost recognition on contracts across all reportable segments. The Company completed its comprehensive contract review project and has developed an understanding of the potential adoption impact to the consolidated financial statements on a qualitative basis. Based on this preliminary assessment, the Company does not believe this ASU will have a material impact on the timing of revenue recognition. The Company has also made significant progress on evaluating the impact the ASU may have related to the timing and presentation of various financial aspects of our contractual arrangements, including client contract investments, costs to fulfill and commissions. The Company has not selected the method of adoption and continues to assess the disclosure requirements, business processes, controls and systems. </t>
  </si>
  <si>
    <t>Revenue Recognition</t>
  </si>
  <si>
    <t xml:space="preserve">Revenue Recognition The Company recognizes sales when persuasive evidence of an arrangement exists, delivery has occurred or services have been rendered, the fee is fixed and determinable and collectability is reasonably assured. In each of the Company's operating segments, sales are recognized in the period in which services are provided pursuant to the terms of the Company's contractual relationships with its clients. The Company generally records sales on food and support services contracts (both profit and loss contracts and client interest contracts) on a gross basis as the Company is the primary obligor and service provider. Certain profit and loss contracts include commissions paid to the client, typically calculated as a fixed or variable percentage of various categories of sales. In some cases these contracts require minimum guaranteed commissions. Commissions paid to clients are recorded in "Cost of services provided." Sales from client interest contracts are generally comprised of amounts billed to clients for food, labor and other costs that the Company incurs, controls and pays for. Sales from client interest contracts also include any associated management fees, client subsidies or incentive fees based upon the Company's performance under the contract. Sales from direct marketing activities are recognized upon shipment. All sales related taxes are presented on a net basis. </t>
  </si>
  <si>
    <t>Vendor Consideration</t>
  </si>
  <si>
    <t xml:space="preserve">Vendor Consideration Consideration received from vendors includes rebates, allowances and volume discounts and are accounted for as an adjustment to the cost of the vendors' products or services and are reported as a reduction of "Cost of services provided," "Inventory," or "Property and Equipment." Income from rebates, allowances and volume discounts is recognized based on actual purchases in the fiscal period relative to total actual or forecasted purchases to be made for the contractual rebate period agreed to with the vendor. Rebates, allowances and volume discounts related to Inventory held at the balance sheet date are deducted from the carrying value of these inventories. Rebates, allowances and volume discounts related to "Property and Equipment" are deducted from the costs capitalized.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materially differ from those estimates.</t>
  </si>
  <si>
    <t>Comprehensive Income</t>
  </si>
  <si>
    <t xml:space="preserve">Comprehensive Income Comprehensive income includes all changes to stockholders' equity during a period, except those resulting from investments by and distributions to stockholders. Components of comprehensive income include net income (loss), changes in foreign currency translation adjustments (net of tax), pension plan adjustments (net of tax), changes in the fair value of cash flow hedges (net of tax) and changes to the share of any equity investees' comprehensive income (net of tax). </t>
  </si>
  <si>
    <t>Currency Translation</t>
  </si>
  <si>
    <t>Currency Translation Gains and losses resulting from the translation of financial statements of non-U.S. subsidiaries are reflected as a component of accumulated other comprehensive income (loss) in stockholders' equity. Transaction gains and losses included in operating results for fiscal 2017 , fiscal 2016 and fiscal 2015 were not material.</t>
  </si>
  <si>
    <t>Current Assets</t>
  </si>
  <si>
    <t>Current Assets The Company considers all highly liquid investments with an original maturity of three months or less to be cash equivalents. Inventories are valued at the lower of cost (principally the first-in, first-out method) or market. Personalized work apparel, linens and other rental items in service are recorded at cost and are amortized over their estimated useful lives, which primarily range from one to four years. The amortization rates used are based on the Company's specific experience.</t>
  </si>
  <si>
    <t>Property and Equipment</t>
  </si>
  <si>
    <t>Property and Equipment Property and equipment are stated at cost and are depreciated over their estimated useful lives on a straight-line basis. Gains and losses on dispositions are included in operating results. Maintenance and repairs are charged to current operations, and replacements and significant improvements that extend the useful life of the asset are capitalized. The estimated useful lives for the major categories of property and equipment are 10 to 40 years for buildings and improvements and 3 to 10 years for service equipment and fixtures.</t>
  </si>
  <si>
    <t>Share-based Compensation</t>
  </si>
  <si>
    <t>Share-Based Compensation The Company recognizes compensation cost related to share-based payment transactions in the consolidated financial statements. The cost is measured at the grant date, based on the estimated fair value of the award, and is recognized as an expense over the employee's requisite service period (generally the vesting period of the equity award). See Note 10 for additional information on share-based compensation.</t>
  </si>
  <si>
    <t>Fair Value of Financial Instruments</t>
  </si>
  <si>
    <t>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the gross values would not be materially different.</t>
  </si>
  <si>
    <t>Nature of Business, Basis of Presentation and Summary of Significant Accounting Policies (Tables)</t>
  </si>
  <si>
    <t>Schedule of Components of Comprehensive Income (Loss)</t>
  </si>
  <si>
    <t>The summary of the components of comprehensive income (loss) is as follows (in thousands): Fiscal Year Ended September 29, 2017 September 30, 2016 October 2, 2015 Pre-Tax Amount Tax Effect After-Tax Amount Pre-Tax Amount Tax Effect After-Tax Amount Pre-Tax Amount Tax Effect After-Tax Amount Net income $ 374,187 $ 288,232 $ 236,976 Pension plan adjustments 22,548 (2,556 ) 19,992 (37,957 ) 13,287 (24,670 ) 2,832 690 3,522 Foreign currency translation adjustments 5,903 — 5,903 18,547 (15,467 ) 3,080 (50,458 ) 6,911 (43,547 ) Cash flow hedges: Unrealized gains (losses) arising during the period 31,884 (12,435 ) 19,449 (23,437 ) 15,011 (8,426 ) (58,143 ) 23,521 (34,622 ) Reclassification adjustments 16,606 (6,476 ) 10,130 34,861 (13,677 ) 21,184 20,143 (8,462 ) 11,681 Share of equity investee's comprehensive income (loss) 2,383 (834 ) 1,549 (8,282 ) 2,899 (5,383 ) 4,148 (1,452 ) 2,696 Other comprehensive income (loss) 79,324 (22,301 ) 57,023 (16,268 ) 2,053 (14,215 ) (81,478 ) 21,208 (60,270 ) Comprehensive income 431,210 274,017 176,706 Less: Net income attributable to noncontrolling interest 264 426 1,030 Comprehensive income attributable to Aramark stockholders $ 430,946 $ 273,591 $ 175,676</t>
  </si>
  <si>
    <t>Schedule of Accumulated Other Comprehensive Loss</t>
  </si>
  <si>
    <t>Accumulated other comprehensive loss consists of the following (in thousands): September 29, 2017 September 30, 2016 Pension plan adjustments $ (45,275 ) $ (65,267 ) Foreign currency translation adjustments (62,558 ) (68,461 ) Cash flow hedges (6,794 ) (36,373 ) Share of equity investee's accumulated other comprehensive loss (9,133 ) (10,682 ) $ (123,760 ) $ (180,783 )</t>
  </si>
  <si>
    <t>Schedule of Components of Inventories</t>
  </si>
  <si>
    <t>The components of inventories are as follows: September 29, 2017 September 30, 2016 Food 36.9 % 35.9 % Career apparel and linens 60.5 % 60.9 % Parts, supplies and novelties 2.6 % 3.2 % 100.0 % 100.0 %</t>
  </si>
  <si>
    <t>Schedule of Other Assets</t>
  </si>
  <si>
    <t>The following table presents details of "Other Assets" as presented in the Consolidated Balance Sheets (in thousands): September 29, 2017 September 30, 2016 Client contract investments (1) $ 981,300 $ 865,004 Miscellaneous investments (2) 247,601 253,798 Long-term receivables 72,406 72,469 Computer software costs, net (3) 111,005 91,760 Other (4) 62,412 42,623 $ 1,474,724 $ 1,325,654 (1) Client contract investments generally represent a cash payment provided by the Company to help finance improvement or renovation at the facility from which the Company operates. These amounts are amortized over the contract period. If a contract is terminated prior to its maturity date, the Company is reimbursed for the unamortized client contract investment amount. Amortization expense was $159.6 million, $142.5 million and $128.8 million during fiscal 2017, fiscal 2016 and fiscal 2015, respectively. (2) Miscellaneous investments represent investments in 50% or less owned entities, including the Company's 50% ownership in AIM Services Co., Ltd., a Japanese food and support services company (approximately $173.8 million and $181.4 million at September 29, 2017 and September 30, 2016, respectively). (3) Computer software costs represent capitalized costs incurred to purchase or develop software for internal use, and are amortized over the estimated useful life of the software, generally a period of three to seven years. (4) Other consists of noncurrent deferred tax assets, pension assets and deferred financing costs on certain revolving credit facilities.</t>
  </si>
  <si>
    <t>Schedule of Accrued Liabilities</t>
  </si>
  <si>
    <t>The following table presents details of "Accrued expenses and other current liabilities" in the Consolidated Balance Sheets (in thousands): September 29, 2017 September 30, 2016 Deferred income $ 294,781 $ 262,976 Accrued commissions 84,138 79,048 Accrued taxes 75,156 62,510 Accrued insurance and interest 87,143 66,165 Other 305,222 305,317 $ 846,440 $ 776,016</t>
  </si>
  <si>
    <t>Schedule of Deferred Income Taxes and Other Noncurrent Liabilities</t>
  </si>
  <si>
    <t>Deferred Income Taxes and Other Noncurrent Liabilities The following table presents details of "Deferred Income Taxes and Other Noncurrent Liabilities" as presented in the Consolidated Balance Sheets (in thousands): September 29, 2017 September 30, 2016 Deferred income tax payable $ 570,893 $ 608,375 Deferred compensation 229,663 228,231 Pension-related liabilities 14,164 26,854 Interest rate swap agreements 9,313 34,919 Other noncurrent liabilities 154,911 104,634 $ 978,944 $ 1,003,013</t>
  </si>
  <si>
    <t>Schedule of Cash Flow, Supplemental Disclosures</t>
  </si>
  <si>
    <t>Supplemental Cash Flow Information Fiscal Year Ended (dollars in millions) September 29, 2017 September 30, 2016 October 2, 2015 Interest paid $ 201.7 $ 275.4 $ 267.9 Income taxes paid 126.3 55.6 31.5</t>
  </si>
  <si>
    <t>Severance and Asset Write-downs (Tables)</t>
  </si>
  <si>
    <t>Schedule of the Accrual Related to the Unpaid Obligations for Severance and Related Costs</t>
  </si>
  <si>
    <t>The following table summarizes the unpaid obligations for severance and related costs as of September 29, 2017 , which are included in "Accrued payroll and related expenses" in the Consolidated Balance Sheets. These unpaid obligations are expected to be paid during fiscal 2018 . (in millions) September 30, 2016 Net Charges Payments and Other September 29, 2017 Severance and Related Costs Accrual $26.1 18.4 (26.7 ) $17.8</t>
  </si>
  <si>
    <t>Goodwill And Other Intangible Assets (Tables)</t>
  </si>
  <si>
    <t>Schedule of Goodwill Assets by Segment</t>
  </si>
  <si>
    <t>Goodwill, allocated by segment, is as follows (in thousands): Segment September 30, 2016 Acquisitions Translation and Other September 29, 2017 FSS North America $ 3,635,614 $ 32,497 $ (1,070 ) $ 3,667,041 FSS International 418,488 25,413 20,630 464,531 Uniform 574,779 9,640 (480 ) 583,939 $ 4,628,881 $ 67,550 $ 19,080 $ 4,715,511</t>
  </si>
  <si>
    <t>Schedule of other intangible assets</t>
  </si>
  <si>
    <t>Other intangible assets consist of (in thousands): September 29, 2017 September 30, 2016 Gross Accumulated Net Gross Accumulated Net Customer relationship assets $ 1,376,812 $ (1,063,350 ) $ 313,462 $ 1,793,739 $ (1,462,058 ) $ 331,681 Trade names 807,362 — 807,362 781,835 (1,633 ) 780,202 $ 2,184,174 $ (1,063,350 ) $ 1,120,824 $ 2,575,574 $ (1,463,691 ) $ 1,111,883</t>
  </si>
  <si>
    <t>Schedule of expected amortization expense</t>
  </si>
  <si>
    <t>Based on the recorded balances at September 29, 2017 , total estimated amortization of all acquisition-related intangible assets for fiscal years 2018 through 2022 follows (in thousands): 2018 $ 62,756 2019 53,357 2020 52,815 2021 45,348 2022 24,972</t>
  </si>
  <si>
    <t>Borrowings (Tables)</t>
  </si>
  <si>
    <t>Schedule of Long-term Borrowings</t>
  </si>
  <si>
    <t>Long-term borrowings, net, are summarized in the following table (in thousands): September 29, 2017 September 30, 2016 Senior secured revolving credit facility, due March 2022 $ — $ — Senior secured term loan facility, due September 2019 — 840,305 Senior secured term loan facility, due February 2021 — 2,450,749 Senior secured term loan facility, due March 2022 1,125,858 — Senior secured term loan facility, due March 2024 1,403,429 — 5.75% senior notes, due March 2020 — 227,032 5.125% senior notes, due January 2024 903,654 905,095 4.750% senior notes, due June 2026 493,464 492,886 5.000% senior notes, due April 2025 589,733 — 3.125% senior notes, due April 2025 379,429 — Receivables Facility, due May 2019 254,200 268,000 Capital leases 114,400 78,615 Other 4,321 7,354 5,268,488 5,270,036 Less—current portion (78,157 ) (46,522 ) $ 5,190,331 $ 5,223,514</t>
  </si>
  <si>
    <t>Schedule of Maturities of Long-term Debt</t>
  </si>
  <si>
    <t>At September 29, 2017 , annual maturities on long-term borrowings maturing in the next five fiscal years and thereafter (excluding the $47.2 million reduction to long-term borrowings from debt discounts and deferred financing fees and the increase of $14.9 million from the premium on the 2024 Notes) are as follows (in thousands): 2018 $ 78,157 2019 321,416 2020 132,261 2021 149,435 2022 795,751 Thereafter 3,823,807</t>
  </si>
  <si>
    <t>Interest and Other Financing Costs Net</t>
  </si>
  <si>
    <t>The components of interest and other financing costs, net, are summarized as follows (in thousands): Fiscal Year Ended September 29, 2017 September 30, 2016 October 2, 2015 Interest expense $ 285,995 $ 315,166 $ 286,261 Interest income (5,942 ) (5,288 ) (4,932 ) Other financing costs 7,362 5,505 4,613 Total $ 287,415 $ 315,383 $ 285,942</t>
  </si>
  <si>
    <t>Derivative Instruments (Tables)</t>
  </si>
  <si>
    <t>Schedule of Derivative Instruments, Effect on Other Comprehensive Income (Loss)</t>
  </si>
  <si>
    <t>The following table summarizes the effect of our derivatives designated as cash flow hedging instruments (effective portion) on Other comprehensive loss (in thousands): Fiscal Year Ended September 29, 2017 September 30, 2016 October 2, 2015 Interest rate swap agreements $ 31,884 $ (21,321 ) $ (70,455 ) Cross currency swap agreements — (2,116 ) 12,312 $ 31,884 $ (23,437 ) $ (58,143 )</t>
  </si>
  <si>
    <t>Schedule of Derivative Instruments, Balance Sheet Presentation</t>
  </si>
  <si>
    <t>The following table summarizes the location and fair value, using Level 2 inputs (see Note 16 for a description of the fair value levels), of the Company's derivatives designated and not designated as hedging instruments in the Consolidated Balance Sheets (in thousands): Balance Sheet Location September 29, 2017 September 30, 2016 ASSETS Not designated as hedging instruments: Foreign currency forward exchange contracts Prepayments and other current assets $ 80 $ — Gasoline and diesel fuel agreements Prepayments and other current assets 3,626 3,878 $ 3,706 $ 3,878 LIABILITIES Designated as hedging instruments: Interest rate swap agreements Accrued expenses and other current liabilities $ 1,196 $ 5,929 Interest rate swap agreements Other Noncurrent Liabilities 9,313 34,919 $ 10,509 $ 40,848 Not designated as hedging instruments: Foreign currency forward exchange contracts Accounts Payable $ — $ 447 $ 10,509 $ 41,295</t>
  </si>
  <si>
    <t>Schedule Summarizes the Location of (Gain) Loss Reclassified from AOCI Into Earnings for Derivatives Designated as Hedging Instruments and the Location of (Gain) Loss</t>
  </si>
  <si>
    <t>The following table summarizes the location of (gain) loss reclassified from "Accumulated other comprehensive loss" into earnings for derivatives designated as hedging instruments and the location of (gain) loss for our derivatives not designated as hedging instruments in the Consolidated Statements of Income (in thousands): Fiscal Year Ended Income Statement Location September 29, 2017 September 30, 2016 October 2, 2015 Designated as hedging instruments: Interest rate swap agreements Interest Expense $ 16,606 $ 32,800 $ 31,367 Cross currency swap agreements Interest Expense — 2,061 (11,224 ) $ 16,606 $ 34,861 $ 20,143 Not designated as hedging instruments: Gasoline and diesel fuel agreements Costs of services provided / Selling and general corporate expenses $ (1,277 ) $ (685 ) $ 8,512 Foreign currency forward exchange contracts Interest Expense (886 ) (8,847 ) (4,821 ) $ (2,163 ) $ (9,532 ) $ 3,691 $ 14,443 $ 25,329 $ 23,834</t>
  </si>
  <si>
    <t>Employee Pension and Profit Sharing Plans - (Tables)</t>
  </si>
  <si>
    <t>Schedule of Net Benefit Costs</t>
  </si>
  <si>
    <t>The following table sets forth the components of net periodic pension cost for the Company's single-employer defined benefit pension plans for fiscal 2017 , fiscal 2016 and fiscal 2015 (in thousands): Fiscal Year Ended September 29, 2017 September 30, 2016 October 2, 2015 Service cost $ 8,834 $ 7,850 $ 9,478 Interest cost 8,398 11,041 12,367 Expected return on plan assets (18,350 ) (17,679 ) (16,970 ) Settlements — 159 52 Amortization of prior service cost 122 107 165 Recognized net loss 3,400 1,504 1,658 Net periodic pension cost $ 2,404 $ 2,982 $ 6,750</t>
  </si>
  <si>
    <t>Schedule of Defined Benefit Plans Disclosures</t>
  </si>
  <si>
    <t>The following table set forth changes in the projected benefit obligation and the fair value of plan assets for these plans (in thousands): Change in benefit obligation: September 29, 2017 September 30, 2016 Benefit obligation, beginning $ 339,313 $ 302,087 Foreign currency translation 13,883 (18,867 ) Service cost 8,834 7,850 Interest cost 8,398 11,041 Employee contributions 2,261 2,233 Actuarial loss (gain) (24,923 ) 51,620 Benefits paid (14,316 ) (16,106 ) Settlements and curtailments 222 (545 ) Benefit obligation, ending $ 333,672 $ 339,313 Change in plan assets: Fair value of plan assets, beginning $ 319,985 $ 304,376 Foreign currency translation 14,564 (17,841 ) Employer contributions 4,285 25,404 Employee contributions 2,261 2,233 Actual return on plan assets 14,759 22,464 Benefits paid (14,316 ) (16,106 ) Settlements — (545 ) Fair value of plan assets, end $ 341,538 $ 319,985 Funded Status at end of year $ 7,866 $ (19,328 )</t>
  </si>
  <si>
    <t>Schedule of Amounts Recognized in Balance Sheet Including Accumulated Other Comprehensive Income</t>
  </si>
  <si>
    <t>Amounts recognized in the Consolidated Balance Sheets consist of the following (in thousands): September 29, 2017 September 30, 2016 Noncurrent benefit asset (included in Other Assets) $ 23,056 $ 6,452 Noncurrent benefit liability (included in Other Noncurrent Liabilities) (15,190 ) (25,780 ) Net actuarial loss (included in Accumulated other comprehensive (income) loss before taxes) 77,717 100,265</t>
  </si>
  <si>
    <t>Schedule of Assumptions Used</t>
  </si>
  <si>
    <t>The following weighted average assumptions were used to determine pension expense of the respective fiscal years: September 29, 2017 September 30, 2016 Discount rate 2.8 % 3.8 % Rate of compensation increase 2.4 % 3.2 % Long-term rate of return on assets 6.1 % 6.2 % The following weighted average assumptions were used to determine the funded status of the respective fiscal years: September 29, 2017 September 30, 2016 Discount rate 2.9 % 3.3 % Rate of compensation increase 2.4 % 3.3 %</t>
  </si>
  <si>
    <t>Schedule of Accumulated Benefit Obligations in Excess of Fair Value of Plan Assets</t>
  </si>
  <si>
    <t>The following table sets forth information for the Company's single-employer pension plans with an accumulated benefit obligation in excess of plan assets as of September 29, 2017 and September 30, 2016 (in thousands): September 29, 2017 September 30, 2016 Projected benefit obligation $ 141,401 $ 139,088 Accumulated benefit obligation 140,547 136,605 Fair value of plan assets 126,210 113,710</t>
  </si>
  <si>
    <t>Schedule of Allocation of Plan Assets</t>
  </si>
  <si>
    <t>The fair value of plan assets for the Company's defined benefit pension plans as of September 29, 2017 and September 30, 2016 is as follows (see Note 16 for a description of the fair value levels) (in thousands): September 29, 2017 Quoted prices in active markets Level 1 Significant other observable inputs Level 2 Significant unobservable inputs Level 3 Cash and cash equivalents and other $ 741 $ 741 $ — $ — Investment funds: Equity funds 202,253 — 202,253 — Fixed income funds 128,155 — 128,155 — Real estate 10,389 — — 10,389 Total $ 341,538 $ 741 $ 330,408 $ 10,389 September 30, 2016 Quoted prices in active markets Level 1 Significant other observable inputs Level 2 Significant unobservable inputs Level 3 Cash and cash equivalents and other $ 21,009 $ 21,009 $ — $ — Investment funds: Equity funds 173,704 — 173,704 — Fixed income funds 116,168 — 116,168 — Real estate 9,104 — — 9,104 Total $ 319,985 $ 21,009 $ 289,872 $ 9,104</t>
  </si>
  <si>
    <t>Schedule of Expected Benefit Payments</t>
  </si>
  <si>
    <t>The following table sets forth the benefits expected to be paid in the next five fiscal years and in aggregate for the five fiscal years thereafter by the Company's defined benefit pension plans (in thousands): Fiscal 2018 $ 21,015 Fiscal 2019 12,973 Fiscal 2020 13,298 Fiscal 2021 13,983 Fiscal 2022 14,443 Fiscal 2023 – 2027 77,991</t>
  </si>
  <si>
    <t>Schedule of Multiemployer Plans</t>
  </si>
  <si>
    <t>There have been no significant changes that affect the comparability of fiscal 2017 , fiscal 2016 and fiscal 2015 contributions. Pension Fund EIN/Pension Plan Number Pension Protection Act Zone Status FIP/RP Status Pending/ Implemented Contributions by the Company (in thousands) Range of Expiration Dates of CBAs 2017 2016 2017 2016 2015 Surcharge Imposed National Retirement Fund 13-6130178/ 001 Critical Critical Implemented $ 7,541 $ 6,675 $ 6,580 No 1/15/2015 - 9/30/2021 Service Employees Pension Fund of Upstate New York (1) 16-0908576/ 001 Critical Critical Implemented 534 448 527 No 6/30/2018 - 9/30/2019 Local 1102 Retirement Trust (2) 13-1847329/ 001 Critical Critical Implemented 397 339 300 No 10/31/2017 - 6/30/2019 Central States SE and SW Areas Pension Plan 36-6044243/ 001 Critical and Declining Critical and Declining Implemented 3,836 3,723 3,659 No 1/31/2007 - 2/15/2020 Pension Plan for Hospital &amp; Health Care Employees Philadelphia &amp; Vicinity 23-2627428/ 001 Critical Critical Implemented 336 216 198 No 1/31/2018 - 6/30/2018 Local 731 IBT Textile Maintenance and Laundry Craft Pension Fund 51-6056180/ 001 Critical Critical Implemented 898 813 768 No 4/29/2019 SEIU National Industry Pension Fund (3) 52-6148540/ 001 Critical Critical Implemented 429 404 298 No 4/14/2019 - 12/31/2019 Local 171 Pension Plan 37-6155648/ 001 Critical and Declining Critical and Declining Implemented 82 83 79 No 7/7/2017 PACE Industry Union-Management Pension Fund 11-6166763/ 001 Critical and Declining Critical and Declining Implemented 26 25 30 No 3/30/2018 Other funds 15,170 14,415 13,964 Total contributions $ 29,249 $ 27,141 $ 26,403 (1) Over 60% of the Company's participants in this fund are covered by a single CBA that expires on 6/30/2018. (2) Over 90% of the Company's participants in this fund are covered by a single CBA that expires on 6/30/2019. (3) Over 75% of the Company's participants in this fund are covered by a single CBA that expires on 12/31/2019. The Company provided more than 5 percent of the total contributions for the following plans and plan years: Pension Contributions to the plan exceeded more than 5% of total contributions (as of the plan's year-end) Local 1102 Retirement Trust 12/31/2016 and 12/31/2015 Service Employees Pension Fund of Upstate New York 12/31/2016 and 12/31/2015 Local 731 IBT Textile Maintenance and Laundry Craft Pension Fund 12/31/2016 and 12/31/2015 Local 171 Pension Plan 12/31/2016 and 12/31/2015</t>
  </si>
  <si>
    <t>Income Taxes (Tables)</t>
  </si>
  <si>
    <t>Income (loss) from continuing operations before income taxes by source of income</t>
  </si>
  <si>
    <t>The components of income before income taxes by source of income are as follows (in thousands): Fiscal Year Ended September 29, 2017 September 30, 2016 October 2, 2015 United States $ 362,783 $ 284,216 $ 250,069 Non-U.S. 157,859 146,715 91,927 $ 520,642 $ 430,931 $ 341,996</t>
  </si>
  <si>
    <t>Provision (benefit) for income taxes</t>
  </si>
  <si>
    <t>The provision for income taxes consists of (in thousands): Fiscal Year Ended September 29, 2017 September 30, 2016 October 2, 2015 Current: Federal $ 111,175 $ 39,510 $ 64,221 State and local 15,455 15,750 15,223 Non-U.S. 57,681 35,023 29,684 184,311 90,283 109,128 Deferred: Federal (21,956 ) 47,323 (585 ) State and local 3,165 (740 ) (208 ) Non-U.S. (19,065 ) 5,833 (3,315 ) (37,856 ) 52,416 (4,108 ) $ 146,455 $ 142,699 $ 105,020</t>
  </si>
  <si>
    <t>Effective Income Tax Rate Reconciliation</t>
  </si>
  <si>
    <t>The provision for income taxes varies from the amount determined by applying the United States Federal statutory rate to pretax income as a result of the following (all percentages are as a percentage of income before income taxes): Fiscal Year Ended September 29, 2017 September 30, 2016 October 2, 2015 United States statutory income tax rate 35.0 % 35.0 % 35.0 % Increase (decrease) in taxes, resulting from: State income taxes, net of Federal tax benefit 2.3 2.3 2.9 Foreign taxes (4.3 ) (1.4 ) (3.7 ) Permanent book/tax differences (1) (3.8 ) 0.3 0.3 Uncertain tax positions 1.4 0.1 (0.5 ) Tax credits &amp; other (2.5 ) (3.2 ) (3.3 ) Effective income tax rate 28.1 % 33.1 % 30.7 % (1) Includes the reduction of approximately 4% related to the adoption of the ASU related to share-based payment transactions in fiscal 2017 (see Note 1).</t>
  </si>
  <si>
    <t>Components of deferred taxes</t>
  </si>
  <si>
    <t>As of September 29, 2017 and September 30, 2016 , the components of deferred taxes are as follows (in thousands): September 29, 2017 September 30, 2016 Deferred tax liabilities: Property and equipment $ 92,268 $ 87,191 Investments 20,317 46,125 Other intangible assets, including goodwill 629,153 655,319 Inventory 97,622 97,796 Other 25,992 15,897 Gross deferred tax liability 865,352 902,328 Deferred tax assets: Derivatives — 1,618 Insurance 33,811 19,276 Employee compensation and benefits 209,951 249,509 Accruals and allowances 31,026 21,716 Net operating loss/credit carryforwards and other 48,793 26,707 Gross deferred tax asset, before valuation allowances 323,581 318,826 Valuation allowances (11,513 ) (7,352 ) Net deferred tax liability $ 553,284 $ 590,854</t>
  </si>
  <si>
    <t>Reconciliation of the beginning and ending amount of gross unrecognized tax benefits</t>
  </si>
  <si>
    <t>A reconciliation of the beginning and ending amount of gross unrecognized tax benefits follows (in thousands): September 29, 2017 September 30, 2016 Balance, beginning of year $ 22,752 $ 21,412 Additions based on tax positions taken in the current year 9,323 481 Additions for tax positions taken in prior years 4,028 2,141 Reductions for remeasurements, settlements and payments (3,972 ) (185 ) Reductions due to statute expiration (1,319 ) (1,097 ) Balance, end of year $ 30,812 $ 22,752</t>
  </si>
  <si>
    <t>Stockholders' Equity (Tables)</t>
  </si>
  <si>
    <t>Dividends Paid</t>
  </si>
  <si>
    <t>The following table presents the Company's dividend payments to its stockholders (in millions): September 29, 2017 September 30, 2016 October 2, 2015 Dividend payments $ 100.8 $ 92.1 $ 81.9</t>
  </si>
  <si>
    <t>Share-Based Compensation (Tables)</t>
  </si>
  <si>
    <t>Schedule of Compensation Cost for Share-based Payment Arrangements, Allocation of Share-based Compensation Costs by Plan</t>
  </si>
  <si>
    <t>The following table summarizes the share-based compensation expense and related information for Time-Based Options ("TBOs"), Performance-Based Options ("PBOs"), Time-Based Restricted Stock Units ("RSUs"), Performance Stock Units and Performance Restricted Stock ("PSUs"), and Deferred Stock and Other Units classified as "Selling and general corporate expenses" in the Consolidated Statements of Income (in millions). Fiscal Year Ended September 29, 2017 September 30, 2016 October 2, 2015 TBOs $ 20.4 $ 18.8 $ 16.4 PBOs — — 10.8 RSUs 20.8 21.4 19.5 PSUs 21.6 13.9 17.4 Deferred Stock and Other Units 2.4 2.8 2.3 $ 65.2 $ 56.9 $ 66.4 Taxes related to share-based compensation $ 24.2 $ 22.3 $ 26.0 Cash Received from Option Exercises 28.8 35.7 39.9 Tax Benefit on Option Exercises (1) 23.3 32.0 66.3 (1) The tax benefit on option exercises and restricted stock unit deliveries is included in "Accrued expenses" in the Consolidated Statements of Cash Flows.</t>
  </si>
  <si>
    <t>Schedule of Unrecognized Compensation Cost, Nonvested Awards</t>
  </si>
  <si>
    <t xml:space="preserve">The below table summarizes the unrecognized compensation expense as of September 29, 2017 related to nonvested awards and the weighted-average period they are expected to be recognized: Unrecognized Compensation Expense (in millions) Weighted-Average Period (Years) TBOs $ 27.0 2.46 RSUs 34.8 2.76 PSUs 19.6 1.72 Total $ 81.4 </t>
  </si>
  <si>
    <t>Schedule of Stock Option Valuation Assumptions</t>
  </si>
  <si>
    <t xml:space="preserve"> Fiscal Year Ended September 29, 2017 September 30, 2016 October 2, 2015 Total intrinsic value exercised (in millions) $ 32.2 $ 49.9 $ 107.8 Total fair value that vested (in millions) 17.7 17.5 13.7 The risk-free rate is based on the United States Treasury security with terms equal to the expected life of the option as of the grant date. Compensation expense for TBOs is recognized on a straight-line basis over the vesting period during which employees perform related services. The table below presents the weighted average assumptions and related valuations for TBOs. Fiscal Year Ended September 29, 2017 September 30, 2016 October 2, 2015 Expected volatility 25% 30% 30% Expected dividend yield 1.11% - 1.21% 1.15% - 1.25% 1.05% - 1.20% Expected life (in years) 6.25 6.25 6.25 Risk-free interest rate 2.14% - 2.20% 1.50% - 2.04% 1.60% - 2.07% Weighted-average grant-date fair value $8.47 $9.21 $8.34</t>
  </si>
  <si>
    <t>Schedule of Options Activity</t>
  </si>
  <si>
    <t>A summary of TBO activity is presented below: Options Shares Weighted- Aggregate Intrinsic Value ($000s) Weighted-Average Remaining Term (Years) Outstanding at September 30, 2016 12,354 $ 21.48 Granted 2,584 $ 34.11 Exercised (1,561 ) $ 8.21 Forfeited and expired (303 ) $ 27.94 Outstanding at September 29, 2017 13,074 $ 24.39 $ 206,623 6.7 Exercisable at September 29, 2017 7,474 $ 18.71 $ 160,536 5.5 Expected to vest at September 29, 2017 5,113 $ 31.96 $ 42,077 8.2 A summary of PBO activity is presented below: Options Shares Weighted- Aggregate Intrinsic Value ($000s) Weighted-Average Remaining Term (Years) Outstanding at September 30, 2016 3,174 $ 11.54 Granted — $ — Exercised (992 ) $ 9.92 Forfeited and expired — $ — Outstanding at September 29, 2017 2,182 $ 12.28 $ 60,908 3.8 Exercisable at September 29, 2017 2,182 $ 12.28 $ 60,908 3.8</t>
  </si>
  <si>
    <t>Schedule of Restricted Stock Units Activity</t>
  </si>
  <si>
    <t>Restricted Stock Units Units Weighted Average Grant Date Fair Value Outstanding at September 30, 2016 1,620 $ 25.87 Granted 1,376 $ 34.09 Vested (911) $ 22.32 Forfeited (150) $ 31.09 Outstanding at September 29, 2017 1,935 $ 31.44 The grant-date fair value of the PSUs is based on the fair value of the Company's common stock. During fiscal 2017, the Company granted PSUs subject to the level of achievement of adjusted earnings per share for the cumulative three year performance period and the participant's continued employment with the Company. Performance Stock Units Units Weighted Average Grant Date Fair Value Outstanding at September 30, 2016 1,298 $ 30.02 Granted 455 $ 34.12 Vested (422) $ 26.67 Forfeited (61) $ 31.52 Outstanding at September 29, 2017 1,270 $ 31.82</t>
  </si>
  <si>
    <t>Earnings Per Share (Tables)</t>
  </si>
  <si>
    <t>Schedule of Earnings Per Share</t>
  </si>
  <si>
    <t>The following table sets forth the computation of basic and diluted earnings per share attributable to the Company's stockholders (in thousands, except per share data): Fiscal Year Ended September 29, 2017 September 30, 2016 October 2, 2015 Earnings: Net income attributable to Aramark stockholders $ 373,923 $ 287,806 $ 235,946 Shares: Basic weighted-average shares outstanding 244,453 242,286 237,616 Effect of dilutive securities 7,104 6,477 9,000 Diluted weighted-average shares outstanding 251,557 248,763 246,616 Basic Earnings Per Share: Net income attributable to Aramark stockholders $ 1.53 $ 1.19 $ 0.99 Diluted Earnings Per Share: Net income attributable to Aramark stockholders $ 1.49 $ 1.16 $ 0.96</t>
  </si>
  <si>
    <t>Commitments And Contingencies (Tables)</t>
  </si>
  <si>
    <t>Schedule of Future Minimum Rental Commitments Under All Noncancelable Operating Leases</t>
  </si>
  <si>
    <t>Following is a schedule of the future minimum rental and similar commitments under all noncancelable operating leases and certain residual value guarantees as of September 29, 2017 (in thousands): 2018 $ 213,414 2019 65,418 2020 63,678 2021 45,956 2022 32,511 2023-Thereafter 202,504 Total minimum rental obligations $ 623,481</t>
  </si>
  <si>
    <t>Quarterly Results (Unaudited) (Tables)</t>
  </si>
  <si>
    <t>Schedule of quarterly financial data</t>
  </si>
  <si>
    <t>The following tables summarize the Company's unaudited quarterly results for fiscal 2017 and fiscal 2016 (in thousands): Quarter Ended December 30, 2016 March 31, 2017 June 30, 2017 September 29, 2017 Sales $ 3,735,383 $ 3,621,628 $ 3,593,277 $ 3,654,124 Cost of services provided 3,299,329 3,226,196 3,232,366 3,231,082 Net income 125,435 70,231 65,364 113,157 Net income attributable to Aramark stockholders 125,339 70,151 65,295 113,138 Earnings per share: Basic $ 0.51 $ 0.29 $ 0.27 $ 0.46 Diluted 0.50 0.28 0.26 0.45 Dividends declared per common share 0.103 0.103 0.103 0.103 Quarter Ended January 1, 2016 April 1, 2016 July 1, 2016 September 30, 2016 Sales $ 3,710,275 $ 3,574,822 $ 3,586,908 $ 3,543,824 Cost of services provided 3,294,523 3,209,710 3,233,884 3,152,291 Net income 93,436 66,497 44,858 83,441 Net income attributable to Aramark stockholders 93,343 66,354 44,765 83,344 Earnings per share: Basic $ 0.39 $ 0.27 $ 0.18 $ 0.34 Diluted 0.38 0.27 0.18 0.33 Dividends declared per common share 0.095 0.095 0.095 0.095</t>
  </si>
  <si>
    <t>Business Segments (Tables)</t>
  </si>
  <si>
    <t>Schedule of Sales by Segment</t>
  </si>
  <si>
    <t>Financial information by segment follows (in millions): Sales Fiscal Year Ended September 29, 2017 September 30, 2016 October 2, 2015 FSS North America $ 10,231.5 $ 10,122.3 $ 9,950.3 FSS International 2,808.2 2,729.8 2,858.2 Uniform 1,564.7 1,563.7 1,520.6 $ 14,604.4 $ 14,415.8 $ 14,329.1</t>
  </si>
  <si>
    <t>Schedule of Operating Income by Segment</t>
  </si>
  <si>
    <t xml:space="preserve"> Operating Income Fiscal Year Ended September 29, 2017 September 30, 2016 October 2, 2015 FSS North America $ 621.9 $ 546.4 $ 494.5 FSS International 137.0 129.1 95.3 Uniform 182.3 195.3 191.8 941.2 870.8 781.6 Corporate (133.1 ) (124.5 ) (153.7 ) Operating Income 808.1 746.3 627.9 Interest and Other Financing Costs, net (287.4 ) (315.4 ) (285.9 ) Income Before Income Taxes $ 520.7 $ 430.9 $ 342.0</t>
  </si>
  <si>
    <t>Schedule of Depreciation and Amortization by Segment</t>
  </si>
  <si>
    <t xml:space="preserve"> Depreciation and Amortization Fiscal Year Ended September 29, 2017 September 30, 2016 October 2, 2015 FSS North America $ 380.6 $ 373.2 $ 385.2 FSS International 47.4 46.3 47.1 Uniform 77.2 73.9 70.2 Corporate 3.0 2.4 1.5 $ 508.2 $ 495.8 $ 504.0</t>
  </si>
  <si>
    <t>Schedule of Capital Expenditures and Client Contract Investments and Other by Segment</t>
  </si>
  <si>
    <t xml:space="preserve"> Capital Expenditures and Client Contract Investments and Other* Fiscal Year Ended September 29, 2017 September 30, 2016 October 2, 2015 FSS North America $ 428.0 $ 378.9 $ 395.3 FSS International 58.5 92.6 49.1 Uniform 67.5 70.7 72.6 Corporate 1.0 3.3 7.4 $ 555.0 $ 545.5 $ 524.4 * Includes amounts acquired in business combinations </t>
  </si>
  <si>
    <t>Schedule of Assets by Segment</t>
  </si>
  <si>
    <t xml:space="preserve"> Identifiable Assets September 29, 2017 September 30, 2016 FSS North America $ 7,268.2 $ 7,067.5 FSS International 1,707.7 1,521.3 Uniform 1,828.7 1,786.4 Corporate 201.6 206.9 $ 11,006.2 $ 10,582.1</t>
  </si>
  <si>
    <t>Schedule of Revenue by Geographic Areas</t>
  </si>
  <si>
    <t>The following geographic data include sales generated by subsidiaries within that geographic area and net property &amp; equipment based on physical location (in millions): Sales Fiscal Year Ended September 29, 2017 September 30, 2016 October 2, 2015 United States $ 11,098.0 $ 11,011.5 $ 10,727.8 Foreign 3,506.4 3,404.3 3,601.3 $ 14,604.4 $ 14,415.8 $ 14,329.1</t>
  </si>
  <si>
    <t>Schedule of Net Property and Equipment by Geographic Areas</t>
  </si>
  <si>
    <t xml:space="preserve"> Property and Equipment, net September 29, 2017 September 30, 2016 United States $ 838.2 $ 844.3 Foreign 203.8 178.8 $ 1,042.0 $ 1,023.1</t>
  </si>
  <si>
    <t>Condensed Consolidating Financial Statements of Aramark and Subsidiaries (Tables)</t>
  </si>
  <si>
    <t>Schedule of Condensed Consolidated Balance Sheet</t>
  </si>
  <si>
    <t>CONDENSED CONSOLIDATING BALANCE SHEETS September 29, 2017 (in thousands) Aramark (Parent) Issuers Guarantors Non Eliminations Consolidated ASSETS Current Assets: Cash and cash equivalents $ 5 $ 111,512 $ 37,513 $ 89,767 $ — $ 238,797 Receivables — 3,721 303,664 1,308,608 — 1,615,993 Inventories — 15,737 514,267 80,728 — 610,732 Prepayments and other current assets — 14,123 83,404 90,090 — 187,617 Total current assets 5 145,093 938,848 1,569,193 — 2,653,139 Property and Equipment, net — 29,869 775,362 236,800 — 1,042,031 Goodwill — 173,104 4,047,932 494,475 — 4,715,511 Investment in and Advances to Subsidiaries 2,459,056 5,248,858 90,049 567,277 (8,365,240 ) — Other Intangible Assets — 29,683 914,000 177,141 — 1,120,824 Other Assets — 53,538 1,112,076 311,112 (2,002 ) 1,474,724 $ 2,459,061 $ 5,680,145 $ 7,878,267 $ 3,355,998 $ (8,367,242 ) $ 11,006,229 LIABILITIES AND STOCKHOLDERS' EQUITY Current Liabilities: Current maturities of long-term borrowings $ — $ 33,487 $ 20,330 $ 24,340 $ — $ 78,157 Accounts payable — 167,926 461,192 326,807 — 955,925 Accrued expenses and other liabilities — 200,130 814,542 319,253 88 1,334,013 Total current liabilities — 401,543 1,296,064 670,400 88 2,368,095 Long-term Borrowings — 4,460,730 63,604 665,997 — 5,190,331 Deferred Income Taxes and Other Noncurrent Liabilities — 425,297 513,797 39,850 — 978,944 Intercompany Payable — — 5,224,196 747,347 (5,971,543 ) — Redeemable Noncontrolling Interest — — 9,798 — — 9,798 Total Stockholders' Equity 2,459,061 392,575 770,808 1,232,404 (2,395,787 ) 2,459,061 $ 2,459,061 $ 5,680,145 $ 7,878,267 $ 3,355,998 $ (8,367,242 ) $ 11,006,229 CONDENSED CONSOLIDATING BALANCE SHEETS September 30, 2016 (in thousands) Aramark (Parent) Aramark Services, Inc. Guarantors Non Eliminations Consolidated ASSETS Current Assets: Cash and cash equivalents $ 5 $ 47,850 $ 31,344 $ 73,381 $ — $ 152,580 Receivables — 167 265,124 1,211,058 — 1,476,349 Inventories — 15,284 492,855 79,016 — 587,155 Prepayments and other current assets — 69,033 98,779 108,675 — 276,487 Total current assets 5 132,334 888,102 1,472,130 — 2,492,571 Property and Equipment, net — 30,201 782,347 210,535 — 1,023,083 Goodwill — 173,104 3,982,737 473,040 — 4,628,881 Investment in and Advances to Subsidiaries 2,161,101 5,450,692 598,759 230,488 (8,441,040 ) — Other Intangible Assets — 29,729 894,274 187,880 — 1,111,883 Other Assets — 56,850 1,028,887 241,919 (2,002 ) 1,325,654 $ 2,161,106 $ 5,872,910 $ 8,175,106 $ 2,815,992 $ (8,443,042 ) $ 10,582,072 LIABILITIES AND STOCKHOLDERS' EQUITY Current Liabilities: Current maturities of long-term borrowings $ — $ 21,998 $ 15,598 $ 8,926 $ — $ 46,522 Accounts payable — 156,471 415,481 275,636 — 847,588 Accrued expenses and other liabilities 100 145,314 827,213 319,447 (1,439 ) 1,290,635 Total current liabilities 100 323,783 1,258,292 604,009 (1,439 ) 2,184,745 Long-term Borrowings — 4,570,931 62,892 589,691 — 5,223,514 Deferred Income Taxes and Other Noncurrent Liabilities — 440,839 510,254 51,920 — 1,003,013 Intercompany Payable — — 4,619,489 1,400,741 (6,020,230 ) — Redeemable Noncontrolling Interest — — 9,794 — — 9,794 Total Stockholders' Equity 2,161,006 537,357 1,714,385 169,631 (2,421,373 ) 2,161,006 $ 2,161,106 $ 5,872,910 $ 8,175,106 $ 2,815,992 $ (8,443,042 ) $ 10,582,072</t>
  </si>
  <si>
    <t>Schedule of Condensed Consolidated Statement of Income</t>
  </si>
  <si>
    <t>CONDENSED CONSOLIDATING STATEMENTS OF INCOME AND COMPREHENSIVE INCOME For the year ended September 29, 2017 (in thousands) Aramark (Parent) Issuers Guarantors Non Eliminations Consolidated Sales $ — $ 1,041,490 $ 9,708,157 $ 3,854,765 $ — $ 14,604,412 Costs and Expenses: Cost of services provided — 941,031 8,507,680 3,540,262 — 12,988,973 Depreciation and amortization — 17,502 416,979 73,731 — 508,212 Selling and general corporate expenses — 140,305 138,304 20,561 — 299,170 Interest and other financing costs, net — 273,405 (3,171 ) 17,181 — 287,415 Expense allocations — (348,042 ) 318,199 29,843 — — — 1,024,201 9,377,991 3,681,578 — 14,083,770 Income before Income Taxes — 17,289 330,166 173,187 — 520,642 Provision for Income Taxes — 5,139 98,144 43,172 — 146,455 Equity in Net Income of Subsidiaries 373,923 — — — (373,923 ) — Net income 373,923 12,150 232,022 130,015 (373,923 ) 374,187 Less: Net income attributable to noncontrolling interest — — 264 — — 264 Net income attributable to Aramark stockholders 373,923 12,150 231,758 130,015 (373,923 ) 373,923 Other comprehensive income, net of tax 57,023 35,667 431 80,204 (116,302 ) 57,023 Comprehensive income attributable to Aramark stockholders $ 430,946 $ 47,817 $ 232,189 $ 210,219 $ (490,225 ) $ 430,946 CONDENSED CONSOLIDATING STATEMENTS OF INCOME AND COMPREHENSIVE INCOME For the year ended September 30, 2016 (in thousands) Aramark (Parent) Aramark Services, Inc. Guarantors Non Eliminations Consolidated Sales $ — $ 1,025,664 $ 9,670,207 $ 3,719,958 $ — $ 14,415,829 Costs and Expenses: Cost of services provided — 939,925 8,536,196 3,414,287 — 12,890,408 Depreciation and amortization — 15,670 406,154 73,941 — 495,765 Selling and general corporate expenses — 134,705 130,153 18,484 — 283,342 Interest and other financing costs, net — 293,072 (2,513 ) 24,824 — 315,383 Expense allocations — (358,897 ) 308,928 49,969 — — — 1,024,475 9,378,918 3,581,505 — 13,984,898 Income Before Income Taxes — 1,189 291,289 138,453 — 430,931 Provision for Income Taxes — 427 104,377 37,895 — 142,699 Equity in Net Income of Subsidiaries 287,806 — — — (287,806 ) — Net income 287,806 762 186,912 100,558 (287,806 ) 288,232 Less: Net income attributable to noncontrolling interest — — 426 — — 426 Net income attributable to Aramark stockholders 287,806 762 186,486 100,558 (287,806 ) 287,806 Other comprehensive income (loss), net of tax (14,215 ) (16,093 ) (7,284 ) 1,176 22,201 (14,215 ) Comprehensive income (loss) attributable to Aramark stockholders $ 273,591 $ (15,331 ) $ 179,202 $ 101,734 $ (265,605 ) $ 273,591 CONDENSED CONSOLIDATING STATEMENTS OF INCOME AND COMPREHENSIVE INCOME For the year ended October 2, 2015 (in thousands) Aramark (Parent) Aramark Services, Inc. Guarantors Non Eliminations Consolidated Sales $ — $ 1,014,783 $ 9,517,309 $ 3,797,043 $ — $ 14,329,135 Costs and Expenses: Cost of services provided — 900,073 8,438,851 3,541,500 — 12,880,424 Depreciation and amortization — 11,350 415,985 76,698 — 504,033 Selling and general corporate expenses 2,177 162,423 135,398 16,742 — 316,740 Interest and other financing costs, net — 255,761 (2,404 ) 32,585 — 285,942 Expense allocations (2,177 ) (334,778 ) 306,915 30,040 — — — 994,829 9,294,745 3,697,565 — 13,987,139 Income Before Income Taxes — 19,954 222,564 99,478 — 341,996 Provision (Benefit) for Income Taxes — 6,007 70,050 28,963 — 105,020 Equity in Net Income of Subsidiaries 235,946 — — — (235,946 ) — Net income 235,946 13,947 152,514 70,515 (235,946 ) 236,976 Less: Net income attributable to noncontrolling interest — — 1,030 — — 1,030 Net income attributable to Aramark stockholders 235,946 13,947 151,484 70,515 (235,946 ) 235,946 Other comprehensive loss, net of tax (60,270 ) (12,872 ) (2,958 ) (78,946 ) 94,776 (60,270 ) Comprehensive income (loss) attributable to Aramark stockholders $ 175,676 $ 1,075 $ 148,526 $ (8,431 ) $ (141,170 ) $ 175,676</t>
  </si>
  <si>
    <t>Schedule of Condensed Consolidated Cash Flow Statement</t>
  </si>
  <si>
    <t>CONDENSED CONSOLIDATING STATEMENTS OF CASH FLOWS For the year ended September 29, 2017 (in thousands) Aramark (Parent) Issuers Guarantors Non Eliminations Consolidated Net cash provided by operating activities $ — $ 261,282 $ 779,801 $ 200,579 $ (188,275 ) $ 1,053,387 Cash flows from investing activities: Purchases of property and equipment, client contract investments and other — (20,939 ) (443,262 ) (88,528 ) — (552,729 ) Disposals of property and equipment — 494 14,780 3,632 — 18,906 Acquisitions of businesses, net of cash acquired — — (37,130 ) (104,992 ) — (142,122 ) Other investing activities — (69,401 ) 36,946 29,916 — (2,539 ) Net cash used in investing activities — (89,846 ) (428,666 ) (159,972 ) — (678,484 ) Cash flows from financing activities: Proceeds from long-term borrowings — 3,451,164 — 400,253 — 3,851,417 Payments of long-term borrowings — (3,572,268 ) (19,851 ) (319,873 ) — (3,911,992 ) Net change in funding under the Receivables Facility — — (13,800 ) — (13,800 ) Payments of dividends — (100,813 ) — — — (100,813 ) Proceeds from issuance of common stock — 28,779 — — — 28,779 Repurchase of common stock — (100,000 ) — — — (100,000 ) Other financing activities — (69,172 ) (2,973 ) 29,868 — (42,277 ) Change in intercompany, net — 254,536 (322,142 ) (120,669 ) 188,275 — Net cash used in financing activities — (107,774 ) (344,966 ) (24,221 ) 188,275 (288,686 ) Increase in cash and cash equivalents — 63,662 6,169 16,386 — 86,217 Cash and cash equivalents, beginning of period 5 47,850 31,344 73,381 — 152,580 Cash and cash equivalents, end of period $ 5 $ 111,512 $ 37,513 $ 89,767 $ — $ 238,797 CONDENSED CONSOLIDATING STATEMENTS OF CASH FLOWS For the year ended September 30, 2016 (in thousands) Aramark (Parent) Aramark Services, Inc. Guarantors Non Eliminations Consolidated Net cash provided by operating activities $ — $ 160,790 $ 587,572 $ 124,191 $ (5,239 ) $ 867,314 Cash flows from investing activities: Purchases of property and equipment, client contract investments and other — (22,326 ) (419,009 ) (71,197 ) — (512,532 ) Disposals of property and equipment — 1,832 20,353 4,639 — 26,824 Acquisitions of businesses, net of cash acquired — — (231 ) (199,146 ) — (199,377 ) Other investing activities — 1,576 5,202 (1,438 ) — 5,340 Net cash used in investing activities — (18,918 ) (393,685 ) (267,142 ) — (679,745 ) Cash flows from financing activities: Proceeds from long-term borrowings — 1,397,714 — 2,274 — 1,399,988 Payments of long-term borrowings — (1,217,292 ) (15,418 ) (130,824 ) — (1,363,534 ) Net change in funding under the Receivables Facility — — — (82,000 ) — (82,000 ) Payments of dividends — (92,074 ) — — — (92,074 ) Proceeds from issuance of common stock — 35,705 — — — 35,705 Repurchase of common stock — (749 ) — — — (749 ) Other financing activities — (51,495 ) (2,513 ) (733 ) — (54,741 ) Change in intercompany, net — (197,623 ) (187,423 ) 379,807 5,239 — Net cash provided by (used in) financing activities — (125,814 ) (205,354 ) 168,524 5,239 (157,405 ) Increase (decrease) in cash and cash equivalents — 16,058 (11,467 ) 25,573 — 30,164 Cash and cash equivalents, beginning of period 5 31,792 42,811 47,808 — 122,416 Cash and cash equivalents, end of period $ 5 $ 47,850 $ 31,344 $ 73,381 $ — $ 152,580 CONDENSED CONSOLIDATING STATEMENTS OF CASH FLOWS For the year ended October 2, 2015 (in thousands) Aramark (Parent) Aramark Services, Inc. Guarantors Non Eliminations Consolidated Net cash provided by (used in) operating activities $ (654 ) $ 170,166 $ 318,988 $ 318,647 $ (4,955 ) $ 802,192 Cash flows from investing activities: Purchases of property and equipment, client contract investments and other — (13,871 ) (444,962 ) (65,551 ) — (524,384 ) Disposals of property and equipment — 454 8,927 9,747 — 19,128 Acquisitions of businesses, net of cash acquired — — (3,377 ) — — (3,377 ) Other investing activities — (975 ) (825 ) 6,099 — 4,299 Net cash used in investing activities — (14,392 ) (440,237 ) (49,705 ) — (504,334 ) Cash flows from financing activities: Proceeds from long-term borrowings — 70,000 — 1,926 — 71,926 Payments of long-term borrowings (178,919 ) (14,670 ) (16,032 ) — (209,621 ) Payments of dividends — (81,898 ) — — — (81,898 ) Proceeds from issuance of common stock — 39,946 — — — 39,946 Repurchase of common stock — (50,176 ) — — — (50,176 ) Other financing activities — (52,843 ) (3,877 ) (589 ) — (57,309 ) Change in intercompany, net 654 103,624 140,968 (250,201 ) 4,955 — Net cash provided by (used in) financing activities 654 (150,266 ) 122,421 (264,896 ) 4,955 (287,132 ) Increase in cash and cash equivalents — 5,508 1,172 4,046 — 10,726 Cash and cash equivalents, beginning of period 5 26,284 41,639 43,762 — 111,690 Cash and cash equivalents, end of period $ 5 $ 31,792 $ 42,811 $ 47,808 $ — $ 122,416</t>
  </si>
  <si>
    <t>Nature of Business, Basis of Presentation and Summary of Significant Accounting Policies - Narrative (Details) $ in Thousands</t>
  </si>
  <si>
    <t>Sep. 29, 2017USD ($)segmentshares</t>
  </si>
  <si>
    <t>Sep. 30, 2016USD ($)shares</t>
  </si>
  <si>
    <t>Oct. 02, 2015USD ($)</t>
  </si>
  <si>
    <t>Basis of Presentation and Summary of Significant Accounting Policies [Line Items]</t>
  </si>
  <si>
    <t>Number of reportable segments | segment</t>
  </si>
  <si>
    <t>Common stock, shares issued (in shares) | shares</t>
  </si>
  <si>
    <t>Depreciation</t>
  </si>
  <si>
    <t>Capital lease transactions</t>
  </si>
  <si>
    <t>Payments related to tax withholding for share-based compensation</t>
  </si>
  <si>
    <t>Minimum | Building and Building Improvements</t>
  </si>
  <si>
    <t>Property, plant and equipment, useful life</t>
  </si>
  <si>
    <t>10 years</t>
  </si>
  <si>
    <t>Minimum | Service Equipment and Fixtures</t>
  </si>
  <si>
    <t>3 years</t>
  </si>
  <si>
    <t>Maximum | Building and Building Improvements</t>
  </si>
  <si>
    <t>40 years</t>
  </si>
  <si>
    <t>Maximum | Service Equipment and Fixtures</t>
  </si>
  <si>
    <t>Personalized Work Apparel, Linens, and Rental Items | Minimum</t>
  </si>
  <si>
    <t>Estimated useful lives</t>
  </si>
  <si>
    <t>1 year</t>
  </si>
  <si>
    <t>Personalized Work Apparel, Linens, and Rental Items | Maximum</t>
  </si>
  <si>
    <t>4 years</t>
  </si>
  <si>
    <t>Food and Support Services - North America</t>
  </si>
  <si>
    <t>Building | Food and Support Services - North America</t>
  </si>
  <si>
    <t>Gain (loss) on disposition of assets</t>
  </si>
  <si>
    <t>Asset impairment charges</t>
  </si>
  <si>
    <t>Building | Uniform segment | Cost of services provided</t>
  </si>
  <si>
    <t>Accounting Standards Update 2016-09 | Accounting Pronouncement, Early Adoption</t>
  </si>
  <si>
    <t>Excess tax benefit, amount</t>
  </si>
  <si>
    <t>Weighted average diluted shares outstanding adjustment (in shares) | shares</t>
  </si>
  <si>
    <t>Accounting Standards Update 2015-03 | Accounting Pronouncement, Early Adoption | Long-term borrowings</t>
  </si>
  <si>
    <t>Debt issuance costs, reclassification</t>
  </si>
  <si>
    <t>Retained Earnings</t>
  </si>
  <si>
    <t>Cumulative effect of new accounting principle in period of adoption</t>
  </si>
  <si>
    <t>Retained Earnings | Accounting Standards Update 2016-09 | Accounting Pronouncement, Early Adoption</t>
  </si>
  <si>
    <t>Nature of Business, Basis of Presentation and Summary of Significant Accounting Policies - Schedule of Components of Comprehensive Income (Loss) (Details) - USD ($) $ in Thousands</t>
  </si>
  <si>
    <t>Net income, After-Tax Amount</t>
  </si>
  <si>
    <t>Pension plan adjustments, Pre-Tax Amount</t>
  </si>
  <si>
    <t>Pension plan adjustments, tax expense (benefit)</t>
  </si>
  <si>
    <t>Pension plan adjustments, After-Tax Amount</t>
  </si>
  <si>
    <t>Foreign currency translation adjustments, Pre-Tax Amount</t>
  </si>
  <si>
    <t>Foreign currency translation adjustments, tax benefit</t>
  </si>
  <si>
    <t>Foreign currency translation adjustments, After-Tax Amount</t>
  </si>
  <si>
    <t>Unrealized losses arising during the period, Pre-Tax Amount</t>
  </si>
  <si>
    <t>Unrealized losses arising during the period, Tax Effect</t>
  </si>
  <si>
    <t>Unrealized losses arising during the period, After-Tax Amount</t>
  </si>
  <si>
    <t>Reclassification adjustments, Pre-Tax Amount</t>
  </si>
  <si>
    <t>Reclassification adjustments, Tax Effect</t>
  </si>
  <si>
    <t>Reclassification adjustments, After-Tax Amount</t>
  </si>
  <si>
    <t>Share of equity investee's comprehensive loss, Pre-Tax Amount</t>
  </si>
  <si>
    <t>Share of equity investee's comprehensive loss, tax (expense) benefit</t>
  </si>
  <si>
    <t>Share of equity investee's comprehensive loss, After-Tax Amount</t>
  </si>
  <si>
    <t>Other comprehensive income (loss), Pre-Tax Amount</t>
  </si>
  <si>
    <t>Other comprehensive income (loss), tax (expense) benefit</t>
  </si>
  <si>
    <t>Nature of Business, Basis of Presentation and Summary of Significant Accounting Policies - Schedule of Accumulated Other Comprehensive Income (Loss) (Details) - USD ($) $ in Thousands</t>
  </si>
  <si>
    <t>Cash flow hedges</t>
  </si>
  <si>
    <t>Share of equity investee's accumulated other comprehensive loss</t>
  </si>
  <si>
    <t>Accumulated other comprehensive income (loss), net of tax</t>
  </si>
  <si>
    <t>Nature of Business, Basis of Presentation and Summary of Significant Accounting Policies - Schedule of Components of Inventories (Details)</t>
  </si>
  <si>
    <t>Components of Inventories [Line Items]</t>
  </si>
  <si>
    <t>Percentage of inventory</t>
  </si>
  <si>
    <t>100.00%</t>
  </si>
  <si>
    <t>Food</t>
  </si>
  <si>
    <t>36.90%</t>
  </si>
  <si>
    <t>35.90%</t>
  </si>
  <si>
    <t>Career apparel and linens</t>
  </si>
  <si>
    <t>60.50%</t>
  </si>
  <si>
    <t>60.90%</t>
  </si>
  <si>
    <t>Parts, supplies and novelties</t>
  </si>
  <si>
    <t>2.60%</t>
  </si>
  <si>
    <t>3.20%</t>
  </si>
  <si>
    <t>Nature of Business, Basis of Presentation and Summary of Significant Accounting Policies - Schedule of Other Assets (Details) - USD ($) $ in Thousands</t>
  </si>
  <si>
    <t>Client contract investments</t>
  </si>
  <si>
    <t>Miscellaneous investments</t>
  </si>
  <si>
    <t>Long-term receivables</t>
  </si>
  <si>
    <t>Computer software costs, net</t>
  </si>
  <si>
    <t>Other</t>
  </si>
  <si>
    <t>Amortization of capital investments related to client contracts</t>
  </si>
  <si>
    <t>Minimum | Computer Software</t>
  </si>
  <si>
    <t>Finite-Lived Intangible Assets [Line Items]</t>
  </si>
  <si>
    <t>Intangible asset, useful life</t>
  </si>
  <si>
    <t>Maximum | Computer Software</t>
  </si>
  <si>
    <t>7 years</t>
  </si>
  <si>
    <t>Accounting Standards Update 2015-03 | Long-term borrowings | New Accounting Pronouncement, Early Adoption, Effect [Member]</t>
  </si>
  <si>
    <t>Nature of Business, Basis of Presentation and Summary of Significant Accounting Policies - Other Accrued Expenses and Liabilities (Details) - USD ($) $ in Thousands</t>
  </si>
  <si>
    <t>Deferred income</t>
  </si>
  <si>
    <t>Accrued commissions</t>
  </si>
  <si>
    <t>Accrued taxes</t>
  </si>
  <si>
    <t>Accrued insurance and interest</t>
  </si>
  <si>
    <t>Nature of Business, Basis of Presentation and Summary of Significant Accounting Policies - Deferred Income Taxes and Other Noncurrent Liabilities (Details) - USD ($) $ in Thousands</t>
  </si>
  <si>
    <t>Deferred income tax payable</t>
  </si>
  <si>
    <t>Deferred compensation</t>
  </si>
  <si>
    <t>Pension-related liabilities</t>
  </si>
  <si>
    <t>Interest rate swap agreements</t>
  </si>
  <si>
    <t>Other noncurrent liabilities</t>
  </si>
  <si>
    <t>Nature of Business, Basis of Presentation and Summary of Significant Accounting Policies - Schedule of Cash Flow, Supplemental Disclosures (Details) - USD ($) $ in Millions</t>
  </si>
  <si>
    <t>Interest paid</t>
  </si>
  <si>
    <t>Income taxes paid</t>
  </si>
  <si>
    <t>Acquisitions and Divestitures (Details) - USD ($) $ in Thousands</t>
  </si>
  <si>
    <t>3 Months Ended</t>
  </si>
  <si>
    <t>Apr. 01, 2016</t>
  </si>
  <si>
    <t>Apr. 03, 2015</t>
  </si>
  <si>
    <t>Income Statement, Balance Sheet and Additional Disclosures by Disposal Groups, Including Discontinued Operations [Line Items]</t>
  </si>
  <si>
    <t>Cash consideration, net of cash acquired</t>
  </si>
  <si>
    <t>Severance costs</t>
  </si>
  <si>
    <t>Aramark India Pvt Ltd</t>
  </si>
  <si>
    <t>Loss on disposition of business</t>
  </si>
  <si>
    <t>Gain (loss) on sale, net of tax</t>
  </si>
  <si>
    <t>Food and Support Services - International | Cost of services provided</t>
  </si>
  <si>
    <t>Business exit costs</t>
  </si>
  <si>
    <t>Asset write-downs</t>
  </si>
  <si>
    <t>Other exit costs</t>
  </si>
  <si>
    <t>Various acquisitions</t>
  </si>
  <si>
    <t>Cash consideration</t>
  </si>
  <si>
    <t>HPSI | Food and Support Services - International</t>
  </si>
  <si>
    <t>Avoca Handweavers Limited</t>
  </si>
  <si>
    <t>Severance and Asset Write-downs (Details) - USD ($) $ in Millions</t>
  </si>
  <si>
    <t>Restructuring Cost and Reserve [Line Items]</t>
  </si>
  <si>
    <t>Other asset write-downs</t>
  </si>
  <si>
    <t>Restructuring Reserve [Roll Forward]</t>
  </si>
  <si>
    <t>Net Charges</t>
  </si>
  <si>
    <t>Employee Severance and Other Costs</t>
  </si>
  <si>
    <t>Severance and Related Costs Accrual Beginning Balance</t>
  </si>
  <si>
    <t>Payments and Other</t>
  </si>
  <si>
    <t>Severance and Related Costs Accrual Ending Balance</t>
  </si>
  <si>
    <t>Goodwill And Other Intangible Assets - Schedule of Goodwill Assets by Segment (Details) $ in Thousands</t>
  </si>
  <si>
    <t>Sep. 29, 2017USD ($)</t>
  </si>
  <si>
    <t>Goodwill [Roll Forward]</t>
  </si>
  <si>
    <t>September 30, 2016</t>
  </si>
  <si>
    <t>Acquisitions</t>
  </si>
  <si>
    <t>Translation and Other</t>
  </si>
  <si>
    <t>September 29, 2017</t>
  </si>
  <si>
    <t>Food and Support Services - International</t>
  </si>
  <si>
    <t>Goodwill And Other Intangible Assets - Schedule of other intangible assets (Details) - USD ($) $ in Thousands</t>
  </si>
  <si>
    <t>Gross Amount</t>
  </si>
  <si>
    <t>Accumulated Amortization</t>
  </si>
  <si>
    <t>Net Amount</t>
  </si>
  <si>
    <t>Customer relationship assets</t>
  </si>
  <si>
    <t>Trade names</t>
  </si>
  <si>
    <t>Goodwill And Other Intangible Assets - Narrative (Details) - USD ($) $ in Millions</t>
  </si>
  <si>
    <t>Amortization of intangible assets</t>
  </si>
  <si>
    <t>Intangible assets acquired</t>
  </si>
  <si>
    <t>Acquired finite-lived intangible assets, weighted average useful life</t>
  </si>
  <si>
    <t>13 years</t>
  </si>
  <si>
    <t>Customer relationship assets | Minimum</t>
  </si>
  <si>
    <t>Customer relationship assets | Maximum</t>
  </si>
  <si>
    <t>24 years</t>
  </si>
  <si>
    <t>Indefinite-lived Intangible Assets Acquired</t>
  </si>
  <si>
    <t>Goodwill And Other Intangible Assets - Schedule of expected amortization expense (Details) $ in Thousands</t>
  </si>
  <si>
    <t>Borrowings - Schedule of Long-term Borrowings (Details)</t>
  </si>
  <si>
    <t>Jun. 30, 2017</t>
  </si>
  <si>
    <t>Mar. 27, 2017EUR (€)</t>
  </si>
  <si>
    <t>Mar. 22, 2017USD ($)</t>
  </si>
  <si>
    <t>Sep. 30, 2016USD ($)</t>
  </si>
  <si>
    <t>May 31, 2016USD ($)</t>
  </si>
  <si>
    <t>Dec. 17, 2015USD ($)</t>
  </si>
  <si>
    <t>Debt Instrument [Line Items]</t>
  </si>
  <si>
    <t>Capital leases</t>
  </si>
  <si>
    <t>Debt and Capital Lease Obligations</t>
  </si>
  <si>
    <t>Less—current portion</t>
  </si>
  <si>
    <t>Foreign</t>
  </si>
  <si>
    <t>Long-term debt</t>
  </si>
  <si>
    <t>Receivables Facility, due May 2019</t>
  </si>
  <si>
    <t>Secured Debt | Revolving Credit Facility</t>
  </si>
  <si>
    <t>Secured Debt | Term Loan Facility Due September 2019</t>
  </si>
  <si>
    <t>Secured Debt | Term Loan Facility Due February 2021</t>
  </si>
  <si>
    <t>Secured Debt | Term Loan Facility Due March 2022</t>
  </si>
  <si>
    <t>Secured Debt | Term Loan Facility Due March 2024</t>
  </si>
  <si>
    <t>Senior Notes</t>
  </si>
  <si>
    <t>Senior Notes | 5.75% Senior Notes, Due 2020</t>
  </si>
  <si>
    <t>Stated interest rate</t>
  </si>
  <si>
    <t>5.75%</t>
  </si>
  <si>
    <t>Senior Notes | 5.125% Senior Notes, Due January 15, 2024</t>
  </si>
  <si>
    <t>5.125%</t>
  </si>
  <si>
    <t>Senior Notes | 4.75% Senior Notes, Due June 2026</t>
  </si>
  <si>
    <t>4.75%</t>
  </si>
  <si>
    <t>Senior Notes | 5.000% Senior Notes, Due April 2025</t>
  </si>
  <si>
    <t>5.00%</t>
  </si>
  <si>
    <t>Senior Notes | 3.125% Senior Notes, Due April 2025</t>
  </si>
  <si>
    <t>3.125%</t>
  </si>
  <si>
    <t>Borrowings - Fiscal 2017 Refinancing Transactions Narrative (Details) ¥ in Millions, CAD in Millions</t>
  </si>
  <si>
    <t>9 Months Ended</t>
  </si>
  <si>
    <t>Jun. 30, 2017USD ($)</t>
  </si>
  <si>
    <t>Mar. 31, 2017USD ($)</t>
  </si>
  <si>
    <t>Sep. 29, 2017EUR (€)</t>
  </si>
  <si>
    <t>Sep. 29, 2017CAD</t>
  </si>
  <si>
    <t>Sep. 29, 2017JPY (¥)</t>
  </si>
  <si>
    <t>Senior Notes | 5 point 000 Percent Senior Notes, Due April 2025 And 3 Point 125 Percent Senior Notes Due April 2025 [Member]</t>
  </si>
  <si>
    <t>Payments of financing costs</t>
  </si>
  <si>
    <t>Senior Notes | Term Loan Facility, Due 2019 and Term Loan Facility, Due 2021 [Member]</t>
  </si>
  <si>
    <t>Write off of deferred debt issuance cost</t>
  </si>
  <si>
    <t>Secured Debt | 5.000% Senior Notes, Due April 2025</t>
  </si>
  <si>
    <t>Term Loan Facility, US Term Loan A, Due 2022 [Member] | Secured Debt</t>
  </si>
  <si>
    <t>Term Loan Facility, US Term Loan B, Due 2024 [Member] | Secured Debt</t>
  </si>
  <si>
    <t>Term Loan Facility Due 2022 [Member] | Secured Debt | Yen denominated term loans</t>
  </si>
  <si>
    <t>Term Loan Facility Due 2022 [Member] | Secured Debt | Euro Denominated Term Loan [Member]</t>
  </si>
  <si>
    <t>Term Loan Facility Due 2022 [Member] | Secured Debt | Canadian Dollar Denominated Term Loan, Canadian Subsidiary</t>
  </si>
  <si>
    <t>Revolving Credit Facility | Secured Debt</t>
  </si>
  <si>
    <t>Revolving Credit Facility | Secured Debt | Senior Secured Revolving Credit Facility, Amounts Due March 28, 2022 [Member]</t>
  </si>
  <si>
    <t>Maximum borrowing capacity</t>
  </si>
  <si>
    <t>Interest and Other Financing Costs, Net | Senior Notes | 5.75% Senior Notes, Due 2020</t>
  </si>
  <si>
    <t>Interest and Other Financing Costs, Net | Senior Notes | Term Loan Facility, Due 2019 and Term Loan Facility, Due 2021 [Member]</t>
  </si>
  <si>
    <t>Interest Expense, Debt</t>
  </si>
  <si>
    <t>Other assets | Secured Debt | Senior Secured Revolving Credit Facility, Amounts Due March 28, 2022 [Member]</t>
  </si>
  <si>
    <t>Borrowings - Senior Secured Credit Agreement Narrative (Details)</t>
  </si>
  <si>
    <t>Secured Debt</t>
  </si>
  <si>
    <t>Consolidated secured debt ratio</t>
  </si>
  <si>
    <t>Revolving Credit Facility | Line of Credit [Member] | Senior Secured Revolving Credit Facility [Member]</t>
  </si>
  <si>
    <t>Line of Credit Facility, Remaining Borrowing Capacity</t>
  </si>
  <si>
    <t>Secured Debt | Two Zero One Seven Amendment Agreement [Member]</t>
  </si>
  <si>
    <t>Secured Debt | Foreign Line of Credit [Member] | Two Zero One Seven Amendment Agreement [Member]</t>
  </si>
  <si>
    <t>Eurocurrency rate margin [Member] | Term Loan Facility, US Term Loan B, Due 2024 [Member] | Secured Debt</t>
  </si>
  <si>
    <t>Effective rate</t>
  </si>
  <si>
    <t>2.00%</t>
  </si>
  <si>
    <t>Debt instrument, minimum interest rate</t>
  </si>
  <si>
    <t>0.00%</t>
  </si>
  <si>
    <t>Base-rate borrowings [Member] | Secured Debt | US Term Loan A, Canadian Term Loan And Senior Secured Revolving Credit Facility [Member]</t>
  </si>
  <si>
    <t>0.75%</t>
  </si>
  <si>
    <t>Base-rate borrowings [Member] | Term Loan Facility, US Term Loan B, Due 2024 [Member] | Secured Debt</t>
  </si>
  <si>
    <t>1.00%</t>
  </si>
  <si>
    <t>Base-rate borrowings [Member] | Term Loan Facility Due 2022 [Member] | Secured Debt | Yen denominated term loans</t>
  </si>
  <si>
    <t>Debt Instrument, Basis Spread on Variable Rate</t>
  </si>
  <si>
    <t>1.75%</t>
  </si>
  <si>
    <t>Eurocurrency And Bankers' Acceptance Borrowings, And Letters of Credit Fees [Member] | Secured Debt | US Term Loan A, Canadian Term Loan And Senior Secured Revolving Credit Facility [Member]</t>
  </si>
  <si>
    <t>Minimum | Secured Debt | Senior Secured Revolving Credit Facility, Amounts Due March 28, 2022 [Member]</t>
  </si>
  <si>
    <t>Debt Instrument Fee, Effective Rate</t>
  </si>
  <si>
    <t>0.25%</t>
  </si>
  <si>
    <t>Minimum | Eurocurrency rate margin [Member] | Term Loan Facility, US Term Loan B, Due 2024 [Member] | Secured Debt</t>
  </si>
  <si>
    <t>Minimum | Base-rate borrowings [Member] | Secured Debt | US Term Loan A, Canadian Term Loan And Senior Secured Revolving Credit Facility [Member]</t>
  </si>
  <si>
    <t>0.50%</t>
  </si>
  <si>
    <t>Minimum | Base-rate borrowings [Member] | Term Loan Facility, US Term Loan B, Due 2024 [Member] | Secured Debt</t>
  </si>
  <si>
    <t>Minimum | Eurocurrency And Bankers' Acceptance Borrowings, And Letters of Credit Fees [Member] | Secured Debt | US Term Loan A, Canadian Term Loan And Senior Secured Revolving Credit Facility [Member]</t>
  </si>
  <si>
    <t>1.50%</t>
  </si>
  <si>
    <t>Minimum | Eurocurrency And Bankers' Acceptance Borrowings, And Letters of Credit Fees [Member] | Secured Debt | Euro Denominated Term Loan [Member]</t>
  </si>
  <si>
    <t>Maximum | Secured Debt | Senior Secured Revolving Credit Facility, Amounts Due March 28, 2022 [Member]</t>
  </si>
  <si>
    <t>0.40%</t>
  </si>
  <si>
    <t>0.30%</t>
  </si>
  <si>
    <t>Maximum | Secured Debt | Two Zero One Seven Amendment Agreement [Member]</t>
  </si>
  <si>
    <t>Maximum | Eurocurrency rate margin [Member] | Term Loan Facility, US Term Loan B, Due 2024 [Member] | Secured Debt</t>
  </si>
  <si>
    <t>Maximum | Base-rate borrowings [Member] | Secured Debt | US Term Loan A, Canadian Term Loan And Senior Secured Revolving Credit Facility [Member]</t>
  </si>
  <si>
    <t>1.25%</t>
  </si>
  <si>
    <t>Maximum | Base-rate borrowings [Member] | Term Loan Facility, US Term Loan B, Due 2024 [Member] | Secured Debt</t>
  </si>
  <si>
    <t>Maximum | Eurocurrency And Bankers' Acceptance Borrowings, And Letters of Credit Fees [Member] | Secured Debt | US Term Loan A, Canadian Term Loan And Senior Secured Revolving Credit Facility [Member]</t>
  </si>
  <si>
    <t>2.25%</t>
  </si>
  <si>
    <t>Borrowings - Prepayments and Amortization Narrative (Details) - USD ($)</t>
  </si>
  <si>
    <t>Jan. 01, 2016</t>
  </si>
  <si>
    <t>U.S. dollar denominated term loans, Canadian subsidiary</t>
  </si>
  <si>
    <t>Repayments of debt</t>
  </si>
  <si>
    <t>Debt Instrument, Prepayment Premium, Percent</t>
  </si>
  <si>
    <t>Senior secured credit agreement requires prepayment of outstanding loans with all net cash proceeds of all nonordinary course asset sales</t>
  </si>
  <si>
    <t>Senior secured credit agreement requires prepayment with all net cash proceeds of any incurrence of debt</t>
  </si>
  <si>
    <t>Term Loan Facility Due July 2016 | Secured Debt | U.S. dollar denominated term loans, Canadian subsidiary</t>
  </si>
  <si>
    <t>Term Loan Facility Due September 2019</t>
  </si>
  <si>
    <t>Term Loan Facility Due September 2019 | Secured Debt</t>
  </si>
  <si>
    <t>Term Loan Facility, US Term Loan B, Due 2024 And Yen Denominated Term Loan [Member] | Secured Debt</t>
  </si>
  <si>
    <t>Percentage of term loan principal repaid quarterly</t>
  </si>
  <si>
    <t>Aramark Services, Inc. [Member] | Secured Debt | Two Zero One Seven Amendment Agreement [Member]</t>
  </si>
  <si>
    <t>Senior secured credit agreement requires prepayment of outstanding loans with percent of annual excess cash flow, initial rate</t>
  </si>
  <si>
    <t>50.00%</t>
  </si>
  <si>
    <t>Senior secured credit agreement requires prepayment of outstanding loans with percent of annual excess cash flow, stepdown rate</t>
  </si>
  <si>
    <t>25.00%</t>
  </si>
  <si>
    <t>Senior secured credit agreement requires prepayment of outstanding loans with percent of annual excess cash flow, final stepdown rate</t>
  </si>
  <si>
    <t>Minimum | Secured Debt | Two Zero One Seven Amendment Agreement [Member]</t>
  </si>
  <si>
    <t>Line Of Credit Facility, Agreement Terms, Prepayment Of Outstanding Term Loans, Annual Cash Flow Threshold</t>
  </si>
  <si>
    <t>Minimum | Aramark Services, Inc. [Member] | Secured Debt | Two Zero One Seven Amendment Agreement [Member]</t>
  </si>
  <si>
    <t>Debt Instrument, Redemption, Period One [Member] | Secured Debt | US Term Loan A And Canadian Term Loan [Member]</t>
  </si>
  <si>
    <t>Debt Instrument, Redemption, Period One [Member] | Secured Debt | Canadian denominated term loan [Member]</t>
  </si>
  <si>
    <t>4.40%</t>
  </si>
  <si>
    <t>Debt Instrument, Redemption, Period One [Member] | Secured Debt | Euro Denominated Term Loan [Member]</t>
  </si>
  <si>
    <t>Debt Instrument, Redemption, Period Two [Member] | Secured Debt | US Term Loan A And Canadian Term Loan [Member]</t>
  </si>
  <si>
    <t>Debt Instrument, Redemption, Period Two [Member] | Secured Debt | Canadian denominated term loan [Member]</t>
  </si>
  <si>
    <t>Debt Instrument, Redemption, Period Two [Member] | Secured Debt | Euro Denominated Term Loan [Member]</t>
  </si>
  <si>
    <t>6.30%</t>
  </si>
  <si>
    <t>Debt Instrument, Redemption, Period Three [Member] | Secured Debt | US Term Loan A And Canadian Term Loan [Member]</t>
  </si>
  <si>
    <t>7.50%</t>
  </si>
  <si>
    <t>Debt Instrument, Redemption, Period Three [Member] | Secured Debt | Canadian denominated term loan [Member]</t>
  </si>
  <si>
    <t>Debt Instrument, Redemption, Period Three [Member] | Secured Debt | Euro Denominated Term Loan [Member]</t>
  </si>
  <si>
    <t>8.80%</t>
  </si>
  <si>
    <t>Debt Instrument, Redemption, Period Four [Member] | Secured Debt | US Term Loan A And Canadian Term Loan [Member]</t>
  </si>
  <si>
    <t>10.00%</t>
  </si>
  <si>
    <t>Debt Instrument, Redemption, Period Four [Member] | Secured Debt | Canadian denominated term loan [Member]</t>
  </si>
  <si>
    <t>10.10%</t>
  </si>
  <si>
    <t>Debt Instrument, Redemption, Period Four [Member] | Secured Debt | Euro Denominated Term Loan [Member]</t>
  </si>
  <si>
    <t>12.50%</t>
  </si>
  <si>
    <t>Debt Instrument, Redemption, Period Five [Member] | Secured Debt | US Term Loan A, Canadian Term Loan And Yen Term Loan [Member]</t>
  </si>
  <si>
    <t>15.00%</t>
  </si>
  <si>
    <t>Debt Instrument, Redemption, Period Five [Member] | Secured Debt | Canadian denominated term loan [Member]</t>
  </si>
  <si>
    <t>15.10%</t>
  </si>
  <si>
    <t>Debt Instrument, Redemption, Period Five [Member] | Secured Debt | Euro Denominated Term Loan [Member]</t>
  </si>
  <si>
    <t>Borrowings - Guarantees and Certain Covenants (Details)</t>
  </si>
  <si>
    <t>Consolidated secured debt ratio actual</t>
  </si>
  <si>
    <t>Debt instrument, covenant, interest coverage ratio</t>
  </si>
  <si>
    <t>Debt instrument, covenant, interest coverage ratio, actual</t>
  </si>
  <si>
    <t>Aramark Services, Inc. (Issuer)</t>
  </si>
  <si>
    <t>Line of credit facility, collateral, capital stock</t>
  </si>
  <si>
    <t>Aramark Services, Inc. and Guarantor</t>
  </si>
  <si>
    <t>Common Stock | Foreign Subsidiaries [Member]</t>
  </si>
  <si>
    <t>65.00%</t>
  </si>
  <si>
    <t>Nonvoting Common Stock [Member] | Aramark Services, Inc. and Guarantor</t>
  </si>
  <si>
    <t>Borrowings - Senior Notes Narrative (Details)</t>
  </si>
  <si>
    <t>5.000% Senior Notes, Due April 2025 | Senior Notes</t>
  </si>
  <si>
    <t>3.125% Senior Notes, Due April 2025 | Senior Notes</t>
  </si>
  <si>
    <t>5 point 000 Percent Senior Notes, Due April 2025 And 3 Point 125 Percent Senior Notes Due April 2025 [Member]</t>
  </si>
  <si>
    <t>Optional redemption price, percentage</t>
  </si>
  <si>
    <t>101.00%</t>
  </si>
  <si>
    <t>5 point 000 Percent Senior Notes, Due April 2025 And 3 Point 125 Percent Senior Notes Due April 2025 [Member] | Senior Notes</t>
  </si>
  <si>
    <t>5.75% Senior Notes, Due 2020 | Senior Notes</t>
  </si>
  <si>
    <t>5.125% Senior Notes, Due January 15, 2024 | Senior Notes</t>
  </si>
  <si>
    <t>4.75% Senior Notes, Due June 2026 | Senior Notes</t>
  </si>
  <si>
    <t>Borrowings - Fiscal 2016 Refinancing Transactions Narrative (Details) - USD ($) $ in Thousands</t>
  </si>
  <si>
    <t>Dec. 17, 2015</t>
  </si>
  <si>
    <t>Mar. 22, 2017</t>
  </si>
  <si>
    <t>May 31, 2016</t>
  </si>
  <si>
    <t>Debt premium</t>
  </si>
  <si>
    <t>4.60%</t>
  </si>
  <si>
    <t>Senior Notes | 5.125% Senior Notes, Due January 15, 2024 and 4.75% Senior Notes, Due June 2026</t>
  </si>
  <si>
    <t>Redemption price, percentage</t>
  </si>
  <si>
    <t>Write off of debt issuance costs</t>
  </si>
  <si>
    <t>Senior Notes | 5.75% Senior Notes, Due 2020 | Long-term borrowings</t>
  </si>
  <si>
    <t>Borrowings - Schedule of Future Maturities (Details) - USD ($) $ in Thousands</t>
  </si>
  <si>
    <t>Long-term Debt, Fiscal Year Maturity [Abstract]</t>
  </si>
  <si>
    <t>Thereafter</t>
  </si>
  <si>
    <t>Term Loan Facilities | Secured Debt</t>
  </si>
  <si>
    <t>Debt discount</t>
  </si>
  <si>
    <t>Borrowings - Schedule of Interest and Other Financing Costs Net (Details) - USD ($) $ in Thousands</t>
  </si>
  <si>
    <t>Interest expense</t>
  </si>
  <si>
    <t>Interest income</t>
  </si>
  <si>
    <t>Other financing costs</t>
  </si>
  <si>
    <t>Derivative Instruments - Narrative (Details) $ in Thousands, € in Millions, £ in Millions, gal in Millions, CAD in Millions</t>
  </si>
  <si>
    <t>Sep. 29, 2017USD ($)gal</t>
  </si>
  <si>
    <t>Dec. 29, 2017USD ($)</t>
  </si>
  <si>
    <t>Sep. 29, 2017EUR (€)gal</t>
  </si>
  <si>
    <t>Sep. 29, 2017CADgal</t>
  </si>
  <si>
    <t>Sep. 29, 2017GBP (£)gal</t>
  </si>
  <si>
    <t>Derivative [Line Items]</t>
  </si>
  <si>
    <t>Cash flow hedge gains (losses)</t>
  </si>
  <si>
    <t>Pretax losses recorded</t>
  </si>
  <si>
    <t>Term Loan Facility Due February 2021 | Secured Debt</t>
  </si>
  <si>
    <t>Not Designated as Hedging Instrument</t>
  </si>
  <si>
    <t>Cash Flow Hedging | Designated as Hedging Instrument</t>
  </si>
  <si>
    <t>Loss on cash flow hedge to be reclassified within twelve months</t>
  </si>
  <si>
    <t>Interest rate swap agreements | Designated as Hedging Instrument</t>
  </si>
  <si>
    <t>Notional amount of derivative</t>
  </si>
  <si>
    <t>Interest rate swap agreements | Cash Flow Hedging | Designated as Hedging Instrument</t>
  </si>
  <si>
    <t>Derivative, Notional Amount Of Matured Hedges</t>
  </si>
  <si>
    <t>Cross currency swap agreements | Cash Flow Hedging | Designated as Hedging Instrument</t>
  </si>
  <si>
    <t>Derivative Instruments, Loss Reclassified from Accumulated OCI into Income, Effective Portion</t>
  </si>
  <si>
    <t>Proceeds from hedge termination</t>
  </si>
  <si>
    <t>Gasoline and diesel fuel agreements | Not Designated as Hedging Instrument</t>
  </si>
  <si>
    <t>Nonmonetary notional amount of derivative (in gallons) | gal</t>
  </si>
  <si>
    <t>Foreign exchange forward | Not Designated as Hedging Instrument</t>
  </si>
  <si>
    <t>Interest and Other Financing Costs, Net | Interest rate swap agreements | Cash Flow Hedging | Designated as Hedging Instrument</t>
  </si>
  <si>
    <t>Gain (Loss) on Discontinuation of Cash Flow Hedge Due to Forecasted Transaction Probable of Not Occurring, Net</t>
  </si>
  <si>
    <t>Forecast | Interest rate swap agreements | Cash Flow Hedging | Designated as Hedging Instrument</t>
  </si>
  <si>
    <t>Derivative Instruments - Schedule of Derivative Instruments, Effect on Other Comprehensive Income (Loss) (Details) - Cash Flow Hedging - Designated as Hedging Instrument - USD ($) $ in Thousands</t>
  </si>
  <si>
    <t>Gain (Loss) recognized in other comprehensive income</t>
  </si>
  <si>
    <t>Cross currency swap agreements</t>
  </si>
  <si>
    <t>Derivative Instruments - Schedule of Derivative Instruments, Balance Sheet Presentation (Details) - USD ($) $ in Thousands</t>
  </si>
  <si>
    <t>Derivative instruments</t>
  </si>
  <si>
    <t>Fair value of derivative liabilities</t>
  </si>
  <si>
    <t>Designated as Hedging Instrument</t>
  </si>
  <si>
    <t>Designated as Hedging Instrument | Interest rate swap agreements | Accrued expenses</t>
  </si>
  <si>
    <t>Designated as Hedging Instrument | Interest rate swap agreements | Other noncurrent liabilities</t>
  </si>
  <si>
    <t>Fair value of derivative assets</t>
  </si>
  <si>
    <t>Not Designated as Hedging Instrument | Foreign currency forward exchange contracts | Prepayments and other current assets</t>
  </si>
  <si>
    <t>Not Designated as Hedging Instrument | Foreign currency forward exchange contracts | Accounts payable</t>
  </si>
  <si>
    <t>Not Designated as Hedging Instrument | Gasoline and diesel fuel agreements | Prepayments and other current assets</t>
  </si>
  <si>
    <t>Derivative Instruments - Schedule Summarizes the Location of (Gain) Loss Reclassified from AOCI Into Earnings for Derivatives Designated as Hedging Instruments and the Location of (Gain) Loss (Details) - USD ($) $ in Thousands</t>
  </si>
  <si>
    <t>(Gain) loss reclassified recognized in income</t>
  </si>
  <si>
    <t>Designated as Hedging Instrument | Cash Flow Hedging</t>
  </si>
  <si>
    <t>(Gain) loss reclassified from AOCI</t>
  </si>
  <si>
    <t>Designated as Hedging Instrument | Cash Flow Hedging | Interest rate swap agreements | Interest expense</t>
  </si>
  <si>
    <t>Designated as Hedging Instrument | Cash Flow Hedging | Cross currency swap agreements | Interest expense</t>
  </si>
  <si>
    <t>Not Designated as Hedging Instrument | Gasoline and diesel fuel agreements</t>
  </si>
  <si>
    <t>Not Designated as Hedging Instrument | Gasoline and diesel fuel agreements | Cost of services provided</t>
  </si>
  <si>
    <t>Not Designated as Hedging Instrument | Foreign exchange forward | Interest expense</t>
  </si>
  <si>
    <t>Employee Pension and Profit Sharing Plans - Narrative (Details) - USD ($) $ in Millions</t>
  </si>
  <si>
    <t>Defined Benefit Plan Disclosure [Line Items]</t>
  </si>
  <si>
    <t>Accumulated benefit obligation</t>
  </si>
  <si>
    <t>Actuarial losses recognized in other comprehensive loss, before tax</t>
  </si>
  <si>
    <t>Amortization of actuarial gains (losses) recognized as net periodic pension cost</t>
  </si>
  <si>
    <t>Net actuarial gain (loss) included in accumulated other comprehensive income (loss) to be recognized in next fiscal year</t>
  </si>
  <si>
    <t>Employer discretionary contribution amount</t>
  </si>
  <si>
    <t>Expected future employer contributions during fiscal year 2017</t>
  </si>
  <si>
    <t>Pension Plan | Equity Funds, Domestic</t>
  </si>
  <si>
    <t>Actual plan asset allocations</t>
  </si>
  <si>
    <t>33.00%</t>
  </si>
  <si>
    <t>Pension Plan | Fixed Income Funds, Domestic</t>
  </si>
  <si>
    <t>4.00%</t>
  </si>
  <si>
    <t>Pension Plan | Equity Funds, International</t>
  </si>
  <si>
    <t>67.00%</t>
  </si>
  <si>
    <t>Pension Plan | Fixed Income Funds, International</t>
  </si>
  <si>
    <t>96.00%</t>
  </si>
  <si>
    <t>Pension Plan | Domestic Plan [Member]</t>
  </si>
  <si>
    <t>Defined contribution cost recognized</t>
  </si>
  <si>
    <t>Pension Plan | Foreign Plan [Member]</t>
  </si>
  <si>
    <t>Minimum | Equity Securities</t>
  </si>
  <si>
    <t>Minimum target plan asset allocations</t>
  </si>
  <si>
    <t>Minimum | Debt Securities</t>
  </si>
  <si>
    <t>Minimum | Real Estate</t>
  </si>
  <si>
    <t>Maximum | Equity Securities</t>
  </si>
  <si>
    <t>70.00%</t>
  </si>
  <si>
    <t>Maximum | Debt Securities</t>
  </si>
  <si>
    <t>Maximum | Real Estate</t>
  </si>
  <si>
    <t>Employee Pension and Profit Sharing Plans - Schedule of Net Benefit Costs (Details) - Pension Plan - USD ($) $ in Thousands</t>
  </si>
  <si>
    <t>Service cost</t>
  </si>
  <si>
    <t>Interest cost</t>
  </si>
  <si>
    <t>Expected return on plan assets</t>
  </si>
  <si>
    <t>Settlements</t>
  </si>
  <si>
    <t>Amortization of prior service cost</t>
  </si>
  <si>
    <t>Recognized net loss</t>
  </si>
  <si>
    <t>Net periodic pension cost</t>
  </si>
  <si>
    <t>Employee Pension and Profit Sharing Plans - Schedule of Defined Benefit Plans Disclosures (Details) - Pension Plan - USD ($) $ in Thousands</t>
  </si>
  <si>
    <t>Change in benefit obligation [Roll Forward]:</t>
  </si>
  <si>
    <t>Benefit obligation, beginning</t>
  </si>
  <si>
    <t>Foreign currency translation</t>
  </si>
  <si>
    <t>Employee contributions</t>
  </si>
  <si>
    <t>Actuarial loss (gain)</t>
  </si>
  <si>
    <t>Benefits paid</t>
  </si>
  <si>
    <t>Settlements and curtailments</t>
  </si>
  <si>
    <t>Benefit obligation, ending</t>
  </si>
  <si>
    <t>Change in plan assets [Roll Forward]:</t>
  </si>
  <si>
    <t>Fair value of plan assets, beginning</t>
  </si>
  <si>
    <t>Employer contributions</t>
  </si>
  <si>
    <t>Actual return on plan assets</t>
  </si>
  <si>
    <t>Fair value of plan assets, end</t>
  </si>
  <si>
    <t>Funded Status at end of year</t>
  </si>
  <si>
    <t>Employee Pension and Profit Sharing Plans - Schedule of Amounts Recognized in Balance Sheet Including Accumulated Other Comprehensive Income (Details) - Pension Plan - USD ($) $ in Thousands</t>
  </si>
  <si>
    <t>Noncurrent benefit asset (included in Other Assets)</t>
  </si>
  <si>
    <t>Noncurrent benefit liability (included in Other Noncurrent Liabilities)</t>
  </si>
  <si>
    <t>Net actuarial loss (included in Accumulated other comprehensive (income) loss before taxes)</t>
  </si>
  <si>
    <t>Employee Pension and Profit Sharing Plans - Schedule of Assumptions Used (Details)</t>
  </si>
  <si>
    <t>Assumptions Used to Calculate Pension Expense [Abstract]</t>
  </si>
  <si>
    <t>Discount rate</t>
  </si>
  <si>
    <t>2.80%</t>
  </si>
  <si>
    <t>3.80%</t>
  </si>
  <si>
    <t>Rate of compensation increase</t>
  </si>
  <si>
    <t>2.40%</t>
  </si>
  <si>
    <t>Long-term rate of return on assets</t>
  </si>
  <si>
    <t>6.10%</t>
  </si>
  <si>
    <t>6.20%</t>
  </si>
  <si>
    <t>Assumptions Used to Calculate Funded Status [Abstract]</t>
  </si>
  <si>
    <t>2.90%</t>
  </si>
  <si>
    <t>3.30%</t>
  </si>
  <si>
    <t>Employee Pension and Profit Sharing Plans - Schedule of Accumulated Benefit Obligations in Excess of Fair Value of Plan Assets (Details) - Pension Plan - USD ($) $ in Thousands</t>
  </si>
  <si>
    <t>Projected benefit obligation</t>
  </si>
  <si>
    <t>Fair value of plan assets</t>
  </si>
  <si>
    <t>Employee Pension and Profit Sharing Plans - Schedule of Allocation of Plan Assets (Details) - Pension Plan - USD ($) $ in Thousands</t>
  </si>
  <si>
    <t>Quoted Prices in Active Markets Level 1</t>
  </si>
  <si>
    <t>Significant Other Observable Inputs Level 2</t>
  </si>
  <si>
    <t>Significant Unobservable Inputs Level 3</t>
  </si>
  <si>
    <t>Cash and Cash Equivalents and Other | Quoted Prices in Active Markets Level 1</t>
  </si>
  <si>
    <t>Pooled Funds - Equity | Significant Other Observable Inputs Level 2</t>
  </si>
  <si>
    <t>Pooled Funds - Fixed Income | Significant Other Observable Inputs Level 2</t>
  </si>
  <si>
    <t>Real Estate | Quoted Prices in Active Markets Level 1</t>
  </si>
  <si>
    <t>Real Estate | Significant Other Observable Inputs Level 2</t>
  </si>
  <si>
    <t>Real Estate | Significant Unobservable Inputs Level 3</t>
  </si>
  <si>
    <t>Fair Value Disclosure</t>
  </si>
  <si>
    <t>Fair Value Disclosure | Cash and Cash Equivalents and Other</t>
  </si>
  <si>
    <t>Fair Value Disclosure | Pooled Funds - Equity</t>
  </si>
  <si>
    <t>Fair Value Disclosure | Pooled Funds - Fixed Income</t>
  </si>
  <si>
    <t>Fair Value Disclosure | Real Estate</t>
  </si>
  <si>
    <t>Employee Pension and Profit Sharing Plans - Schedule of Expected Benefit Payments (Details) $ in Thousands</t>
  </si>
  <si>
    <t>Fiscal 2023 – 2027</t>
  </si>
  <si>
    <t>Employee Pension and Profit Sharing Plans - Multiemployer (Details) - USD ($) $ in Thousands</t>
  </si>
  <si>
    <t>Service Employees Pension Fund of Upstate New York</t>
  </si>
  <si>
    <t>Multiepmloyer Plans [Line Items]</t>
  </si>
  <si>
    <t>Percentage of Participants Covered by CBA</t>
  </si>
  <si>
    <t>60.00%</t>
  </si>
  <si>
    <t>Local 1102 Retirement Trust</t>
  </si>
  <si>
    <t>90.00%</t>
  </si>
  <si>
    <t>SEIU National Industry Pension Fund</t>
  </si>
  <si>
    <t>75.00%</t>
  </si>
  <si>
    <t>Multiemployer Pension Plans</t>
  </si>
  <si>
    <t>Multiemployer Plan, Contributions by Employer</t>
  </si>
  <si>
    <t>Multiemployer Pension Plans | National Retirement Fund</t>
  </si>
  <si>
    <t>Multiemployer Pension Plans | Service Employees Pension Fund of Upstate New York</t>
  </si>
  <si>
    <t>Multiemployer Pension Plans | Local 1102 Retirement Trust</t>
  </si>
  <si>
    <t>Multiemployer Pension Plans | Central States SE and SW Areas Pension Plan</t>
  </si>
  <si>
    <t>Multiemployer Pension Plans | Pension Plan for Hospital &amp; Health Care Employees Philadelphia &amp; Vicinity</t>
  </si>
  <si>
    <t>Multiemployer Pension Plans | Local 731 IBT Textile Maintenance and Laundry Craft Pension Fund</t>
  </si>
  <si>
    <t>Multiemployer Pension Plans | SEIU National Industry Pension Fund</t>
  </si>
  <si>
    <t>Multiemployer Pension Plans | Local 171 Pension Plan</t>
  </si>
  <si>
    <t>Multiemployer Pension Plans | PACE Industry Union-Management Pension Fund</t>
  </si>
  <si>
    <t>Multiemployer Pension Plans | Other funds</t>
  </si>
  <si>
    <t>Income Taxes - Income (loss) from continuing operations before income taxes by source of income (Details) - USD ($) $ in Thousands</t>
  </si>
  <si>
    <t>United States</t>
  </si>
  <si>
    <t>Non-U.S.</t>
  </si>
  <si>
    <t>Income Taxes - Provision (benefit) for income taxes (Details) - USD ($) $ in Thousands</t>
  </si>
  <si>
    <t>Current:</t>
  </si>
  <si>
    <t>Federal</t>
  </si>
  <si>
    <t>State and local</t>
  </si>
  <si>
    <t>Current</t>
  </si>
  <si>
    <t>Deferred:</t>
  </si>
  <si>
    <t>Deferred Income Tax Expense (Benefit)</t>
  </si>
  <si>
    <t>Income tax provision (benefit)</t>
  </si>
  <si>
    <t>Income Taxes - Effective Income Tax Rate Reconciliation (Details)</t>
  </si>
  <si>
    <t>United States statutory income tax rate</t>
  </si>
  <si>
    <t>35.00%</t>
  </si>
  <si>
    <t>Increase (decrease) in taxes, resulting from:</t>
  </si>
  <si>
    <t>State income taxes, net of Federal tax benefit</t>
  </si>
  <si>
    <t>2.30%</t>
  </si>
  <si>
    <t>Foreign taxes</t>
  </si>
  <si>
    <t>(4.30%)</t>
  </si>
  <si>
    <t>(1.40%)</t>
  </si>
  <si>
    <t>(3.70%)</t>
  </si>
  <si>
    <t>Reduction of adoption of ASU related to share-based payment</t>
  </si>
  <si>
    <t>Permanent book/tax differences</t>
  </si>
  <si>
    <t>(3.80%)</t>
  </si>
  <si>
    <t>Uncertain tax positions</t>
  </si>
  <si>
    <t>1.40%</t>
  </si>
  <si>
    <t>0.10%</t>
  </si>
  <si>
    <t>(0.50%)</t>
  </si>
  <si>
    <t>Tax credits &amp; other</t>
  </si>
  <si>
    <t>(2.50%)</t>
  </si>
  <si>
    <t>(3.20%)</t>
  </si>
  <si>
    <t>(3.30%)</t>
  </si>
  <si>
    <t>Effective income tax rate</t>
  </si>
  <si>
    <t>28.10%</t>
  </si>
  <si>
    <t>33.10%</t>
  </si>
  <si>
    <t>30.70%</t>
  </si>
  <si>
    <t>Income Taxes - Components of deferred taxes (Details) - USD ($) $ in Thousands</t>
  </si>
  <si>
    <t>Deferred tax liabilities:</t>
  </si>
  <si>
    <t>Investments</t>
  </si>
  <si>
    <t>Other intangible assets, including goodwill</t>
  </si>
  <si>
    <t>Inventory</t>
  </si>
  <si>
    <t>Gross deferred tax liability</t>
  </si>
  <si>
    <t>Deferred tax assets:</t>
  </si>
  <si>
    <t>Derivatives</t>
  </si>
  <si>
    <t>Insurance</t>
  </si>
  <si>
    <t>Employee compensation and benefits</t>
  </si>
  <si>
    <t>Accruals and allowances</t>
  </si>
  <si>
    <t>Net operating loss/credit carryforwards and other</t>
  </si>
  <si>
    <t>Gross deferred tax asset, before valuation allowances</t>
  </si>
  <si>
    <t>Valuation allowances</t>
  </si>
  <si>
    <t>Net deferred tax liability</t>
  </si>
  <si>
    <t>Income Taxes - Reconciliation of the beginning and ending amount of gross unrecognized tax benefits (Details) - USD ($) $ in Thousands</t>
  </si>
  <si>
    <t>Reconciliation of Unrecognized Tax Benefits, Excluding Amounts Pertaining to Examined Tax Returns [Roll Forward]</t>
  </si>
  <si>
    <t>Balance, beginning of year</t>
  </si>
  <si>
    <t>Additions based on tax positions taken in the current year</t>
  </si>
  <si>
    <t>Additions for tax positions taken in prior years</t>
  </si>
  <si>
    <t>Reductions for remeasurements, settlements and payments</t>
  </si>
  <si>
    <t>Reductions due to statute expiration</t>
  </si>
  <si>
    <t>Balance, end of year</t>
  </si>
  <si>
    <t>Income Taxes - Narrative (Details) - USD ($) $ in Thousands</t>
  </si>
  <si>
    <t>Income Tax [Line Items]</t>
  </si>
  <si>
    <t>Current taxes receivable</t>
  </si>
  <si>
    <t>Operating loss carryforwards</t>
  </si>
  <si>
    <t>Foreign tax credit carryforwards</t>
  </si>
  <si>
    <t>Deferred tax liability related to undistributed earnings of foreign subsidiaries</t>
  </si>
  <si>
    <t>Undistributed earnings of foreign subsidiaries</t>
  </si>
  <si>
    <t>Gross unrecognized tax benefits</t>
  </si>
  <si>
    <t>Accrued for interest and penalties</t>
  </si>
  <si>
    <t>Interest and penalties</t>
  </si>
  <si>
    <t>Deferred Income Taxes and Other Noncurrent Liabilities [Member]</t>
  </si>
  <si>
    <t>Other assets</t>
  </si>
  <si>
    <t>Deferred tax assets, net</t>
  </si>
  <si>
    <t>Stockholders' Equity (Details) - USD ($) $ / shares in Units, $ in Thousands</t>
  </si>
  <si>
    <t>Dec. 07, 2017</t>
  </si>
  <si>
    <t>Dec. 30, 2016</t>
  </si>
  <si>
    <t>Jul. 01, 2016</t>
  </si>
  <si>
    <t>Class of Stock [Line Items]</t>
  </si>
  <si>
    <t>Dividends paid</t>
  </si>
  <si>
    <t>Dividends declared (in dollars per share)</t>
  </si>
  <si>
    <t>Repurchase of common stock (shares)</t>
  </si>
  <si>
    <t>Repurchase of common stock, value</t>
  </si>
  <si>
    <t>Number of shares authorized to be repurchased</t>
  </si>
  <si>
    <t>Forecast | Subsequent Event</t>
  </si>
  <si>
    <t>Share-Based Compensation - Narrative (Details) - shares</t>
  </si>
  <si>
    <t>Dec. 01, 2013</t>
  </si>
  <si>
    <t>Share-based Compensation Arrangement by Share-based Payment Award [Line Items]</t>
  </si>
  <si>
    <t>Forfeiture rate</t>
  </si>
  <si>
    <t>8.70%</t>
  </si>
  <si>
    <t>2013 Stock Incentive Plan</t>
  </si>
  <si>
    <t>Number of shares authorized</t>
  </si>
  <si>
    <t>Share-Based Compensation - Schedule of Share-based Compensation by Plan (Details) - USD ($) $ in Thousands</t>
  </si>
  <si>
    <t>Allocated share-based compensation expense</t>
  </si>
  <si>
    <t>Taxes related to share-based compensation</t>
  </si>
  <si>
    <t>Tax Benefit on Option Exercises</t>
  </si>
  <si>
    <t>Time-Based Options</t>
  </si>
  <si>
    <t>Performance-Based Options</t>
  </si>
  <si>
    <t>Restricted Stock Units (RSUs)</t>
  </si>
  <si>
    <t>Performance Stock Units (PSUs)</t>
  </si>
  <si>
    <t>Deferred Stock and Other Units</t>
  </si>
  <si>
    <t>Share-Based Compensation - Schedule of Unrecognized Compensation Cost (Details) $ in Millions</t>
  </si>
  <si>
    <t>Compensation cost not yet recognized</t>
  </si>
  <si>
    <t>Compensation cost not yet recognized, period for recognition</t>
  </si>
  <si>
    <t>2 years 5 months 17 days</t>
  </si>
  <si>
    <t>2 years 8 months 35 days</t>
  </si>
  <si>
    <t>1 year 8 months 20 days</t>
  </si>
  <si>
    <t>Share-Based Compensation - Time-Based Options (Details) - USD ($) $ / shares in Units, $ in Millions</t>
  </si>
  <si>
    <t>Award vesting period</t>
  </si>
  <si>
    <t>Award expiration period</t>
  </si>
  <si>
    <t>Expected volatility</t>
  </si>
  <si>
    <t>30.00%</t>
  </si>
  <si>
    <t>Expected life (in years)</t>
  </si>
  <si>
    <t>6 years 3 months</t>
  </si>
  <si>
    <t>Risk-free interest rate, minimum</t>
  </si>
  <si>
    <t>2.14%</t>
  </si>
  <si>
    <t>1.60%</t>
  </si>
  <si>
    <t>Risk-free interest rate, maximum</t>
  </si>
  <si>
    <t>2.20%</t>
  </si>
  <si>
    <t>2.04%</t>
  </si>
  <si>
    <t>2.07%</t>
  </si>
  <si>
    <t>Time-based options, Weighted-average grant-date fair value (in dollars per share)</t>
  </si>
  <si>
    <t>Total intrinsic value exercised (in millions)</t>
  </si>
  <si>
    <t>Total fair value that vested (in millions)</t>
  </si>
  <si>
    <t>Minimum | Time-Based Options</t>
  </si>
  <si>
    <t>Expected dividend yield</t>
  </si>
  <si>
    <t>1.11%</t>
  </si>
  <si>
    <t>1.15%</t>
  </si>
  <si>
    <t>1.05%</t>
  </si>
  <si>
    <t>Maximum | Time-Based Options</t>
  </si>
  <si>
    <t>1.21%</t>
  </si>
  <si>
    <t>1.20%</t>
  </si>
  <si>
    <t>Share-Based Compensation - Schedule of Options Activity (Details) $ / shares in Units, shares in Thousands, $ in Thousands</t>
  </si>
  <si>
    <t>Sep. 29, 2017USD ($)$ / sharesshares</t>
  </si>
  <si>
    <t>Share-based Compensation Arrangement by Share-based Payment Award, Options, Outstanding [Roll Forward]</t>
  </si>
  <si>
    <t>Beginning Shares Outstanding (in shares) | shares</t>
  </si>
  <si>
    <t>Granted (in shares) | shares</t>
  </si>
  <si>
    <t>Exercised (in shares) | shares</t>
  </si>
  <si>
    <t>Forfeited and expired (in shares) | shares</t>
  </si>
  <si>
    <t>Ending Shares Outstanding (in shares) | shares</t>
  </si>
  <si>
    <t>Exercisable Shares (in shares) | shares</t>
  </si>
  <si>
    <t>Shares Expected to Vest (in shares) | shares</t>
  </si>
  <si>
    <t>Share-based Compensation Arrangement by Share-based Payment Award, Options, Outstanding, Weighted Average Exercise Price [Abstract]</t>
  </si>
  <si>
    <t>Beginning Weighted-Average Exercise Price (in dollars per share) | $ / shares</t>
  </si>
  <si>
    <t>Granted Weighted-Average Exercise Price (in dollars per share) | $ / shares</t>
  </si>
  <si>
    <t>Exercised Weighted-Average Exercise Price (in dollars per share) | $ / shares</t>
  </si>
  <si>
    <t>Forfeited and expired Weighted-Average Exercise Price (in dollars per share) | $ / shares</t>
  </si>
  <si>
    <t>Ending Weighted-Average Exercise Price (in dollars per share) | $ / shares</t>
  </si>
  <si>
    <t>Exercisable Weighted-Average Exercise Price (in dollars per share) | $ / shares</t>
  </si>
  <si>
    <t>Expected to vest Weighted-Average Exercise Price (in dollars per share) | $ / shares</t>
  </si>
  <si>
    <t>Share-based Compensation Arrangement by Share-based Payment Award, Options, Additional Disclosures [Abstract]</t>
  </si>
  <si>
    <t>Aggregated Intrinsic Value of Shares Outstanding | $</t>
  </si>
  <si>
    <t>Aggregate Intrinsic Value of Shares Exercisable | $</t>
  </si>
  <si>
    <t>Aggregate Intrinsic Value of Shares Expected to Vest | $</t>
  </si>
  <si>
    <t>Weighted-Average Remaining Term of Shares Outstanding</t>
  </si>
  <si>
    <t>6 years 8 months 12 days</t>
  </si>
  <si>
    <t>Weighted-Average Remaining Term of Shares Exercisable</t>
  </si>
  <si>
    <t>5 years 6 months 12 days</t>
  </si>
  <si>
    <t>Weighted-Average Remaining Term of Shares Expected to Vest</t>
  </si>
  <si>
    <t>8 years 2 months</t>
  </si>
  <si>
    <t>3 years 9 months 12 days</t>
  </si>
  <si>
    <t>Share-Based Compensation - Performance-Based Options Narrative (Details) - USD ($) shares in Thousands, $ in Millions</t>
  </si>
  <si>
    <t>Jul. 03, 2015</t>
  </si>
  <si>
    <t>Performance-based options, grants in period, weighted average grant date fair value (in dollars per share)</t>
  </si>
  <si>
    <t>Total intrinsic value of performance-based options exercised</t>
  </si>
  <si>
    <t>Performance Shares Under Modification</t>
  </si>
  <si>
    <t>Vested (in shares)</t>
  </si>
  <si>
    <t>Share-Based Compensation - Deferred Stock and Time-Based Units Narrative (Details)</t>
  </si>
  <si>
    <t>Sep. 29, 2017shares</t>
  </si>
  <si>
    <t>Restricted Stock Units (RSUs) | Share-based Compensation Award, Tranche One</t>
  </si>
  <si>
    <t>Award vesting rights, percentage</t>
  </si>
  <si>
    <t>Share-Based Compensation - Schedule of Restricted Stock Units Activity (Details) - Restricted Stock Units (RSUs) shares in Thousands</t>
  </si>
  <si>
    <t>Sep. 29, 2017$ / sharesshares</t>
  </si>
  <si>
    <t>Share-based Compensation Arrangement by Share-based Payment Award, Equity Instruments Other than Options, Nonvested, Number of Shares [Roll Forward]</t>
  </si>
  <si>
    <t>Beginning balance (in shares) | shares</t>
  </si>
  <si>
    <t>Vested (in shares) | shares</t>
  </si>
  <si>
    <t>Forfeited (in shares) | shares</t>
  </si>
  <si>
    <t>Ending balance (in shares) | shares</t>
  </si>
  <si>
    <t>Share-based Compensation Arrangement by Share-based Payment Award, Equity Instruments Other than Options, Nonvested, Weighted Average Grant Date Fair Value [Abstract]</t>
  </si>
  <si>
    <t>Weighted Average Grant Date Fair Value, Beginning (in dollars per shares) | $ / shares</t>
  </si>
  <si>
    <t>Weighted Average Grant Date Fair Value, Granted (in dollars per shares) | $ / shares</t>
  </si>
  <si>
    <t>Weighted Average Grant Date Fair Value, Vested (in dollars per shares) | $ / shares</t>
  </si>
  <si>
    <t>Weighted Average Grant Date Fair Value, Forfeited (in dollars per shares) | $ / shares</t>
  </si>
  <si>
    <t>Weighted Average Grant Date Fair Value, Ending (in dollars per shares) | $ / shares</t>
  </si>
  <si>
    <t>Share-Based Compensation - Performance Stock Units Activity (Details) - Performance Stock Units (PSUs) shares in Thousands</t>
  </si>
  <si>
    <t>Share-based Compensation Award, Tranche One</t>
  </si>
  <si>
    <t>Share-based Compensation Award, Tranche Two</t>
  </si>
  <si>
    <t>Earnings Per Share - (Details) - USD ($) $ / shares in Units, shares in Thousands, $ in Thousands</t>
  </si>
  <si>
    <t>Earnings:</t>
  </si>
  <si>
    <t>Shares:</t>
  </si>
  <si>
    <t>Basic weighted-average shares outstanding</t>
  </si>
  <si>
    <t>Effect of dilutive securities (in shares)</t>
  </si>
  <si>
    <t>Diluted weighted-average shares outstanding</t>
  </si>
  <si>
    <t>Basic Earnings Per Share:</t>
  </si>
  <si>
    <t>Income from Continuing Operations (in dollars per share)</t>
  </si>
  <si>
    <t>Diluted Earnings Per Share:</t>
  </si>
  <si>
    <t>Earnings Per Share - Narrative (Details) - shares shares in Millions</t>
  </si>
  <si>
    <t>Share-based Compensation Award</t>
  </si>
  <si>
    <t>Antidilutive Securities Excluded from Computation of Earnings Per Share [Line Items]</t>
  </si>
  <si>
    <t>Antidilutive securities excluded from computation of EPS (in shares)</t>
  </si>
  <si>
    <t>Accounts Receivable Securitization (Details)</t>
  </si>
  <si>
    <t>Sep. 29, 2017USD ($)financial_institutions</t>
  </si>
  <si>
    <t>Jul. 01, 2016USD ($)</t>
  </si>
  <si>
    <t>Accounts, Notes, Loans and Financing Receivable [Line Items]</t>
  </si>
  <si>
    <t>Receivables Facility, seasonal tranche</t>
  </si>
  <si>
    <t>Number of financial institutions | financial_institutions</t>
  </si>
  <si>
    <t>Receivables Facility, maximum</t>
  </si>
  <si>
    <t>Commitments And Contingencies - Narrative (Details) - USD ($)</t>
  </si>
  <si>
    <t>Loss Contingencies [Line Items]</t>
  </si>
  <si>
    <t>Capital and other purchase commitments</t>
  </si>
  <si>
    <t>Letters of credit outstanding</t>
  </si>
  <si>
    <t>Maximum potential liability from vehicle leases</t>
  </si>
  <si>
    <t>Residual value guarantee, value assumptions, terminal fair value of vehicles coming off lease</t>
  </si>
  <si>
    <t>Amounts accrued for guarantee arrangements</t>
  </si>
  <si>
    <t>Rental expense for all operating leases</t>
  </si>
  <si>
    <t>Minimum</t>
  </si>
  <si>
    <t>Term of lease contract</t>
  </si>
  <si>
    <t>Maximum</t>
  </si>
  <si>
    <t>8 years</t>
  </si>
  <si>
    <t>Commitments And Contingencies - Schedule of Future Minimum Rental Commitments (Details) $ in Thousands</t>
  </si>
  <si>
    <t>2023-Thereafter</t>
  </si>
  <si>
    <t>Total minimum rental obligations</t>
  </si>
  <si>
    <t>Quarterly Results (Unaudited) (Details) - USD ($) $ / shares in Units, $ in Thousands</t>
  </si>
  <si>
    <t>Earnings per share:</t>
  </si>
  <si>
    <t>Dividends paid per common share (in dollars per share)</t>
  </si>
  <si>
    <t>Business Segments (Details) $ in Thousands</t>
  </si>
  <si>
    <t>Dec. 30, 2016USD ($)</t>
  </si>
  <si>
    <t>Apr. 01, 2016USD ($)</t>
  </si>
  <si>
    <t>Jan. 01, 2016USD ($)</t>
  </si>
  <si>
    <t>Sep. 29, 2017USD ($)segment</t>
  </si>
  <si>
    <t>Segment Reporting Information [Line Items]</t>
  </si>
  <si>
    <t>Operating Income</t>
  </si>
  <si>
    <t>Capital Expenditures and Client Contract Investments and Other</t>
  </si>
  <si>
    <t>Operating Segments</t>
  </si>
  <si>
    <t>Operating Segments | Food and Support Services - North America</t>
  </si>
  <si>
    <t>Operating Segments | Food and Support Services - International</t>
  </si>
  <si>
    <t>Operating Segments | Career apparel and linens</t>
  </si>
  <si>
    <t>Corporate, Non-Segment</t>
  </si>
  <si>
    <t>Product Concentration Risk | Food Services | Sales Revenue, Segment</t>
  </si>
  <si>
    <t>Concentration risk, percentage</t>
  </si>
  <si>
    <t>80.00%</t>
  </si>
  <si>
    <t>Product Concentration Risk | Facility Services | Sales Revenue, Segment</t>
  </si>
  <si>
    <t>20.00%</t>
  </si>
  <si>
    <t>Fair Value of Financial Assets and Financial Liabilities (Details) - USD ($) $ in Millions</t>
  </si>
  <si>
    <t>Fair Value Disclosure | Financial assets and liabilities measured on a recurring basis [Member]</t>
  </si>
  <si>
    <t>Fair Value, Assets and Liabilities Measured on Recurring and Nonrecurring Basis [Line Items]</t>
  </si>
  <si>
    <t>Fair Value of debt</t>
  </si>
  <si>
    <t>Carrying (Reported) Amount, Fair Value Disclosure</t>
  </si>
  <si>
    <t>Carrying value of debt</t>
  </si>
  <si>
    <t>Condensed Consolidating Financial Statements of Aramark and Subsidiaries - Condensed Consolidating Balance Sheets (Details) - USD ($) $ in Thousands</t>
  </si>
  <si>
    <t>Oct. 03, 2014</t>
  </si>
  <si>
    <t>Sep. 27, 2013</t>
  </si>
  <si>
    <t>Investment in and Advances to Subsidiaries</t>
  </si>
  <si>
    <t>Accrued expenses and other liabilities</t>
  </si>
  <si>
    <t>Intercompany Payable</t>
  </si>
  <si>
    <t>Eliminations</t>
  </si>
  <si>
    <t>Guarantors</t>
  </si>
  <si>
    <t>Non Guarantors</t>
  </si>
  <si>
    <t>Condensed Consolidating Financial Statements of Aramark and Subsidiaries - Condensed Consolidating Statements of Income (Details) - USD ($) $ in Thousands</t>
  </si>
  <si>
    <t>Condensed Financial Statements, Captions [Line Items]</t>
  </si>
  <si>
    <t>Interest and other financing costs, net</t>
  </si>
  <si>
    <t>Expense allocations</t>
  </si>
  <si>
    <t>Cost of Services</t>
  </si>
  <si>
    <t>Equity in Net Income of Subsidiaries</t>
  </si>
  <si>
    <t>Condensed Consolidating Financial Statements of Aramark and Subsidiaries - Condensed Consolidating Statements of Cash Flow (Details) - USD ($) $ in Thousands</t>
  </si>
  <si>
    <t>Acquisitions of businesses, net of cash acquired</t>
  </si>
  <si>
    <t>Change in intercompany, net</t>
  </si>
  <si>
    <t>Net cash provided by (used in) financing activities</t>
  </si>
  <si>
    <t>Increase (decrease) in cash and cash equivalents</t>
  </si>
  <si>
    <t xml:space="preserve"> </t>
  </si>
  <si>
    <t>Schedule II - Valuation and Qualifying Accounts and Reserves (Details) - Reserve for Doubtful Accounts, Advances and Current Notes Receivable - USD ($) $ in Thousands</t>
  </si>
  <si>
    <t>Movement in Valuation Allowances and Reserves [Roll Forward]</t>
  </si>
  <si>
    <t>Balance, Beginning of Period</t>
  </si>
  <si>
    <t>Additions, Charged to Income</t>
  </si>
  <si>
    <t>Reductions, Deductions from Reserves</t>
  </si>
  <si>
    <t>Balance, End of Period</t>
  </si>
</sst>
</file>

<file path=xl/styles.xml><?xml version="1.0" encoding="utf-8"?>
<styleSheet xmlns="http://schemas.openxmlformats.org/spreadsheetml/2006/main">
  <numFmts count="12">
    <numFmt formatCode="_(&quot;$ &quot;#,##0.0_);_(&quot;$ &quot;(#,##0.0)" numFmtId="164"/>
    <numFmt formatCode="_(&quot;$ &quot;#,##0_);_(&quot;$ &quot;(#,##0)" numFmtId="165"/>
    <numFmt formatCode="_(&quot;$ &quot;#,##0.00_);_(&quot;$ &quot;(#,##0.00)" numFmtId="166"/>
    <numFmt formatCode="#,##0.0_);(#,##0.0)" numFmtId="167"/>
    <numFmt formatCode="_(&quot;€ &quot;#,##0_);_(&quot;€ &quot;(#,##0)" numFmtId="168"/>
    <numFmt formatCode="_(&quot;¥ &quot;#,##0.0_);_(&quot;¥ &quot;(#,##0.0)" numFmtId="169"/>
    <numFmt formatCode="_(&quot;CAD &quot;#,##0.0_);_(&quot;CAD &quot;(#,##0.0)" numFmtId="170"/>
    <numFmt formatCode="#,##0.000_);(#,##0.000)" numFmtId="171"/>
    <numFmt formatCode="_(&quot;CAD &quot;#,##0_);_(&quot;CAD &quot;(#,##0)" numFmtId="172"/>
    <numFmt formatCode="_(&quot;£ &quot;#,##0.0_);_(&quot;£ &quot;(#,##0.0)" numFmtId="173"/>
    <numFmt formatCode="_(&quot;Fiscal &quot;#,##0_);_(&quot;Fiscal &quot;(#,##0)" numFmtId="174"/>
    <numFmt formatCode="_(&quot;$ &quot;#,##0.000_);_(&quot;$ &quot;(#,##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584509</v>
      </c>
    </row>
    <row r="11" spans="1:4">
      <c r="A11" s="4" t="s">
        <v>18</v>
      </c>
      <c r="B11" s="4" t="s">
        <v>19</v>
      </c>
    </row>
    <row r="12" spans="1:4">
      <c r="A12" s="4" t="s">
        <v>20</v>
      </c>
      <c r="B12" s="4" t="s">
        <v>21</v>
      </c>
    </row>
    <row r="13" spans="1:4">
      <c r="A13" s="4" t="s">
        <v>22</v>
      </c>
      <c r="C13" s="5" t="n">
        <v>245038765</v>
      </c>
    </row>
    <row r="14" spans="1:4">
      <c r="A14" s="4" t="s">
        <v>23</v>
      </c>
      <c r="B14" s="4" t="s">
        <v>24</v>
      </c>
    </row>
    <row r="15" spans="1:4">
      <c r="A15" s="4" t="s">
        <v>25</v>
      </c>
      <c r="D15" s="6" t="n">
        <v>8850.700000000001</v>
      </c>
    </row>
    <row r="16" spans="1:4">
      <c r="A16" s="4" t="s">
        <v>26</v>
      </c>
      <c r="B16" s="4" t="s">
        <v>24</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30</v>
      </c>
    </row>
    <row r="2" spans="1:3">
      <c r="A2" s="4" t="s">
        <v>1079</v>
      </c>
    </row>
    <row r="3" spans="1:3">
      <c r="A3" s="3" t="s">
        <v>1080</v>
      </c>
    </row>
    <row r="4" spans="1:3">
      <c r="A4" s="4" t="s">
        <v>1081</v>
      </c>
      <c r="B4" s="6" t="n">
        <v>5450.1</v>
      </c>
      <c r="C4" s="6" t="n">
        <v>5365.6</v>
      </c>
    </row>
    <row r="5" spans="1:3">
      <c r="A5" s="4" t="s">
        <v>1082</v>
      </c>
    </row>
    <row r="6" spans="1:3">
      <c r="A6" s="3" t="s">
        <v>1080</v>
      </c>
    </row>
    <row r="7" spans="1:3">
      <c r="A7" s="4" t="s">
        <v>1083</v>
      </c>
      <c r="B7" s="6" t="n">
        <v>5268.5</v>
      </c>
      <c r="C7" s="7" t="n">
        <v>527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84</v>
      </c>
      <c r="B1" s="2" t="s">
        <v>2</v>
      </c>
      <c r="C1" s="2" t="s">
        <v>30</v>
      </c>
      <c r="D1" s="2" t="s">
        <v>73</v>
      </c>
      <c r="E1" s="2" t="s">
        <v>1085</v>
      </c>
      <c r="F1" s="2" t="s">
        <v>1086</v>
      </c>
    </row>
    <row r="2" spans="1:6">
      <c r="A2" s="3" t="s">
        <v>31</v>
      </c>
    </row>
    <row r="3" spans="1:6">
      <c r="A3" s="4" t="s">
        <v>32</v>
      </c>
      <c r="B3" s="7" t="n">
        <v>238797</v>
      </c>
      <c r="C3" s="7" t="n">
        <v>152580</v>
      </c>
      <c r="D3" s="7" t="n">
        <v>122416</v>
      </c>
      <c r="E3" s="7" t="n">
        <v>111690</v>
      </c>
      <c r="F3" s="7" t="n">
        <v>111690</v>
      </c>
    </row>
    <row r="4" spans="1:6">
      <c r="A4" s="4" t="s">
        <v>112</v>
      </c>
      <c r="B4" s="5" t="n">
        <v>1615993</v>
      </c>
      <c r="C4" s="5" t="n">
        <v>1476349</v>
      </c>
    </row>
    <row r="5" spans="1:6">
      <c r="A5" s="4" t="s">
        <v>34</v>
      </c>
      <c r="B5" s="5" t="n">
        <v>610732</v>
      </c>
      <c r="C5" s="5" t="n">
        <v>587155</v>
      </c>
    </row>
    <row r="6" spans="1:6">
      <c r="A6" s="4" t="s">
        <v>35</v>
      </c>
      <c r="B6" s="5" t="n">
        <v>187617</v>
      </c>
      <c r="C6" s="5" t="n">
        <v>276487</v>
      </c>
    </row>
    <row r="7" spans="1:6">
      <c r="A7" s="4" t="s">
        <v>36</v>
      </c>
      <c r="B7" s="5" t="n">
        <v>2653139</v>
      </c>
      <c r="C7" s="5" t="n">
        <v>2492571</v>
      </c>
    </row>
    <row r="8" spans="1:6">
      <c r="A8" s="4" t="s">
        <v>42</v>
      </c>
      <c r="B8" s="5" t="n">
        <v>1042031</v>
      </c>
      <c r="C8" s="5" t="n">
        <v>1023083</v>
      </c>
    </row>
    <row r="9" spans="1:6">
      <c r="A9" s="4" t="s">
        <v>43</v>
      </c>
      <c r="B9" s="5" t="n">
        <v>4715511</v>
      </c>
      <c r="C9" s="5" t="n">
        <v>4628881</v>
      </c>
    </row>
    <row r="10" spans="1:6">
      <c r="A10" s="4" t="s">
        <v>1087</v>
      </c>
      <c r="B10" s="5" t="n">
        <v>0</v>
      </c>
      <c r="C10" s="5" t="n">
        <v>0</v>
      </c>
    </row>
    <row r="11" spans="1:6">
      <c r="A11" s="4" t="s">
        <v>44</v>
      </c>
      <c r="B11" s="5" t="n">
        <v>1120824</v>
      </c>
      <c r="C11" s="5" t="n">
        <v>1111883</v>
      </c>
    </row>
    <row r="12" spans="1:6">
      <c r="A12" s="4" t="s">
        <v>45</v>
      </c>
      <c r="B12" s="5" t="n">
        <v>1474724</v>
      </c>
      <c r="C12" s="5" t="n">
        <v>1325654</v>
      </c>
    </row>
    <row r="13" spans="1:6">
      <c r="A13" s="4" t="s">
        <v>46</v>
      </c>
      <c r="B13" s="5" t="n">
        <v>11006229</v>
      </c>
      <c r="C13" s="5" t="n">
        <v>10582072</v>
      </c>
    </row>
    <row r="14" spans="1:6">
      <c r="A14" s="3" t="s">
        <v>47</v>
      </c>
    </row>
    <row r="15" spans="1:6">
      <c r="A15" s="4" t="s">
        <v>48</v>
      </c>
      <c r="B15" s="5" t="n">
        <v>78157</v>
      </c>
      <c r="C15" s="5" t="n">
        <v>46522</v>
      </c>
    </row>
    <row r="16" spans="1:6">
      <c r="A16" s="4" t="s">
        <v>49</v>
      </c>
      <c r="B16" s="5" t="n">
        <v>955925</v>
      </c>
      <c r="C16" s="5" t="n">
        <v>847588</v>
      </c>
    </row>
    <row r="17" spans="1:6">
      <c r="A17" s="4" t="s">
        <v>1088</v>
      </c>
      <c r="B17" s="5" t="n">
        <v>1334013</v>
      </c>
      <c r="C17" s="5" t="n">
        <v>1290635</v>
      </c>
    </row>
    <row r="18" spans="1:6">
      <c r="A18" s="4" t="s">
        <v>52</v>
      </c>
      <c r="B18" s="5" t="n">
        <v>2368095</v>
      </c>
      <c r="C18" s="5" t="n">
        <v>2184745</v>
      </c>
    </row>
    <row r="19" spans="1:6">
      <c r="A19" s="4" t="s">
        <v>53</v>
      </c>
      <c r="B19" s="5" t="n">
        <v>5190331</v>
      </c>
      <c r="C19" s="5" t="n">
        <v>5223514</v>
      </c>
    </row>
    <row r="20" spans="1:6">
      <c r="A20" s="4" t="s">
        <v>54</v>
      </c>
      <c r="B20" s="5" t="n">
        <v>978944</v>
      </c>
      <c r="C20" s="5" t="n">
        <v>1003013</v>
      </c>
    </row>
    <row r="21" spans="1:6">
      <c r="A21" s="4" t="s">
        <v>1089</v>
      </c>
      <c r="B21" s="5" t="n">
        <v>0</v>
      </c>
      <c r="C21" s="5" t="n">
        <v>0</v>
      </c>
    </row>
    <row r="22" spans="1:6">
      <c r="A22" s="4" t="s">
        <v>55</v>
      </c>
      <c r="B22" s="5" t="n">
        <v>9798</v>
      </c>
      <c r="C22" s="5" t="n">
        <v>9794</v>
      </c>
    </row>
    <row r="23" spans="1:6">
      <c r="A23" s="4" t="s">
        <v>62</v>
      </c>
      <c r="B23" s="5" t="n">
        <v>2459061</v>
      </c>
      <c r="C23" s="5" t="n">
        <v>2161006</v>
      </c>
    </row>
    <row r="24" spans="1:6">
      <c r="A24" s="4" t="s">
        <v>63</v>
      </c>
      <c r="B24" s="5" t="n">
        <v>11006229</v>
      </c>
      <c r="C24" s="5" t="n">
        <v>10582072</v>
      </c>
    </row>
    <row r="25" spans="1:6">
      <c r="A25" s="4" t="s">
        <v>1090</v>
      </c>
    </row>
    <row r="26" spans="1:6">
      <c r="A26" s="3" t="s">
        <v>31</v>
      </c>
    </row>
    <row r="27" spans="1:6">
      <c r="A27" s="4" t="s">
        <v>32</v>
      </c>
      <c r="B27" s="5" t="n">
        <v>0</v>
      </c>
      <c r="C27" s="5" t="n">
        <v>0</v>
      </c>
      <c r="D27" s="5" t="n">
        <v>0</v>
      </c>
      <c r="F27" s="5" t="n">
        <v>0</v>
      </c>
    </row>
    <row r="28" spans="1:6">
      <c r="A28" s="4" t="s">
        <v>112</v>
      </c>
      <c r="B28" s="5" t="n">
        <v>0</v>
      </c>
      <c r="C28" s="5" t="n">
        <v>0</v>
      </c>
    </row>
    <row r="29" spans="1:6">
      <c r="A29" s="4" t="s">
        <v>34</v>
      </c>
      <c r="B29" s="5" t="n">
        <v>0</v>
      </c>
      <c r="C29" s="5" t="n">
        <v>0</v>
      </c>
    </row>
    <row r="30" spans="1:6">
      <c r="A30" s="4" t="s">
        <v>35</v>
      </c>
      <c r="B30" s="5" t="n">
        <v>0</v>
      </c>
      <c r="C30" s="5" t="n">
        <v>0</v>
      </c>
    </row>
    <row r="31" spans="1:6">
      <c r="A31" s="4" t="s">
        <v>36</v>
      </c>
      <c r="B31" s="5" t="n">
        <v>0</v>
      </c>
      <c r="C31" s="5" t="n">
        <v>0</v>
      </c>
    </row>
    <row r="32" spans="1:6">
      <c r="A32" s="4" t="s">
        <v>42</v>
      </c>
      <c r="B32" s="5" t="n">
        <v>0</v>
      </c>
      <c r="C32" s="5" t="n">
        <v>0</v>
      </c>
    </row>
    <row r="33" spans="1:6">
      <c r="A33" s="4" t="s">
        <v>43</v>
      </c>
      <c r="B33" s="5" t="n">
        <v>0</v>
      </c>
      <c r="C33" s="5" t="n">
        <v>0</v>
      </c>
    </row>
    <row r="34" spans="1:6">
      <c r="A34" s="4" t="s">
        <v>1087</v>
      </c>
      <c r="B34" s="5" t="n">
        <v>-8365240</v>
      </c>
      <c r="C34" s="5" t="n">
        <v>-8441040</v>
      </c>
    </row>
    <row r="35" spans="1:6">
      <c r="A35" s="4" t="s">
        <v>44</v>
      </c>
      <c r="B35" s="5" t="n">
        <v>0</v>
      </c>
      <c r="C35" s="5" t="n">
        <v>0</v>
      </c>
    </row>
    <row r="36" spans="1:6">
      <c r="A36" s="4" t="s">
        <v>45</v>
      </c>
      <c r="B36" s="5" t="n">
        <v>-2002</v>
      </c>
      <c r="C36" s="5" t="n">
        <v>-2002</v>
      </c>
    </row>
    <row r="37" spans="1:6">
      <c r="A37" s="4" t="s">
        <v>46</v>
      </c>
      <c r="B37" s="5" t="n">
        <v>-8367242</v>
      </c>
      <c r="C37" s="5" t="n">
        <v>-8443042</v>
      </c>
    </row>
    <row r="38" spans="1:6">
      <c r="A38" s="3" t="s">
        <v>47</v>
      </c>
    </row>
    <row r="39" spans="1:6">
      <c r="A39" s="4" t="s">
        <v>48</v>
      </c>
      <c r="B39" s="5" t="n">
        <v>0</v>
      </c>
      <c r="C39" s="5" t="n">
        <v>0</v>
      </c>
    </row>
    <row r="40" spans="1:6">
      <c r="A40" s="4" t="s">
        <v>49</v>
      </c>
      <c r="B40" s="5" t="n">
        <v>0</v>
      </c>
      <c r="C40" s="5" t="n">
        <v>0</v>
      </c>
    </row>
    <row r="41" spans="1:6">
      <c r="A41" s="4" t="s">
        <v>1088</v>
      </c>
      <c r="B41" s="5" t="n">
        <v>88</v>
      </c>
      <c r="C41" s="5" t="n">
        <v>-1439</v>
      </c>
    </row>
    <row r="42" spans="1:6">
      <c r="A42" s="4" t="s">
        <v>52</v>
      </c>
      <c r="B42" s="5" t="n">
        <v>88</v>
      </c>
      <c r="C42" s="5" t="n">
        <v>-1439</v>
      </c>
    </row>
    <row r="43" spans="1:6">
      <c r="A43" s="4" t="s">
        <v>53</v>
      </c>
      <c r="B43" s="5" t="n">
        <v>0</v>
      </c>
      <c r="C43" s="5" t="n">
        <v>0</v>
      </c>
    </row>
    <row r="44" spans="1:6">
      <c r="A44" s="4" t="s">
        <v>54</v>
      </c>
      <c r="B44" s="5" t="n">
        <v>0</v>
      </c>
      <c r="C44" s="5" t="n">
        <v>0</v>
      </c>
    </row>
    <row r="45" spans="1:6">
      <c r="A45" s="4" t="s">
        <v>1089</v>
      </c>
      <c r="B45" s="5" t="n">
        <v>-5971543</v>
      </c>
      <c r="C45" s="5" t="n">
        <v>-6020230</v>
      </c>
    </row>
    <row r="46" spans="1:6">
      <c r="A46" s="4" t="s">
        <v>55</v>
      </c>
      <c r="B46" s="5" t="n">
        <v>0</v>
      </c>
      <c r="C46" s="5" t="n">
        <v>0</v>
      </c>
    </row>
    <row r="47" spans="1:6">
      <c r="A47" s="4" t="s">
        <v>62</v>
      </c>
      <c r="B47" s="5" t="n">
        <v>-2395787</v>
      </c>
      <c r="C47" s="5" t="n">
        <v>-2421373</v>
      </c>
    </row>
    <row r="48" spans="1:6">
      <c r="A48" s="4" t="s">
        <v>63</v>
      </c>
      <c r="B48" s="5" t="n">
        <v>-8367242</v>
      </c>
      <c r="C48" s="5" t="n">
        <v>-8443042</v>
      </c>
    </row>
    <row r="49" spans="1:6">
      <c r="A49" s="4" t="s">
        <v>16</v>
      </c>
    </row>
    <row r="50" spans="1:6">
      <c r="A50" s="3" t="s">
        <v>31</v>
      </c>
    </row>
    <row r="51" spans="1:6">
      <c r="A51" s="4" t="s">
        <v>32</v>
      </c>
      <c r="B51" s="5" t="n">
        <v>5</v>
      </c>
      <c r="C51" s="5" t="n">
        <v>5</v>
      </c>
      <c r="D51" s="5" t="n">
        <v>5</v>
      </c>
      <c r="F51" s="5" t="n">
        <v>5</v>
      </c>
    </row>
    <row r="52" spans="1:6">
      <c r="A52" s="4" t="s">
        <v>112</v>
      </c>
      <c r="B52" s="5" t="n">
        <v>0</v>
      </c>
      <c r="C52" s="5" t="n">
        <v>0</v>
      </c>
    </row>
    <row r="53" spans="1:6">
      <c r="A53" s="4" t="s">
        <v>34</v>
      </c>
      <c r="B53" s="5" t="n">
        <v>0</v>
      </c>
      <c r="C53" s="5" t="n">
        <v>0</v>
      </c>
    </row>
    <row r="54" spans="1:6">
      <c r="A54" s="4" t="s">
        <v>35</v>
      </c>
      <c r="B54" s="5" t="n">
        <v>0</v>
      </c>
      <c r="C54" s="5" t="n">
        <v>0</v>
      </c>
    </row>
    <row r="55" spans="1:6">
      <c r="A55" s="4" t="s">
        <v>36</v>
      </c>
      <c r="B55" s="5" t="n">
        <v>5</v>
      </c>
      <c r="C55" s="5" t="n">
        <v>5</v>
      </c>
    </row>
    <row r="56" spans="1:6">
      <c r="A56" s="4" t="s">
        <v>42</v>
      </c>
      <c r="B56" s="5" t="n">
        <v>0</v>
      </c>
      <c r="C56" s="5" t="n">
        <v>0</v>
      </c>
    </row>
    <row r="57" spans="1:6">
      <c r="A57" s="4" t="s">
        <v>43</v>
      </c>
      <c r="B57" s="5" t="n">
        <v>0</v>
      </c>
      <c r="C57" s="5" t="n">
        <v>0</v>
      </c>
    </row>
    <row r="58" spans="1:6">
      <c r="A58" s="4" t="s">
        <v>1087</v>
      </c>
      <c r="B58" s="5" t="n">
        <v>2459056</v>
      </c>
      <c r="C58" s="5" t="n">
        <v>2161101</v>
      </c>
    </row>
    <row r="59" spans="1:6">
      <c r="A59" s="4" t="s">
        <v>44</v>
      </c>
      <c r="B59" s="5" t="n">
        <v>0</v>
      </c>
      <c r="C59" s="5" t="n">
        <v>0</v>
      </c>
    </row>
    <row r="60" spans="1:6">
      <c r="A60" s="4" t="s">
        <v>45</v>
      </c>
      <c r="B60" s="5" t="n">
        <v>0</v>
      </c>
      <c r="C60" s="5" t="n">
        <v>0</v>
      </c>
    </row>
    <row r="61" spans="1:6">
      <c r="A61" s="4" t="s">
        <v>46</v>
      </c>
      <c r="B61" s="5" t="n">
        <v>2459061</v>
      </c>
      <c r="C61" s="5" t="n">
        <v>2161106</v>
      </c>
    </row>
    <row r="62" spans="1:6">
      <c r="A62" s="3" t="s">
        <v>47</v>
      </c>
    </row>
    <row r="63" spans="1:6">
      <c r="A63" s="4" t="s">
        <v>48</v>
      </c>
      <c r="B63" s="5" t="n">
        <v>0</v>
      </c>
      <c r="C63" s="5" t="n">
        <v>0</v>
      </c>
    </row>
    <row r="64" spans="1:6">
      <c r="A64" s="4" t="s">
        <v>49</v>
      </c>
      <c r="B64" s="5" t="n">
        <v>0</v>
      </c>
      <c r="C64" s="5" t="n">
        <v>0</v>
      </c>
    </row>
    <row r="65" spans="1:6">
      <c r="A65" s="4" t="s">
        <v>1088</v>
      </c>
      <c r="B65" s="5" t="n">
        <v>0</v>
      </c>
      <c r="C65" s="5" t="n">
        <v>100</v>
      </c>
    </row>
    <row r="66" spans="1:6">
      <c r="A66" s="4" t="s">
        <v>52</v>
      </c>
      <c r="B66" s="5" t="n">
        <v>0</v>
      </c>
      <c r="C66" s="5" t="n">
        <v>100</v>
      </c>
    </row>
    <row r="67" spans="1:6">
      <c r="A67" s="4" t="s">
        <v>53</v>
      </c>
      <c r="B67" s="5" t="n">
        <v>0</v>
      </c>
      <c r="C67" s="5" t="n">
        <v>0</v>
      </c>
    </row>
    <row r="68" spans="1:6">
      <c r="A68" s="4" t="s">
        <v>54</v>
      </c>
      <c r="B68" s="5" t="n">
        <v>0</v>
      </c>
      <c r="C68" s="5" t="n">
        <v>0</v>
      </c>
    </row>
    <row r="69" spans="1:6">
      <c r="A69" s="4" t="s">
        <v>1089</v>
      </c>
      <c r="B69" s="5" t="n">
        <v>0</v>
      </c>
      <c r="C69" s="5" t="n">
        <v>0</v>
      </c>
    </row>
    <row r="70" spans="1:6">
      <c r="A70" s="4" t="s">
        <v>55</v>
      </c>
      <c r="B70" s="5" t="n">
        <v>0</v>
      </c>
      <c r="C70" s="5" t="n">
        <v>0</v>
      </c>
    </row>
    <row r="71" spans="1:6">
      <c r="A71" s="4" t="s">
        <v>62</v>
      </c>
      <c r="B71" s="5" t="n">
        <v>2459061</v>
      </c>
      <c r="C71" s="5" t="n">
        <v>2161006</v>
      </c>
    </row>
    <row r="72" spans="1:6">
      <c r="A72" s="4" t="s">
        <v>63</v>
      </c>
      <c r="B72" s="5" t="n">
        <v>2459061</v>
      </c>
      <c r="C72" s="5" t="n">
        <v>2161106</v>
      </c>
    </row>
    <row r="73" spans="1:6">
      <c r="A73" s="4" t="s">
        <v>645</v>
      </c>
    </row>
    <row r="74" spans="1:6">
      <c r="A74" s="3" t="s">
        <v>31</v>
      </c>
    </row>
    <row r="75" spans="1:6">
      <c r="A75" s="4" t="s">
        <v>32</v>
      </c>
      <c r="B75" s="5" t="n">
        <v>111512</v>
      </c>
      <c r="C75" s="5" t="n">
        <v>47850</v>
      </c>
      <c r="D75" s="5" t="n">
        <v>31792</v>
      </c>
      <c r="F75" s="5" t="n">
        <v>26284</v>
      </c>
    </row>
    <row r="76" spans="1:6">
      <c r="A76" s="4" t="s">
        <v>112</v>
      </c>
      <c r="B76" s="5" t="n">
        <v>3721</v>
      </c>
      <c r="C76" s="5" t="n">
        <v>167</v>
      </c>
    </row>
    <row r="77" spans="1:6">
      <c r="A77" s="4" t="s">
        <v>34</v>
      </c>
      <c r="B77" s="5" t="n">
        <v>15737</v>
      </c>
      <c r="C77" s="5" t="n">
        <v>15284</v>
      </c>
    </row>
    <row r="78" spans="1:6">
      <c r="A78" s="4" t="s">
        <v>35</v>
      </c>
      <c r="B78" s="5" t="n">
        <v>14123</v>
      </c>
      <c r="C78" s="5" t="n">
        <v>69033</v>
      </c>
    </row>
    <row r="79" spans="1:6">
      <c r="A79" s="4" t="s">
        <v>36</v>
      </c>
      <c r="B79" s="5" t="n">
        <v>145093</v>
      </c>
      <c r="C79" s="5" t="n">
        <v>132334</v>
      </c>
    </row>
    <row r="80" spans="1:6">
      <c r="A80" s="4" t="s">
        <v>42</v>
      </c>
      <c r="B80" s="5" t="n">
        <v>29869</v>
      </c>
      <c r="C80" s="5" t="n">
        <v>30201</v>
      </c>
    </row>
    <row r="81" spans="1:6">
      <c r="A81" s="4" t="s">
        <v>43</v>
      </c>
      <c r="B81" s="5" t="n">
        <v>173104</v>
      </c>
      <c r="C81" s="5" t="n">
        <v>173104</v>
      </c>
    </row>
    <row r="82" spans="1:6">
      <c r="A82" s="4" t="s">
        <v>1087</v>
      </c>
      <c r="B82" s="5" t="n">
        <v>5248858</v>
      </c>
      <c r="C82" s="5" t="n">
        <v>5450692</v>
      </c>
    </row>
    <row r="83" spans="1:6">
      <c r="A83" s="4" t="s">
        <v>44</v>
      </c>
      <c r="B83" s="5" t="n">
        <v>29683</v>
      </c>
      <c r="C83" s="5" t="n">
        <v>29729</v>
      </c>
    </row>
    <row r="84" spans="1:6">
      <c r="A84" s="4" t="s">
        <v>45</v>
      </c>
      <c r="B84" s="5" t="n">
        <v>53538</v>
      </c>
      <c r="C84" s="5" t="n">
        <v>56850</v>
      </c>
    </row>
    <row r="85" spans="1:6">
      <c r="A85" s="4" t="s">
        <v>46</v>
      </c>
      <c r="B85" s="5" t="n">
        <v>5680145</v>
      </c>
      <c r="C85" s="5" t="n">
        <v>5872910</v>
      </c>
    </row>
    <row r="86" spans="1:6">
      <c r="A86" s="3" t="s">
        <v>47</v>
      </c>
    </row>
    <row r="87" spans="1:6">
      <c r="A87" s="4" t="s">
        <v>48</v>
      </c>
      <c r="B87" s="5" t="n">
        <v>33487</v>
      </c>
      <c r="C87" s="5" t="n">
        <v>21998</v>
      </c>
    </row>
    <row r="88" spans="1:6">
      <c r="A88" s="4" t="s">
        <v>49</v>
      </c>
      <c r="B88" s="5" t="n">
        <v>167926</v>
      </c>
      <c r="C88" s="5" t="n">
        <v>156471</v>
      </c>
    </row>
    <row r="89" spans="1:6">
      <c r="A89" s="4" t="s">
        <v>1088</v>
      </c>
      <c r="B89" s="5" t="n">
        <v>200130</v>
      </c>
      <c r="C89" s="5" t="n">
        <v>145314</v>
      </c>
    </row>
    <row r="90" spans="1:6">
      <c r="A90" s="4" t="s">
        <v>52</v>
      </c>
      <c r="B90" s="5" t="n">
        <v>401543</v>
      </c>
      <c r="C90" s="5" t="n">
        <v>323783</v>
      </c>
    </row>
    <row r="91" spans="1:6">
      <c r="A91" s="4" t="s">
        <v>53</v>
      </c>
      <c r="B91" s="5" t="n">
        <v>4460730</v>
      </c>
      <c r="C91" s="5" t="n">
        <v>4570931</v>
      </c>
    </row>
    <row r="92" spans="1:6">
      <c r="A92" s="4" t="s">
        <v>54</v>
      </c>
      <c r="B92" s="5" t="n">
        <v>425297</v>
      </c>
      <c r="C92" s="5" t="n">
        <v>440839</v>
      </c>
    </row>
    <row r="93" spans="1:6">
      <c r="A93" s="4" t="s">
        <v>1089</v>
      </c>
      <c r="B93" s="5" t="n">
        <v>0</v>
      </c>
      <c r="C93" s="5" t="n">
        <v>0</v>
      </c>
    </row>
    <row r="94" spans="1:6">
      <c r="A94" s="4" t="s">
        <v>55</v>
      </c>
      <c r="B94" s="5" t="n">
        <v>0</v>
      </c>
      <c r="C94" s="5" t="n">
        <v>0</v>
      </c>
    </row>
    <row r="95" spans="1:6">
      <c r="A95" s="4" t="s">
        <v>62</v>
      </c>
      <c r="B95" s="5" t="n">
        <v>392575</v>
      </c>
      <c r="C95" s="5" t="n">
        <v>537357</v>
      </c>
    </row>
    <row r="96" spans="1:6">
      <c r="A96" s="4" t="s">
        <v>63</v>
      </c>
      <c r="B96" s="5" t="n">
        <v>5680145</v>
      </c>
      <c r="C96" s="5" t="n">
        <v>5872910</v>
      </c>
    </row>
    <row r="97" spans="1:6">
      <c r="A97" s="4" t="s">
        <v>1091</v>
      </c>
    </row>
    <row r="98" spans="1:6">
      <c r="A98" s="3" t="s">
        <v>31</v>
      </c>
    </row>
    <row r="99" spans="1:6">
      <c r="A99" s="4" t="s">
        <v>32</v>
      </c>
      <c r="B99" s="5" t="n">
        <v>37513</v>
      </c>
      <c r="C99" s="5" t="n">
        <v>31344</v>
      </c>
      <c r="D99" s="5" t="n">
        <v>42811</v>
      </c>
      <c r="F99" s="5" t="n">
        <v>41639</v>
      </c>
    </row>
    <row r="100" spans="1:6">
      <c r="A100" s="4" t="s">
        <v>112</v>
      </c>
      <c r="B100" s="5" t="n">
        <v>303664</v>
      </c>
      <c r="C100" s="5" t="n">
        <v>265124</v>
      </c>
    </row>
    <row r="101" spans="1:6">
      <c r="A101" s="4" t="s">
        <v>34</v>
      </c>
      <c r="B101" s="5" t="n">
        <v>514267</v>
      </c>
      <c r="C101" s="5" t="n">
        <v>492855</v>
      </c>
    </row>
    <row r="102" spans="1:6">
      <c r="A102" s="4" t="s">
        <v>35</v>
      </c>
      <c r="B102" s="5" t="n">
        <v>83404</v>
      </c>
      <c r="C102" s="5" t="n">
        <v>98779</v>
      </c>
    </row>
    <row r="103" spans="1:6">
      <c r="A103" s="4" t="s">
        <v>36</v>
      </c>
      <c r="B103" s="5" t="n">
        <v>938848</v>
      </c>
      <c r="C103" s="5" t="n">
        <v>888102</v>
      </c>
    </row>
    <row r="104" spans="1:6">
      <c r="A104" s="4" t="s">
        <v>42</v>
      </c>
      <c r="B104" s="5" t="n">
        <v>775362</v>
      </c>
      <c r="C104" s="5" t="n">
        <v>782347</v>
      </c>
    </row>
    <row r="105" spans="1:6">
      <c r="A105" s="4" t="s">
        <v>43</v>
      </c>
      <c r="B105" s="5" t="n">
        <v>4047932</v>
      </c>
      <c r="C105" s="5" t="n">
        <v>3982737</v>
      </c>
    </row>
    <row r="106" spans="1:6">
      <c r="A106" s="4" t="s">
        <v>1087</v>
      </c>
      <c r="B106" s="5" t="n">
        <v>90049</v>
      </c>
      <c r="C106" s="5" t="n">
        <v>598759</v>
      </c>
    </row>
    <row r="107" spans="1:6">
      <c r="A107" s="4" t="s">
        <v>44</v>
      </c>
      <c r="B107" s="5" t="n">
        <v>914000</v>
      </c>
      <c r="C107" s="5" t="n">
        <v>894274</v>
      </c>
    </row>
    <row r="108" spans="1:6">
      <c r="A108" s="4" t="s">
        <v>45</v>
      </c>
      <c r="B108" s="5" t="n">
        <v>1112076</v>
      </c>
      <c r="C108" s="5" t="n">
        <v>1028887</v>
      </c>
    </row>
    <row r="109" spans="1:6">
      <c r="A109" s="4" t="s">
        <v>46</v>
      </c>
      <c r="B109" s="5" t="n">
        <v>7878267</v>
      </c>
      <c r="C109" s="5" t="n">
        <v>8175106</v>
      </c>
    </row>
    <row r="110" spans="1:6">
      <c r="A110" s="3" t="s">
        <v>47</v>
      </c>
    </row>
    <row r="111" spans="1:6">
      <c r="A111" s="4" t="s">
        <v>48</v>
      </c>
      <c r="B111" s="5" t="n">
        <v>20330</v>
      </c>
      <c r="C111" s="5" t="n">
        <v>15598</v>
      </c>
    </row>
    <row r="112" spans="1:6">
      <c r="A112" s="4" t="s">
        <v>49</v>
      </c>
      <c r="B112" s="5" t="n">
        <v>461192</v>
      </c>
      <c r="C112" s="5" t="n">
        <v>415481</v>
      </c>
    </row>
    <row r="113" spans="1:6">
      <c r="A113" s="4" t="s">
        <v>1088</v>
      </c>
      <c r="B113" s="5" t="n">
        <v>814542</v>
      </c>
      <c r="C113" s="5" t="n">
        <v>827213</v>
      </c>
    </row>
    <row r="114" spans="1:6">
      <c r="A114" s="4" t="s">
        <v>52</v>
      </c>
      <c r="B114" s="5" t="n">
        <v>1296064</v>
      </c>
      <c r="C114" s="5" t="n">
        <v>1258292</v>
      </c>
    </row>
    <row r="115" spans="1:6">
      <c r="A115" s="4" t="s">
        <v>53</v>
      </c>
      <c r="B115" s="5" t="n">
        <v>63604</v>
      </c>
      <c r="C115" s="5" t="n">
        <v>62892</v>
      </c>
    </row>
    <row r="116" spans="1:6">
      <c r="A116" s="4" t="s">
        <v>54</v>
      </c>
      <c r="B116" s="5" t="n">
        <v>513797</v>
      </c>
      <c r="C116" s="5" t="n">
        <v>510254</v>
      </c>
    </row>
    <row r="117" spans="1:6">
      <c r="A117" s="4" t="s">
        <v>1089</v>
      </c>
      <c r="B117" s="5" t="n">
        <v>5224196</v>
      </c>
      <c r="C117" s="5" t="n">
        <v>4619489</v>
      </c>
    </row>
    <row r="118" spans="1:6">
      <c r="A118" s="4" t="s">
        <v>55</v>
      </c>
      <c r="B118" s="5" t="n">
        <v>9798</v>
      </c>
      <c r="C118" s="5" t="n">
        <v>9794</v>
      </c>
    </row>
    <row r="119" spans="1:6">
      <c r="A119" s="4" t="s">
        <v>62</v>
      </c>
      <c r="B119" s="5" t="n">
        <v>770808</v>
      </c>
      <c r="C119" s="5" t="n">
        <v>1714385</v>
      </c>
    </row>
    <row r="120" spans="1:6">
      <c r="A120" s="4" t="s">
        <v>63</v>
      </c>
      <c r="B120" s="5" t="n">
        <v>7878267</v>
      </c>
      <c r="C120" s="5" t="n">
        <v>8175106</v>
      </c>
    </row>
    <row r="121" spans="1:6">
      <c r="A121" s="4" t="s">
        <v>1092</v>
      </c>
    </row>
    <row r="122" spans="1:6">
      <c r="A122" s="3" t="s">
        <v>31</v>
      </c>
    </row>
    <row r="123" spans="1:6">
      <c r="A123" s="4" t="s">
        <v>32</v>
      </c>
      <c r="B123" s="5" t="n">
        <v>89767</v>
      </c>
      <c r="C123" s="5" t="n">
        <v>73381</v>
      </c>
      <c r="D123" s="7" t="n">
        <v>47808</v>
      </c>
      <c r="F123" s="7" t="n">
        <v>43762</v>
      </c>
    </row>
    <row r="124" spans="1:6">
      <c r="A124" s="4" t="s">
        <v>112</v>
      </c>
      <c r="B124" s="5" t="n">
        <v>1308608</v>
      </c>
      <c r="C124" s="5" t="n">
        <v>1211058</v>
      </c>
    </row>
    <row r="125" spans="1:6">
      <c r="A125" s="4" t="s">
        <v>34</v>
      </c>
      <c r="B125" s="5" t="n">
        <v>80728</v>
      </c>
      <c r="C125" s="5" t="n">
        <v>79016</v>
      </c>
    </row>
    <row r="126" spans="1:6">
      <c r="A126" s="4" t="s">
        <v>35</v>
      </c>
      <c r="B126" s="5" t="n">
        <v>90090</v>
      </c>
      <c r="C126" s="5" t="n">
        <v>108675</v>
      </c>
    </row>
    <row r="127" spans="1:6">
      <c r="A127" s="4" t="s">
        <v>36</v>
      </c>
      <c r="B127" s="5" t="n">
        <v>1569193</v>
      </c>
      <c r="C127" s="5" t="n">
        <v>1472130</v>
      </c>
    </row>
    <row r="128" spans="1:6">
      <c r="A128" s="4" t="s">
        <v>42</v>
      </c>
      <c r="B128" s="5" t="n">
        <v>236800</v>
      </c>
      <c r="C128" s="5" t="n">
        <v>210535</v>
      </c>
    </row>
    <row r="129" spans="1:6">
      <c r="A129" s="4" t="s">
        <v>43</v>
      </c>
      <c r="B129" s="5" t="n">
        <v>494475</v>
      </c>
      <c r="C129" s="5" t="n">
        <v>473040</v>
      </c>
    </row>
    <row r="130" spans="1:6">
      <c r="A130" s="4" t="s">
        <v>1087</v>
      </c>
      <c r="B130" s="5" t="n">
        <v>567277</v>
      </c>
      <c r="C130" s="5" t="n">
        <v>230488</v>
      </c>
    </row>
    <row r="131" spans="1:6">
      <c r="A131" s="4" t="s">
        <v>44</v>
      </c>
      <c r="B131" s="5" t="n">
        <v>177141</v>
      </c>
      <c r="C131" s="5" t="n">
        <v>187880</v>
      </c>
    </row>
    <row r="132" spans="1:6">
      <c r="A132" s="4" t="s">
        <v>45</v>
      </c>
      <c r="B132" s="5" t="n">
        <v>311112</v>
      </c>
      <c r="C132" s="5" t="n">
        <v>241919</v>
      </c>
    </row>
    <row r="133" spans="1:6">
      <c r="A133" s="4" t="s">
        <v>46</v>
      </c>
      <c r="B133" s="5" t="n">
        <v>3355998</v>
      </c>
      <c r="C133" s="5" t="n">
        <v>2815992</v>
      </c>
    </row>
    <row r="134" spans="1:6">
      <c r="A134" s="3" t="s">
        <v>47</v>
      </c>
    </row>
    <row r="135" spans="1:6">
      <c r="A135" s="4" t="s">
        <v>48</v>
      </c>
      <c r="B135" s="5" t="n">
        <v>24340</v>
      </c>
      <c r="C135" s="5" t="n">
        <v>8926</v>
      </c>
    </row>
    <row r="136" spans="1:6">
      <c r="A136" s="4" t="s">
        <v>49</v>
      </c>
      <c r="B136" s="5" t="n">
        <v>326807</v>
      </c>
      <c r="C136" s="5" t="n">
        <v>275636</v>
      </c>
    </row>
    <row r="137" spans="1:6">
      <c r="A137" s="4" t="s">
        <v>1088</v>
      </c>
      <c r="B137" s="5" t="n">
        <v>319253</v>
      </c>
      <c r="C137" s="5" t="n">
        <v>319447</v>
      </c>
    </row>
    <row r="138" spans="1:6">
      <c r="A138" s="4" t="s">
        <v>52</v>
      </c>
      <c r="B138" s="5" t="n">
        <v>670400</v>
      </c>
      <c r="C138" s="5" t="n">
        <v>604009</v>
      </c>
    </row>
    <row r="139" spans="1:6">
      <c r="A139" s="4" t="s">
        <v>53</v>
      </c>
      <c r="B139" s="5" t="n">
        <v>665997</v>
      </c>
      <c r="C139" s="5" t="n">
        <v>589691</v>
      </c>
    </row>
    <row r="140" spans="1:6">
      <c r="A140" s="4" t="s">
        <v>54</v>
      </c>
      <c r="B140" s="5" t="n">
        <v>39850</v>
      </c>
      <c r="C140" s="5" t="n">
        <v>51920</v>
      </c>
    </row>
    <row r="141" spans="1:6">
      <c r="A141" s="4" t="s">
        <v>1089</v>
      </c>
      <c r="B141" s="5" t="n">
        <v>747347</v>
      </c>
      <c r="C141" s="5" t="n">
        <v>1400741</v>
      </c>
    </row>
    <row r="142" spans="1:6">
      <c r="A142" s="4" t="s">
        <v>55</v>
      </c>
      <c r="B142" s="5" t="n">
        <v>0</v>
      </c>
      <c r="C142" s="5" t="n">
        <v>0</v>
      </c>
    </row>
    <row r="143" spans="1:6">
      <c r="A143" s="4" t="s">
        <v>62</v>
      </c>
      <c r="B143" s="5" t="n">
        <v>1232404</v>
      </c>
      <c r="C143" s="5" t="n">
        <v>169631</v>
      </c>
    </row>
    <row r="144" spans="1:6">
      <c r="A144" s="4" t="s">
        <v>63</v>
      </c>
      <c r="B144" s="7" t="n">
        <v>3355998</v>
      </c>
      <c r="C144" s="7" t="n">
        <v>281599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3</v>
      </c>
      <c r="B1" s="2" t="s">
        <v>451</v>
      </c>
      <c r="J1" s="2" t="s">
        <v>1</v>
      </c>
    </row>
    <row r="2" spans="1:12">
      <c r="B2" s="2" t="s">
        <v>2</v>
      </c>
      <c r="C2" s="2" t="s">
        <v>502</v>
      </c>
      <c r="D2" s="2" t="s">
        <v>4</v>
      </c>
      <c r="E2" s="2" t="s">
        <v>911</v>
      </c>
      <c r="F2" s="2" t="s">
        <v>30</v>
      </c>
      <c r="G2" s="2" t="s">
        <v>912</v>
      </c>
      <c r="H2" s="2" t="s">
        <v>452</v>
      </c>
      <c r="I2" s="2" t="s">
        <v>597</v>
      </c>
      <c r="J2" s="2" t="s">
        <v>2</v>
      </c>
      <c r="K2" s="2" t="s">
        <v>30</v>
      </c>
      <c r="L2" s="2" t="s">
        <v>73</v>
      </c>
    </row>
    <row r="3" spans="1:12">
      <c r="A3" s="3" t="s">
        <v>1094</v>
      </c>
    </row>
    <row r="4" spans="1:12">
      <c r="A4" s="4" t="s">
        <v>75</v>
      </c>
      <c r="B4" s="7" t="n">
        <v>3654124</v>
      </c>
      <c r="C4" s="7" t="n">
        <v>3593277</v>
      </c>
      <c r="D4" s="7" t="n">
        <v>3621628</v>
      </c>
      <c r="E4" s="7" t="n">
        <v>3735383</v>
      </c>
      <c r="F4" s="7" t="n">
        <v>3543824</v>
      </c>
      <c r="G4" s="7" t="n">
        <v>3586908</v>
      </c>
      <c r="H4" s="7" t="n">
        <v>3574822</v>
      </c>
      <c r="I4" s="7" t="n">
        <v>3710275</v>
      </c>
      <c r="J4" s="7" t="n">
        <v>14604412</v>
      </c>
      <c r="K4" s="7" t="n">
        <v>14415829</v>
      </c>
      <c r="L4" s="7" t="n">
        <v>14329135</v>
      </c>
    </row>
    <row r="5" spans="1:12">
      <c r="A5" s="3" t="s">
        <v>76</v>
      </c>
    </row>
    <row r="6" spans="1:12">
      <c r="A6" s="4" t="s">
        <v>77</v>
      </c>
      <c r="B6" s="5" t="n">
        <v>3231082</v>
      </c>
      <c r="C6" s="5" t="n">
        <v>3232366</v>
      </c>
      <c r="D6" s="5" t="n">
        <v>3226196</v>
      </c>
      <c r="E6" s="5" t="n">
        <v>3299329</v>
      </c>
      <c r="F6" s="5" t="n">
        <v>3152291</v>
      </c>
      <c r="G6" s="5" t="n">
        <v>3233884</v>
      </c>
      <c r="H6" s="5" t="n">
        <v>3209710</v>
      </c>
      <c r="I6" s="5" t="n">
        <v>3294523</v>
      </c>
      <c r="J6" s="5" t="n">
        <v>12988973</v>
      </c>
      <c r="K6" s="5" t="n">
        <v>12890408</v>
      </c>
      <c r="L6" s="5" t="n">
        <v>12880424</v>
      </c>
    </row>
    <row r="7" spans="1:12">
      <c r="A7" s="4" t="s">
        <v>78</v>
      </c>
      <c r="J7" s="5" t="n">
        <v>508212</v>
      </c>
      <c r="K7" s="5" t="n">
        <v>495765</v>
      </c>
      <c r="L7" s="5" t="n">
        <v>504033</v>
      </c>
    </row>
    <row r="8" spans="1:12">
      <c r="A8" s="4" t="s">
        <v>79</v>
      </c>
      <c r="J8" s="5" t="n">
        <v>299170</v>
      </c>
      <c r="K8" s="5" t="n">
        <v>283342</v>
      </c>
      <c r="L8" s="5" t="n">
        <v>316740</v>
      </c>
    </row>
    <row r="9" spans="1:12">
      <c r="A9" s="4" t="s">
        <v>1095</v>
      </c>
      <c r="J9" s="5" t="n">
        <v>287415</v>
      </c>
      <c r="K9" s="5" t="n">
        <v>315383</v>
      </c>
      <c r="L9" s="5" t="n">
        <v>285942</v>
      </c>
    </row>
    <row r="10" spans="1:12">
      <c r="A10" s="4" t="s">
        <v>1096</v>
      </c>
      <c r="J10" s="5" t="n">
        <v>0</v>
      </c>
      <c r="K10" s="5" t="n">
        <v>0</v>
      </c>
      <c r="L10" s="5" t="n">
        <v>0</v>
      </c>
    </row>
    <row r="11" spans="1:12">
      <c r="A11" s="4" t="s">
        <v>1097</v>
      </c>
      <c r="J11" s="5" t="n">
        <v>14083770</v>
      </c>
      <c r="K11" s="5" t="n">
        <v>13984898</v>
      </c>
      <c r="L11" s="5" t="n">
        <v>13987139</v>
      </c>
    </row>
    <row r="12" spans="1:12">
      <c r="A12" s="4" t="s">
        <v>83</v>
      </c>
      <c r="J12" s="5" t="n">
        <v>520642</v>
      </c>
      <c r="K12" s="5" t="n">
        <v>430931</v>
      </c>
      <c r="L12" s="5" t="n">
        <v>341996</v>
      </c>
    </row>
    <row r="13" spans="1:12">
      <c r="A13" s="4" t="s">
        <v>84</v>
      </c>
      <c r="J13" s="5" t="n">
        <v>146455</v>
      </c>
      <c r="K13" s="5" t="n">
        <v>142699</v>
      </c>
      <c r="L13" s="5" t="n">
        <v>105020</v>
      </c>
    </row>
    <row r="14" spans="1:12">
      <c r="A14" s="4" t="s">
        <v>1098</v>
      </c>
      <c r="J14" s="5" t="n">
        <v>0</v>
      </c>
      <c r="K14" s="5" t="n">
        <v>0</v>
      </c>
      <c r="L14" s="5" t="n">
        <v>0</v>
      </c>
    </row>
    <row r="15" spans="1:12">
      <c r="A15" s="4" t="s">
        <v>85</v>
      </c>
      <c r="J15" s="5" t="n">
        <v>374187</v>
      </c>
      <c r="K15" s="5" t="n">
        <v>288232</v>
      </c>
      <c r="L15" s="5" t="n">
        <v>236976</v>
      </c>
    </row>
    <row r="16" spans="1:12">
      <c r="A16" s="4" t="s">
        <v>86</v>
      </c>
      <c r="J16" s="5" t="n">
        <v>264</v>
      </c>
      <c r="K16" s="5" t="n">
        <v>426</v>
      </c>
      <c r="L16" s="5" t="n">
        <v>1030</v>
      </c>
    </row>
    <row r="17" spans="1:12">
      <c r="A17" s="4" t="s">
        <v>87</v>
      </c>
      <c r="B17" s="7" t="n">
        <v>113138</v>
      </c>
      <c r="C17" s="7" t="n">
        <v>65295</v>
      </c>
      <c r="D17" s="7" t="n">
        <v>70151</v>
      </c>
      <c r="E17" s="7" t="n">
        <v>125339</v>
      </c>
      <c r="F17" s="7" t="n">
        <v>83344</v>
      </c>
      <c r="G17" s="7" t="n">
        <v>44765</v>
      </c>
      <c r="H17" s="7" t="n">
        <v>66354</v>
      </c>
      <c r="I17" s="7" t="n">
        <v>93343</v>
      </c>
      <c r="J17" s="5" t="n">
        <v>373923</v>
      </c>
      <c r="K17" s="5" t="n">
        <v>287806</v>
      </c>
      <c r="L17" s="5" t="n">
        <v>235946</v>
      </c>
    </row>
    <row r="18" spans="1:12">
      <c r="A18" s="4" t="s">
        <v>103</v>
      </c>
      <c r="J18" s="5" t="n">
        <v>57023</v>
      </c>
      <c r="K18" s="5" t="n">
        <v>-14215</v>
      </c>
      <c r="L18" s="5" t="n">
        <v>-60270</v>
      </c>
    </row>
    <row r="19" spans="1:12">
      <c r="A19" s="4" t="s">
        <v>105</v>
      </c>
      <c r="J19" s="5" t="n">
        <v>430946</v>
      </c>
      <c r="K19" s="5" t="n">
        <v>273591</v>
      </c>
      <c r="L19" s="5" t="n">
        <v>175676</v>
      </c>
    </row>
    <row r="20" spans="1:12">
      <c r="A20" s="4" t="s">
        <v>1090</v>
      </c>
    </row>
    <row r="21" spans="1:12">
      <c r="A21" s="3" t="s">
        <v>1094</v>
      </c>
    </row>
    <row r="22" spans="1:12">
      <c r="A22" s="4" t="s">
        <v>75</v>
      </c>
      <c r="J22" s="5" t="n">
        <v>0</v>
      </c>
      <c r="K22" s="5" t="n">
        <v>0</v>
      </c>
      <c r="L22" s="5" t="n">
        <v>0</v>
      </c>
    </row>
    <row r="23" spans="1:12">
      <c r="A23" s="3" t="s">
        <v>76</v>
      </c>
    </row>
    <row r="24" spans="1:12">
      <c r="A24" s="4" t="s">
        <v>77</v>
      </c>
      <c r="J24" s="5" t="n">
        <v>0</v>
      </c>
      <c r="K24" s="5" t="n">
        <v>0</v>
      </c>
      <c r="L24" s="5" t="n">
        <v>0</v>
      </c>
    </row>
    <row r="25" spans="1:12">
      <c r="A25" s="4" t="s">
        <v>78</v>
      </c>
      <c r="J25" s="5" t="n">
        <v>0</v>
      </c>
      <c r="K25" s="5" t="n">
        <v>0</v>
      </c>
      <c r="L25" s="5" t="n">
        <v>0</v>
      </c>
    </row>
    <row r="26" spans="1:12">
      <c r="A26" s="4" t="s">
        <v>79</v>
      </c>
      <c r="J26" s="5" t="n">
        <v>0</v>
      </c>
      <c r="K26" s="5" t="n">
        <v>0</v>
      </c>
      <c r="L26" s="5" t="n">
        <v>0</v>
      </c>
    </row>
    <row r="27" spans="1:12">
      <c r="A27" s="4" t="s">
        <v>1095</v>
      </c>
      <c r="J27" s="5" t="n">
        <v>0</v>
      </c>
      <c r="K27" s="5" t="n">
        <v>0</v>
      </c>
      <c r="L27" s="5" t="n">
        <v>0</v>
      </c>
    </row>
    <row r="28" spans="1:12">
      <c r="A28" s="4" t="s">
        <v>1096</v>
      </c>
      <c r="J28" s="5" t="n">
        <v>0</v>
      </c>
      <c r="K28" s="5" t="n">
        <v>0</v>
      </c>
      <c r="L28" s="5" t="n">
        <v>0</v>
      </c>
    </row>
    <row r="29" spans="1:12">
      <c r="A29" s="4" t="s">
        <v>1097</v>
      </c>
      <c r="J29" s="5" t="n">
        <v>0</v>
      </c>
      <c r="K29" s="5" t="n">
        <v>0</v>
      </c>
      <c r="L29" s="5" t="n">
        <v>0</v>
      </c>
    </row>
    <row r="30" spans="1:12">
      <c r="A30" s="4" t="s">
        <v>83</v>
      </c>
      <c r="J30" s="5" t="n">
        <v>0</v>
      </c>
      <c r="K30" s="5" t="n">
        <v>0</v>
      </c>
      <c r="L30" s="5" t="n">
        <v>0</v>
      </c>
    </row>
    <row r="31" spans="1:12">
      <c r="A31" s="4" t="s">
        <v>84</v>
      </c>
      <c r="J31" s="5" t="n">
        <v>0</v>
      </c>
      <c r="K31" s="5" t="n">
        <v>0</v>
      </c>
      <c r="L31" s="5" t="n">
        <v>0</v>
      </c>
    </row>
    <row r="32" spans="1:12">
      <c r="A32" s="4" t="s">
        <v>1098</v>
      </c>
      <c r="J32" s="5" t="n">
        <v>-373923</v>
      </c>
      <c r="K32" s="5" t="n">
        <v>-287806</v>
      </c>
      <c r="L32" s="5" t="n">
        <v>-235946</v>
      </c>
    </row>
    <row r="33" spans="1:12">
      <c r="A33" s="4" t="s">
        <v>85</v>
      </c>
      <c r="J33" s="5" t="n">
        <v>-373923</v>
      </c>
      <c r="K33" s="5" t="n">
        <v>-287806</v>
      </c>
      <c r="L33" s="5" t="n">
        <v>-235946</v>
      </c>
    </row>
    <row r="34" spans="1:12">
      <c r="A34" s="4" t="s">
        <v>86</v>
      </c>
      <c r="J34" s="5" t="n">
        <v>0</v>
      </c>
      <c r="K34" s="5" t="n">
        <v>0</v>
      </c>
      <c r="L34" s="5" t="n">
        <v>0</v>
      </c>
    </row>
    <row r="35" spans="1:12">
      <c r="A35" s="4" t="s">
        <v>87</v>
      </c>
      <c r="J35" s="5" t="n">
        <v>-373923</v>
      </c>
      <c r="K35" s="5" t="n">
        <v>-287806</v>
      </c>
      <c r="L35" s="5" t="n">
        <v>-235946</v>
      </c>
    </row>
    <row r="36" spans="1:12">
      <c r="A36" s="4" t="s">
        <v>103</v>
      </c>
      <c r="J36" s="5" t="n">
        <v>-116302</v>
      </c>
      <c r="K36" s="5" t="n">
        <v>22201</v>
      </c>
      <c r="L36" s="5" t="n">
        <v>94776</v>
      </c>
    </row>
    <row r="37" spans="1:12">
      <c r="A37" s="4" t="s">
        <v>105</v>
      </c>
      <c r="J37" s="5" t="n">
        <v>-490225</v>
      </c>
      <c r="K37" s="5" t="n">
        <v>-265605</v>
      </c>
      <c r="L37" s="5" t="n">
        <v>-141170</v>
      </c>
    </row>
    <row r="38" spans="1:12">
      <c r="A38" s="4" t="s">
        <v>16</v>
      </c>
    </row>
    <row r="39" spans="1:12">
      <c r="A39" s="3" t="s">
        <v>1094</v>
      </c>
    </row>
    <row r="40" spans="1:12">
      <c r="A40" s="4" t="s">
        <v>75</v>
      </c>
      <c r="J40" s="5" t="n">
        <v>0</v>
      </c>
      <c r="K40" s="5" t="n">
        <v>0</v>
      </c>
      <c r="L40" s="5" t="n">
        <v>0</v>
      </c>
    </row>
    <row r="41" spans="1:12">
      <c r="A41" s="3" t="s">
        <v>76</v>
      </c>
    </row>
    <row r="42" spans="1:12">
      <c r="A42" s="4" t="s">
        <v>77</v>
      </c>
      <c r="J42" s="5" t="n">
        <v>0</v>
      </c>
      <c r="K42" s="5" t="n">
        <v>0</v>
      </c>
      <c r="L42" s="5" t="n">
        <v>0</v>
      </c>
    </row>
    <row r="43" spans="1:12">
      <c r="A43" s="4" t="s">
        <v>78</v>
      </c>
      <c r="J43" s="5" t="n">
        <v>0</v>
      </c>
      <c r="K43" s="5" t="n">
        <v>0</v>
      </c>
      <c r="L43" s="5" t="n">
        <v>0</v>
      </c>
    </row>
    <row r="44" spans="1:12">
      <c r="A44" s="4" t="s">
        <v>79</v>
      </c>
      <c r="J44" s="5" t="n">
        <v>0</v>
      </c>
      <c r="K44" s="5" t="n">
        <v>0</v>
      </c>
      <c r="L44" s="5" t="n">
        <v>2177</v>
      </c>
    </row>
    <row r="45" spans="1:12">
      <c r="A45" s="4" t="s">
        <v>1095</v>
      </c>
      <c r="J45" s="5" t="n">
        <v>0</v>
      </c>
      <c r="K45" s="5" t="n">
        <v>0</v>
      </c>
      <c r="L45" s="5" t="n">
        <v>0</v>
      </c>
    </row>
    <row r="46" spans="1:12">
      <c r="A46" s="4" t="s">
        <v>1096</v>
      </c>
      <c r="J46" s="5" t="n">
        <v>0</v>
      </c>
      <c r="K46" s="5" t="n">
        <v>0</v>
      </c>
      <c r="L46" s="5" t="n">
        <v>-2177</v>
      </c>
    </row>
    <row r="47" spans="1:12">
      <c r="A47" s="4" t="s">
        <v>1097</v>
      </c>
      <c r="J47" s="5" t="n">
        <v>0</v>
      </c>
      <c r="K47" s="5" t="n">
        <v>0</v>
      </c>
      <c r="L47" s="5" t="n">
        <v>0</v>
      </c>
    </row>
    <row r="48" spans="1:12">
      <c r="A48" s="4" t="s">
        <v>83</v>
      </c>
      <c r="J48" s="5" t="n">
        <v>0</v>
      </c>
      <c r="K48" s="5" t="n">
        <v>0</v>
      </c>
      <c r="L48" s="5" t="n">
        <v>0</v>
      </c>
    </row>
    <row r="49" spans="1:12">
      <c r="A49" s="4" t="s">
        <v>84</v>
      </c>
      <c r="J49" s="5" t="n">
        <v>0</v>
      </c>
      <c r="K49" s="5" t="n">
        <v>0</v>
      </c>
      <c r="L49" s="5" t="n">
        <v>0</v>
      </c>
    </row>
    <row r="50" spans="1:12">
      <c r="A50" s="4" t="s">
        <v>1098</v>
      </c>
      <c r="J50" s="5" t="n">
        <v>373923</v>
      </c>
      <c r="K50" s="5" t="n">
        <v>287806</v>
      </c>
      <c r="L50" s="5" t="n">
        <v>235946</v>
      </c>
    </row>
    <row r="51" spans="1:12">
      <c r="A51" s="4" t="s">
        <v>85</v>
      </c>
      <c r="J51" s="5" t="n">
        <v>373923</v>
      </c>
      <c r="K51" s="5" t="n">
        <v>287806</v>
      </c>
      <c r="L51" s="5" t="n">
        <v>235946</v>
      </c>
    </row>
    <row r="52" spans="1:12">
      <c r="A52" s="4" t="s">
        <v>86</v>
      </c>
      <c r="J52" s="5" t="n">
        <v>0</v>
      </c>
      <c r="K52" s="5" t="n">
        <v>0</v>
      </c>
      <c r="L52" s="5" t="n">
        <v>0</v>
      </c>
    </row>
    <row r="53" spans="1:12">
      <c r="A53" s="4" t="s">
        <v>87</v>
      </c>
      <c r="J53" s="5" t="n">
        <v>373923</v>
      </c>
      <c r="K53" s="5" t="n">
        <v>287806</v>
      </c>
      <c r="L53" s="5" t="n">
        <v>235946</v>
      </c>
    </row>
    <row r="54" spans="1:12">
      <c r="A54" s="4" t="s">
        <v>103</v>
      </c>
      <c r="J54" s="5" t="n">
        <v>57023</v>
      </c>
      <c r="K54" s="5" t="n">
        <v>-14215</v>
      </c>
      <c r="L54" s="5" t="n">
        <v>-60270</v>
      </c>
    </row>
    <row r="55" spans="1:12">
      <c r="A55" s="4" t="s">
        <v>105</v>
      </c>
      <c r="J55" s="5" t="n">
        <v>430946</v>
      </c>
      <c r="K55" s="5" t="n">
        <v>273591</v>
      </c>
      <c r="L55" s="5" t="n">
        <v>175676</v>
      </c>
    </row>
    <row r="56" spans="1:12">
      <c r="A56" s="4" t="s">
        <v>645</v>
      </c>
    </row>
    <row r="57" spans="1:12">
      <c r="A57" s="3" t="s">
        <v>1094</v>
      </c>
    </row>
    <row r="58" spans="1:12">
      <c r="A58" s="4" t="s">
        <v>75</v>
      </c>
      <c r="J58" s="5" t="n">
        <v>1041490</v>
      </c>
      <c r="K58" s="5" t="n">
        <v>1025664</v>
      </c>
      <c r="L58" s="5" t="n">
        <v>1014783</v>
      </c>
    </row>
    <row r="59" spans="1:12">
      <c r="A59" s="3" t="s">
        <v>76</v>
      </c>
    </row>
    <row r="60" spans="1:12">
      <c r="A60" s="4" t="s">
        <v>77</v>
      </c>
      <c r="J60" s="5" t="n">
        <v>941031</v>
      </c>
      <c r="K60" s="5" t="n">
        <v>939925</v>
      </c>
      <c r="L60" s="5" t="n">
        <v>900073</v>
      </c>
    </row>
    <row r="61" spans="1:12">
      <c r="A61" s="4" t="s">
        <v>78</v>
      </c>
      <c r="J61" s="5" t="n">
        <v>17502</v>
      </c>
      <c r="K61" s="5" t="n">
        <v>15670</v>
      </c>
      <c r="L61" s="5" t="n">
        <v>11350</v>
      </c>
    </row>
    <row r="62" spans="1:12">
      <c r="A62" s="4" t="s">
        <v>79</v>
      </c>
      <c r="J62" s="5" t="n">
        <v>140305</v>
      </c>
      <c r="K62" s="5" t="n">
        <v>134705</v>
      </c>
      <c r="L62" s="5" t="n">
        <v>162423</v>
      </c>
    </row>
    <row r="63" spans="1:12">
      <c r="A63" s="4" t="s">
        <v>1095</v>
      </c>
      <c r="J63" s="5" t="n">
        <v>273405</v>
      </c>
      <c r="K63" s="5" t="n">
        <v>293072</v>
      </c>
      <c r="L63" s="5" t="n">
        <v>255761</v>
      </c>
    </row>
    <row r="64" spans="1:12">
      <c r="A64" s="4" t="s">
        <v>1096</v>
      </c>
      <c r="J64" s="5" t="n">
        <v>-348042</v>
      </c>
      <c r="K64" s="5" t="n">
        <v>-358897</v>
      </c>
      <c r="L64" s="5" t="n">
        <v>-334778</v>
      </c>
    </row>
    <row r="65" spans="1:12">
      <c r="A65" s="4" t="s">
        <v>1097</v>
      </c>
      <c r="J65" s="5" t="n">
        <v>1024201</v>
      </c>
      <c r="K65" s="5" t="n">
        <v>1024475</v>
      </c>
      <c r="L65" s="5" t="n">
        <v>994829</v>
      </c>
    </row>
    <row r="66" spans="1:12">
      <c r="A66" s="4" t="s">
        <v>83</v>
      </c>
      <c r="J66" s="5" t="n">
        <v>17289</v>
      </c>
      <c r="K66" s="5" t="n">
        <v>1189</v>
      </c>
      <c r="L66" s="5" t="n">
        <v>19954</v>
      </c>
    </row>
    <row r="67" spans="1:12">
      <c r="A67" s="4" t="s">
        <v>84</v>
      </c>
      <c r="J67" s="5" t="n">
        <v>5139</v>
      </c>
      <c r="K67" s="5" t="n">
        <v>427</v>
      </c>
      <c r="L67" s="5" t="n">
        <v>6007</v>
      </c>
    </row>
    <row r="68" spans="1:12">
      <c r="A68" s="4" t="s">
        <v>1098</v>
      </c>
      <c r="J68" s="5" t="n">
        <v>0</v>
      </c>
      <c r="K68" s="5" t="n">
        <v>0</v>
      </c>
      <c r="L68" s="5" t="n">
        <v>0</v>
      </c>
    </row>
    <row r="69" spans="1:12">
      <c r="A69" s="4" t="s">
        <v>85</v>
      </c>
      <c r="J69" s="5" t="n">
        <v>12150</v>
      </c>
      <c r="K69" s="5" t="n">
        <v>762</v>
      </c>
      <c r="L69" s="5" t="n">
        <v>13947</v>
      </c>
    </row>
    <row r="70" spans="1:12">
      <c r="A70" s="4" t="s">
        <v>86</v>
      </c>
      <c r="J70" s="5" t="n">
        <v>0</v>
      </c>
      <c r="K70" s="5" t="n">
        <v>0</v>
      </c>
      <c r="L70" s="5" t="n">
        <v>0</v>
      </c>
    </row>
    <row r="71" spans="1:12">
      <c r="A71" s="4" t="s">
        <v>87</v>
      </c>
      <c r="J71" s="5" t="n">
        <v>12150</v>
      </c>
      <c r="K71" s="5" t="n">
        <v>762</v>
      </c>
      <c r="L71" s="5" t="n">
        <v>13947</v>
      </c>
    </row>
    <row r="72" spans="1:12">
      <c r="A72" s="4" t="s">
        <v>103</v>
      </c>
      <c r="J72" s="5" t="n">
        <v>35667</v>
      </c>
      <c r="K72" s="5" t="n">
        <v>-16093</v>
      </c>
      <c r="L72" s="5" t="n">
        <v>-12872</v>
      </c>
    </row>
    <row r="73" spans="1:12">
      <c r="A73" s="4" t="s">
        <v>105</v>
      </c>
      <c r="J73" s="5" t="n">
        <v>47817</v>
      </c>
      <c r="K73" s="5" t="n">
        <v>-15331</v>
      </c>
      <c r="L73" s="5" t="n">
        <v>1075</v>
      </c>
    </row>
    <row r="74" spans="1:12">
      <c r="A74" s="4" t="s">
        <v>1091</v>
      </c>
    </row>
    <row r="75" spans="1:12">
      <c r="A75" s="3" t="s">
        <v>1094</v>
      </c>
    </row>
    <row r="76" spans="1:12">
      <c r="A76" s="4" t="s">
        <v>75</v>
      </c>
      <c r="J76" s="5" t="n">
        <v>9708157</v>
      </c>
      <c r="K76" s="5" t="n">
        <v>9670207</v>
      </c>
      <c r="L76" s="5" t="n">
        <v>9517309</v>
      </c>
    </row>
    <row r="77" spans="1:12">
      <c r="A77" s="3" t="s">
        <v>76</v>
      </c>
    </row>
    <row r="78" spans="1:12">
      <c r="A78" s="4" t="s">
        <v>77</v>
      </c>
      <c r="J78" s="5" t="n">
        <v>8507680</v>
      </c>
      <c r="K78" s="5" t="n">
        <v>8536196</v>
      </c>
      <c r="L78" s="5" t="n">
        <v>8438851</v>
      </c>
    </row>
    <row r="79" spans="1:12">
      <c r="A79" s="4" t="s">
        <v>78</v>
      </c>
      <c r="J79" s="5" t="n">
        <v>416979</v>
      </c>
      <c r="K79" s="5" t="n">
        <v>406154</v>
      </c>
      <c r="L79" s="5" t="n">
        <v>415985</v>
      </c>
    </row>
    <row r="80" spans="1:12">
      <c r="A80" s="4" t="s">
        <v>79</v>
      </c>
      <c r="J80" s="5" t="n">
        <v>138304</v>
      </c>
      <c r="K80" s="5" t="n">
        <v>130153</v>
      </c>
      <c r="L80" s="5" t="n">
        <v>135398</v>
      </c>
    </row>
    <row r="81" spans="1:12">
      <c r="A81" s="4" t="s">
        <v>1095</v>
      </c>
      <c r="J81" s="5" t="n">
        <v>-3171</v>
      </c>
      <c r="K81" s="5" t="n">
        <v>-2513</v>
      </c>
      <c r="L81" s="5" t="n">
        <v>-2404</v>
      </c>
    </row>
    <row r="82" spans="1:12">
      <c r="A82" s="4" t="s">
        <v>1096</v>
      </c>
      <c r="J82" s="5" t="n">
        <v>318199</v>
      </c>
      <c r="K82" s="5" t="n">
        <v>308928</v>
      </c>
      <c r="L82" s="5" t="n">
        <v>306915</v>
      </c>
    </row>
    <row r="83" spans="1:12">
      <c r="A83" s="4" t="s">
        <v>1097</v>
      </c>
      <c r="J83" s="5" t="n">
        <v>9377991</v>
      </c>
      <c r="K83" s="5" t="n">
        <v>9378918</v>
      </c>
      <c r="L83" s="5" t="n">
        <v>9294745</v>
      </c>
    </row>
    <row r="84" spans="1:12">
      <c r="A84" s="4" t="s">
        <v>83</v>
      </c>
      <c r="J84" s="5" t="n">
        <v>330166</v>
      </c>
      <c r="K84" s="5" t="n">
        <v>291289</v>
      </c>
      <c r="L84" s="5" t="n">
        <v>222564</v>
      </c>
    </row>
    <row r="85" spans="1:12">
      <c r="A85" s="4" t="s">
        <v>84</v>
      </c>
      <c r="J85" s="5" t="n">
        <v>98144</v>
      </c>
      <c r="K85" s="5" t="n">
        <v>104377</v>
      </c>
      <c r="L85" s="5" t="n">
        <v>70050</v>
      </c>
    </row>
    <row r="86" spans="1:12">
      <c r="A86" s="4" t="s">
        <v>1098</v>
      </c>
      <c r="J86" s="5" t="n">
        <v>0</v>
      </c>
      <c r="K86" s="5" t="n">
        <v>0</v>
      </c>
      <c r="L86" s="5" t="n">
        <v>0</v>
      </c>
    </row>
    <row r="87" spans="1:12">
      <c r="A87" s="4" t="s">
        <v>85</v>
      </c>
      <c r="J87" s="5" t="n">
        <v>232022</v>
      </c>
      <c r="K87" s="5" t="n">
        <v>186912</v>
      </c>
      <c r="L87" s="5" t="n">
        <v>152514</v>
      </c>
    </row>
    <row r="88" spans="1:12">
      <c r="A88" s="4" t="s">
        <v>86</v>
      </c>
      <c r="J88" s="5" t="n">
        <v>264</v>
      </c>
      <c r="K88" s="5" t="n">
        <v>426</v>
      </c>
      <c r="L88" s="5" t="n">
        <v>1030</v>
      </c>
    </row>
    <row r="89" spans="1:12">
      <c r="A89" s="4" t="s">
        <v>87</v>
      </c>
      <c r="J89" s="5" t="n">
        <v>231758</v>
      </c>
      <c r="K89" s="5" t="n">
        <v>186486</v>
      </c>
      <c r="L89" s="5" t="n">
        <v>151484</v>
      </c>
    </row>
    <row r="90" spans="1:12">
      <c r="A90" s="4" t="s">
        <v>103</v>
      </c>
      <c r="J90" s="5" t="n">
        <v>431</v>
      </c>
      <c r="K90" s="5" t="n">
        <v>-7284</v>
      </c>
      <c r="L90" s="5" t="n">
        <v>-2958</v>
      </c>
    </row>
    <row r="91" spans="1:12">
      <c r="A91" s="4" t="s">
        <v>105</v>
      </c>
      <c r="J91" s="5" t="n">
        <v>232189</v>
      </c>
      <c r="K91" s="5" t="n">
        <v>179202</v>
      </c>
      <c r="L91" s="5" t="n">
        <v>148526</v>
      </c>
    </row>
    <row r="92" spans="1:12">
      <c r="A92" s="4" t="s">
        <v>1092</v>
      </c>
    </row>
    <row r="93" spans="1:12">
      <c r="A93" s="3" t="s">
        <v>1094</v>
      </c>
    </row>
    <row r="94" spans="1:12">
      <c r="A94" s="4" t="s">
        <v>75</v>
      </c>
      <c r="J94" s="5" t="n">
        <v>3854765</v>
      </c>
      <c r="K94" s="5" t="n">
        <v>3719958</v>
      </c>
      <c r="L94" s="5" t="n">
        <v>3797043</v>
      </c>
    </row>
    <row r="95" spans="1:12">
      <c r="A95" s="3" t="s">
        <v>76</v>
      </c>
    </row>
    <row r="96" spans="1:12">
      <c r="A96" s="4" t="s">
        <v>77</v>
      </c>
      <c r="J96" s="5" t="n">
        <v>3540262</v>
      </c>
      <c r="K96" s="5" t="n">
        <v>3414287</v>
      </c>
      <c r="L96" s="5" t="n">
        <v>3541500</v>
      </c>
    </row>
    <row r="97" spans="1:12">
      <c r="A97" s="4" t="s">
        <v>78</v>
      </c>
      <c r="J97" s="5" t="n">
        <v>73731</v>
      </c>
      <c r="K97" s="5" t="n">
        <v>73941</v>
      </c>
      <c r="L97" s="5" t="n">
        <v>76698</v>
      </c>
    </row>
    <row r="98" spans="1:12">
      <c r="A98" s="4" t="s">
        <v>79</v>
      </c>
      <c r="J98" s="5" t="n">
        <v>20561</v>
      </c>
      <c r="K98" s="5" t="n">
        <v>18484</v>
      </c>
      <c r="L98" s="5" t="n">
        <v>16742</v>
      </c>
    </row>
    <row r="99" spans="1:12">
      <c r="A99" s="4" t="s">
        <v>1095</v>
      </c>
      <c r="J99" s="5" t="n">
        <v>17181</v>
      </c>
      <c r="K99" s="5" t="n">
        <v>24824</v>
      </c>
      <c r="L99" s="5" t="n">
        <v>32585</v>
      </c>
    </row>
    <row r="100" spans="1:12">
      <c r="A100" s="4" t="s">
        <v>1096</v>
      </c>
      <c r="J100" s="5" t="n">
        <v>29843</v>
      </c>
      <c r="K100" s="5" t="n">
        <v>49969</v>
      </c>
      <c r="L100" s="5" t="n">
        <v>30040</v>
      </c>
    </row>
    <row r="101" spans="1:12">
      <c r="A101" s="4" t="s">
        <v>1097</v>
      </c>
      <c r="J101" s="5" t="n">
        <v>3681578</v>
      </c>
      <c r="K101" s="5" t="n">
        <v>3581505</v>
      </c>
      <c r="L101" s="5" t="n">
        <v>3697565</v>
      </c>
    </row>
    <row r="102" spans="1:12">
      <c r="A102" s="4" t="s">
        <v>83</v>
      </c>
      <c r="J102" s="5" t="n">
        <v>173187</v>
      </c>
      <c r="K102" s="5" t="n">
        <v>138453</v>
      </c>
      <c r="L102" s="5" t="n">
        <v>99478</v>
      </c>
    </row>
    <row r="103" spans="1:12">
      <c r="A103" s="4" t="s">
        <v>84</v>
      </c>
      <c r="J103" s="5" t="n">
        <v>43172</v>
      </c>
      <c r="K103" s="5" t="n">
        <v>37895</v>
      </c>
      <c r="L103" s="5" t="n">
        <v>28963</v>
      </c>
    </row>
    <row r="104" spans="1:12">
      <c r="A104" s="4" t="s">
        <v>1098</v>
      </c>
      <c r="J104" s="5" t="n">
        <v>0</v>
      </c>
      <c r="K104" s="5" t="n">
        <v>0</v>
      </c>
      <c r="L104" s="5" t="n">
        <v>0</v>
      </c>
    </row>
    <row r="105" spans="1:12">
      <c r="A105" s="4" t="s">
        <v>85</v>
      </c>
      <c r="J105" s="5" t="n">
        <v>130015</v>
      </c>
      <c r="K105" s="5" t="n">
        <v>100558</v>
      </c>
      <c r="L105" s="5" t="n">
        <v>70515</v>
      </c>
    </row>
    <row r="106" spans="1:12">
      <c r="A106" s="4" t="s">
        <v>86</v>
      </c>
      <c r="J106" s="5" t="n">
        <v>0</v>
      </c>
      <c r="K106" s="5" t="n">
        <v>0</v>
      </c>
      <c r="L106" s="5" t="n">
        <v>0</v>
      </c>
    </row>
    <row r="107" spans="1:12">
      <c r="A107" s="4" t="s">
        <v>87</v>
      </c>
      <c r="J107" s="5" t="n">
        <v>130015</v>
      </c>
      <c r="K107" s="5" t="n">
        <v>100558</v>
      </c>
      <c r="L107" s="5" t="n">
        <v>70515</v>
      </c>
    </row>
    <row r="108" spans="1:12">
      <c r="A108" s="4" t="s">
        <v>103</v>
      </c>
      <c r="J108" s="5" t="n">
        <v>80204</v>
      </c>
      <c r="K108" s="5" t="n">
        <v>1176</v>
      </c>
      <c r="L108" s="5" t="n">
        <v>-78946</v>
      </c>
    </row>
    <row r="109" spans="1:12">
      <c r="A109" s="4" t="s">
        <v>105</v>
      </c>
      <c r="J109" s="7" t="n">
        <v>210219</v>
      </c>
      <c r="K109" s="7" t="n">
        <v>101734</v>
      </c>
      <c r="L109" s="7" t="n">
        <v>-843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0</v>
      </c>
      <c r="D2" s="2" t="s">
        <v>73</v>
      </c>
    </row>
    <row r="3" spans="1:4">
      <c r="A3" s="3" t="s">
        <v>1094</v>
      </c>
    </row>
    <row r="4" spans="1:4">
      <c r="A4" s="4" t="s">
        <v>118</v>
      </c>
      <c r="B4" s="7" t="n">
        <v>1053387</v>
      </c>
      <c r="C4" s="7" t="n">
        <v>867314</v>
      </c>
      <c r="D4" s="7" t="n">
        <v>802192</v>
      </c>
    </row>
    <row r="5" spans="1:4">
      <c r="A5" s="3" t="s">
        <v>119</v>
      </c>
    </row>
    <row r="6" spans="1:4">
      <c r="A6" s="4" t="s">
        <v>120</v>
      </c>
      <c r="B6" s="5" t="n">
        <v>-552729</v>
      </c>
      <c r="C6" s="5" t="n">
        <v>-512532</v>
      </c>
      <c r="D6" s="5" t="n">
        <v>-524384</v>
      </c>
    </row>
    <row r="7" spans="1:4">
      <c r="A7" s="4" t="s">
        <v>121</v>
      </c>
      <c r="B7" s="5" t="n">
        <v>18906</v>
      </c>
      <c r="C7" s="5" t="n">
        <v>26824</v>
      </c>
      <c r="D7" s="5" t="n">
        <v>19128</v>
      </c>
    </row>
    <row r="8" spans="1:4">
      <c r="A8" s="4" t="s">
        <v>1100</v>
      </c>
      <c r="B8" s="5" t="n">
        <v>-142122</v>
      </c>
      <c r="C8" s="5" t="n">
        <v>-199377</v>
      </c>
      <c r="D8" s="5" t="n">
        <v>-3377</v>
      </c>
    </row>
    <row r="9" spans="1:4">
      <c r="A9" s="4" t="s">
        <v>126</v>
      </c>
      <c r="B9" s="5" t="n">
        <v>-2539</v>
      </c>
      <c r="C9" s="5" t="n">
        <v>5340</v>
      </c>
      <c r="D9" s="5" t="n">
        <v>4299</v>
      </c>
    </row>
    <row r="10" spans="1:4">
      <c r="A10" s="4" t="s">
        <v>127</v>
      </c>
      <c r="B10" s="5" t="n">
        <v>-678484</v>
      </c>
      <c r="C10" s="5" t="n">
        <v>-679745</v>
      </c>
      <c r="D10" s="5" t="n">
        <v>-504334</v>
      </c>
    </row>
    <row r="11" spans="1:4">
      <c r="A11" s="3" t="s">
        <v>128</v>
      </c>
    </row>
    <row r="12" spans="1:4">
      <c r="A12" s="4" t="s">
        <v>129</v>
      </c>
      <c r="B12" s="5" t="n">
        <v>3851417</v>
      </c>
      <c r="C12" s="5" t="n">
        <v>1399988</v>
      </c>
      <c r="D12" s="5" t="n">
        <v>71926</v>
      </c>
    </row>
    <row r="13" spans="1:4">
      <c r="A13" s="4" t="s">
        <v>130</v>
      </c>
      <c r="B13" s="5" t="n">
        <v>-3911992</v>
      </c>
      <c r="C13" s="5" t="n">
        <v>-1363534</v>
      </c>
      <c r="D13" s="5" t="n">
        <v>-209621</v>
      </c>
    </row>
    <row r="14" spans="1:4">
      <c r="A14" s="4" t="s">
        <v>131</v>
      </c>
      <c r="B14" s="5" t="n">
        <v>-13800</v>
      </c>
      <c r="C14" s="5" t="n">
        <v>-82000</v>
      </c>
      <c r="D14" s="5" t="n">
        <v>0</v>
      </c>
    </row>
    <row r="15" spans="1:4">
      <c r="A15" s="4" t="s">
        <v>132</v>
      </c>
      <c r="B15" s="5" t="n">
        <v>-100813</v>
      </c>
      <c r="C15" s="5" t="n">
        <v>-92074</v>
      </c>
      <c r="D15" s="5" t="n">
        <v>-81898</v>
      </c>
    </row>
    <row r="16" spans="1:4">
      <c r="A16" s="4" t="s">
        <v>133</v>
      </c>
      <c r="B16" s="5" t="n">
        <v>28779</v>
      </c>
      <c r="C16" s="5" t="n">
        <v>35705</v>
      </c>
      <c r="D16" s="5" t="n">
        <v>39946</v>
      </c>
    </row>
    <row r="17" spans="1:4">
      <c r="A17" s="4" t="s">
        <v>134</v>
      </c>
      <c r="B17" s="5" t="n">
        <v>-100000</v>
      </c>
      <c r="C17" s="5" t="n">
        <v>-749</v>
      </c>
      <c r="D17" s="5" t="n">
        <v>-50176</v>
      </c>
    </row>
    <row r="18" spans="1:4">
      <c r="A18" s="4" t="s">
        <v>135</v>
      </c>
      <c r="B18" s="5" t="n">
        <v>-42277</v>
      </c>
      <c r="C18" s="5" t="n">
        <v>-54741</v>
      </c>
      <c r="D18" s="5" t="n">
        <v>-57309</v>
      </c>
    </row>
    <row r="19" spans="1:4">
      <c r="A19" s="4" t="s">
        <v>1101</v>
      </c>
      <c r="B19" s="5" t="n">
        <v>0</v>
      </c>
      <c r="C19" s="5" t="n">
        <v>0</v>
      </c>
      <c r="D19" s="5" t="n">
        <v>0</v>
      </c>
    </row>
    <row r="20" spans="1:4">
      <c r="A20" s="4" t="s">
        <v>1102</v>
      </c>
      <c r="B20" s="5" t="n">
        <v>-288686</v>
      </c>
      <c r="C20" s="5" t="n">
        <v>-157405</v>
      </c>
      <c r="D20" s="5" t="n">
        <v>-287132</v>
      </c>
    </row>
    <row r="21" spans="1:4">
      <c r="A21" s="4" t="s">
        <v>1103</v>
      </c>
      <c r="B21" s="5" t="n">
        <v>86217</v>
      </c>
      <c r="C21" s="5" t="n">
        <v>30164</v>
      </c>
      <c r="D21" s="5" t="n">
        <v>10726</v>
      </c>
    </row>
    <row r="22" spans="1:4">
      <c r="A22" s="4" t="s">
        <v>138</v>
      </c>
      <c r="B22" s="5" t="n">
        <v>152580</v>
      </c>
      <c r="C22" s="5" t="n">
        <v>122416</v>
      </c>
      <c r="D22" s="5" t="n">
        <v>111690</v>
      </c>
    </row>
    <row r="23" spans="1:4">
      <c r="A23" s="4" t="s">
        <v>139</v>
      </c>
      <c r="B23" s="5" t="n">
        <v>238797</v>
      </c>
      <c r="C23" s="5" t="n">
        <v>152580</v>
      </c>
      <c r="D23" s="5" t="n">
        <v>122416</v>
      </c>
    </row>
    <row r="24" spans="1:4">
      <c r="A24" s="4" t="s">
        <v>1090</v>
      </c>
    </row>
    <row r="25" spans="1:4">
      <c r="A25" s="3" t="s">
        <v>1094</v>
      </c>
    </row>
    <row r="26" spans="1:4">
      <c r="A26" s="4" t="s">
        <v>118</v>
      </c>
      <c r="B26" s="5" t="n">
        <v>-188275</v>
      </c>
      <c r="C26" s="5" t="n">
        <v>-5239</v>
      </c>
      <c r="D26" s="5" t="n">
        <v>-4955</v>
      </c>
    </row>
    <row r="27" spans="1:4">
      <c r="A27" s="3" t="s">
        <v>119</v>
      </c>
    </row>
    <row r="28" spans="1:4">
      <c r="A28" s="4" t="s">
        <v>120</v>
      </c>
      <c r="B28" s="5" t="n">
        <v>0</v>
      </c>
      <c r="C28" s="5" t="n">
        <v>0</v>
      </c>
      <c r="D28" s="5" t="n">
        <v>0</v>
      </c>
    </row>
    <row r="29" spans="1:4">
      <c r="A29" s="4" t="s">
        <v>121</v>
      </c>
      <c r="B29" s="5" t="n">
        <v>0</v>
      </c>
      <c r="C29" s="5" t="n">
        <v>0</v>
      </c>
      <c r="D29" s="5" t="n">
        <v>0</v>
      </c>
    </row>
    <row r="30" spans="1:4">
      <c r="A30" s="4" t="s">
        <v>1100</v>
      </c>
      <c r="B30" s="5" t="n">
        <v>0</v>
      </c>
      <c r="C30" s="5" t="n">
        <v>0</v>
      </c>
      <c r="D30" s="5" t="n">
        <v>0</v>
      </c>
    </row>
    <row r="31" spans="1:4">
      <c r="A31" s="4" t="s">
        <v>126</v>
      </c>
      <c r="B31" s="5" t="n">
        <v>0</v>
      </c>
      <c r="C31" s="5" t="n">
        <v>0</v>
      </c>
      <c r="D31" s="5" t="n">
        <v>0</v>
      </c>
    </row>
    <row r="32" spans="1:4">
      <c r="A32" s="4" t="s">
        <v>127</v>
      </c>
      <c r="B32" s="5" t="n">
        <v>0</v>
      </c>
      <c r="C32" s="5" t="n">
        <v>0</v>
      </c>
      <c r="D32" s="5" t="n">
        <v>0</v>
      </c>
    </row>
    <row r="33" spans="1:4">
      <c r="A33" s="3" t="s">
        <v>128</v>
      </c>
    </row>
    <row r="34" spans="1:4">
      <c r="A34" s="4" t="s">
        <v>129</v>
      </c>
      <c r="B34" s="5" t="n">
        <v>0</v>
      </c>
      <c r="C34" s="5" t="n">
        <v>0</v>
      </c>
      <c r="D34" s="5" t="n">
        <v>0</v>
      </c>
    </row>
    <row r="35" spans="1:4">
      <c r="A35" s="4" t="s">
        <v>130</v>
      </c>
      <c r="B35" s="5" t="n">
        <v>0</v>
      </c>
      <c r="C35" s="5" t="n">
        <v>0</v>
      </c>
      <c r="D35" s="5" t="n">
        <v>0</v>
      </c>
    </row>
    <row r="36" spans="1:4">
      <c r="A36" s="4" t="s">
        <v>131</v>
      </c>
      <c r="B36" s="5" t="n">
        <v>0</v>
      </c>
      <c r="C36" s="5" t="n">
        <v>0</v>
      </c>
    </row>
    <row r="37" spans="1:4">
      <c r="A37" s="4" t="s">
        <v>132</v>
      </c>
      <c r="B37" s="5" t="n">
        <v>0</v>
      </c>
      <c r="C37" s="5" t="n">
        <v>0</v>
      </c>
      <c r="D37" s="5" t="n">
        <v>0</v>
      </c>
    </row>
    <row r="38" spans="1:4">
      <c r="A38" s="4" t="s">
        <v>133</v>
      </c>
      <c r="B38" s="5" t="n">
        <v>0</v>
      </c>
      <c r="C38" s="5" t="n">
        <v>0</v>
      </c>
      <c r="D38" s="5" t="n">
        <v>0</v>
      </c>
    </row>
    <row r="39" spans="1:4">
      <c r="A39" s="4" t="s">
        <v>134</v>
      </c>
      <c r="B39" s="5" t="n">
        <v>0</v>
      </c>
      <c r="C39" s="5" t="n">
        <v>0</v>
      </c>
      <c r="D39" s="5" t="n">
        <v>0</v>
      </c>
    </row>
    <row r="40" spans="1:4">
      <c r="A40" s="4" t="s">
        <v>135</v>
      </c>
      <c r="B40" s="5" t="n">
        <v>0</v>
      </c>
      <c r="C40" s="5" t="n">
        <v>0</v>
      </c>
      <c r="D40" s="5" t="n">
        <v>0</v>
      </c>
    </row>
    <row r="41" spans="1:4">
      <c r="A41" s="4" t="s">
        <v>1101</v>
      </c>
      <c r="B41" s="5" t="n">
        <v>188275</v>
      </c>
      <c r="C41" s="5" t="n">
        <v>5239</v>
      </c>
      <c r="D41" s="5" t="n">
        <v>4955</v>
      </c>
    </row>
    <row r="42" spans="1:4">
      <c r="A42" s="4" t="s">
        <v>1102</v>
      </c>
      <c r="B42" s="5" t="n">
        <v>188275</v>
      </c>
      <c r="C42" s="5" t="n">
        <v>5239</v>
      </c>
      <c r="D42" s="5" t="n">
        <v>4955</v>
      </c>
    </row>
    <row r="43" spans="1:4">
      <c r="A43" s="4" t="s">
        <v>1103</v>
      </c>
      <c r="B43" s="5" t="n">
        <v>0</v>
      </c>
      <c r="C43" s="5" t="n">
        <v>0</v>
      </c>
      <c r="D43" s="5" t="n">
        <v>0</v>
      </c>
    </row>
    <row r="44" spans="1:4">
      <c r="A44" s="4" t="s">
        <v>138</v>
      </c>
      <c r="B44" s="5" t="n">
        <v>0</v>
      </c>
      <c r="C44" s="5" t="n">
        <v>0</v>
      </c>
    </row>
    <row r="45" spans="1:4">
      <c r="A45" s="4" t="s">
        <v>139</v>
      </c>
      <c r="B45" s="5" t="n">
        <v>0</v>
      </c>
      <c r="C45" s="5" t="n">
        <v>0</v>
      </c>
      <c r="D45" s="5" t="n">
        <v>0</v>
      </c>
    </row>
    <row r="46" spans="1:4">
      <c r="A46" s="4" t="s">
        <v>16</v>
      </c>
    </row>
    <row r="47" spans="1:4">
      <c r="A47" s="3" t="s">
        <v>1094</v>
      </c>
    </row>
    <row r="48" spans="1:4">
      <c r="A48" s="4" t="s">
        <v>118</v>
      </c>
      <c r="B48" s="5" t="n">
        <v>0</v>
      </c>
      <c r="C48" s="5" t="n">
        <v>0</v>
      </c>
      <c r="D48" s="5" t="n">
        <v>-654</v>
      </c>
    </row>
    <row r="49" spans="1:4">
      <c r="A49" s="3" t="s">
        <v>119</v>
      </c>
    </row>
    <row r="50" spans="1:4">
      <c r="A50" s="4" t="s">
        <v>120</v>
      </c>
      <c r="B50" s="5" t="n">
        <v>0</v>
      </c>
      <c r="C50" s="5" t="n">
        <v>0</v>
      </c>
      <c r="D50" s="5" t="n">
        <v>0</v>
      </c>
    </row>
    <row r="51" spans="1:4">
      <c r="A51" s="4" t="s">
        <v>121</v>
      </c>
      <c r="B51" s="5" t="n">
        <v>0</v>
      </c>
      <c r="C51" s="5" t="n">
        <v>0</v>
      </c>
      <c r="D51" s="5" t="n">
        <v>0</v>
      </c>
    </row>
    <row r="52" spans="1:4">
      <c r="A52" s="4" t="s">
        <v>1100</v>
      </c>
      <c r="B52" s="5" t="n">
        <v>0</v>
      </c>
      <c r="C52" s="5" t="n">
        <v>0</v>
      </c>
      <c r="D52" s="5" t="n">
        <v>0</v>
      </c>
    </row>
    <row r="53" spans="1:4">
      <c r="A53" s="4" t="s">
        <v>126</v>
      </c>
      <c r="B53" s="5" t="n">
        <v>0</v>
      </c>
      <c r="C53" s="5" t="n">
        <v>0</v>
      </c>
      <c r="D53" s="5" t="n">
        <v>0</v>
      </c>
    </row>
    <row r="54" spans="1:4">
      <c r="A54" s="4" t="s">
        <v>127</v>
      </c>
      <c r="B54" s="5" t="n">
        <v>0</v>
      </c>
      <c r="C54" s="5" t="n">
        <v>0</v>
      </c>
      <c r="D54" s="5" t="n">
        <v>0</v>
      </c>
    </row>
    <row r="55" spans="1:4">
      <c r="A55" s="3" t="s">
        <v>128</v>
      </c>
    </row>
    <row r="56" spans="1:4">
      <c r="A56" s="4" t="s">
        <v>129</v>
      </c>
      <c r="B56" s="5" t="n">
        <v>0</v>
      </c>
      <c r="C56" s="5" t="n">
        <v>0</v>
      </c>
      <c r="D56" s="5" t="n">
        <v>0</v>
      </c>
    </row>
    <row r="57" spans="1:4">
      <c r="A57" s="4" t="s">
        <v>130</v>
      </c>
      <c r="B57" s="5" t="n">
        <v>0</v>
      </c>
      <c r="C57" s="5" t="n">
        <v>0</v>
      </c>
    </row>
    <row r="58" spans="1:4">
      <c r="A58" s="4" t="s">
        <v>131</v>
      </c>
      <c r="B58" s="5" t="n">
        <v>0</v>
      </c>
      <c r="C58" s="5" t="n">
        <v>0</v>
      </c>
    </row>
    <row r="59" spans="1:4">
      <c r="A59" s="4" t="s">
        <v>132</v>
      </c>
      <c r="B59" s="5" t="n">
        <v>0</v>
      </c>
      <c r="C59" s="5" t="n">
        <v>0</v>
      </c>
      <c r="D59" s="5" t="n">
        <v>0</v>
      </c>
    </row>
    <row r="60" spans="1:4">
      <c r="A60" s="4" t="s">
        <v>133</v>
      </c>
      <c r="B60" s="5" t="n">
        <v>0</v>
      </c>
      <c r="C60" s="5" t="n">
        <v>0</v>
      </c>
      <c r="D60" s="5" t="n">
        <v>0</v>
      </c>
    </row>
    <row r="61" spans="1:4">
      <c r="A61" s="4" t="s">
        <v>134</v>
      </c>
      <c r="B61" s="5" t="n">
        <v>0</v>
      </c>
      <c r="C61" s="5" t="n">
        <v>0</v>
      </c>
      <c r="D61" s="5" t="n">
        <v>0</v>
      </c>
    </row>
    <row r="62" spans="1:4">
      <c r="A62" s="4" t="s">
        <v>135</v>
      </c>
      <c r="B62" s="5" t="n">
        <v>0</v>
      </c>
      <c r="C62" s="5" t="n">
        <v>0</v>
      </c>
      <c r="D62" s="5" t="n">
        <v>0</v>
      </c>
    </row>
    <row r="63" spans="1:4">
      <c r="A63" s="4" t="s">
        <v>1101</v>
      </c>
      <c r="B63" s="5" t="n">
        <v>0</v>
      </c>
      <c r="C63" s="5" t="n">
        <v>0</v>
      </c>
      <c r="D63" s="5" t="n">
        <v>654</v>
      </c>
    </row>
    <row r="64" spans="1:4">
      <c r="A64" s="4" t="s">
        <v>1102</v>
      </c>
      <c r="B64" s="5" t="n">
        <v>0</v>
      </c>
      <c r="C64" s="5" t="n">
        <v>0</v>
      </c>
      <c r="D64" s="5" t="n">
        <v>654</v>
      </c>
    </row>
    <row r="65" spans="1:4">
      <c r="A65" s="4" t="s">
        <v>1103</v>
      </c>
      <c r="B65" s="5" t="n">
        <v>0</v>
      </c>
      <c r="C65" s="5" t="n">
        <v>0</v>
      </c>
      <c r="D65" s="5" t="n">
        <v>0</v>
      </c>
    </row>
    <row r="66" spans="1:4">
      <c r="A66" s="4" t="s">
        <v>138</v>
      </c>
      <c r="B66" s="5" t="n">
        <v>5</v>
      </c>
      <c r="C66" s="5" t="n">
        <v>5</v>
      </c>
    </row>
    <row r="67" spans="1:4">
      <c r="A67" s="4" t="s">
        <v>139</v>
      </c>
      <c r="B67" s="5" t="n">
        <v>5</v>
      </c>
      <c r="C67" s="5" t="n">
        <v>5</v>
      </c>
      <c r="D67" s="5" t="n">
        <v>5</v>
      </c>
    </row>
    <row r="68" spans="1:4">
      <c r="A68" s="4" t="s">
        <v>645</v>
      </c>
    </row>
    <row r="69" spans="1:4">
      <c r="A69" s="3" t="s">
        <v>1094</v>
      </c>
    </row>
    <row r="70" spans="1:4">
      <c r="A70" s="4" t="s">
        <v>118</v>
      </c>
      <c r="B70" s="5" t="n">
        <v>261282</v>
      </c>
      <c r="C70" s="5" t="n">
        <v>160790</v>
      </c>
      <c r="D70" s="5" t="n">
        <v>170166</v>
      </c>
    </row>
    <row r="71" spans="1:4">
      <c r="A71" s="3" t="s">
        <v>119</v>
      </c>
    </row>
    <row r="72" spans="1:4">
      <c r="A72" s="4" t="s">
        <v>120</v>
      </c>
      <c r="B72" s="5" t="n">
        <v>-20939</v>
      </c>
      <c r="C72" s="5" t="n">
        <v>-22326</v>
      </c>
      <c r="D72" s="5" t="n">
        <v>-13871</v>
      </c>
    </row>
    <row r="73" spans="1:4">
      <c r="A73" s="4" t="s">
        <v>121</v>
      </c>
      <c r="B73" s="5" t="n">
        <v>494</v>
      </c>
      <c r="C73" s="5" t="n">
        <v>1832</v>
      </c>
      <c r="D73" s="5" t="n">
        <v>454</v>
      </c>
    </row>
    <row r="74" spans="1:4">
      <c r="A74" s="4" t="s">
        <v>1100</v>
      </c>
      <c r="B74" s="5" t="n">
        <v>0</v>
      </c>
      <c r="C74" s="5" t="n">
        <v>0</v>
      </c>
      <c r="D74" s="5" t="n">
        <v>0</v>
      </c>
    </row>
    <row r="75" spans="1:4">
      <c r="A75" s="4" t="s">
        <v>126</v>
      </c>
      <c r="B75" s="5" t="n">
        <v>-69401</v>
      </c>
      <c r="C75" s="5" t="n">
        <v>1576</v>
      </c>
      <c r="D75" s="5" t="n">
        <v>-975</v>
      </c>
    </row>
    <row r="76" spans="1:4">
      <c r="A76" s="4" t="s">
        <v>127</v>
      </c>
      <c r="B76" s="5" t="n">
        <v>-89846</v>
      </c>
      <c r="C76" s="5" t="n">
        <v>-18918</v>
      </c>
      <c r="D76" s="5" t="n">
        <v>-14392</v>
      </c>
    </row>
    <row r="77" spans="1:4">
      <c r="A77" s="3" t="s">
        <v>128</v>
      </c>
    </row>
    <row r="78" spans="1:4">
      <c r="A78" s="4" t="s">
        <v>129</v>
      </c>
      <c r="B78" s="5" t="n">
        <v>3451164</v>
      </c>
      <c r="C78" s="5" t="n">
        <v>1397714</v>
      </c>
      <c r="D78" s="5" t="n">
        <v>70000</v>
      </c>
    </row>
    <row r="79" spans="1:4">
      <c r="A79" s="4" t="s">
        <v>130</v>
      </c>
      <c r="B79" s="5" t="n">
        <v>-3572268</v>
      </c>
      <c r="C79" s="5" t="n">
        <v>-1217292</v>
      </c>
      <c r="D79" s="5" t="n">
        <v>-178919</v>
      </c>
    </row>
    <row r="80" spans="1:4">
      <c r="A80" s="4" t="s">
        <v>131</v>
      </c>
      <c r="B80" s="5" t="n">
        <v>0</v>
      </c>
      <c r="C80" s="5" t="n">
        <v>0</v>
      </c>
    </row>
    <row r="81" spans="1:4">
      <c r="A81" s="4" t="s">
        <v>132</v>
      </c>
      <c r="B81" s="5" t="n">
        <v>-100813</v>
      </c>
      <c r="C81" s="5" t="n">
        <v>-92074</v>
      </c>
      <c r="D81" s="5" t="n">
        <v>-81898</v>
      </c>
    </row>
    <row r="82" spans="1:4">
      <c r="A82" s="4" t="s">
        <v>133</v>
      </c>
      <c r="B82" s="5" t="n">
        <v>28779</v>
      </c>
      <c r="C82" s="5" t="n">
        <v>35705</v>
      </c>
      <c r="D82" s="5" t="n">
        <v>39946</v>
      </c>
    </row>
    <row r="83" spans="1:4">
      <c r="A83" s="4" t="s">
        <v>134</v>
      </c>
      <c r="B83" s="5" t="n">
        <v>-100000</v>
      </c>
      <c r="C83" s="5" t="n">
        <v>-749</v>
      </c>
      <c r="D83" s="5" t="n">
        <v>-50176</v>
      </c>
    </row>
    <row r="84" spans="1:4">
      <c r="A84" s="4" t="s">
        <v>135</v>
      </c>
      <c r="B84" s="5" t="n">
        <v>-69172</v>
      </c>
      <c r="C84" s="5" t="n">
        <v>-51495</v>
      </c>
      <c r="D84" s="5" t="n">
        <v>-52843</v>
      </c>
    </row>
    <row r="85" spans="1:4">
      <c r="A85" s="4" t="s">
        <v>1101</v>
      </c>
      <c r="B85" s="5" t="n">
        <v>254536</v>
      </c>
      <c r="C85" s="5" t="n">
        <v>-197623</v>
      </c>
      <c r="D85" s="5" t="n">
        <v>103624</v>
      </c>
    </row>
    <row r="86" spans="1:4">
      <c r="A86" s="4" t="s">
        <v>1102</v>
      </c>
      <c r="B86" s="5" t="n">
        <v>-107774</v>
      </c>
      <c r="C86" s="5" t="n">
        <v>-125814</v>
      </c>
      <c r="D86" s="5" t="n">
        <v>-150266</v>
      </c>
    </row>
    <row r="87" spans="1:4">
      <c r="A87" s="4" t="s">
        <v>1103</v>
      </c>
      <c r="B87" s="5" t="n">
        <v>63662</v>
      </c>
      <c r="C87" s="5" t="n">
        <v>16058</v>
      </c>
      <c r="D87" s="5" t="n">
        <v>5508</v>
      </c>
    </row>
    <row r="88" spans="1:4">
      <c r="A88" s="4" t="s">
        <v>138</v>
      </c>
      <c r="B88" s="5" t="n">
        <v>47850</v>
      </c>
      <c r="C88" s="5" t="n">
        <v>31792</v>
      </c>
    </row>
    <row r="89" spans="1:4">
      <c r="A89" s="4" t="s">
        <v>139</v>
      </c>
      <c r="B89" s="5" t="n">
        <v>111512</v>
      </c>
      <c r="C89" s="5" t="n">
        <v>47850</v>
      </c>
      <c r="D89" s="5" t="n">
        <v>31792</v>
      </c>
    </row>
    <row r="90" spans="1:4">
      <c r="A90" s="4" t="s">
        <v>1091</v>
      </c>
    </row>
    <row r="91" spans="1:4">
      <c r="A91" s="3" t="s">
        <v>1094</v>
      </c>
    </row>
    <row r="92" spans="1:4">
      <c r="A92" s="4" t="s">
        <v>118</v>
      </c>
      <c r="B92" s="5" t="n">
        <v>779801</v>
      </c>
      <c r="C92" s="5" t="n">
        <v>587572</v>
      </c>
      <c r="D92" s="5" t="n">
        <v>318988</v>
      </c>
    </row>
    <row r="93" spans="1:4">
      <c r="A93" s="3" t="s">
        <v>119</v>
      </c>
    </row>
    <row r="94" spans="1:4">
      <c r="A94" s="4" t="s">
        <v>120</v>
      </c>
      <c r="B94" s="5" t="n">
        <v>-443262</v>
      </c>
      <c r="C94" s="5" t="n">
        <v>-419009</v>
      </c>
      <c r="D94" s="5" t="n">
        <v>-444962</v>
      </c>
    </row>
    <row r="95" spans="1:4">
      <c r="A95" s="4" t="s">
        <v>121</v>
      </c>
      <c r="B95" s="5" t="n">
        <v>14780</v>
      </c>
      <c r="C95" s="5" t="n">
        <v>20353</v>
      </c>
      <c r="D95" s="5" t="n">
        <v>8927</v>
      </c>
    </row>
    <row r="96" spans="1:4">
      <c r="A96" s="4" t="s">
        <v>1100</v>
      </c>
      <c r="B96" s="5" t="n">
        <v>-37130</v>
      </c>
      <c r="C96" s="5" t="n">
        <v>-231</v>
      </c>
      <c r="D96" s="5" t="n">
        <v>-3377</v>
      </c>
    </row>
    <row r="97" spans="1:4">
      <c r="A97" s="4" t="s">
        <v>126</v>
      </c>
      <c r="B97" s="5" t="n">
        <v>36946</v>
      </c>
      <c r="C97" s="5" t="n">
        <v>5202</v>
      </c>
      <c r="D97" s="5" t="n">
        <v>-825</v>
      </c>
    </row>
    <row r="98" spans="1:4">
      <c r="A98" s="4" t="s">
        <v>127</v>
      </c>
      <c r="B98" s="5" t="n">
        <v>-428666</v>
      </c>
      <c r="C98" s="5" t="n">
        <v>-393685</v>
      </c>
      <c r="D98" s="5" t="n">
        <v>-440237</v>
      </c>
    </row>
    <row r="99" spans="1:4">
      <c r="A99" s="3" t="s">
        <v>128</v>
      </c>
    </row>
    <row r="100" spans="1:4">
      <c r="A100" s="4" t="s">
        <v>129</v>
      </c>
      <c r="B100" s="5" t="n">
        <v>0</v>
      </c>
      <c r="C100" s="5" t="n">
        <v>0</v>
      </c>
      <c r="D100" s="5" t="n">
        <v>0</v>
      </c>
    </row>
    <row r="101" spans="1:4">
      <c r="A101" s="4" t="s">
        <v>130</v>
      </c>
      <c r="B101" s="5" t="n">
        <v>-19851</v>
      </c>
      <c r="C101" s="5" t="n">
        <v>-15418</v>
      </c>
      <c r="D101" s="5" t="n">
        <v>-14670</v>
      </c>
    </row>
    <row r="102" spans="1:4">
      <c r="A102" s="4" t="s">
        <v>131</v>
      </c>
      <c r="B102" s="4" t="s">
        <v>1104</v>
      </c>
      <c r="C102" s="5" t="n">
        <v>0</v>
      </c>
    </row>
    <row r="103" spans="1:4">
      <c r="A103" s="4" t="s">
        <v>132</v>
      </c>
      <c r="B103" s="5" t="n">
        <v>0</v>
      </c>
      <c r="C103" s="5" t="n">
        <v>0</v>
      </c>
      <c r="D103" s="5" t="n">
        <v>0</v>
      </c>
    </row>
    <row r="104" spans="1:4">
      <c r="A104" s="4" t="s">
        <v>133</v>
      </c>
      <c r="B104" s="5" t="n">
        <v>0</v>
      </c>
      <c r="C104" s="5" t="n">
        <v>0</v>
      </c>
      <c r="D104" s="5" t="n">
        <v>0</v>
      </c>
    </row>
    <row r="105" spans="1:4">
      <c r="A105" s="4" t="s">
        <v>134</v>
      </c>
      <c r="B105" s="5" t="n">
        <v>0</v>
      </c>
      <c r="C105" s="5" t="n">
        <v>0</v>
      </c>
      <c r="D105" s="5" t="n">
        <v>0</v>
      </c>
    </row>
    <row r="106" spans="1:4">
      <c r="A106" s="4" t="s">
        <v>135</v>
      </c>
      <c r="B106" s="5" t="n">
        <v>-2973</v>
      </c>
      <c r="C106" s="5" t="n">
        <v>-2513</v>
      </c>
      <c r="D106" s="5" t="n">
        <v>-3877</v>
      </c>
    </row>
    <row r="107" spans="1:4">
      <c r="A107" s="4" t="s">
        <v>1101</v>
      </c>
      <c r="B107" s="5" t="n">
        <v>-322142</v>
      </c>
      <c r="C107" s="5" t="n">
        <v>-187423</v>
      </c>
      <c r="D107" s="5" t="n">
        <v>140968</v>
      </c>
    </row>
    <row r="108" spans="1:4">
      <c r="A108" s="4" t="s">
        <v>1102</v>
      </c>
      <c r="B108" s="5" t="n">
        <v>-344966</v>
      </c>
      <c r="C108" s="5" t="n">
        <v>-205354</v>
      </c>
      <c r="D108" s="5" t="n">
        <v>122421</v>
      </c>
    </row>
    <row r="109" spans="1:4">
      <c r="A109" s="4" t="s">
        <v>1103</v>
      </c>
      <c r="B109" s="5" t="n">
        <v>6169</v>
      </c>
      <c r="C109" s="5" t="n">
        <v>-11467</v>
      </c>
      <c r="D109" s="5" t="n">
        <v>1172</v>
      </c>
    </row>
    <row r="110" spans="1:4">
      <c r="A110" s="4" t="s">
        <v>138</v>
      </c>
      <c r="B110" s="5" t="n">
        <v>31344</v>
      </c>
      <c r="C110" s="5" t="n">
        <v>42811</v>
      </c>
    </row>
    <row r="111" spans="1:4">
      <c r="A111" s="4" t="s">
        <v>139</v>
      </c>
      <c r="B111" s="5" t="n">
        <v>37513</v>
      </c>
      <c r="C111" s="5" t="n">
        <v>31344</v>
      </c>
      <c r="D111" s="5" t="n">
        <v>42811</v>
      </c>
    </row>
    <row r="112" spans="1:4">
      <c r="A112" s="4" t="s">
        <v>1092</v>
      </c>
    </row>
    <row r="113" spans="1:4">
      <c r="A113" s="3" t="s">
        <v>1094</v>
      </c>
    </row>
    <row r="114" spans="1:4">
      <c r="A114" s="4" t="s">
        <v>118</v>
      </c>
      <c r="B114" s="5" t="n">
        <v>200579</v>
      </c>
      <c r="C114" s="5" t="n">
        <v>124191</v>
      </c>
      <c r="D114" s="5" t="n">
        <v>318647</v>
      </c>
    </row>
    <row r="115" spans="1:4">
      <c r="A115" s="3" t="s">
        <v>119</v>
      </c>
    </row>
    <row r="116" spans="1:4">
      <c r="A116" s="4" t="s">
        <v>120</v>
      </c>
      <c r="B116" s="5" t="n">
        <v>-88528</v>
      </c>
      <c r="C116" s="5" t="n">
        <v>-71197</v>
      </c>
      <c r="D116" s="5" t="n">
        <v>-65551</v>
      </c>
    </row>
    <row r="117" spans="1:4">
      <c r="A117" s="4" t="s">
        <v>121</v>
      </c>
      <c r="B117" s="5" t="n">
        <v>3632</v>
      </c>
      <c r="C117" s="5" t="n">
        <v>4639</v>
      </c>
      <c r="D117" s="5" t="n">
        <v>9747</v>
      </c>
    </row>
    <row r="118" spans="1:4">
      <c r="A118" s="4" t="s">
        <v>1100</v>
      </c>
      <c r="B118" s="5" t="n">
        <v>-104992</v>
      </c>
      <c r="C118" s="5" t="n">
        <v>-199146</v>
      </c>
      <c r="D118" s="5" t="n">
        <v>0</v>
      </c>
    </row>
    <row r="119" spans="1:4">
      <c r="A119" s="4" t="s">
        <v>126</v>
      </c>
      <c r="B119" s="5" t="n">
        <v>29916</v>
      </c>
      <c r="C119" s="5" t="n">
        <v>-1438</v>
      </c>
      <c r="D119" s="5" t="n">
        <v>6099</v>
      </c>
    </row>
    <row r="120" spans="1:4">
      <c r="A120" s="4" t="s">
        <v>127</v>
      </c>
      <c r="B120" s="5" t="n">
        <v>-159972</v>
      </c>
      <c r="C120" s="5" t="n">
        <v>-267142</v>
      </c>
      <c r="D120" s="5" t="n">
        <v>-49705</v>
      </c>
    </row>
    <row r="121" spans="1:4">
      <c r="A121" s="3" t="s">
        <v>128</v>
      </c>
    </row>
    <row r="122" spans="1:4">
      <c r="A122" s="4" t="s">
        <v>129</v>
      </c>
      <c r="B122" s="5" t="n">
        <v>400253</v>
      </c>
      <c r="C122" s="5" t="n">
        <v>2274</v>
      </c>
      <c r="D122" s="5" t="n">
        <v>1926</v>
      </c>
    </row>
    <row r="123" spans="1:4">
      <c r="A123" s="4" t="s">
        <v>130</v>
      </c>
      <c r="B123" s="5" t="n">
        <v>-319873</v>
      </c>
      <c r="C123" s="5" t="n">
        <v>-130824</v>
      </c>
      <c r="D123" s="5" t="n">
        <v>-16032</v>
      </c>
    </row>
    <row r="124" spans="1:4">
      <c r="A124" s="4" t="s">
        <v>131</v>
      </c>
      <c r="B124" s="5" t="n">
        <v>-13800</v>
      </c>
      <c r="C124" s="5" t="n">
        <v>-82000</v>
      </c>
    </row>
    <row r="125" spans="1:4">
      <c r="A125" s="4" t="s">
        <v>132</v>
      </c>
      <c r="B125" s="5" t="n">
        <v>0</v>
      </c>
      <c r="C125" s="5" t="n">
        <v>0</v>
      </c>
      <c r="D125" s="5" t="n">
        <v>0</v>
      </c>
    </row>
    <row r="126" spans="1:4">
      <c r="A126" s="4" t="s">
        <v>133</v>
      </c>
      <c r="B126" s="5" t="n">
        <v>0</v>
      </c>
      <c r="C126" s="5" t="n">
        <v>0</v>
      </c>
      <c r="D126" s="5" t="n">
        <v>0</v>
      </c>
    </row>
    <row r="127" spans="1:4">
      <c r="A127" s="4" t="s">
        <v>134</v>
      </c>
      <c r="B127" s="5" t="n">
        <v>0</v>
      </c>
      <c r="C127" s="5" t="n">
        <v>0</v>
      </c>
      <c r="D127" s="5" t="n">
        <v>0</v>
      </c>
    </row>
    <row r="128" spans="1:4">
      <c r="A128" s="4" t="s">
        <v>135</v>
      </c>
      <c r="B128" s="5" t="n">
        <v>29868</v>
      </c>
      <c r="C128" s="5" t="n">
        <v>-733</v>
      </c>
      <c r="D128" s="5" t="n">
        <v>-589</v>
      </c>
    </row>
    <row r="129" spans="1:4">
      <c r="A129" s="4" t="s">
        <v>1101</v>
      </c>
      <c r="B129" s="5" t="n">
        <v>-120669</v>
      </c>
      <c r="C129" s="5" t="n">
        <v>379807</v>
      </c>
      <c r="D129" s="5" t="n">
        <v>-250201</v>
      </c>
    </row>
    <row r="130" spans="1:4">
      <c r="A130" s="4" t="s">
        <v>1102</v>
      </c>
      <c r="B130" s="5" t="n">
        <v>-24221</v>
      </c>
      <c r="C130" s="5" t="n">
        <v>168524</v>
      </c>
      <c r="D130" s="5" t="n">
        <v>-264896</v>
      </c>
    </row>
    <row r="131" spans="1:4">
      <c r="A131" s="4" t="s">
        <v>1103</v>
      </c>
      <c r="B131" s="5" t="n">
        <v>16386</v>
      </c>
      <c r="C131" s="5" t="n">
        <v>25573</v>
      </c>
      <c r="D131" s="5" t="n">
        <v>4046</v>
      </c>
    </row>
    <row r="132" spans="1:4">
      <c r="A132" s="4" t="s">
        <v>138</v>
      </c>
      <c r="B132" s="5" t="n">
        <v>73381</v>
      </c>
      <c r="C132" s="5" t="n">
        <v>47808</v>
      </c>
    </row>
    <row r="133" spans="1:4">
      <c r="A133" s="4" t="s">
        <v>139</v>
      </c>
      <c r="B133" s="7" t="n">
        <v>89767</v>
      </c>
      <c r="C133" s="7" t="n">
        <v>73381</v>
      </c>
      <c r="D133" s="7" t="n">
        <v>4780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0</v>
      </c>
      <c r="D2" s="2" t="s">
        <v>73</v>
      </c>
    </row>
    <row r="3" spans="1:4">
      <c r="A3" s="3" t="s">
        <v>1106</v>
      </c>
    </row>
    <row r="4" spans="1:4">
      <c r="A4" s="4" t="s">
        <v>1107</v>
      </c>
      <c r="B4" s="7" t="n">
        <v>48058</v>
      </c>
      <c r="C4" s="7" t="n">
        <v>39023</v>
      </c>
      <c r="D4" s="7" t="n">
        <v>37381</v>
      </c>
    </row>
    <row r="5" spans="1:4">
      <c r="A5" s="4" t="s">
        <v>1108</v>
      </c>
      <c r="B5" s="5" t="n">
        <v>18141</v>
      </c>
      <c r="C5" s="5" t="n">
        <v>21913</v>
      </c>
      <c r="D5" s="5" t="n">
        <v>16220</v>
      </c>
    </row>
    <row r="6" spans="1:4">
      <c r="A6" s="4" t="s">
        <v>1109</v>
      </c>
      <c r="B6" s="5" t="n">
        <v>12783</v>
      </c>
      <c r="C6" s="5" t="n">
        <v>12878</v>
      </c>
      <c r="D6" s="5" t="n">
        <v>14578</v>
      </c>
    </row>
    <row r="7" spans="1:4">
      <c r="A7" s="4" t="s">
        <v>1110</v>
      </c>
      <c r="B7" s="7" t="n">
        <v>53416</v>
      </c>
      <c r="C7" s="7" t="n">
        <v>48058</v>
      </c>
      <c r="D7" s="7" t="n">
        <v>3902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38797</v>
      </c>
      <c r="C3" s="7" t="n">
        <v>152580</v>
      </c>
    </row>
    <row r="4" spans="1:3">
      <c r="A4" s="4" t="s">
        <v>33</v>
      </c>
      <c r="B4" s="5" t="n">
        <v>1615993</v>
      </c>
      <c r="C4" s="5" t="n">
        <v>1476349</v>
      </c>
    </row>
    <row r="5" spans="1:3">
      <c r="A5" s="4" t="s">
        <v>34</v>
      </c>
      <c r="B5" s="5" t="n">
        <v>610732</v>
      </c>
      <c r="C5" s="5" t="n">
        <v>587155</v>
      </c>
    </row>
    <row r="6" spans="1:3">
      <c r="A6" s="4" t="s">
        <v>35</v>
      </c>
      <c r="B6" s="5" t="n">
        <v>187617</v>
      </c>
      <c r="C6" s="5" t="n">
        <v>276487</v>
      </c>
    </row>
    <row r="7" spans="1:3">
      <c r="A7" s="4" t="s">
        <v>36</v>
      </c>
      <c r="B7" s="5" t="n">
        <v>2653139</v>
      </c>
      <c r="C7" s="5" t="n">
        <v>2492571</v>
      </c>
    </row>
    <row r="8" spans="1:3">
      <c r="A8" s="3" t="s">
        <v>37</v>
      </c>
    </row>
    <row r="9" spans="1:3">
      <c r="A9" s="4" t="s">
        <v>38</v>
      </c>
      <c r="B9" s="5" t="n">
        <v>673616</v>
      </c>
      <c r="C9" s="5" t="n">
        <v>643347</v>
      </c>
    </row>
    <row r="10" spans="1:3">
      <c r="A10" s="4" t="s">
        <v>39</v>
      </c>
      <c r="B10" s="5" t="n">
        <v>2003177</v>
      </c>
      <c r="C10" s="5" t="n">
        <v>1890301</v>
      </c>
    </row>
    <row r="11" spans="1:3">
      <c r="A11" s="4" t="s">
        <v>40</v>
      </c>
      <c r="B11" s="5" t="n">
        <v>2676793</v>
      </c>
      <c r="C11" s="5" t="n">
        <v>2533648</v>
      </c>
    </row>
    <row r="12" spans="1:3">
      <c r="A12" s="4" t="s">
        <v>41</v>
      </c>
      <c r="B12" s="5" t="n">
        <v>-1634762</v>
      </c>
      <c r="C12" s="5" t="n">
        <v>-1510565</v>
      </c>
    </row>
    <row r="13" spans="1:3">
      <c r="A13" s="4" t="s">
        <v>42</v>
      </c>
      <c r="B13" s="5" t="n">
        <v>1042031</v>
      </c>
      <c r="C13" s="5" t="n">
        <v>1023083</v>
      </c>
    </row>
    <row r="14" spans="1:3">
      <c r="A14" s="4" t="s">
        <v>43</v>
      </c>
      <c r="B14" s="5" t="n">
        <v>4715511</v>
      </c>
      <c r="C14" s="5" t="n">
        <v>4628881</v>
      </c>
    </row>
    <row r="15" spans="1:3">
      <c r="A15" s="4" t="s">
        <v>44</v>
      </c>
      <c r="B15" s="5" t="n">
        <v>1120824</v>
      </c>
      <c r="C15" s="5" t="n">
        <v>1111883</v>
      </c>
    </row>
    <row r="16" spans="1:3">
      <c r="A16" s="4" t="s">
        <v>45</v>
      </c>
      <c r="B16" s="5" t="n">
        <v>1474724</v>
      </c>
      <c r="C16" s="5" t="n">
        <v>1325654</v>
      </c>
    </row>
    <row r="17" spans="1:3">
      <c r="A17" s="4" t="s">
        <v>46</v>
      </c>
      <c r="B17" s="5" t="n">
        <v>11006229</v>
      </c>
      <c r="C17" s="5" t="n">
        <v>10582072</v>
      </c>
    </row>
    <row r="18" spans="1:3">
      <c r="A18" s="3" t="s">
        <v>47</v>
      </c>
    </row>
    <row r="19" spans="1:3">
      <c r="A19" s="4" t="s">
        <v>48</v>
      </c>
      <c r="B19" s="5" t="n">
        <v>78157</v>
      </c>
      <c r="C19" s="5" t="n">
        <v>46522</v>
      </c>
    </row>
    <row r="20" spans="1:3">
      <c r="A20" s="4" t="s">
        <v>49</v>
      </c>
      <c r="B20" s="5" t="n">
        <v>955925</v>
      </c>
      <c r="C20" s="5" t="n">
        <v>847588</v>
      </c>
    </row>
    <row r="21" spans="1:3">
      <c r="A21" s="4" t="s">
        <v>50</v>
      </c>
      <c r="B21" s="5" t="n">
        <v>487573</v>
      </c>
      <c r="C21" s="5" t="n">
        <v>514619</v>
      </c>
    </row>
    <row r="22" spans="1:3">
      <c r="A22" s="4" t="s">
        <v>51</v>
      </c>
      <c r="B22" s="5" t="n">
        <v>846440</v>
      </c>
      <c r="C22" s="5" t="n">
        <v>776016</v>
      </c>
    </row>
    <row r="23" spans="1:3">
      <c r="A23" s="4" t="s">
        <v>52</v>
      </c>
      <c r="B23" s="5" t="n">
        <v>2368095</v>
      </c>
      <c r="C23" s="5" t="n">
        <v>2184745</v>
      </c>
    </row>
    <row r="24" spans="1:3">
      <c r="A24" s="4" t="s">
        <v>53</v>
      </c>
      <c r="B24" s="5" t="n">
        <v>5190331</v>
      </c>
      <c r="C24" s="5" t="n">
        <v>5223514</v>
      </c>
    </row>
    <row r="25" spans="1:3">
      <c r="A25" s="4" t="s">
        <v>54</v>
      </c>
      <c r="B25" s="5" t="n">
        <v>978944</v>
      </c>
      <c r="C25" s="5" t="n">
        <v>1003013</v>
      </c>
    </row>
    <row r="26" spans="1:3">
      <c r="A26" s="4" t="s">
        <v>55</v>
      </c>
      <c r="B26" s="5" t="n">
        <v>9798</v>
      </c>
      <c r="C26" s="5" t="n">
        <v>9794</v>
      </c>
    </row>
    <row r="27" spans="1:3">
      <c r="A27" s="3" t="s">
        <v>56</v>
      </c>
    </row>
    <row r="28" spans="1:3">
      <c r="A28" s="4" t="s">
        <v>57</v>
      </c>
      <c r="B28" s="5" t="n">
        <v>2771</v>
      </c>
      <c r="C28" s="5" t="n">
        <v>2726</v>
      </c>
    </row>
    <row r="29" spans="1:3">
      <c r="A29" s="4" t="s">
        <v>58</v>
      </c>
      <c r="B29" s="5" t="n">
        <v>3014546</v>
      </c>
      <c r="C29" s="5" t="n">
        <v>2921725</v>
      </c>
    </row>
    <row r="30" spans="1:3">
      <c r="A30" s="4" t="s">
        <v>59</v>
      </c>
      <c r="B30" s="5" t="n">
        <v>247050</v>
      </c>
      <c r="C30" s="5" t="n">
        <v>-33778</v>
      </c>
    </row>
    <row r="31" spans="1:3">
      <c r="A31" s="4" t="s">
        <v>60</v>
      </c>
      <c r="B31" s="5" t="n">
        <v>-123760</v>
      </c>
      <c r="C31" s="5" t="n">
        <v>-180783</v>
      </c>
    </row>
    <row r="32" spans="1:3">
      <c r="A32" s="4" t="s">
        <v>61</v>
      </c>
      <c r="B32" s="5" t="n">
        <v>-681546</v>
      </c>
      <c r="C32" s="5" t="n">
        <v>-548884</v>
      </c>
    </row>
    <row r="33" spans="1:3">
      <c r="A33" s="4" t="s">
        <v>62</v>
      </c>
      <c r="B33" s="5" t="n">
        <v>2459061</v>
      </c>
      <c r="C33" s="5" t="n">
        <v>2161006</v>
      </c>
    </row>
    <row r="34" spans="1:3">
      <c r="A34" s="4" t="s">
        <v>63</v>
      </c>
      <c r="B34" s="7" t="n">
        <v>11006229</v>
      </c>
      <c r="C34" s="7" t="n">
        <v>105820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9</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5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66</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69</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7" t="n">
        <v>53416</v>
      </c>
      <c r="C3" s="7" t="n">
        <v>48058</v>
      </c>
    </row>
    <row r="4" spans="1:3">
      <c r="A4" s="4" t="s">
        <v>67</v>
      </c>
      <c r="B4" s="8" t="n">
        <v>0.01</v>
      </c>
      <c r="C4" s="8" t="n">
        <v>0.01</v>
      </c>
    </row>
    <row r="5" spans="1:3">
      <c r="A5" s="4" t="s">
        <v>68</v>
      </c>
      <c r="B5" s="5" t="n">
        <v>600000000</v>
      </c>
      <c r="C5" s="5" t="n">
        <v>600000000</v>
      </c>
    </row>
    <row r="6" spans="1:3">
      <c r="A6" s="4" t="s">
        <v>69</v>
      </c>
      <c r="B6" s="5" t="n">
        <v>277111042</v>
      </c>
      <c r="C6" s="5" t="n">
        <v>272565923</v>
      </c>
    </row>
    <row r="7" spans="1:3">
      <c r="A7" s="4" t="s">
        <v>70</v>
      </c>
      <c r="B7" s="5" t="n">
        <v>245593961</v>
      </c>
      <c r="C7" s="5" t="n">
        <v>244713580</v>
      </c>
    </row>
    <row r="8" spans="1:3">
      <c r="A8" s="4" t="s">
        <v>71</v>
      </c>
      <c r="B8" s="5" t="n">
        <v>31517081</v>
      </c>
      <c r="C8" s="5" t="n">
        <v>278523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73</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6</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9</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2</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2</v>
      </c>
    </row>
    <row r="3" spans="1:2">
      <c r="A3" s="3" t="s">
        <v>185</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88</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0</v>
      </c>
      <c r="B1" s="2" t="s">
        <v>1</v>
      </c>
    </row>
    <row r="2" spans="1:2">
      <c r="B2" s="2" t="s">
        <v>2</v>
      </c>
    </row>
    <row r="3" spans="1:2">
      <c r="A3" s="3" t="s">
        <v>191</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197</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200</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3</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7" t="n">
        <v>14604412</v>
      </c>
      <c r="C4" s="7" t="n">
        <v>14415829</v>
      </c>
      <c r="D4" s="7" t="n">
        <v>14329135</v>
      </c>
    </row>
    <row r="5" spans="1:4">
      <c r="A5" s="3" t="s">
        <v>76</v>
      </c>
    </row>
    <row r="6" spans="1:4">
      <c r="A6" s="4" t="s">
        <v>77</v>
      </c>
      <c r="B6" s="5" t="n">
        <v>12988973</v>
      </c>
      <c r="C6" s="5" t="n">
        <v>12890408</v>
      </c>
      <c r="D6" s="5" t="n">
        <v>12880424</v>
      </c>
    </row>
    <row r="7" spans="1:4">
      <c r="A7" s="4" t="s">
        <v>78</v>
      </c>
      <c r="B7" s="5" t="n">
        <v>508212</v>
      </c>
      <c r="C7" s="5" t="n">
        <v>495765</v>
      </c>
      <c r="D7" s="5" t="n">
        <v>504033</v>
      </c>
    </row>
    <row r="8" spans="1:4">
      <c r="A8" s="4" t="s">
        <v>79</v>
      </c>
      <c r="B8" s="5" t="n">
        <v>299170</v>
      </c>
      <c r="C8" s="5" t="n">
        <v>283342</v>
      </c>
      <c r="D8" s="5" t="n">
        <v>316740</v>
      </c>
    </row>
    <row r="9" spans="1:4">
      <c r="A9" s="4" t="s">
        <v>80</v>
      </c>
      <c r="B9" s="5" t="n">
        <v>13796355</v>
      </c>
      <c r="C9" s="5" t="n">
        <v>13669515</v>
      </c>
      <c r="D9" s="5" t="n">
        <v>13701197</v>
      </c>
    </row>
    <row r="10" spans="1:4">
      <c r="A10" s="4" t="s">
        <v>81</v>
      </c>
      <c r="B10" s="5" t="n">
        <v>808057</v>
      </c>
      <c r="C10" s="5" t="n">
        <v>746314</v>
      </c>
      <c r="D10" s="5" t="n">
        <v>627938</v>
      </c>
    </row>
    <row r="11" spans="1:4">
      <c r="A11" s="4" t="s">
        <v>82</v>
      </c>
      <c r="B11" s="5" t="n">
        <v>287415</v>
      </c>
      <c r="C11" s="5" t="n">
        <v>315383</v>
      </c>
      <c r="D11" s="5" t="n">
        <v>285942</v>
      </c>
    </row>
    <row r="12" spans="1:4">
      <c r="A12" s="4" t="s">
        <v>83</v>
      </c>
      <c r="B12" s="5" t="n">
        <v>520642</v>
      </c>
      <c r="C12" s="5" t="n">
        <v>430931</v>
      </c>
      <c r="D12" s="5" t="n">
        <v>341996</v>
      </c>
    </row>
    <row r="13" spans="1:4">
      <c r="A13" s="4" t="s">
        <v>84</v>
      </c>
      <c r="B13" s="5" t="n">
        <v>146455</v>
      </c>
      <c r="C13" s="5" t="n">
        <v>142699</v>
      </c>
      <c r="D13" s="5" t="n">
        <v>105020</v>
      </c>
    </row>
    <row r="14" spans="1:4">
      <c r="A14" s="4" t="s">
        <v>85</v>
      </c>
      <c r="B14" s="5" t="n">
        <v>374187</v>
      </c>
      <c r="C14" s="5" t="n">
        <v>288232</v>
      </c>
      <c r="D14" s="5" t="n">
        <v>236976</v>
      </c>
    </row>
    <row r="15" spans="1:4">
      <c r="A15" s="4" t="s">
        <v>86</v>
      </c>
      <c r="B15" s="5" t="n">
        <v>264</v>
      </c>
      <c r="C15" s="5" t="n">
        <v>426</v>
      </c>
      <c r="D15" s="5" t="n">
        <v>1030</v>
      </c>
    </row>
    <row r="16" spans="1:4">
      <c r="A16" s="4" t="s">
        <v>87</v>
      </c>
      <c r="B16" s="7" t="n">
        <v>373923</v>
      </c>
      <c r="C16" s="7" t="n">
        <v>287806</v>
      </c>
      <c r="D16" s="7" t="n">
        <v>235946</v>
      </c>
    </row>
    <row r="17" spans="1:4">
      <c r="A17" s="3" t="s">
        <v>88</v>
      </c>
    </row>
    <row r="18" spans="1:4">
      <c r="A18" s="4" t="s">
        <v>89</v>
      </c>
      <c r="B18" s="8" t="n">
        <v>1.53</v>
      </c>
      <c r="C18" s="8" t="n">
        <v>1.19</v>
      </c>
      <c r="D18" s="8" t="n">
        <v>0.99</v>
      </c>
    </row>
    <row r="19" spans="1:4">
      <c r="A19" s="4" t="s">
        <v>90</v>
      </c>
      <c r="B19" s="8" t="n">
        <v>1.49</v>
      </c>
      <c r="C19" s="8" t="n">
        <v>1.16</v>
      </c>
      <c r="D19" s="8" t="n">
        <v>0.96</v>
      </c>
    </row>
    <row r="20" spans="1:4">
      <c r="A20" s="3" t="s">
        <v>91</v>
      </c>
    </row>
    <row r="21" spans="1:4">
      <c r="A21" s="4" t="s">
        <v>92</v>
      </c>
      <c r="B21" s="5" t="n">
        <v>244453</v>
      </c>
      <c r="C21" s="5" t="n">
        <v>242286</v>
      </c>
      <c r="D21" s="5" t="n">
        <v>237616</v>
      </c>
    </row>
    <row r="22" spans="1:4">
      <c r="A22" s="4" t="s">
        <v>93</v>
      </c>
      <c r="B22" s="5" t="n">
        <v>251557</v>
      </c>
      <c r="C22" s="5" t="n">
        <v>248763</v>
      </c>
      <c r="D22" s="5" t="n">
        <v>2466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09</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s>
  <sheetData>
    <row r="1" spans="1:4">
      <c r="A1" s="1" t="s">
        <v>351</v>
      </c>
      <c r="B1" s="2" t="s">
        <v>1</v>
      </c>
    </row>
    <row r="2" spans="1:4">
      <c r="B2" s="2" t="s">
        <v>352</v>
      </c>
      <c r="C2" s="2" t="s">
        <v>353</v>
      </c>
      <c r="D2" s="2" t="s">
        <v>354</v>
      </c>
    </row>
    <row r="3" spans="1:4">
      <c r="A3" s="3" t="s">
        <v>355</v>
      </c>
    </row>
    <row r="4" spans="1:4">
      <c r="A4" s="4" t="s">
        <v>356</v>
      </c>
      <c r="B4" s="5" t="n">
        <v>3</v>
      </c>
    </row>
    <row r="5" spans="1:4">
      <c r="A5" s="4" t="s">
        <v>136</v>
      </c>
      <c r="B5" s="7" t="n">
        <v>288686</v>
      </c>
      <c r="C5" s="7" t="n">
        <v>157405</v>
      </c>
      <c r="D5" s="7" t="n">
        <v>287132</v>
      </c>
    </row>
    <row r="6" spans="1:4">
      <c r="A6" s="4" t="s">
        <v>357</v>
      </c>
      <c r="B6" s="5" t="n">
        <v>277111042</v>
      </c>
      <c r="C6" s="5" t="n">
        <v>272565923</v>
      </c>
    </row>
    <row r="7" spans="1:4">
      <c r="A7" s="4" t="s">
        <v>358</v>
      </c>
      <c r="B7" s="7" t="n">
        <v>237900</v>
      </c>
      <c r="C7" s="7" t="n">
        <v>234800</v>
      </c>
      <c r="D7" s="5" t="n">
        <v>226600</v>
      </c>
    </row>
    <row r="8" spans="1:4">
      <c r="A8" s="4" t="s">
        <v>121</v>
      </c>
      <c r="B8" s="5" t="n">
        <v>18906</v>
      </c>
      <c r="C8" s="5" t="n">
        <v>26824</v>
      </c>
      <c r="D8" s="5" t="n">
        <v>19128</v>
      </c>
    </row>
    <row r="9" spans="1:4">
      <c r="A9" s="4" t="s">
        <v>359</v>
      </c>
      <c r="B9" s="5" t="n">
        <v>55400</v>
      </c>
      <c r="C9" s="5" t="n">
        <v>36400</v>
      </c>
      <c r="D9" s="5" t="n">
        <v>17900</v>
      </c>
    </row>
    <row r="10" spans="1:4">
      <c r="A10" s="4" t="s">
        <v>360</v>
      </c>
      <c r="B10" s="7" t="n">
        <v>32700</v>
      </c>
      <c r="C10" s="5" t="n">
        <v>40100</v>
      </c>
      <c r="D10" s="5" t="n">
        <v>89600</v>
      </c>
    </row>
    <row r="11" spans="1:4">
      <c r="A11" s="4" t="s">
        <v>361</v>
      </c>
    </row>
    <row r="12" spans="1:4">
      <c r="A12" s="3" t="s">
        <v>355</v>
      </c>
    </row>
    <row r="13" spans="1:4">
      <c r="A13" s="4" t="s">
        <v>362</v>
      </c>
      <c r="B13" s="4" t="s">
        <v>363</v>
      </c>
    </row>
    <row r="14" spans="1:4">
      <c r="A14" s="4" t="s">
        <v>364</v>
      </c>
    </row>
    <row r="15" spans="1:4">
      <c r="A15" s="3" t="s">
        <v>355</v>
      </c>
    </row>
    <row r="16" spans="1:4">
      <c r="A16" s="4" t="s">
        <v>362</v>
      </c>
      <c r="B16" s="4" t="s">
        <v>365</v>
      </c>
    </row>
    <row r="17" spans="1:4">
      <c r="A17" s="4" t="s">
        <v>366</v>
      </c>
    </row>
    <row r="18" spans="1:4">
      <c r="A18" s="3" t="s">
        <v>355</v>
      </c>
    </row>
    <row r="19" spans="1:4">
      <c r="A19" s="4" t="s">
        <v>362</v>
      </c>
      <c r="B19" s="4" t="s">
        <v>367</v>
      </c>
    </row>
    <row r="20" spans="1:4">
      <c r="A20" s="4" t="s">
        <v>368</v>
      </c>
    </row>
    <row r="21" spans="1:4">
      <c r="A21" s="3" t="s">
        <v>355</v>
      </c>
    </row>
    <row r="22" spans="1:4">
      <c r="A22" s="4" t="s">
        <v>362</v>
      </c>
      <c r="B22" s="4" t="s">
        <v>363</v>
      </c>
    </row>
    <row r="23" spans="1:4">
      <c r="A23" s="4" t="s">
        <v>369</v>
      </c>
    </row>
    <row r="24" spans="1:4">
      <c r="A24" s="3" t="s">
        <v>355</v>
      </c>
    </row>
    <row r="25" spans="1:4">
      <c r="A25" s="4" t="s">
        <v>370</v>
      </c>
      <c r="B25" s="4" t="s">
        <v>371</v>
      </c>
    </row>
    <row r="26" spans="1:4">
      <c r="A26" s="4" t="s">
        <v>372</v>
      </c>
    </row>
    <row r="27" spans="1:4">
      <c r="A27" s="3" t="s">
        <v>355</v>
      </c>
    </row>
    <row r="28" spans="1:4">
      <c r="A28" s="4" t="s">
        <v>370</v>
      </c>
      <c r="B28" s="4" t="s">
        <v>373</v>
      </c>
    </row>
    <row r="29" spans="1:4">
      <c r="A29" s="4" t="s">
        <v>374</v>
      </c>
    </row>
    <row r="30" spans="1:4">
      <c r="A30" s="3" t="s">
        <v>355</v>
      </c>
    </row>
    <row r="31" spans="1:4">
      <c r="A31" s="4" t="s">
        <v>121</v>
      </c>
      <c r="D31" s="5" t="n">
        <v>9800</v>
      </c>
    </row>
    <row r="32" spans="1:4">
      <c r="A32" s="4" t="s">
        <v>375</v>
      </c>
    </row>
    <row r="33" spans="1:4">
      <c r="A33" s="3" t="s">
        <v>355</v>
      </c>
    </row>
    <row r="34" spans="1:4">
      <c r="A34" s="4" t="s">
        <v>121</v>
      </c>
      <c r="B34" s="7" t="n">
        <v>30100</v>
      </c>
      <c r="C34" s="5" t="n">
        <v>9500</v>
      </c>
    </row>
    <row r="35" spans="1:4">
      <c r="A35" s="4" t="s">
        <v>376</v>
      </c>
      <c r="C35" s="5" t="n">
        <v>-5100</v>
      </c>
      <c r="D35" s="5" t="n">
        <v>3100</v>
      </c>
    </row>
    <row r="36" spans="1:4">
      <c r="A36" s="4" t="s">
        <v>377</v>
      </c>
      <c r="D36" s="5" t="n">
        <v>8700</v>
      </c>
    </row>
    <row r="37" spans="1:4">
      <c r="A37" s="4" t="s">
        <v>378</v>
      </c>
    </row>
    <row r="38" spans="1:4">
      <c r="A38" s="3" t="s">
        <v>355</v>
      </c>
    </row>
    <row r="39" spans="1:4">
      <c r="A39" s="4" t="s">
        <v>377</v>
      </c>
      <c r="C39" s="5" t="n">
        <v>6000</v>
      </c>
    </row>
    <row r="40" spans="1:4">
      <c r="A40" s="4" t="s">
        <v>379</v>
      </c>
    </row>
    <row r="41" spans="1:4">
      <c r="A41" s="3" t="s">
        <v>355</v>
      </c>
    </row>
    <row r="42" spans="1:4">
      <c r="A42" s="4" t="s">
        <v>380</v>
      </c>
      <c r="B42" s="5" t="n">
        <v>23300</v>
      </c>
      <c r="C42" s="5" t="n">
        <v>32000</v>
      </c>
      <c r="D42" s="5" t="n">
        <v>66300</v>
      </c>
    </row>
    <row r="43" spans="1:4">
      <c r="A43" s="4" t="s">
        <v>136</v>
      </c>
      <c r="B43" s="7" t="n">
        <v>24700</v>
      </c>
      <c r="C43" s="5" t="n">
        <v>28700</v>
      </c>
      <c r="D43" s="7" t="n">
        <v>52800</v>
      </c>
    </row>
    <row r="44" spans="1:4">
      <c r="A44" s="4" t="s">
        <v>381</v>
      </c>
      <c r="B44" s="5" t="n">
        <v>1400000</v>
      </c>
    </row>
    <row r="45" spans="1:4">
      <c r="A45" s="4" t="s">
        <v>382</v>
      </c>
    </row>
    <row r="46" spans="1:4">
      <c r="A46" s="3" t="s">
        <v>355</v>
      </c>
    </row>
    <row r="47" spans="1:4">
      <c r="A47" s="4" t="s">
        <v>383</v>
      </c>
      <c r="B47" s="7" t="n">
        <v>173800</v>
      </c>
      <c r="C47" s="7" t="n">
        <v>181400</v>
      </c>
    </row>
    <row r="48" spans="1:4">
      <c r="A48" s="4" t="s">
        <v>384</v>
      </c>
    </row>
    <row r="49" spans="1:4">
      <c r="A49" s="3" t="s">
        <v>355</v>
      </c>
    </row>
    <row r="50" spans="1:4">
      <c r="A50" s="4" t="s">
        <v>385</v>
      </c>
      <c r="B50" s="5" t="n">
        <v>9142</v>
      </c>
    </row>
    <row r="51" spans="1:4">
      <c r="A51" s="4" t="s">
        <v>386</v>
      </c>
    </row>
    <row r="52" spans="1:4">
      <c r="A52" s="3" t="s">
        <v>355</v>
      </c>
    </row>
    <row r="53" spans="1:4">
      <c r="A53" s="4" t="s">
        <v>385</v>
      </c>
      <c r="B53" s="7" t="n">
        <v>91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0</v>
      </c>
      <c r="D2" s="2" t="s">
        <v>73</v>
      </c>
    </row>
    <row r="3" spans="1:4">
      <c r="A3" s="3" t="s">
        <v>159</v>
      </c>
    </row>
    <row r="4" spans="1:4">
      <c r="A4" s="4" t="s">
        <v>388</v>
      </c>
      <c r="B4" s="7" t="n">
        <v>374187</v>
      </c>
      <c r="C4" s="7" t="n">
        <v>288232</v>
      </c>
      <c r="D4" s="7" t="n">
        <v>236976</v>
      </c>
    </row>
    <row r="5" spans="1:4">
      <c r="A5" s="4" t="s">
        <v>389</v>
      </c>
      <c r="B5" s="5" t="n">
        <v>22548</v>
      </c>
      <c r="C5" s="5" t="n">
        <v>-37957</v>
      </c>
      <c r="D5" s="5" t="n">
        <v>2832</v>
      </c>
    </row>
    <row r="6" spans="1:4">
      <c r="A6" s="4" t="s">
        <v>390</v>
      </c>
      <c r="B6" s="5" t="n">
        <v>-2556</v>
      </c>
      <c r="C6" s="5" t="n">
        <v>13287</v>
      </c>
      <c r="D6" s="5" t="n">
        <v>690</v>
      </c>
    </row>
    <row r="7" spans="1:4">
      <c r="A7" s="4" t="s">
        <v>391</v>
      </c>
      <c r="B7" s="5" t="n">
        <v>19992</v>
      </c>
      <c r="C7" s="5" t="n">
        <v>-24670</v>
      </c>
      <c r="D7" s="5" t="n">
        <v>3522</v>
      </c>
    </row>
    <row r="8" spans="1:4">
      <c r="A8" s="4" t="s">
        <v>392</v>
      </c>
      <c r="B8" s="5" t="n">
        <v>5903</v>
      </c>
      <c r="C8" s="5" t="n">
        <v>18547</v>
      </c>
      <c r="D8" s="5" t="n">
        <v>-50458</v>
      </c>
    </row>
    <row r="9" spans="1:4">
      <c r="A9" s="4" t="s">
        <v>393</v>
      </c>
      <c r="B9" s="5" t="n">
        <v>0</v>
      </c>
      <c r="C9" s="5" t="n">
        <v>-15467</v>
      </c>
      <c r="D9" s="5" t="n">
        <v>6911</v>
      </c>
    </row>
    <row r="10" spans="1:4">
      <c r="A10" s="4" t="s">
        <v>394</v>
      </c>
      <c r="B10" s="5" t="n">
        <v>5903</v>
      </c>
      <c r="C10" s="5" t="n">
        <v>3080</v>
      </c>
      <c r="D10" s="5" t="n">
        <v>-43547</v>
      </c>
    </row>
    <row r="11" spans="1:4">
      <c r="A11" s="4" t="s">
        <v>395</v>
      </c>
      <c r="B11" s="5" t="n">
        <v>31884</v>
      </c>
      <c r="C11" s="5" t="n">
        <v>-23437</v>
      </c>
      <c r="D11" s="5" t="n">
        <v>-58143</v>
      </c>
    </row>
    <row r="12" spans="1:4">
      <c r="A12" s="4" t="s">
        <v>396</v>
      </c>
      <c r="B12" s="5" t="n">
        <v>-12435</v>
      </c>
      <c r="C12" s="5" t="n">
        <v>15011</v>
      </c>
      <c r="D12" s="5" t="n">
        <v>23521</v>
      </c>
    </row>
    <row r="13" spans="1:4">
      <c r="A13" s="4" t="s">
        <v>397</v>
      </c>
      <c r="B13" s="5" t="n">
        <v>19449</v>
      </c>
      <c r="C13" s="5" t="n">
        <v>-8426</v>
      </c>
      <c r="D13" s="5" t="n">
        <v>-34622</v>
      </c>
    </row>
    <row r="14" spans="1:4">
      <c r="A14" s="4" t="s">
        <v>398</v>
      </c>
      <c r="B14" s="5" t="n">
        <v>16606</v>
      </c>
      <c r="C14" s="5" t="n">
        <v>34861</v>
      </c>
      <c r="D14" s="5" t="n">
        <v>20143</v>
      </c>
    </row>
    <row r="15" spans="1:4">
      <c r="A15" s="4" t="s">
        <v>399</v>
      </c>
      <c r="B15" s="5" t="n">
        <v>-6476</v>
      </c>
      <c r="C15" s="5" t="n">
        <v>-13677</v>
      </c>
      <c r="D15" s="5" t="n">
        <v>-8462</v>
      </c>
    </row>
    <row r="16" spans="1:4">
      <c r="A16" s="4" t="s">
        <v>400</v>
      </c>
      <c r="B16" s="5" t="n">
        <v>10130</v>
      </c>
      <c r="C16" s="5" t="n">
        <v>21184</v>
      </c>
      <c r="D16" s="5" t="n">
        <v>11681</v>
      </c>
    </row>
    <row r="17" spans="1:4">
      <c r="A17" s="4" t="s">
        <v>401</v>
      </c>
      <c r="B17" s="5" t="n">
        <v>2383</v>
      </c>
      <c r="C17" s="5" t="n">
        <v>-8282</v>
      </c>
      <c r="D17" s="5" t="n">
        <v>4148</v>
      </c>
    </row>
    <row r="18" spans="1:4">
      <c r="A18" s="4" t="s">
        <v>402</v>
      </c>
      <c r="B18" s="5" t="n">
        <v>-834</v>
      </c>
      <c r="C18" s="5" t="n">
        <v>2899</v>
      </c>
      <c r="D18" s="5" t="n">
        <v>-1452</v>
      </c>
    </row>
    <row r="19" spans="1:4">
      <c r="A19" s="4" t="s">
        <v>403</v>
      </c>
      <c r="B19" s="5" t="n">
        <v>1549</v>
      </c>
      <c r="C19" s="5" t="n">
        <v>-5383</v>
      </c>
      <c r="D19" s="5" t="n">
        <v>2696</v>
      </c>
    </row>
    <row r="20" spans="1:4">
      <c r="A20" s="4" t="s">
        <v>404</v>
      </c>
      <c r="B20" s="5" t="n">
        <v>79324</v>
      </c>
      <c r="C20" s="5" t="n">
        <v>-16268</v>
      </c>
      <c r="D20" s="5" t="n">
        <v>-81478</v>
      </c>
    </row>
    <row r="21" spans="1:4">
      <c r="A21" s="4" t="s">
        <v>405</v>
      </c>
      <c r="B21" s="5" t="n">
        <v>-22301</v>
      </c>
      <c r="C21" s="5" t="n">
        <v>2053</v>
      </c>
      <c r="D21" s="5" t="n">
        <v>21208</v>
      </c>
    </row>
    <row r="22" spans="1:4">
      <c r="A22" s="4" t="s">
        <v>103</v>
      </c>
      <c r="B22" s="5" t="n">
        <v>57023</v>
      </c>
      <c r="C22" s="5" t="n">
        <v>-14215</v>
      </c>
      <c r="D22" s="5" t="n">
        <v>-60270</v>
      </c>
    </row>
    <row r="23" spans="1:4">
      <c r="A23" s="4" t="s">
        <v>104</v>
      </c>
      <c r="B23" s="5" t="n">
        <v>431210</v>
      </c>
      <c r="C23" s="5" t="n">
        <v>274017</v>
      </c>
      <c r="D23" s="5" t="n">
        <v>176706</v>
      </c>
    </row>
    <row r="24" spans="1:4">
      <c r="A24" s="4" t="s">
        <v>86</v>
      </c>
      <c r="B24" s="5" t="n">
        <v>264</v>
      </c>
      <c r="C24" s="5" t="n">
        <v>426</v>
      </c>
      <c r="D24" s="5" t="n">
        <v>1030</v>
      </c>
    </row>
    <row r="25" spans="1:4">
      <c r="A25" s="4" t="s">
        <v>105</v>
      </c>
      <c r="B25" s="7" t="n">
        <v>430946</v>
      </c>
      <c r="C25" s="7" t="n">
        <v>273591</v>
      </c>
      <c r="D25" s="7" t="n">
        <v>17567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3" t="s">
        <v>159</v>
      </c>
    </row>
    <row r="3" spans="1:3">
      <c r="A3" s="4" t="s">
        <v>97</v>
      </c>
      <c r="B3" s="7" t="n">
        <v>-45275</v>
      </c>
      <c r="C3" s="7" t="n">
        <v>-65267</v>
      </c>
    </row>
    <row r="4" spans="1:3">
      <c r="A4" s="4" t="s">
        <v>98</v>
      </c>
      <c r="B4" s="5" t="n">
        <v>-62558</v>
      </c>
      <c r="C4" s="5" t="n">
        <v>-68461</v>
      </c>
    </row>
    <row r="5" spans="1:3">
      <c r="A5" s="4" t="s">
        <v>407</v>
      </c>
      <c r="B5" s="5" t="n">
        <v>-6794</v>
      </c>
      <c r="C5" s="5" t="n">
        <v>-36373</v>
      </c>
    </row>
    <row r="6" spans="1:3">
      <c r="A6" s="4" t="s">
        <v>408</v>
      </c>
      <c r="B6" s="5" t="n">
        <v>-9133</v>
      </c>
      <c r="C6" s="5" t="n">
        <v>-10682</v>
      </c>
    </row>
    <row r="7" spans="1:3">
      <c r="A7" s="4" t="s">
        <v>409</v>
      </c>
      <c r="B7" s="7" t="n">
        <v>-123760</v>
      </c>
      <c r="C7" s="7" t="n">
        <v>-1807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0</v>
      </c>
    </row>
    <row r="2" spans="1:3">
      <c r="A2" s="3" t="s">
        <v>411</v>
      </c>
    </row>
    <row r="3" spans="1:3">
      <c r="A3" s="4" t="s">
        <v>412</v>
      </c>
      <c r="B3" s="4" t="s">
        <v>413</v>
      </c>
      <c r="C3" s="4" t="s">
        <v>413</v>
      </c>
    </row>
    <row r="4" spans="1:3">
      <c r="A4" s="4" t="s">
        <v>414</v>
      </c>
    </row>
    <row r="5" spans="1:3">
      <c r="A5" s="3" t="s">
        <v>411</v>
      </c>
    </row>
    <row r="6" spans="1:3">
      <c r="A6" s="4" t="s">
        <v>412</v>
      </c>
      <c r="B6" s="4" t="s">
        <v>415</v>
      </c>
      <c r="C6" s="4" t="s">
        <v>416</v>
      </c>
    </row>
    <row r="7" spans="1:3">
      <c r="A7" s="4" t="s">
        <v>417</v>
      </c>
    </row>
    <row r="8" spans="1:3">
      <c r="A8" s="3" t="s">
        <v>411</v>
      </c>
    </row>
    <row r="9" spans="1:3">
      <c r="A9" s="4" t="s">
        <v>412</v>
      </c>
      <c r="B9" s="4" t="s">
        <v>418</v>
      </c>
      <c r="C9" s="4" t="s">
        <v>419</v>
      </c>
    </row>
    <row r="10" spans="1:3">
      <c r="A10" s="4" t="s">
        <v>420</v>
      </c>
    </row>
    <row r="11" spans="1:3">
      <c r="A11" s="3" t="s">
        <v>411</v>
      </c>
    </row>
    <row r="12" spans="1:3">
      <c r="A12" s="4" t="s">
        <v>412</v>
      </c>
      <c r="B12" s="4" t="s">
        <v>421</v>
      </c>
      <c r="C12" s="4" t="s">
        <v>4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0</v>
      </c>
      <c r="D2" s="2" t="s">
        <v>73</v>
      </c>
    </row>
    <row r="3" spans="1:4">
      <c r="A3" s="3" t="s">
        <v>159</v>
      </c>
    </row>
    <row r="4" spans="1:4">
      <c r="A4" s="4" t="s">
        <v>424</v>
      </c>
      <c r="B4" s="7" t="n">
        <v>981300</v>
      </c>
      <c r="C4" s="7" t="n">
        <v>865004</v>
      </c>
    </row>
    <row r="5" spans="1:4">
      <c r="A5" s="4" t="s">
        <v>425</v>
      </c>
      <c r="B5" s="5" t="n">
        <v>247601</v>
      </c>
      <c r="C5" s="5" t="n">
        <v>253798</v>
      </c>
    </row>
    <row r="6" spans="1:4">
      <c r="A6" s="4" t="s">
        <v>426</v>
      </c>
      <c r="B6" s="5" t="n">
        <v>72406</v>
      </c>
      <c r="C6" s="5" t="n">
        <v>72469</v>
      </c>
    </row>
    <row r="7" spans="1:4">
      <c r="A7" s="4" t="s">
        <v>427</v>
      </c>
      <c r="B7" s="5" t="n">
        <v>111005</v>
      </c>
      <c r="C7" s="5" t="n">
        <v>91760</v>
      </c>
    </row>
    <row r="8" spans="1:4">
      <c r="A8" s="4" t="s">
        <v>428</v>
      </c>
      <c r="B8" s="5" t="n">
        <v>62412</v>
      </c>
      <c r="C8" s="5" t="n">
        <v>42623</v>
      </c>
    </row>
    <row r="9" spans="1:4">
      <c r="A9" s="4" t="s">
        <v>45</v>
      </c>
      <c r="B9" s="5" t="n">
        <v>1474724</v>
      </c>
      <c r="C9" s="5" t="n">
        <v>1325654</v>
      </c>
    </row>
    <row r="10" spans="1:4">
      <c r="A10" s="4" t="s">
        <v>429</v>
      </c>
      <c r="B10" s="7" t="n">
        <v>159600</v>
      </c>
      <c r="C10" s="5" t="n">
        <v>142500</v>
      </c>
      <c r="D10" s="7" t="n">
        <v>128800</v>
      </c>
    </row>
    <row r="11" spans="1:4">
      <c r="A11" s="4" t="s">
        <v>430</v>
      </c>
    </row>
    <row r="12" spans="1:4">
      <c r="A12" s="3" t="s">
        <v>431</v>
      </c>
    </row>
    <row r="13" spans="1:4">
      <c r="A13" s="4" t="s">
        <v>432</v>
      </c>
      <c r="B13" s="4" t="s">
        <v>365</v>
      </c>
    </row>
    <row r="14" spans="1:4">
      <c r="A14" s="4" t="s">
        <v>433</v>
      </c>
    </row>
    <row r="15" spans="1:4">
      <c r="A15" s="3" t="s">
        <v>431</v>
      </c>
    </row>
    <row r="16" spans="1:4">
      <c r="A16" s="4" t="s">
        <v>432</v>
      </c>
      <c r="B16" s="4" t="s">
        <v>434</v>
      </c>
    </row>
    <row r="17" spans="1:4">
      <c r="A17" s="4" t="s">
        <v>435</v>
      </c>
    </row>
    <row r="18" spans="1:4">
      <c r="A18" s="3" t="s">
        <v>431</v>
      </c>
    </row>
    <row r="19" spans="1:4">
      <c r="A19" s="4" t="s">
        <v>383</v>
      </c>
      <c r="B19" s="7" t="n">
        <v>173800</v>
      </c>
      <c r="C19" s="7" t="n">
        <v>1814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0</v>
      </c>
    </row>
    <row r="2" spans="1:3">
      <c r="A2" s="3" t="s">
        <v>159</v>
      </c>
    </row>
    <row r="3" spans="1:3">
      <c r="A3" s="4" t="s">
        <v>437</v>
      </c>
      <c r="B3" s="7" t="n">
        <v>294781</v>
      </c>
      <c r="C3" s="7" t="n">
        <v>262976</v>
      </c>
    </row>
    <row r="4" spans="1:3">
      <c r="A4" s="4" t="s">
        <v>438</v>
      </c>
      <c r="B4" s="5" t="n">
        <v>84138</v>
      </c>
      <c r="C4" s="5" t="n">
        <v>79048</v>
      </c>
    </row>
    <row r="5" spans="1:3">
      <c r="A5" s="4" t="s">
        <v>439</v>
      </c>
      <c r="B5" s="5" t="n">
        <v>75156</v>
      </c>
      <c r="C5" s="5" t="n">
        <v>62510</v>
      </c>
    </row>
    <row r="6" spans="1:3">
      <c r="A6" s="4" t="s">
        <v>440</v>
      </c>
      <c r="B6" s="5" t="n">
        <v>87143</v>
      </c>
      <c r="C6" s="5" t="n">
        <v>66165</v>
      </c>
    </row>
    <row r="7" spans="1:3">
      <c r="A7" s="4" t="s">
        <v>428</v>
      </c>
      <c r="B7" s="5" t="n">
        <v>305222</v>
      </c>
      <c r="C7" s="5" t="n">
        <v>305317</v>
      </c>
    </row>
    <row r="8" spans="1:3">
      <c r="A8" s="4" t="s">
        <v>51</v>
      </c>
      <c r="B8" s="7" t="n">
        <v>846440</v>
      </c>
      <c r="C8" s="7" t="n">
        <v>7760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0</v>
      </c>
    </row>
    <row r="2" spans="1:3">
      <c r="A2" s="3" t="s">
        <v>159</v>
      </c>
    </row>
    <row r="3" spans="1:3">
      <c r="A3" s="4" t="s">
        <v>442</v>
      </c>
      <c r="B3" s="7" t="n">
        <v>570893</v>
      </c>
      <c r="C3" s="7" t="n">
        <v>608375</v>
      </c>
    </row>
    <row r="4" spans="1:3">
      <c r="A4" s="4" t="s">
        <v>443</v>
      </c>
      <c r="B4" s="5" t="n">
        <v>229663</v>
      </c>
      <c r="C4" s="5" t="n">
        <v>228231</v>
      </c>
    </row>
    <row r="5" spans="1:3">
      <c r="A5" s="4" t="s">
        <v>444</v>
      </c>
      <c r="B5" s="5" t="n">
        <v>14164</v>
      </c>
      <c r="C5" s="5" t="n">
        <v>26854</v>
      </c>
    </row>
    <row r="6" spans="1:3">
      <c r="A6" s="4" t="s">
        <v>445</v>
      </c>
      <c r="B6" s="5" t="n">
        <v>9313</v>
      </c>
      <c r="C6" s="5" t="n">
        <v>34919</v>
      </c>
    </row>
    <row r="7" spans="1:3">
      <c r="A7" s="4" t="s">
        <v>446</v>
      </c>
      <c r="B7" s="5" t="n">
        <v>154911</v>
      </c>
      <c r="C7" s="5" t="n">
        <v>104634</v>
      </c>
    </row>
    <row r="8" spans="1:3">
      <c r="A8" s="4" t="s">
        <v>54</v>
      </c>
      <c r="B8" s="7" t="n">
        <v>978944</v>
      </c>
      <c r="C8" s="7" t="n">
        <v>10030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0</v>
      </c>
      <c r="D2" s="2" t="s">
        <v>73</v>
      </c>
    </row>
    <row r="3" spans="1:4">
      <c r="A3" s="3" t="s">
        <v>159</v>
      </c>
    </row>
    <row r="4" spans="1:4">
      <c r="A4" s="4" t="s">
        <v>448</v>
      </c>
      <c r="B4" s="6" t="n">
        <v>201.7</v>
      </c>
      <c r="C4" s="6" t="n">
        <v>275.4</v>
      </c>
      <c r="D4" s="6" t="n">
        <v>267.9</v>
      </c>
    </row>
    <row r="5" spans="1:4">
      <c r="A5" s="4" t="s">
        <v>449</v>
      </c>
      <c r="B5" s="6" t="n">
        <v>126.3</v>
      </c>
      <c r="C5" s="6" t="n">
        <v>55.6</v>
      </c>
      <c r="D5" s="6" t="n">
        <v>31.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50</v>
      </c>
      <c r="B1" s="2" t="s">
        <v>451</v>
      </c>
      <c r="E1" s="2" t="s">
        <v>1</v>
      </c>
    </row>
    <row r="2" spans="1:7">
      <c r="B2" s="2" t="s">
        <v>30</v>
      </c>
      <c r="C2" s="2" t="s">
        <v>452</v>
      </c>
      <c r="D2" s="2" t="s">
        <v>453</v>
      </c>
      <c r="E2" s="2" t="s">
        <v>2</v>
      </c>
      <c r="F2" s="2" t="s">
        <v>30</v>
      </c>
      <c r="G2" s="2" t="s">
        <v>73</v>
      </c>
    </row>
    <row r="3" spans="1:7">
      <c r="A3" s="3" t="s">
        <v>454</v>
      </c>
    </row>
    <row r="4" spans="1:7">
      <c r="A4" s="4" t="s">
        <v>455</v>
      </c>
      <c r="E4" s="7" t="n">
        <v>142122</v>
      </c>
      <c r="F4" s="7" t="n">
        <v>199377</v>
      </c>
      <c r="G4" s="7" t="n">
        <v>3377</v>
      </c>
    </row>
    <row r="5" spans="1:7">
      <c r="A5" s="4" t="s">
        <v>456</v>
      </c>
      <c r="G5" s="5" t="n">
        <v>23100</v>
      </c>
    </row>
    <row r="6" spans="1:7">
      <c r="A6" s="4" t="s">
        <v>457</v>
      </c>
    </row>
    <row r="7" spans="1:7">
      <c r="A7" s="3" t="s">
        <v>454</v>
      </c>
    </row>
    <row r="8" spans="1:7">
      <c r="A8" s="4" t="s">
        <v>458</v>
      </c>
      <c r="D8" s="7" t="n">
        <v>4300</v>
      </c>
    </row>
    <row r="9" spans="1:7">
      <c r="A9" s="4" t="s">
        <v>459</v>
      </c>
      <c r="D9" s="7" t="n">
        <v>1800</v>
      </c>
    </row>
    <row r="10" spans="1:7">
      <c r="A10" s="4" t="s">
        <v>460</v>
      </c>
    </row>
    <row r="11" spans="1:7">
      <c r="A11" s="3" t="s">
        <v>454</v>
      </c>
    </row>
    <row r="12" spans="1:7">
      <c r="A12" s="4" t="s">
        <v>461</v>
      </c>
      <c r="F12" s="7" t="n">
        <v>600</v>
      </c>
      <c r="G12" s="5" t="n">
        <v>14600</v>
      </c>
    </row>
    <row r="13" spans="1:7">
      <c r="A13" s="4" t="s">
        <v>456</v>
      </c>
      <c r="G13" s="5" t="n">
        <v>4400</v>
      </c>
    </row>
    <row r="14" spans="1:7">
      <c r="A14" s="4" t="s">
        <v>462</v>
      </c>
      <c r="G14" s="5" t="n">
        <v>8000</v>
      </c>
    </row>
    <row r="15" spans="1:7">
      <c r="A15" s="4" t="s">
        <v>463</v>
      </c>
      <c r="G15" s="7" t="n">
        <v>2200</v>
      </c>
    </row>
    <row r="16" spans="1:7">
      <c r="A16" s="4" t="s">
        <v>464</v>
      </c>
    </row>
    <row r="17" spans="1:7">
      <c r="A17" s="3" t="s">
        <v>454</v>
      </c>
    </row>
    <row r="18" spans="1:7">
      <c r="A18" s="4" t="s">
        <v>465</v>
      </c>
      <c r="E18" s="7" t="n">
        <v>142100</v>
      </c>
    </row>
    <row r="19" spans="1:7">
      <c r="A19" s="4" t="s">
        <v>466</v>
      </c>
    </row>
    <row r="20" spans="1:7">
      <c r="A20" s="3" t="s">
        <v>454</v>
      </c>
    </row>
    <row r="21" spans="1:7">
      <c r="A21" s="4" t="s">
        <v>465</v>
      </c>
      <c r="B21" s="7" t="n">
        <v>140000</v>
      </c>
    </row>
    <row r="22" spans="1:7">
      <c r="A22" s="4" t="s">
        <v>467</v>
      </c>
    </row>
    <row r="23" spans="1:7">
      <c r="A23" s="3" t="s">
        <v>454</v>
      </c>
    </row>
    <row r="24" spans="1:7">
      <c r="A24" s="4" t="s">
        <v>465</v>
      </c>
      <c r="C24" s="7" t="n">
        <v>65800</v>
      </c>
    </row>
    <row r="25" spans="1:7">
      <c r="A25" s="4" t="s">
        <v>455</v>
      </c>
      <c r="C25" s="7" t="n">
        <v>59200</v>
      </c>
    </row>
  </sheetData>
  <mergeCells count="3">
    <mergeCell ref="A1:A2"/>
    <mergeCell ref="B1:D1"/>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4</v>
      </c>
      <c r="B1" s="2" t="s">
        <v>1</v>
      </c>
    </row>
    <row r="2" spans="1:4">
      <c r="B2" s="2" t="s">
        <v>2</v>
      </c>
      <c r="C2" s="2" t="s">
        <v>30</v>
      </c>
      <c r="D2" s="2" t="s">
        <v>73</v>
      </c>
    </row>
    <row r="3" spans="1:4">
      <c r="A3" s="3" t="s">
        <v>95</v>
      </c>
    </row>
    <row r="4" spans="1:4">
      <c r="A4" s="4" t="s">
        <v>85</v>
      </c>
      <c r="B4" s="7" t="n">
        <v>374187</v>
      </c>
      <c r="C4" s="7" t="n">
        <v>288232</v>
      </c>
      <c r="D4" s="7" t="n">
        <v>236976</v>
      </c>
    </row>
    <row r="5" spans="1:4">
      <c r="A5" s="3" t="s">
        <v>96</v>
      </c>
    </row>
    <row r="6" spans="1:4">
      <c r="A6" s="4" t="s">
        <v>97</v>
      </c>
      <c r="B6" s="5" t="n">
        <v>19992</v>
      </c>
      <c r="C6" s="5" t="n">
        <v>-24670</v>
      </c>
      <c r="D6" s="5" t="n">
        <v>3522</v>
      </c>
    </row>
    <row r="7" spans="1:4">
      <c r="A7" s="4" t="s">
        <v>98</v>
      </c>
      <c r="B7" s="5" t="n">
        <v>5903</v>
      </c>
      <c r="C7" s="5" t="n">
        <v>3080</v>
      </c>
      <c r="D7" s="5" t="n">
        <v>-43547</v>
      </c>
    </row>
    <row r="8" spans="1:4">
      <c r="A8" s="3" t="s">
        <v>99</v>
      </c>
    </row>
    <row r="9" spans="1:4">
      <c r="A9" s="4" t="s">
        <v>100</v>
      </c>
      <c r="B9" s="5" t="n">
        <v>19449</v>
      </c>
      <c r="C9" s="5" t="n">
        <v>-8426</v>
      </c>
      <c r="D9" s="5" t="n">
        <v>-34622</v>
      </c>
    </row>
    <row r="10" spans="1:4">
      <c r="A10" s="4" t="s">
        <v>101</v>
      </c>
      <c r="B10" s="5" t="n">
        <v>10130</v>
      </c>
      <c r="C10" s="5" t="n">
        <v>21184</v>
      </c>
      <c r="D10" s="5" t="n">
        <v>11681</v>
      </c>
    </row>
    <row r="11" spans="1:4">
      <c r="A11" s="4" t="s">
        <v>102</v>
      </c>
      <c r="B11" s="5" t="n">
        <v>1549</v>
      </c>
      <c r="C11" s="5" t="n">
        <v>-5383</v>
      </c>
      <c r="D11" s="5" t="n">
        <v>2696</v>
      </c>
    </row>
    <row r="12" spans="1:4">
      <c r="A12" s="4" t="s">
        <v>103</v>
      </c>
      <c r="B12" s="5" t="n">
        <v>57023</v>
      </c>
      <c r="C12" s="5" t="n">
        <v>-14215</v>
      </c>
      <c r="D12" s="5" t="n">
        <v>-60270</v>
      </c>
    </row>
    <row r="13" spans="1:4">
      <c r="A13" s="4" t="s">
        <v>104</v>
      </c>
      <c r="B13" s="5" t="n">
        <v>431210</v>
      </c>
      <c r="C13" s="5" t="n">
        <v>274017</v>
      </c>
      <c r="D13" s="5" t="n">
        <v>176706</v>
      </c>
    </row>
    <row r="14" spans="1:4">
      <c r="A14" s="4" t="s">
        <v>86</v>
      </c>
      <c r="B14" s="5" t="n">
        <v>264</v>
      </c>
      <c r="C14" s="5" t="n">
        <v>426</v>
      </c>
      <c r="D14" s="5" t="n">
        <v>1030</v>
      </c>
    </row>
    <row r="15" spans="1:4">
      <c r="A15" s="4" t="s">
        <v>105</v>
      </c>
      <c r="B15" s="7" t="n">
        <v>430946</v>
      </c>
      <c r="C15" s="7" t="n">
        <v>273591</v>
      </c>
      <c r="D15" s="7" t="n">
        <v>1756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68</v>
      </c>
      <c r="B1" s="2" t="s">
        <v>1</v>
      </c>
    </row>
    <row r="2" spans="1:4">
      <c r="B2" s="2" t="s">
        <v>2</v>
      </c>
      <c r="C2" s="2" t="s">
        <v>30</v>
      </c>
      <c r="D2" s="2" t="s">
        <v>73</v>
      </c>
    </row>
    <row r="3" spans="1:4">
      <c r="A3" s="3" t="s">
        <v>469</v>
      </c>
    </row>
    <row r="4" spans="1:4">
      <c r="A4" s="4" t="s">
        <v>470</v>
      </c>
      <c r="D4" s="7" t="n">
        <v>6</v>
      </c>
    </row>
    <row r="5" spans="1:4">
      <c r="A5" s="3" t="s">
        <v>471</v>
      </c>
    </row>
    <row r="6" spans="1:4">
      <c r="A6" s="4" t="s">
        <v>472</v>
      </c>
      <c r="D6" s="6" t="n">
        <v>23.1</v>
      </c>
    </row>
    <row r="7" spans="1:4">
      <c r="A7" s="4" t="s">
        <v>473</v>
      </c>
    </row>
    <row r="8" spans="1:4">
      <c r="A8" s="3" t="s">
        <v>471</v>
      </c>
    </row>
    <row r="9" spans="1:4">
      <c r="A9" s="4" t="s">
        <v>474</v>
      </c>
      <c r="B9" s="6" t="n">
        <v>26.1</v>
      </c>
    </row>
    <row r="10" spans="1:4">
      <c r="A10" s="4" t="s">
        <v>472</v>
      </c>
      <c r="B10" s="9" t="n">
        <v>18.4</v>
      </c>
      <c r="C10" s="6" t="n">
        <v>24.9</v>
      </c>
    </row>
    <row r="11" spans="1:4">
      <c r="A11" s="4" t="s">
        <v>475</v>
      </c>
      <c r="B11" s="9" t="n">
        <v>-26.7</v>
      </c>
    </row>
    <row r="12" spans="1:4">
      <c r="A12" s="4" t="s">
        <v>476</v>
      </c>
      <c r="B12" s="6" t="n">
        <v>17.8</v>
      </c>
      <c r="C12" s="6" t="n">
        <v>26.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v>
      </c>
    </row>
    <row r="2" spans="1:2">
      <c r="B2" s="2" t="s">
        <v>478</v>
      </c>
    </row>
    <row r="3" spans="1:2">
      <c r="A3" s="3" t="s">
        <v>479</v>
      </c>
    </row>
    <row r="4" spans="1:2">
      <c r="A4" s="4" t="s">
        <v>480</v>
      </c>
      <c r="B4" s="7" t="n">
        <v>4628881</v>
      </c>
    </row>
    <row r="5" spans="1:2">
      <c r="A5" s="4" t="s">
        <v>481</v>
      </c>
      <c r="B5" s="5" t="n">
        <v>67550</v>
      </c>
    </row>
    <row r="6" spans="1:2">
      <c r="A6" s="4" t="s">
        <v>482</v>
      </c>
      <c r="B6" s="5" t="n">
        <v>19080</v>
      </c>
    </row>
    <row r="7" spans="1:2">
      <c r="A7" s="4" t="s">
        <v>483</v>
      </c>
      <c r="B7" s="5" t="n">
        <v>4715511</v>
      </c>
    </row>
    <row r="8" spans="1:2">
      <c r="A8" s="4" t="s">
        <v>374</v>
      </c>
    </row>
    <row r="9" spans="1:2">
      <c r="A9" s="3" t="s">
        <v>479</v>
      </c>
    </row>
    <row r="10" spans="1:2">
      <c r="A10" s="4" t="s">
        <v>480</v>
      </c>
      <c r="B10" s="5" t="n">
        <v>3635614</v>
      </c>
    </row>
    <row r="11" spans="1:2">
      <c r="A11" s="4" t="s">
        <v>481</v>
      </c>
      <c r="B11" s="5" t="n">
        <v>32497</v>
      </c>
    </row>
    <row r="12" spans="1:2">
      <c r="A12" s="4" t="s">
        <v>482</v>
      </c>
      <c r="B12" s="5" t="n">
        <v>-1070</v>
      </c>
    </row>
    <row r="13" spans="1:2">
      <c r="A13" s="4" t="s">
        <v>483</v>
      </c>
      <c r="B13" s="5" t="n">
        <v>3667041</v>
      </c>
    </row>
    <row r="14" spans="1:2">
      <c r="A14" s="4" t="s">
        <v>484</v>
      </c>
    </row>
    <row r="15" spans="1:2">
      <c r="A15" s="3" t="s">
        <v>479</v>
      </c>
    </row>
    <row r="16" spans="1:2">
      <c r="A16" s="4" t="s">
        <v>480</v>
      </c>
      <c r="B16" s="5" t="n">
        <v>418488</v>
      </c>
    </row>
    <row r="17" spans="1:2">
      <c r="A17" s="4" t="s">
        <v>481</v>
      </c>
      <c r="B17" s="5" t="n">
        <v>25413</v>
      </c>
    </row>
    <row r="18" spans="1:2">
      <c r="A18" s="4" t="s">
        <v>482</v>
      </c>
      <c r="B18" s="5" t="n">
        <v>20630</v>
      </c>
    </row>
    <row r="19" spans="1:2">
      <c r="A19" s="4" t="s">
        <v>483</v>
      </c>
      <c r="B19" s="5" t="n">
        <v>464531</v>
      </c>
    </row>
    <row r="20" spans="1:2">
      <c r="A20" s="4" t="s">
        <v>417</v>
      </c>
    </row>
    <row r="21" spans="1:2">
      <c r="A21" s="3" t="s">
        <v>479</v>
      </c>
    </row>
    <row r="22" spans="1:2">
      <c r="A22" s="4" t="s">
        <v>480</v>
      </c>
      <c r="B22" s="5" t="n">
        <v>574779</v>
      </c>
    </row>
    <row r="23" spans="1:2">
      <c r="A23" s="4" t="s">
        <v>481</v>
      </c>
      <c r="B23" s="5" t="n">
        <v>9640</v>
      </c>
    </row>
    <row r="24" spans="1:2">
      <c r="A24" s="4" t="s">
        <v>482</v>
      </c>
      <c r="B24" s="5" t="n">
        <v>-480</v>
      </c>
    </row>
    <row r="25" spans="1:2">
      <c r="A25" s="4" t="s">
        <v>483</v>
      </c>
      <c r="B25" s="7" t="n">
        <v>5839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0</v>
      </c>
    </row>
    <row r="2" spans="1:3">
      <c r="A2" s="3" t="s">
        <v>44</v>
      </c>
    </row>
    <row r="3" spans="1:3">
      <c r="A3" s="4" t="s">
        <v>486</v>
      </c>
      <c r="B3" s="7" t="n">
        <v>2184174</v>
      </c>
      <c r="C3" s="7" t="n">
        <v>2575574</v>
      </c>
    </row>
    <row r="4" spans="1:3">
      <c r="A4" s="4" t="s">
        <v>487</v>
      </c>
      <c r="B4" s="5" t="n">
        <v>-1063350</v>
      </c>
      <c r="C4" s="5" t="n">
        <v>-1463691</v>
      </c>
    </row>
    <row r="5" spans="1:3">
      <c r="A5" s="4" t="s">
        <v>488</v>
      </c>
      <c r="B5" s="5" t="n">
        <v>1120824</v>
      </c>
      <c r="C5" s="5" t="n">
        <v>1111883</v>
      </c>
    </row>
    <row r="6" spans="1:3">
      <c r="A6" s="4" t="s">
        <v>489</v>
      </c>
    </row>
    <row r="7" spans="1:3">
      <c r="A7" s="3" t="s">
        <v>44</v>
      </c>
    </row>
    <row r="8" spans="1:3">
      <c r="A8" s="4" t="s">
        <v>486</v>
      </c>
      <c r="B8" s="5" t="n">
        <v>1376812</v>
      </c>
      <c r="C8" s="5" t="n">
        <v>1793739</v>
      </c>
    </row>
    <row r="9" spans="1:3">
      <c r="A9" s="4" t="s">
        <v>487</v>
      </c>
      <c r="B9" s="5" t="n">
        <v>-1063350</v>
      </c>
      <c r="C9" s="5" t="n">
        <v>-1462058</v>
      </c>
    </row>
    <row r="10" spans="1:3">
      <c r="A10" s="4" t="s">
        <v>488</v>
      </c>
      <c r="B10" s="5" t="n">
        <v>313462</v>
      </c>
      <c r="C10" s="5" t="n">
        <v>331681</v>
      </c>
    </row>
    <row r="11" spans="1:3">
      <c r="A11" s="4" t="s">
        <v>490</v>
      </c>
    </row>
    <row r="12" spans="1:3">
      <c r="A12" s="3" t="s">
        <v>44</v>
      </c>
    </row>
    <row r="13" spans="1:3">
      <c r="A13" s="4" t="s">
        <v>486</v>
      </c>
      <c r="B13" s="5" t="n">
        <v>807362</v>
      </c>
      <c r="C13" s="5" t="n">
        <v>781835</v>
      </c>
    </row>
    <row r="14" spans="1:3">
      <c r="A14" s="4" t="s">
        <v>487</v>
      </c>
      <c r="B14" s="5" t="n">
        <v>0</v>
      </c>
      <c r="C14" s="5" t="n">
        <v>-1633</v>
      </c>
    </row>
    <row r="15" spans="1:3">
      <c r="A15" s="4" t="s">
        <v>488</v>
      </c>
      <c r="B15" s="7" t="n">
        <v>807362</v>
      </c>
      <c r="C15" s="7" t="n">
        <v>7802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0</v>
      </c>
      <c r="D2" s="2" t="s">
        <v>73</v>
      </c>
    </row>
    <row r="3" spans="1:4">
      <c r="A3" s="3" t="s">
        <v>431</v>
      </c>
    </row>
    <row r="4" spans="1:4">
      <c r="A4" s="4" t="s">
        <v>492</v>
      </c>
      <c r="B4" s="6" t="n">
        <v>87.90000000000001</v>
      </c>
      <c r="C4" s="6" t="n">
        <v>98.5</v>
      </c>
      <c r="D4" s="6" t="n">
        <v>133.2</v>
      </c>
    </row>
    <row r="5" spans="1:4">
      <c r="A5" s="4" t="s">
        <v>489</v>
      </c>
    </row>
    <row r="6" spans="1:4">
      <c r="A6" s="3" t="s">
        <v>431</v>
      </c>
    </row>
    <row r="7" spans="1:4">
      <c r="A7" s="4" t="s">
        <v>493</v>
      </c>
      <c r="B7" s="7" t="n">
        <v>67</v>
      </c>
      <c r="C7" s="5" t="n">
        <v>64</v>
      </c>
    </row>
    <row r="8" spans="1:4">
      <c r="A8" s="4" t="s">
        <v>494</v>
      </c>
      <c r="B8" s="4" t="s">
        <v>495</v>
      </c>
    </row>
    <row r="9" spans="1:4">
      <c r="A9" s="4" t="s">
        <v>496</v>
      </c>
    </row>
    <row r="10" spans="1:4">
      <c r="A10" s="3" t="s">
        <v>431</v>
      </c>
    </row>
    <row r="11" spans="1:4">
      <c r="A11" s="4" t="s">
        <v>432</v>
      </c>
      <c r="B11" s="4" t="s">
        <v>365</v>
      </c>
    </row>
    <row r="12" spans="1:4">
      <c r="A12" s="4" t="s">
        <v>497</v>
      </c>
    </row>
    <row r="13" spans="1:4">
      <c r="A13" s="3" t="s">
        <v>431</v>
      </c>
    </row>
    <row r="14" spans="1:4">
      <c r="A14" s="4" t="s">
        <v>432</v>
      </c>
      <c r="B14" s="4" t="s">
        <v>498</v>
      </c>
    </row>
    <row r="15" spans="1:4">
      <c r="A15" s="4" t="s">
        <v>490</v>
      </c>
    </row>
    <row r="16" spans="1:4">
      <c r="A16" s="3" t="s">
        <v>431</v>
      </c>
    </row>
    <row r="17" spans="1:4">
      <c r="A17" s="4" t="s">
        <v>499</v>
      </c>
      <c r="B17" s="6" t="n">
        <v>22.9</v>
      </c>
      <c r="C17" s="6" t="n">
        <v>35.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478</v>
      </c>
    </row>
    <row r="2" spans="1:2">
      <c r="A2" s="3" t="s">
        <v>169</v>
      </c>
    </row>
    <row r="3" spans="1:2">
      <c r="A3" s="5" t="n">
        <v>2018</v>
      </c>
      <c r="B3" s="7" t="n">
        <v>62756</v>
      </c>
    </row>
    <row r="4" spans="1:2">
      <c r="A4" s="5" t="n">
        <v>2019</v>
      </c>
      <c r="B4" s="5" t="n">
        <v>53357</v>
      </c>
    </row>
    <row r="5" spans="1:2">
      <c r="A5" s="5" t="n">
        <v>2020</v>
      </c>
      <c r="B5" s="5" t="n">
        <v>52815</v>
      </c>
    </row>
    <row r="6" spans="1:2">
      <c r="A6" s="5" t="n">
        <v>2021</v>
      </c>
      <c r="B6" s="5" t="n">
        <v>45348</v>
      </c>
    </row>
    <row r="7" spans="1:2">
      <c r="A7" s="5" t="n">
        <v>2022</v>
      </c>
      <c r="B7" s="7" t="n">
        <v>249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57"/>
    <col customWidth="1" max="2" min="2" width="21"/>
    <col customWidth="1" max="3" min="3" width="14"/>
    <col customWidth="1" max="4" min="4" width="21"/>
    <col customWidth="1" max="5" min="5" width="21"/>
    <col customWidth="1" max="6" min="6" width="21"/>
    <col customWidth="1" max="7" min="7" width="20"/>
    <col customWidth="1" max="8" min="8" width="21"/>
  </cols>
  <sheetData>
    <row r="1" spans="1:8">
      <c r="A1" s="1" t="s">
        <v>501</v>
      </c>
      <c r="B1" s="2" t="s">
        <v>478</v>
      </c>
      <c r="C1" s="2" t="s">
        <v>502</v>
      </c>
      <c r="D1" s="2" t="s">
        <v>503</v>
      </c>
      <c r="E1" s="2" t="s">
        <v>504</v>
      </c>
      <c r="F1" s="2" t="s">
        <v>505</v>
      </c>
      <c r="G1" s="2" t="s">
        <v>506</v>
      </c>
      <c r="H1" s="2" t="s">
        <v>507</v>
      </c>
    </row>
    <row r="2" spans="1:8">
      <c r="A2" s="3" t="s">
        <v>508</v>
      </c>
    </row>
    <row r="3" spans="1:8">
      <c r="A3" s="4" t="s">
        <v>509</v>
      </c>
      <c r="B3" s="7" t="n">
        <v>114400000</v>
      </c>
      <c r="F3" s="7" t="n">
        <v>78615000</v>
      </c>
    </row>
    <row r="4" spans="1:8">
      <c r="A4" s="4" t="s">
        <v>428</v>
      </c>
      <c r="B4" s="5" t="n">
        <v>4321000</v>
      </c>
      <c r="F4" s="5" t="n">
        <v>7354000</v>
      </c>
    </row>
    <row r="5" spans="1:8">
      <c r="A5" s="4" t="s">
        <v>510</v>
      </c>
      <c r="B5" s="5" t="n">
        <v>5268488000</v>
      </c>
      <c r="F5" s="5" t="n">
        <v>5270036000</v>
      </c>
    </row>
    <row r="6" spans="1:8">
      <c r="A6" s="4" t="s">
        <v>511</v>
      </c>
      <c r="B6" s="5" t="n">
        <v>-78157000</v>
      </c>
      <c r="F6" s="5" t="n">
        <v>-46522000</v>
      </c>
    </row>
    <row r="7" spans="1:8">
      <c r="A7" s="4" t="s">
        <v>53</v>
      </c>
      <c r="B7" s="5" t="n">
        <v>5190331000</v>
      </c>
      <c r="F7" s="5" t="n">
        <v>5223514000</v>
      </c>
    </row>
    <row r="8" spans="1:8">
      <c r="A8" s="4" t="s">
        <v>512</v>
      </c>
    </row>
    <row r="9" spans="1:8">
      <c r="A9" s="3" t="s">
        <v>508</v>
      </c>
    </row>
    <row r="10" spans="1:8">
      <c r="A10" s="4" t="s">
        <v>513</v>
      </c>
      <c r="B10" s="5" t="n">
        <v>881800000</v>
      </c>
    </row>
    <row r="11" spans="1:8">
      <c r="A11" s="4" t="s">
        <v>514</v>
      </c>
    </row>
    <row r="12" spans="1:8">
      <c r="A12" s="3" t="s">
        <v>508</v>
      </c>
    </row>
    <row r="13" spans="1:8">
      <c r="A13" s="4" t="s">
        <v>513</v>
      </c>
      <c r="B13" s="5" t="n">
        <v>254200000</v>
      </c>
      <c r="F13" s="5" t="n">
        <v>268000000</v>
      </c>
    </row>
    <row r="14" spans="1:8">
      <c r="A14" s="4" t="s">
        <v>515</v>
      </c>
    </row>
    <row r="15" spans="1:8">
      <c r="A15" s="3" t="s">
        <v>508</v>
      </c>
    </row>
    <row r="16" spans="1:8">
      <c r="A16" s="4" t="s">
        <v>513</v>
      </c>
      <c r="B16" s="5" t="n">
        <v>0</v>
      </c>
      <c r="F16" s="5" t="n">
        <v>0</v>
      </c>
    </row>
    <row r="17" spans="1:8">
      <c r="A17" s="4" t="s">
        <v>516</v>
      </c>
    </row>
    <row r="18" spans="1:8">
      <c r="A18" s="3" t="s">
        <v>508</v>
      </c>
    </row>
    <row r="19" spans="1:8">
      <c r="A19" s="4" t="s">
        <v>513</v>
      </c>
      <c r="B19" s="5" t="n">
        <v>0</v>
      </c>
      <c r="F19" s="5" t="n">
        <v>840305000</v>
      </c>
    </row>
    <row r="20" spans="1:8">
      <c r="A20" s="4" t="s">
        <v>517</v>
      </c>
    </row>
    <row r="21" spans="1:8">
      <c r="A21" s="3" t="s">
        <v>508</v>
      </c>
    </row>
    <row r="22" spans="1:8">
      <c r="A22" s="4" t="s">
        <v>513</v>
      </c>
      <c r="B22" s="5" t="n">
        <v>0</v>
      </c>
      <c r="F22" s="5" t="n">
        <v>2450749000</v>
      </c>
    </row>
    <row r="23" spans="1:8">
      <c r="A23" s="4" t="s">
        <v>518</v>
      </c>
    </row>
    <row r="24" spans="1:8">
      <c r="A24" s="3" t="s">
        <v>508</v>
      </c>
    </row>
    <row r="25" spans="1:8">
      <c r="A25" s="4" t="s">
        <v>513</v>
      </c>
      <c r="B25" s="5" t="n">
        <v>1125858000</v>
      </c>
      <c r="F25" s="5" t="n">
        <v>0</v>
      </c>
    </row>
    <row r="26" spans="1:8">
      <c r="A26" s="4" t="s">
        <v>519</v>
      </c>
    </row>
    <row r="27" spans="1:8">
      <c r="A27" s="3" t="s">
        <v>508</v>
      </c>
    </row>
    <row r="28" spans="1:8">
      <c r="A28" s="4" t="s">
        <v>513</v>
      </c>
      <c r="B28" s="5" t="n">
        <v>1403429000</v>
      </c>
      <c r="F28" s="5" t="n">
        <v>0</v>
      </c>
    </row>
    <row r="29" spans="1:8">
      <c r="A29" s="4" t="s">
        <v>520</v>
      </c>
    </row>
    <row r="30" spans="1:8">
      <c r="A30" s="3" t="s">
        <v>508</v>
      </c>
    </row>
    <row r="31" spans="1:8">
      <c r="A31" s="4" t="s">
        <v>513</v>
      </c>
      <c r="G31" s="7" t="n">
        <v>1000000000</v>
      </c>
    </row>
    <row r="32" spans="1:8">
      <c r="A32" s="4" t="s">
        <v>521</v>
      </c>
    </row>
    <row r="33" spans="1:8">
      <c r="A33" s="3" t="s">
        <v>508</v>
      </c>
    </row>
    <row r="34" spans="1:8">
      <c r="A34" s="4" t="s">
        <v>513</v>
      </c>
      <c r="B34" s="7" t="n">
        <v>0</v>
      </c>
      <c r="F34" s="5" t="n">
        <v>227032000</v>
      </c>
    </row>
    <row r="35" spans="1:8">
      <c r="A35" s="4" t="s">
        <v>522</v>
      </c>
      <c r="B35" s="4" t="s">
        <v>523</v>
      </c>
      <c r="C35" s="4" t="s">
        <v>523</v>
      </c>
    </row>
    <row r="36" spans="1:8">
      <c r="A36" s="4" t="s">
        <v>524</v>
      </c>
    </row>
    <row r="37" spans="1:8">
      <c r="A37" s="3" t="s">
        <v>508</v>
      </c>
    </row>
    <row r="38" spans="1:8">
      <c r="A38" s="4" t="s">
        <v>513</v>
      </c>
      <c r="B38" s="7" t="n">
        <v>903654000</v>
      </c>
      <c r="F38" s="5" t="n">
        <v>905095000</v>
      </c>
      <c r="G38" s="5" t="n">
        <v>500000000</v>
      </c>
      <c r="H38" s="7" t="n">
        <v>400000000</v>
      </c>
    </row>
    <row r="39" spans="1:8">
      <c r="A39" s="4" t="s">
        <v>522</v>
      </c>
      <c r="B39" s="4" t="s">
        <v>525</v>
      </c>
      <c r="E39" s="4" t="s">
        <v>525</v>
      </c>
    </row>
    <row r="40" spans="1:8">
      <c r="A40" s="4" t="s">
        <v>526</v>
      </c>
    </row>
    <row r="41" spans="1:8">
      <c r="A41" s="3" t="s">
        <v>508</v>
      </c>
    </row>
    <row r="42" spans="1:8">
      <c r="A42" s="4" t="s">
        <v>513</v>
      </c>
      <c r="B42" s="7" t="n">
        <v>493464000</v>
      </c>
      <c r="F42" s="5" t="n">
        <v>492886000</v>
      </c>
      <c r="G42" s="7" t="n">
        <v>500000000</v>
      </c>
    </row>
    <row r="43" spans="1:8">
      <c r="A43" s="4" t="s">
        <v>522</v>
      </c>
      <c r="B43" s="4" t="s">
        <v>527</v>
      </c>
      <c r="E43" s="4" t="s">
        <v>527</v>
      </c>
    </row>
    <row r="44" spans="1:8">
      <c r="A44" s="4" t="s">
        <v>528</v>
      </c>
    </row>
    <row r="45" spans="1:8">
      <c r="A45" s="3" t="s">
        <v>508</v>
      </c>
    </row>
    <row r="46" spans="1:8">
      <c r="A46" s="4" t="s">
        <v>513</v>
      </c>
      <c r="B46" s="7" t="n">
        <v>589733000</v>
      </c>
      <c r="E46" s="7" t="n">
        <v>600000000</v>
      </c>
      <c r="F46" s="5" t="n">
        <v>0</v>
      </c>
    </row>
    <row r="47" spans="1:8">
      <c r="A47" s="4" t="s">
        <v>522</v>
      </c>
      <c r="B47" s="4" t="s">
        <v>529</v>
      </c>
      <c r="E47" s="4" t="s">
        <v>529</v>
      </c>
    </row>
    <row r="48" spans="1:8">
      <c r="A48" s="4" t="s">
        <v>530</v>
      </c>
    </row>
    <row r="49" spans="1:8">
      <c r="A49" s="3" t="s">
        <v>508</v>
      </c>
    </row>
    <row r="50" spans="1:8">
      <c r="A50" s="4" t="s">
        <v>513</v>
      </c>
      <c r="B50" s="7" t="n">
        <v>379429000</v>
      </c>
      <c r="D50" s="10" t="n">
        <v>325000000</v>
      </c>
      <c r="F50" s="7" t="n">
        <v>0</v>
      </c>
    </row>
    <row r="51" spans="1:8">
      <c r="A51" s="4" t="s">
        <v>522</v>
      </c>
      <c r="B51" s="4" t="s">
        <v>531</v>
      </c>
      <c r="D51" s="4" t="s">
        <v>5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1"/>
    <col customWidth="1" max="9" min="9" width="21"/>
    <col customWidth="1" max="10" min="10" width="21"/>
    <col customWidth="1" max="11" min="11" width="21"/>
    <col customWidth="1" max="12" min="12" width="20"/>
  </cols>
  <sheetData>
    <row r="1" spans="1:12">
      <c r="A1" s="1" t="s">
        <v>532</v>
      </c>
      <c r="B1" s="2" t="s">
        <v>451</v>
      </c>
      <c r="D1" s="2" t="s">
        <v>533</v>
      </c>
    </row>
    <row r="2" spans="1:12">
      <c r="B2" s="2" t="s">
        <v>534</v>
      </c>
      <c r="C2" s="2" t="s">
        <v>535</v>
      </c>
      <c r="D2" s="2" t="s">
        <v>534</v>
      </c>
      <c r="E2" s="2" t="s">
        <v>478</v>
      </c>
      <c r="F2" s="2" t="s">
        <v>536</v>
      </c>
      <c r="G2" s="2" t="s">
        <v>537</v>
      </c>
      <c r="H2" s="2" t="s">
        <v>538</v>
      </c>
      <c r="I2" s="2" t="s">
        <v>503</v>
      </c>
      <c r="J2" s="2" t="s">
        <v>504</v>
      </c>
      <c r="K2" s="2" t="s">
        <v>505</v>
      </c>
      <c r="L2" s="2" t="s">
        <v>506</v>
      </c>
    </row>
    <row r="3" spans="1:12">
      <c r="A3" s="4" t="s">
        <v>520</v>
      </c>
    </row>
    <row r="4" spans="1:12">
      <c r="A4" s="3" t="s">
        <v>508</v>
      </c>
    </row>
    <row r="5" spans="1:12">
      <c r="A5" s="4" t="s">
        <v>513</v>
      </c>
      <c r="L5" s="7" t="n">
        <v>1000000000</v>
      </c>
    </row>
    <row r="6" spans="1:12">
      <c r="A6" s="4" t="s">
        <v>528</v>
      </c>
    </row>
    <row r="7" spans="1:12">
      <c r="A7" s="3" t="s">
        <v>508</v>
      </c>
    </row>
    <row r="8" spans="1:12">
      <c r="A8" s="4" t="s">
        <v>513</v>
      </c>
      <c r="E8" s="7" t="n">
        <v>589733000</v>
      </c>
      <c r="J8" s="7" t="n">
        <v>600000000</v>
      </c>
      <c r="K8" s="7" t="n">
        <v>0</v>
      </c>
    </row>
    <row r="9" spans="1:12">
      <c r="A9" s="4" t="s">
        <v>522</v>
      </c>
      <c r="E9" s="4" t="s">
        <v>529</v>
      </c>
      <c r="F9" s="4" t="s">
        <v>529</v>
      </c>
      <c r="G9" s="4" t="s">
        <v>529</v>
      </c>
      <c r="H9" s="4" t="s">
        <v>529</v>
      </c>
      <c r="J9" s="4" t="s">
        <v>529</v>
      </c>
    </row>
    <row r="10" spans="1:12">
      <c r="A10" s="4" t="s">
        <v>530</v>
      </c>
    </row>
    <row r="11" spans="1:12">
      <c r="A11" s="3" t="s">
        <v>508</v>
      </c>
    </row>
    <row r="12" spans="1:12">
      <c r="A12" s="4" t="s">
        <v>513</v>
      </c>
      <c r="E12" s="7" t="n">
        <v>379429000</v>
      </c>
      <c r="I12" s="10" t="n">
        <v>325000000</v>
      </c>
      <c r="K12" s="5" t="n">
        <v>0</v>
      </c>
    </row>
    <row r="13" spans="1:12">
      <c r="A13" s="4" t="s">
        <v>522</v>
      </c>
      <c r="E13" s="4" t="s">
        <v>531</v>
      </c>
      <c r="F13" s="4" t="s">
        <v>531</v>
      </c>
      <c r="G13" s="4" t="s">
        <v>531</v>
      </c>
      <c r="H13" s="4" t="s">
        <v>531</v>
      </c>
      <c r="I13" s="4" t="s">
        <v>531</v>
      </c>
    </row>
    <row r="14" spans="1:12">
      <c r="A14" s="4" t="s">
        <v>521</v>
      </c>
    </row>
    <row r="15" spans="1:12">
      <c r="A15" s="3" t="s">
        <v>508</v>
      </c>
    </row>
    <row r="16" spans="1:12">
      <c r="A16" s="4" t="s">
        <v>513</v>
      </c>
      <c r="E16" s="7" t="n">
        <v>0</v>
      </c>
      <c r="K16" s="5" t="n">
        <v>227032000</v>
      </c>
    </row>
    <row r="17" spans="1:12">
      <c r="A17" s="4" t="s">
        <v>522</v>
      </c>
      <c r="B17" s="4" t="s">
        <v>523</v>
      </c>
      <c r="D17" s="4" t="s">
        <v>523</v>
      </c>
      <c r="E17" s="4" t="s">
        <v>523</v>
      </c>
      <c r="F17" s="4" t="s">
        <v>523</v>
      </c>
      <c r="G17" s="4" t="s">
        <v>523</v>
      </c>
      <c r="H17" s="4" t="s">
        <v>523</v>
      </c>
    </row>
    <row r="18" spans="1:12">
      <c r="A18" s="4" t="s">
        <v>539</v>
      </c>
    </row>
    <row r="19" spans="1:12">
      <c r="A19" s="3" t="s">
        <v>508</v>
      </c>
    </row>
    <row r="20" spans="1:12">
      <c r="A20" s="4" t="s">
        <v>540</v>
      </c>
      <c r="D20" s="7" t="n">
        <v>15100000</v>
      </c>
    </row>
    <row r="21" spans="1:12">
      <c r="A21" s="4" t="s">
        <v>541</v>
      </c>
    </row>
    <row r="22" spans="1:12">
      <c r="A22" s="3" t="s">
        <v>508</v>
      </c>
    </row>
    <row r="23" spans="1:12">
      <c r="A23" s="4" t="s">
        <v>542</v>
      </c>
      <c r="D23" s="5" t="n">
        <v>25200000</v>
      </c>
    </row>
    <row r="24" spans="1:12">
      <c r="A24" s="4" t="s">
        <v>543</v>
      </c>
    </row>
    <row r="25" spans="1:12">
      <c r="A25" s="3" t="s">
        <v>508</v>
      </c>
    </row>
    <row r="26" spans="1:12">
      <c r="A26" s="4" t="s">
        <v>540</v>
      </c>
      <c r="B26" s="7" t="n">
        <v>17800000</v>
      </c>
    </row>
    <row r="27" spans="1:12">
      <c r="A27" s="4" t="s">
        <v>544</v>
      </c>
    </row>
    <row r="28" spans="1:12">
      <c r="A28" s="3" t="s">
        <v>508</v>
      </c>
    </row>
    <row r="29" spans="1:12">
      <c r="A29" s="4" t="s">
        <v>513</v>
      </c>
      <c r="E29" s="7" t="n">
        <v>633800000</v>
      </c>
    </row>
    <row r="30" spans="1:12">
      <c r="A30" s="4" t="s">
        <v>545</v>
      </c>
    </row>
    <row r="31" spans="1:12">
      <c r="A31" s="3" t="s">
        <v>508</v>
      </c>
    </row>
    <row r="32" spans="1:12">
      <c r="A32" s="4" t="s">
        <v>513</v>
      </c>
      <c r="E32" s="5" t="n">
        <v>1400000000</v>
      </c>
    </row>
    <row r="33" spans="1:12">
      <c r="A33" s="4" t="s">
        <v>546</v>
      </c>
    </row>
    <row r="34" spans="1:12">
      <c r="A34" s="3" t="s">
        <v>508</v>
      </c>
    </row>
    <row r="35" spans="1:12">
      <c r="A35" s="4" t="s">
        <v>513</v>
      </c>
      <c r="E35" s="5" t="n">
        <v>98200000</v>
      </c>
      <c r="H35" s="11" t="n">
        <v>11051.5</v>
      </c>
    </row>
    <row r="36" spans="1:12">
      <c r="A36" s="4" t="s">
        <v>547</v>
      </c>
    </row>
    <row r="37" spans="1:12">
      <c r="A37" s="3" t="s">
        <v>508</v>
      </c>
    </row>
    <row r="38" spans="1:12">
      <c r="A38" s="4" t="s">
        <v>513</v>
      </c>
      <c r="E38" s="5" t="n">
        <v>200900000</v>
      </c>
      <c r="F38" s="10" t="n">
        <v>170000000</v>
      </c>
    </row>
    <row r="39" spans="1:12">
      <c r="A39" s="4" t="s">
        <v>548</v>
      </c>
    </row>
    <row r="40" spans="1:12">
      <c r="A40" s="3" t="s">
        <v>508</v>
      </c>
    </row>
    <row r="41" spans="1:12">
      <c r="A41" s="4" t="s">
        <v>513</v>
      </c>
      <c r="E41" s="5" t="n">
        <v>200500000</v>
      </c>
      <c r="G41" s="12" t="n">
        <v>250.1</v>
      </c>
    </row>
    <row r="42" spans="1:12">
      <c r="A42" s="4" t="s">
        <v>549</v>
      </c>
    </row>
    <row r="43" spans="1:12">
      <c r="A43" s="3" t="s">
        <v>508</v>
      </c>
    </row>
    <row r="44" spans="1:12">
      <c r="A44" s="4" t="s">
        <v>513</v>
      </c>
      <c r="E44" s="5" t="n">
        <v>0</v>
      </c>
      <c r="K44" s="7" t="n">
        <v>0</v>
      </c>
    </row>
    <row r="45" spans="1:12">
      <c r="A45" s="4" t="s">
        <v>550</v>
      </c>
    </row>
    <row r="46" spans="1:12">
      <c r="A46" s="3" t="s">
        <v>508</v>
      </c>
    </row>
    <row r="47" spans="1:12">
      <c r="A47" s="4" t="s">
        <v>551</v>
      </c>
      <c r="E47" s="7" t="n">
        <v>1000000000</v>
      </c>
    </row>
    <row r="48" spans="1:12">
      <c r="A48" s="4" t="s">
        <v>552</v>
      </c>
    </row>
    <row r="49" spans="1:12">
      <c r="A49" s="3" t="s">
        <v>508</v>
      </c>
    </row>
    <row r="50" spans="1:12">
      <c r="A50" s="4" t="s">
        <v>540</v>
      </c>
      <c r="B50" s="7" t="n">
        <v>3300000</v>
      </c>
    </row>
    <row r="51" spans="1:12">
      <c r="A51" s="4" t="s">
        <v>553</v>
      </c>
    </row>
    <row r="52" spans="1:12">
      <c r="A52" s="3" t="s">
        <v>508</v>
      </c>
    </row>
    <row r="53" spans="1:12">
      <c r="A53" s="4" t="s">
        <v>554</v>
      </c>
      <c r="D53" s="7" t="n">
        <v>28500000</v>
      </c>
    </row>
    <row r="54" spans="1:12">
      <c r="A54" s="4" t="s">
        <v>555</v>
      </c>
    </row>
    <row r="55" spans="1:12">
      <c r="A55" s="3" t="s">
        <v>508</v>
      </c>
    </row>
    <row r="56" spans="1:12">
      <c r="A56" s="4" t="s">
        <v>540</v>
      </c>
      <c r="C56" s="7" t="n">
        <v>8200000</v>
      </c>
    </row>
  </sheetData>
  <mergeCells count="3">
    <mergeCell ref="A1:A2"/>
    <mergeCell ref="B1:C1"/>
    <mergeCell ref="E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1</v>
      </c>
    </row>
    <row r="2" spans="1:2">
      <c r="B2" s="2" t="s">
        <v>478</v>
      </c>
    </row>
    <row r="3" spans="1:2">
      <c r="A3" s="4" t="s">
        <v>557</v>
      </c>
    </row>
    <row r="4" spans="1:2">
      <c r="A4" s="3" t="s">
        <v>508</v>
      </c>
    </row>
    <row r="5" spans="1:2">
      <c r="A5" s="4" t="s">
        <v>558</v>
      </c>
      <c r="B5" s="13" t="n">
        <v>5.125</v>
      </c>
    </row>
    <row r="6" spans="1:2">
      <c r="A6" s="4" t="s">
        <v>550</v>
      </c>
    </row>
    <row r="7" spans="1:2">
      <c r="A7" s="3" t="s">
        <v>508</v>
      </c>
    </row>
    <row r="8" spans="1:2">
      <c r="A8" s="4" t="s">
        <v>551</v>
      </c>
      <c r="B8" s="7" t="n">
        <v>1000000000</v>
      </c>
    </row>
    <row r="9" spans="1:2">
      <c r="A9" s="4" t="s">
        <v>559</v>
      </c>
    </row>
    <row r="10" spans="1:2">
      <c r="A10" s="3" t="s">
        <v>508</v>
      </c>
    </row>
    <row r="11" spans="1:2">
      <c r="A11" s="4" t="s">
        <v>551</v>
      </c>
      <c r="B11" s="5" t="n">
        <v>250000000</v>
      </c>
    </row>
    <row r="12" spans="1:2">
      <c r="A12" s="4" t="s">
        <v>560</v>
      </c>
      <c r="B12" s="5" t="n">
        <v>998500000</v>
      </c>
    </row>
    <row r="13" spans="1:2">
      <c r="A13" s="4" t="s">
        <v>561</v>
      </c>
    </row>
    <row r="14" spans="1:2">
      <c r="A14" s="3" t="s">
        <v>508</v>
      </c>
    </row>
    <row r="15" spans="1:2">
      <c r="A15" s="4" t="s">
        <v>551</v>
      </c>
      <c r="B15" s="5" t="n">
        <v>1400000000</v>
      </c>
    </row>
    <row r="16" spans="1:2">
      <c r="A16" s="4" t="s">
        <v>562</v>
      </c>
    </row>
    <row r="17" spans="1:2">
      <c r="A17" s="3" t="s">
        <v>508</v>
      </c>
    </row>
    <row r="18" spans="1:2">
      <c r="A18" s="4" t="s">
        <v>551</v>
      </c>
      <c r="B18" s="7" t="n">
        <v>150000000</v>
      </c>
    </row>
    <row r="19" spans="1:2">
      <c r="A19" s="4" t="s">
        <v>563</v>
      </c>
    </row>
    <row r="20" spans="1:2">
      <c r="A20" s="3" t="s">
        <v>508</v>
      </c>
    </row>
    <row r="21" spans="1:2">
      <c r="A21" s="4" t="s">
        <v>564</v>
      </c>
      <c r="B21" s="4" t="s">
        <v>565</v>
      </c>
    </row>
    <row r="22" spans="1:2">
      <c r="A22" s="4" t="s">
        <v>566</v>
      </c>
      <c r="B22" s="4" t="s">
        <v>567</v>
      </c>
    </row>
    <row r="23" spans="1:2">
      <c r="A23" s="4" t="s">
        <v>568</v>
      </c>
    </row>
    <row r="24" spans="1:2">
      <c r="A24" s="3" t="s">
        <v>508</v>
      </c>
    </row>
    <row r="25" spans="1:2">
      <c r="A25" s="4" t="s">
        <v>564</v>
      </c>
      <c r="B25" s="4" t="s">
        <v>569</v>
      </c>
    </row>
    <row r="26" spans="1:2">
      <c r="A26" s="4" t="s">
        <v>570</v>
      </c>
    </row>
    <row r="27" spans="1:2">
      <c r="A27" s="3" t="s">
        <v>508</v>
      </c>
    </row>
    <row r="28" spans="1:2">
      <c r="A28" s="4" t="s">
        <v>564</v>
      </c>
      <c r="B28" s="4" t="s">
        <v>571</v>
      </c>
    </row>
    <row r="29" spans="1:2">
      <c r="A29" s="4" t="s">
        <v>566</v>
      </c>
      <c r="B29" s="4" t="s">
        <v>567</v>
      </c>
    </row>
    <row r="30" spans="1:2">
      <c r="A30" s="4" t="s">
        <v>572</v>
      </c>
    </row>
    <row r="31" spans="1:2">
      <c r="A31" s="3" t="s">
        <v>508</v>
      </c>
    </row>
    <row r="32" spans="1:2">
      <c r="A32" s="4" t="s">
        <v>573</v>
      </c>
      <c r="B32" s="4" t="s">
        <v>574</v>
      </c>
    </row>
    <row r="33" spans="1:2">
      <c r="A33" s="4" t="s">
        <v>575</v>
      </c>
    </row>
    <row r="34" spans="1:2">
      <c r="A34" s="3" t="s">
        <v>508</v>
      </c>
    </row>
    <row r="35" spans="1:2">
      <c r="A35" s="4" t="s">
        <v>564</v>
      </c>
      <c r="B35" s="4" t="s">
        <v>574</v>
      </c>
    </row>
    <row r="36" spans="1:2">
      <c r="A36" s="4" t="s">
        <v>576</v>
      </c>
    </row>
    <row r="37" spans="1:2">
      <c r="A37" s="3" t="s">
        <v>508</v>
      </c>
    </row>
    <row r="38" spans="1:2">
      <c r="A38" s="4" t="s">
        <v>577</v>
      </c>
      <c r="B38" s="4" t="s">
        <v>578</v>
      </c>
    </row>
    <row r="39" spans="1:2">
      <c r="A39" s="4" t="s">
        <v>579</v>
      </c>
    </row>
    <row r="40" spans="1:2">
      <c r="A40" s="3" t="s">
        <v>508</v>
      </c>
    </row>
    <row r="41" spans="1:2">
      <c r="A41" s="4" t="s">
        <v>573</v>
      </c>
      <c r="B41" s="4" t="s">
        <v>574</v>
      </c>
    </row>
    <row r="42" spans="1:2">
      <c r="A42" s="4" t="s">
        <v>580</v>
      </c>
    </row>
    <row r="43" spans="1:2">
      <c r="A43" s="3" t="s">
        <v>508</v>
      </c>
    </row>
    <row r="44" spans="1:2">
      <c r="A44" s="4" t="s">
        <v>573</v>
      </c>
      <c r="B44" s="4" t="s">
        <v>581</v>
      </c>
    </row>
    <row r="45" spans="1:2">
      <c r="A45" s="4" t="s">
        <v>582</v>
      </c>
    </row>
    <row r="46" spans="1:2">
      <c r="A46" s="3" t="s">
        <v>508</v>
      </c>
    </row>
    <row r="47" spans="1:2">
      <c r="A47" s="4" t="s">
        <v>573</v>
      </c>
      <c r="B47" s="4" t="s">
        <v>569</v>
      </c>
    </row>
    <row r="48" spans="1:2">
      <c r="A48" s="4" t="s">
        <v>583</v>
      </c>
    </row>
    <row r="49" spans="1:2">
      <c r="A49" s="3" t="s">
        <v>508</v>
      </c>
    </row>
    <row r="50" spans="1:2">
      <c r="A50" s="4" t="s">
        <v>573</v>
      </c>
      <c r="B50" s="4" t="s">
        <v>584</v>
      </c>
    </row>
    <row r="51" spans="1:2">
      <c r="A51" s="4" t="s">
        <v>585</v>
      </c>
    </row>
    <row r="52" spans="1:2">
      <c r="A52" s="3" t="s">
        <v>508</v>
      </c>
    </row>
    <row r="53" spans="1:2">
      <c r="A53" s="4" t="s">
        <v>573</v>
      </c>
      <c r="B53" s="4" t="s">
        <v>584</v>
      </c>
    </row>
    <row r="54" spans="1:2">
      <c r="A54" s="4" t="s">
        <v>586</v>
      </c>
    </row>
    <row r="55" spans="1:2">
      <c r="A55" s="3" t="s">
        <v>508</v>
      </c>
    </row>
    <row r="56" spans="1:2">
      <c r="A56" s="4" t="s">
        <v>577</v>
      </c>
      <c r="B56" s="4" t="s">
        <v>587</v>
      </c>
    </row>
    <row r="57" spans="1:2">
      <c r="A57" s="4" t="s">
        <v>564</v>
      </c>
      <c r="B57" s="4" t="s">
        <v>588</v>
      </c>
    </row>
    <row r="58" spans="1:2">
      <c r="A58" s="4" t="s">
        <v>589</v>
      </c>
    </row>
    <row r="59" spans="1:2">
      <c r="A59" s="3" t="s">
        <v>508</v>
      </c>
    </row>
    <row r="60" spans="1:2">
      <c r="A60" s="4" t="s">
        <v>558</v>
      </c>
      <c r="B60" s="5" t="n">
        <v>3</v>
      </c>
    </row>
    <row r="61" spans="1:2">
      <c r="A61" s="4" t="s">
        <v>590</v>
      </c>
    </row>
    <row r="62" spans="1:2">
      <c r="A62" s="3" t="s">
        <v>508</v>
      </c>
    </row>
    <row r="63" spans="1:2">
      <c r="A63" s="4" t="s">
        <v>573</v>
      </c>
      <c r="B63" s="4" t="s">
        <v>565</v>
      </c>
    </row>
    <row r="64" spans="1:2">
      <c r="A64" s="4" t="s">
        <v>591</v>
      </c>
    </row>
    <row r="65" spans="1:2">
      <c r="A65" s="3" t="s">
        <v>508</v>
      </c>
    </row>
    <row r="66" spans="1:2">
      <c r="A66" s="4" t="s">
        <v>573</v>
      </c>
      <c r="B66" s="4" t="s">
        <v>592</v>
      </c>
    </row>
    <row r="67" spans="1:2">
      <c r="A67" s="4" t="s">
        <v>593</v>
      </c>
    </row>
    <row r="68" spans="1:2">
      <c r="A68" s="3" t="s">
        <v>508</v>
      </c>
    </row>
    <row r="69" spans="1:2">
      <c r="A69" s="4" t="s">
        <v>573</v>
      </c>
      <c r="B69" s="4" t="s">
        <v>571</v>
      </c>
    </row>
    <row r="70" spans="1:2">
      <c r="A70" s="4" t="s">
        <v>594</v>
      </c>
    </row>
    <row r="71" spans="1:2">
      <c r="A71" s="3" t="s">
        <v>508</v>
      </c>
    </row>
    <row r="72" spans="1:2">
      <c r="A72" s="4" t="s">
        <v>573</v>
      </c>
      <c r="B72" s="4" t="s">
        <v>5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0</v>
      </c>
      <c r="D2" s="2" t="s">
        <v>597</v>
      </c>
    </row>
    <row r="3" spans="1:4">
      <c r="A3" s="4" t="s">
        <v>598</v>
      </c>
    </row>
    <row r="4" spans="1:4">
      <c r="A4" s="3" t="s">
        <v>508</v>
      </c>
    </row>
    <row r="5" spans="1:4">
      <c r="A5" s="4" t="s">
        <v>599</v>
      </c>
      <c r="B5" s="7" t="n">
        <v>330600000</v>
      </c>
      <c r="C5" s="7" t="n">
        <v>160000000</v>
      </c>
    </row>
    <row r="6" spans="1:4">
      <c r="A6" s="4" t="s">
        <v>545</v>
      </c>
    </row>
    <row r="7" spans="1:4">
      <c r="A7" s="3" t="s">
        <v>508</v>
      </c>
    </row>
    <row r="8" spans="1:4">
      <c r="A8" s="4" t="s">
        <v>600</v>
      </c>
      <c r="B8" s="4" t="s">
        <v>571</v>
      </c>
    </row>
    <row r="9" spans="1:4">
      <c r="A9" s="4" t="s">
        <v>513</v>
      </c>
      <c r="B9" s="7" t="n">
        <v>1400000000</v>
      </c>
    </row>
    <row r="10" spans="1:4">
      <c r="A10" s="4" t="s">
        <v>561</v>
      </c>
    </row>
    <row r="11" spans="1:4">
      <c r="A11" s="3" t="s">
        <v>508</v>
      </c>
    </row>
    <row r="12" spans="1:4">
      <c r="A12" s="4" t="s">
        <v>601</v>
      </c>
      <c r="B12" s="4" t="s">
        <v>413</v>
      </c>
    </row>
    <row r="13" spans="1:4">
      <c r="A13" s="4" t="s">
        <v>602</v>
      </c>
      <c r="B13" s="4" t="s">
        <v>413</v>
      </c>
    </row>
    <row r="14" spans="1:4">
      <c r="A14" s="4" t="s">
        <v>603</v>
      </c>
    </row>
    <row r="15" spans="1:4">
      <c r="A15" s="3" t="s">
        <v>508</v>
      </c>
    </row>
    <row r="16" spans="1:4">
      <c r="A16" s="4" t="s">
        <v>513</v>
      </c>
      <c r="D16" s="7" t="n">
        <v>74100000</v>
      </c>
    </row>
    <row r="17" spans="1:4">
      <c r="A17" s="4" t="s">
        <v>604</v>
      </c>
    </row>
    <row r="18" spans="1:4">
      <c r="A18" s="3" t="s">
        <v>508</v>
      </c>
    </row>
    <row r="19" spans="1:4">
      <c r="A19" s="4" t="s">
        <v>599</v>
      </c>
      <c r="C19" s="5" t="n">
        <v>194100000</v>
      </c>
    </row>
    <row r="20" spans="1:4">
      <c r="A20" s="4" t="s">
        <v>605</v>
      </c>
    </row>
    <row r="21" spans="1:4">
      <c r="A21" s="3" t="s">
        <v>508</v>
      </c>
    </row>
    <row r="22" spans="1:4">
      <c r="A22" s="4" t="s">
        <v>513</v>
      </c>
      <c r="B22" s="7" t="n">
        <v>0</v>
      </c>
      <c r="C22" s="7" t="n">
        <v>840305000</v>
      </c>
    </row>
    <row r="23" spans="1:4">
      <c r="A23" s="4" t="s">
        <v>606</v>
      </c>
    </row>
    <row r="24" spans="1:4">
      <c r="A24" s="3" t="s">
        <v>508</v>
      </c>
    </row>
    <row r="25" spans="1:4">
      <c r="A25" s="4" t="s">
        <v>607</v>
      </c>
      <c r="B25" s="4" t="s">
        <v>571</v>
      </c>
    </row>
    <row r="26" spans="1:4">
      <c r="A26" s="4" t="s">
        <v>608</v>
      </c>
    </row>
    <row r="27" spans="1:4">
      <c r="A27" s="3" t="s">
        <v>508</v>
      </c>
    </row>
    <row r="28" spans="1:4">
      <c r="A28" s="4" t="s">
        <v>609</v>
      </c>
      <c r="B28" s="4" t="s">
        <v>610</v>
      </c>
    </row>
    <row r="29" spans="1:4">
      <c r="A29" s="4" t="s">
        <v>611</v>
      </c>
      <c r="B29" s="4" t="s">
        <v>612</v>
      </c>
    </row>
    <row r="30" spans="1:4">
      <c r="A30" s="4" t="s">
        <v>613</v>
      </c>
      <c r="B30" s="4" t="s">
        <v>567</v>
      </c>
    </row>
    <row r="31" spans="1:4">
      <c r="A31" s="4" t="s">
        <v>614</v>
      </c>
    </row>
    <row r="32" spans="1:4">
      <c r="A32" s="3" t="s">
        <v>508</v>
      </c>
    </row>
    <row r="33" spans="1:4">
      <c r="A33" s="4" t="s">
        <v>615</v>
      </c>
      <c r="B33" s="7" t="n">
        <v>100000000</v>
      </c>
    </row>
    <row r="34" spans="1:4">
      <c r="A34" s="4" t="s">
        <v>616</v>
      </c>
    </row>
    <row r="35" spans="1:4">
      <c r="A35" s="3" t="s">
        <v>508</v>
      </c>
    </row>
    <row r="36" spans="1:4">
      <c r="A36" s="4" t="s">
        <v>615</v>
      </c>
      <c r="B36" s="7" t="n">
        <v>10000000</v>
      </c>
    </row>
    <row r="37" spans="1:4">
      <c r="A37" s="4" t="s">
        <v>617</v>
      </c>
    </row>
    <row r="38" spans="1:4">
      <c r="A38" s="3" t="s">
        <v>508</v>
      </c>
    </row>
    <row r="39" spans="1:4">
      <c r="A39" s="4" t="s">
        <v>607</v>
      </c>
      <c r="B39" s="4" t="s">
        <v>529</v>
      </c>
    </row>
    <row r="40" spans="1:4">
      <c r="A40" s="4" t="s">
        <v>618</v>
      </c>
    </row>
    <row r="41" spans="1:4">
      <c r="A41" s="3" t="s">
        <v>508</v>
      </c>
    </row>
    <row r="42" spans="1:4">
      <c r="A42" s="4" t="s">
        <v>607</v>
      </c>
      <c r="B42" s="4" t="s">
        <v>619</v>
      </c>
    </row>
    <row r="43" spans="1:4">
      <c r="A43" s="4" t="s">
        <v>620</v>
      </c>
    </row>
    <row r="44" spans="1:4">
      <c r="A44" s="3" t="s">
        <v>508</v>
      </c>
    </row>
    <row r="45" spans="1:4">
      <c r="A45" s="4" t="s">
        <v>607</v>
      </c>
      <c r="B45" s="4" t="s">
        <v>529</v>
      </c>
    </row>
    <row r="46" spans="1:4">
      <c r="A46" s="4" t="s">
        <v>621</v>
      </c>
    </row>
    <row r="47" spans="1:4">
      <c r="A47" s="3" t="s">
        <v>508</v>
      </c>
    </row>
    <row r="48" spans="1:4">
      <c r="A48" s="4" t="s">
        <v>607</v>
      </c>
      <c r="B48" s="4" t="s">
        <v>529</v>
      </c>
    </row>
    <row r="49" spans="1:4">
      <c r="A49" s="4" t="s">
        <v>622</v>
      </c>
    </row>
    <row r="50" spans="1:4">
      <c r="A50" s="3" t="s">
        <v>508</v>
      </c>
    </row>
    <row r="51" spans="1:4">
      <c r="A51" s="4" t="s">
        <v>607</v>
      </c>
      <c r="B51" s="4" t="s">
        <v>529</v>
      </c>
    </row>
    <row r="52" spans="1:4">
      <c r="A52" s="4" t="s">
        <v>623</v>
      </c>
    </row>
    <row r="53" spans="1:4">
      <c r="A53" s="3" t="s">
        <v>508</v>
      </c>
    </row>
    <row r="54" spans="1:4">
      <c r="A54" s="4" t="s">
        <v>607</v>
      </c>
      <c r="B54" s="4" t="s">
        <v>624</v>
      </c>
    </row>
    <row r="55" spans="1:4">
      <c r="A55" s="4" t="s">
        <v>625</v>
      </c>
    </row>
    <row r="56" spans="1:4">
      <c r="A56" s="3" t="s">
        <v>508</v>
      </c>
    </row>
    <row r="57" spans="1:4">
      <c r="A57" s="4" t="s">
        <v>607</v>
      </c>
      <c r="B57" s="4" t="s">
        <v>626</v>
      </c>
    </row>
    <row r="58" spans="1:4">
      <c r="A58" s="4" t="s">
        <v>627</v>
      </c>
    </row>
    <row r="59" spans="1:4">
      <c r="A59" s="3" t="s">
        <v>508</v>
      </c>
    </row>
    <row r="60" spans="1:4">
      <c r="A60" s="4" t="s">
        <v>607</v>
      </c>
      <c r="B60" s="4" t="s">
        <v>626</v>
      </c>
    </row>
    <row r="61" spans="1:4">
      <c r="A61" s="4" t="s">
        <v>628</v>
      </c>
    </row>
    <row r="62" spans="1:4">
      <c r="A62" s="3" t="s">
        <v>508</v>
      </c>
    </row>
    <row r="63" spans="1:4">
      <c r="A63" s="4" t="s">
        <v>607</v>
      </c>
      <c r="B63" s="4" t="s">
        <v>629</v>
      </c>
    </row>
    <row r="64" spans="1:4">
      <c r="A64" s="4" t="s">
        <v>630</v>
      </c>
    </row>
    <row r="65" spans="1:4">
      <c r="A65" s="3" t="s">
        <v>508</v>
      </c>
    </row>
    <row r="66" spans="1:4">
      <c r="A66" s="4" t="s">
        <v>607</v>
      </c>
      <c r="B66" s="4" t="s">
        <v>631</v>
      </c>
    </row>
    <row r="67" spans="1:4">
      <c r="A67" s="4" t="s">
        <v>632</v>
      </c>
    </row>
    <row r="68" spans="1:4">
      <c r="A68" s="3" t="s">
        <v>508</v>
      </c>
    </row>
    <row r="69" spans="1:4">
      <c r="A69" s="4" t="s">
        <v>607</v>
      </c>
      <c r="B69" s="4" t="s">
        <v>633</v>
      </c>
    </row>
    <row r="70" spans="1:4">
      <c r="A70" s="4" t="s">
        <v>634</v>
      </c>
    </row>
    <row r="71" spans="1:4">
      <c r="A71" s="3" t="s">
        <v>508</v>
      </c>
    </row>
    <row r="72" spans="1:4">
      <c r="A72" s="4" t="s">
        <v>607</v>
      </c>
      <c r="B72" s="4" t="s">
        <v>635</v>
      </c>
    </row>
    <row r="73" spans="1:4">
      <c r="A73" s="4" t="s">
        <v>636</v>
      </c>
    </row>
    <row r="74" spans="1:4">
      <c r="A74" s="3" t="s">
        <v>508</v>
      </c>
    </row>
    <row r="75" spans="1:4">
      <c r="A75" s="4" t="s">
        <v>607</v>
      </c>
      <c r="B75" s="4" t="s">
        <v>637</v>
      </c>
    </row>
    <row r="76" spans="1:4">
      <c r="A76" s="4" t="s">
        <v>638</v>
      </c>
    </row>
    <row r="77" spans="1:4">
      <c r="A77" s="3" t="s">
        <v>508</v>
      </c>
    </row>
    <row r="78" spans="1:4">
      <c r="A78" s="4" t="s">
        <v>607</v>
      </c>
      <c r="B78" s="4" t="s">
        <v>639</v>
      </c>
    </row>
    <row r="79" spans="1:4">
      <c r="A79" s="4" t="s">
        <v>640</v>
      </c>
    </row>
    <row r="80" spans="1:4">
      <c r="A80" s="3" t="s">
        <v>508</v>
      </c>
    </row>
    <row r="81" spans="1:4">
      <c r="A81" s="4" t="s">
        <v>607</v>
      </c>
      <c r="B81" s="4" t="s">
        <v>63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16"/>
  </cols>
  <sheetData>
    <row r="1" spans="1:2">
      <c r="A1" s="1" t="s">
        <v>641</v>
      </c>
      <c r="B1" s="2" t="s">
        <v>1</v>
      </c>
    </row>
    <row r="2" spans="1:2">
      <c r="B2" s="2" t="s">
        <v>2</v>
      </c>
    </row>
    <row r="3" spans="1:2">
      <c r="A3" s="4" t="s">
        <v>557</v>
      </c>
    </row>
    <row r="4" spans="1:2">
      <c r="A4" s="3" t="s">
        <v>508</v>
      </c>
    </row>
    <row r="5" spans="1:2">
      <c r="A5" s="4" t="s">
        <v>558</v>
      </c>
      <c r="B5" s="13" t="n">
        <v>5.125</v>
      </c>
    </row>
    <row r="6" spans="1:2">
      <c r="A6" s="4" t="s">
        <v>642</v>
      </c>
      <c r="B6" s="14" t="n">
        <v>1.87</v>
      </c>
    </row>
    <row r="7" spans="1:2">
      <c r="A7" s="4" t="s">
        <v>643</v>
      </c>
      <c r="B7" s="5" t="n">
        <v>2</v>
      </c>
    </row>
    <row r="8" spans="1:2">
      <c r="A8" s="4" t="s">
        <v>644</v>
      </c>
      <c r="B8" s="14" t="n">
        <v>5.82</v>
      </c>
    </row>
    <row r="9" spans="1:2">
      <c r="A9" s="4" t="s">
        <v>645</v>
      </c>
    </row>
    <row r="10" spans="1:2">
      <c r="A10" s="3" t="s">
        <v>508</v>
      </c>
    </row>
    <row r="11" spans="1:2">
      <c r="A11" s="4" t="s">
        <v>646</v>
      </c>
      <c r="B11" s="4" t="s">
        <v>413</v>
      </c>
    </row>
    <row r="12" spans="1:2">
      <c r="A12" s="4" t="s">
        <v>647</v>
      </c>
    </row>
    <row r="13" spans="1:2">
      <c r="A13" s="3" t="s">
        <v>508</v>
      </c>
    </row>
    <row r="14" spans="1:2">
      <c r="A14" s="4" t="s">
        <v>646</v>
      </c>
      <c r="B14" s="4" t="s">
        <v>413</v>
      </c>
    </row>
    <row r="15" spans="1:2">
      <c r="A15" s="4" t="s">
        <v>648</v>
      </c>
    </row>
    <row r="16" spans="1:2">
      <c r="A16" s="3" t="s">
        <v>508</v>
      </c>
    </row>
    <row r="17" spans="1:2">
      <c r="A17" s="4" t="s">
        <v>646</v>
      </c>
      <c r="B17" s="4" t="s">
        <v>649</v>
      </c>
    </row>
    <row r="18" spans="1:2">
      <c r="A18" s="4" t="s">
        <v>650</v>
      </c>
    </row>
    <row r="19" spans="1:2">
      <c r="A19" s="3" t="s">
        <v>508</v>
      </c>
    </row>
    <row r="20" spans="1:2">
      <c r="A20" s="4" t="s">
        <v>646</v>
      </c>
      <c r="B20" s="4" t="s">
        <v>4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73</v>
      </c>
    </row>
    <row r="3" spans="1:4">
      <c r="A3" s="3" t="s">
        <v>107</v>
      </c>
    </row>
    <row r="4" spans="1:4">
      <c r="A4" s="4" t="s">
        <v>85</v>
      </c>
      <c r="B4" s="7" t="n">
        <v>374187</v>
      </c>
      <c r="C4" s="7" t="n">
        <v>288232</v>
      </c>
      <c r="D4" s="7" t="n">
        <v>236976</v>
      </c>
    </row>
    <row r="5" spans="1:4">
      <c r="A5" s="3" t="s">
        <v>108</v>
      </c>
    </row>
    <row r="6" spans="1:4">
      <c r="A6" s="4" t="s">
        <v>78</v>
      </c>
      <c r="B6" s="5" t="n">
        <v>508212</v>
      </c>
      <c r="C6" s="5" t="n">
        <v>495765</v>
      </c>
      <c r="D6" s="5" t="n">
        <v>504033</v>
      </c>
    </row>
    <row r="7" spans="1:4">
      <c r="A7" s="4" t="s">
        <v>109</v>
      </c>
      <c r="B7" s="5" t="n">
        <v>-37856</v>
      </c>
      <c r="C7" s="5" t="n">
        <v>52416</v>
      </c>
      <c r="D7" s="5" t="n">
        <v>-4108</v>
      </c>
    </row>
    <row r="8" spans="1:4">
      <c r="A8" s="4" t="s">
        <v>110</v>
      </c>
      <c r="B8" s="5" t="n">
        <v>65155</v>
      </c>
      <c r="C8" s="5" t="n">
        <v>56942</v>
      </c>
      <c r="D8" s="5" t="n">
        <v>66416</v>
      </c>
    </row>
    <row r="9" spans="1:4">
      <c r="A9" s="3" t="s">
        <v>111</v>
      </c>
    </row>
    <row r="10" spans="1:4">
      <c r="A10" s="4" t="s">
        <v>112</v>
      </c>
      <c r="B10" s="5" t="n">
        <v>-111423</v>
      </c>
      <c r="C10" s="5" t="n">
        <v>-32859</v>
      </c>
      <c r="D10" s="5" t="n">
        <v>81284</v>
      </c>
    </row>
    <row r="11" spans="1:4">
      <c r="A11" s="4" t="s">
        <v>34</v>
      </c>
      <c r="B11" s="5" t="n">
        <v>-21147</v>
      </c>
      <c r="C11" s="5" t="n">
        <v>-9625</v>
      </c>
      <c r="D11" s="5" t="n">
        <v>-29587</v>
      </c>
    </row>
    <row r="12" spans="1:4">
      <c r="A12" s="4" t="s">
        <v>113</v>
      </c>
      <c r="B12" s="5" t="n">
        <v>95536</v>
      </c>
      <c r="C12" s="5" t="n">
        <v>-64663</v>
      </c>
      <c r="D12" s="5" t="n">
        <v>9763</v>
      </c>
    </row>
    <row r="13" spans="1:4">
      <c r="A13" s="4" t="s">
        <v>49</v>
      </c>
      <c r="B13" s="5" t="n">
        <v>93965</v>
      </c>
      <c r="C13" s="5" t="n">
        <v>4486</v>
      </c>
      <c r="D13" s="5" t="n">
        <v>-46422</v>
      </c>
    </row>
    <row r="14" spans="1:4">
      <c r="A14" s="4" t="s">
        <v>114</v>
      </c>
      <c r="B14" s="5" t="n">
        <v>26804</v>
      </c>
      <c r="C14" s="5" t="n">
        <v>67600</v>
      </c>
      <c r="D14" s="5" t="n">
        <v>4474</v>
      </c>
    </row>
    <row r="15" spans="1:4">
      <c r="A15" s="4" t="s">
        <v>115</v>
      </c>
      <c r="B15" s="5" t="n">
        <v>31959</v>
      </c>
      <c r="C15" s="5" t="n">
        <v>-33711</v>
      </c>
      <c r="D15" s="5" t="n">
        <v>-52136</v>
      </c>
    </row>
    <row r="16" spans="1:4">
      <c r="A16" s="4" t="s">
        <v>116</v>
      </c>
      <c r="B16" s="5" t="n">
        <v>-9342</v>
      </c>
      <c r="C16" s="5" t="n">
        <v>-10189</v>
      </c>
      <c r="D16" s="5" t="n">
        <v>13595</v>
      </c>
    </row>
    <row r="17" spans="1:4">
      <c r="A17" s="4" t="s">
        <v>117</v>
      </c>
      <c r="B17" s="5" t="n">
        <v>37337</v>
      </c>
      <c r="C17" s="5" t="n">
        <v>52920</v>
      </c>
      <c r="D17" s="5" t="n">
        <v>17904</v>
      </c>
    </row>
    <row r="18" spans="1:4">
      <c r="A18" s="4" t="s">
        <v>118</v>
      </c>
      <c r="B18" s="5" t="n">
        <v>1053387</v>
      </c>
      <c r="C18" s="5" t="n">
        <v>867314</v>
      </c>
      <c r="D18" s="5" t="n">
        <v>802192</v>
      </c>
    </row>
    <row r="19" spans="1:4">
      <c r="A19" s="3" t="s">
        <v>119</v>
      </c>
    </row>
    <row r="20" spans="1:4">
      <c r="A20" s="4" t="s">
        <v>120</v>
      </c>
      <c r="B20" s="5" t="n">
        <v>-552729</v>
      </c>
      <c r="C20" s="5" t="n">
        <v>-512532</v>
      </c>
      <c r="D20" s="5" t="n">
        <v>-524384</v>
      </c>
    </row>
    <row r="21" spans="1:4">
      <c r="A21" s="4" t="s">
        <v>121</v>
      </c>
      <c r="B21" s="5" t="n">
        <v>18906</v>
      </c>
      <c r="C21" s="5" t="n">
        <v>26824</v>
      </c>
      <c r="D21" s="5" t="n">
        <v>19128</v>
      </c>
    </row>
    <row r="22" spans="1:4">
      <c r="A22" s="3" t="s">
        <v>122</v>
      </c>
    </row>
    <row r="23" spans="1:4">
      <c r="A23" s="4" t="s">
        <v>123</v>
      </c>
      <c r="B23" s="5" t="n">
        <v>8114</v>
      </c>
      <c r="C23" s="5" t="n">
        <v>10226</v>
      </c>
      <c r="D23" s="5" t="n">
        <v>-143</v>
      </c>
    </row>
    <row r="24" spans="1:4">
      <c r="A24" s="4" t="s">
        <v>124</v>
      </c>
      <c r="B24" s="5" t="n">
        <v>-2273</v>
      </c>
      <c r="C24" s="5" t="n">
        <v>-32989</v>
      </c>
      <c r="D24" s="5" t="n">
        <v>0</v>
      </c>
    </row>
    <row r="25" spans="1:4">
      <c r="A25" s="4" t="s">
        <v>125</v>
      </c>
      <c r="B25" s="5" t="n">
        <v>-147963</v>
      </c>
      <c r="C25" s="5" t="n">
        <v>-176614</v>
      </c>
      <c r="D25" s="5" t="n">
        <v>-3234</v>
      </c>
    </row>
    <row r="26" spans="1:4">
      <c r="A26" s="4" t="s">
        <v>126</v>
      </c>
      <c r="B26" s="5" t="n">
        <v>-2539</v>
      </c>
      <c r="C26" s="5" t="n">
        <v>5340</v>
      </c>
      <c r="D26" s="5" t="n">
        <v>4299</v>
      </c>
    </row>
    <row r="27" spans="1:4">
      <c r="A27" s="4" t="s">
        <v>127</v>
      </c>
      <c r="B27" s="5" t="n">
        <v>-678484</v>
      </c>
      <c r="C27" s="5" t="n">
        <v>-679745</v>
      </c>
      <c r="D27" s="5" t="n">
        <v>-504334</v>
      </c>
    </row>
    <row r="28" spans="1:4">
      <c r="A28" s="3" t="s">
        <v>128</v>
      </c>
    </row>
    <row r="29" spans="1:4">
      <c r="A29" s="4" t="s">
        <v>129</v>
      </c>
      <c r="B29" s="5" t="n">
        <v>3851417</v>
      </c>
      <c r="C29" s="5" t="n">
        <v>1399988</v>
      </c>
      <c r="D29" s="5" t="n">
        <v>71926</v>
      </c>
    </row>
    <row r="30" spans="1:4">
      <c r="A30" s="4" t="s">
        <v>130</v>
      </c>
      <c r="B30" s="5" t="n">
        <v>-3911992</v>
      </c>
      <c r="C30" s="5" t="n">
        <v>-1363534</v>
      </c>
      <c r="D30" s="5" t="n">
        <v>-209621</v>
      </c>
    </row>
    <row r="31" spans="1:4">
      <c r="A31" s="4" t="s">
        <v>131</v>
      </c>
      <c r="B31" s="5" t="n">
        <v>-13800</v>
      </c>
      <c r="C31" s="5" t="n">
        <v>-82000</v>
      </c>
      <c r="D31" s="5" t="n">
        <v>0</v>
      </c>
    </row>
    <row r="32" spans="1:4">
      <c r="A32" s="4" t="s">
        <v>132</v>
      </c>
      <c r="B32" s="5" t="n">
        <v>-100813</v>
      </c>
      <c r="C32" s="5" t="n">
        <v>-92074</v>
      </c>
      <c r="D32" s="5" t="n">
        <v>-81898</v>
      </c>
    </row>
    <row r="33" spans="1:4">
      <c r="A33" s="4" t="s">
        <v>133</v>
      </c>
      <c r="B33" s="5" t="n">
        <v>28779</v>
      </c>
      <c r="C33" s="5" t="n">
        <v>35705</v>
      </c>
      <c r="D33" s="5" t="n">
        <v>39946</v>
      </c>
    </row>
    <row r="34" spans="1:4">
      <c r="A34" s="4" t="s">
        <v>134</v>
      </c>
      <c r="B34" s="5" t="n">
        <v>-100000</v>
      </c>
      <c r="C34" s="5" t="n">
        <v>-749</v>
      </c>
      <c r="D34" s="5" t="n">
        <v>-50176</v>
      </c>
    </row>
    <row r="35" spans="1:4">
      <c r="A35" s="4" t="s">
        <v>135</v>
      </c>
      <c r="B35" s="5" t="n">
        <v>-42277</v>
      </c>
      <c r="C35" s="5" t="n">
        <v>-54741</v>
      </c>
      <c r="D35" s="5" t="n">
        <v>-57309</v>
      </c>
    </row>
    <row r="36" spans="1:4">
      <c r="A36" s="4" t="s">
        <v>136</v>
      </c>
      <c r="B36" s="5" t="n">
        <v>-288686</v>
      </c>
      <c r="C36" s="5" t="n">
        <v>-157405</v>
      </c>
      <c r="D36" s="5" t="n">
        <v>-287132</v>
      </c>
    </row>
    <row r="37" spans="1:4">
      <c r="A37" s="4" t="s">
        <v>137</v>
      </c>
      <c r="B37" s="5" t="n">
        <v>86217</v>
      </c>
      <c r="C37" s="5" t="n">
        <v>30164</v>
      </c>
      <c r="D37" s="5" t="n">
        <v>10726</v>
      </c>
    </row>
    <row r="38" spans="1:4">
      <c r="A38" s="4" t="s">
        <v>138</v>
      </c>
      <c r="B38" s="5" t="n">
        <v>152580</v>
      </c>
      <c r="C38" s="5" t="n">
        <v>122416</v>
      </c>
      <c r="D38" s="5" t="n">
        <v>111690</v>
      </c>
    </row>
    <row r="39" spans="1:4">
      <c r="A39" s="4" t="s">
        <v>139</v>
      </c>
      <c r="B39" s="7" t="n">
        <v>238797</v>
      </c>
      <c r="C39" s="7" t="n">
        <v>152580</v>
      </c>
      <c r="D39" s="7" t="n">
        <v>1224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651</v>
      </c>
      <c r="B1" s="2" t="s">
        <v>507</v>
      </c>
      <c r="C1" s="2" t="s">
        <v>534</v>
      </c>
      <c r="D1" s="2" t="s">
        <v>478</v>
      </c>
      <c r="E1" s="2" t="s">
        <v>503</v>
      </c>
      <c r="F1" s="2" t="s">
        <v>504</v>
      </c>
      <c r="G1" s="2" t="s">
        <v>505</v>
      </c>
      <c r="H1" s="2" t="s">
        <v>506</v>
      </c>
    </row>
    <row r="2" spans="1:8">
      <c r="A2" s="4" t="s">
        <v>520</v>
      </c>
    </row>
    <row r="3" spans="1:8">
      <c r="A3" s="3" t="s">
        <v>508</v>
      </c>
    </row>
    <row r="4" spans="1:8">
      <c r="A4" s="4" t="s">
        <v>513</v>
      </c>
      <c r="H4" s="7" t="n">
        <v>1000000000</v>
      </c>
    </row>
    <row r="5" spans="1:8">
      <c r="A5" s="4" t="s">
        <v>652</v>
      </c>
    </row>
    <row r="6" spans="1:8">
      <c r="A6" s="3" t="s">
        <v>508</v>
      </c>
    </row>
    <row r="7" spans="1:8">
      <c r="A7" s="4" t="s">
        <v>522</v>
      </c>
      <c r="D7" s="4" t="s">
        <v>529</v>
      </c>
      <c r="F7" s="4" t="s">
        <v>529</v>
      </c>
    </row>
    <row r="8" spans="1:8">
      <c r="A8" s="4" t="s">
        <v>513</v>
      </c>
      <c r="D8" s="7" t="n">
        <v>589733000</v>
      </c>
      <c r="F8" s="7" t="n">
        <v>600000000</v>
      </c>
      <c r="G8" s="7" t="n">
        <v>0</v>
      </c>
    </row>
    <row r="9" spans="1:8">
      <c r="A9" s="4" t="s">
        <v>653</v>
      </c>
    </row>
    <row r="10" spans="1:8">
      <c r="A10" s="3" t="s">
        <v>508</v>
      </c>
    </row>
    <row r="11" spans="1:8">
      <c r="A11" s="4" t="s">
        <v>522</v>
      </c>
      <c r="D11" s="4" t="s">
        <v>531</v>
      </c>
      <c r="E11" s="4" t="s">
        <v>531</v>
      </c>
    </row>
    <row r="12" spans="1:8">
      <c r="A12" s="4" t="s">
        <v>513</v>
      </c>
      <c r="D12" s="7" t="n">
        <v>379429000</v>
      </c>
      <c r="E12" s="10" t="n">
        <v>325000000</v>
      </c>
      <c r="G12" s="5" t="n">
        <v>0</v>
      </c>
    </row>
    <row r="13" spans="1:8">
      <c r="A13" s="4" t="s">
        <v>654</v>
      </c>
    </row>
    <row r="14" spans="1:8">
      <c r="A14" s="3" t="s">
        <v>508</v>
      </c>
    </row>
    <row r="15" spans="1:8">
      <c r="A15" s="4" t="s">
        <v>655</v>
      </c>
      <c r="C15" s="4" t="s">
        <v>656</v>
      </c>
    </row>
    <row r="16" spans="1:8">
      <c r="A16" s="4" t="s">
        <v>657</v>
      </c>
    </row>
    <row r="17" spans="1:8">
      <c r="A17" s="3" t="s">
        <v>508</v>
      </c>
    </row>
    <row r="18" spans="1:8">
      <c r="A18" s="4" t="s">
        <v>540</v>
      </c>
      <c r="C18" s="7" t="n">
        <v>15100000</v>
      </c>
    </row>
    <row r="19" spans="1:8">
      <c r="A19" s="4" t="s">
        <v>658</v>
      </c>
    </row>
    <row r="20" spans="1:8">
      <c r="A20" s="3" t="s">
        <v>508</v>
      </c>
    </row>
    <row r="21" spans="1:8">
      <c r="A21" s="4" t="s">
        <v>522</v>
      </c>
      <c r="C21" s="4" t="s">
        <v>523</v>
      </c>
      <c r="D21" s="4" t="s">
        <v>523</v>
      </c>
    </row>
    <row r="22" spans="1:8">
      <c r="A22" s="4" t="s">
        <v>513</v>
      </c>
      <c r="D22" s="7" t="n">
        <v>0</v>
      </c>
      <c r="G22" s="5" t="n">
        <v>227032000</v>
      </c>
    </row>
    <row r="23" spans="1:8">
      <c r="A23" s="4" t="s">
        <v>659</v>
      </c>
    </row>
    <row r="24" spans="1:8">
      <c r="A24" s="3" t="s">
        <v>508</v>
      </c>
    </row>
    <row r="25" spans="1:8">
      <c r="A25" s="4" t="s">
        <v>522</v>
      </c>
      <c r="D25" s="4" t="s">
        <v>525</v>
      </c>
      <c r="F25" s="4" t="s">
        <v>525</v>
      </c>
    </row>
    <row r="26" spans="1:8">
      <c r="A26" s="4" t="s">
        <v>513</v>
      </c>
      <c r="B26" s="7" t="n">
        <v>400000000</v>
      </c>
      <c r="D26" s="7" t="n">
        <v>903654000</v>
      </c>
      <c r="G26" s="5" t="n">
        <v>905095000</v>
      </c>
      <c r="H26" s="5" t="n">
        <v>500000000</v>
      </c>
    </row>
    <row r="27" spans="1:8">
      <c r="A27" s="4" t="s">
        <v>540</v>
      </c>
      <c r="B27" s="7" t="n">
        <v>6000000</v>
      </c>
    </row>
    <row r="28" spans="1:8">
      <c r="A28" s="4" t="s">
        <v>660</v>
      </c>
    </row>
    <row r="29" spans="1:8">
      <c r="A29" s="3" t="s">
        <v>508</v>
      </c>
    </row>
    <row r="30" spans="1:8">
      <c r="A30" s="4" t="s">
        <v>522</v>
      </c>
      <c r="D30" s="4" t="s">
        <v>527</v>
      </c>
      <c r="F30" s="4" t="s">
        <v>527</v>
      </c>
    </row>
    <row r="31" spans="1:8">
      <c r="A31" s="4" t="s">
        <v>513</v>
      </c>
      <c r="D31" s="7" t="n">
        <v>493464000</v>
      </c>
      <c r="G31" s="7" t="n">
        <v>492886000</v>
      </c>
      <c r="H31" s="7" t="n">
        <v>50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661</v>
      </c>
      <c r="B1" s="2" t="s">
        <v>662</v>
      </c>
      <c r="C1" s="2" t="s">
        <v>2</v>
      </c>
      <c r="D1" s="2" t="s">
        <v>30</v>
      </c>
      <c r="E1" s="2" t="s">
        <v>73</v>
      </c>
      <c r="F1" s="2" t="s">
        <v>502</v>
      </c>
      <c r="G1" s="2" t="s">
        <v>663</v>
      </c>
      <c r="H1" s="2" t="s">
        <v>664</v>
      </c>
    </row>
    <row r="2" spans="1:8">
      <c r="A2" s="3" t="s">
        <v>508</v>
      </c>
    </row>
    <row r="3" spans="1:8">
      <c r="A3" s="4" t="s">
        <v>448</v>
      </c>
      <c r="C3" s="7" t="n">
        <v>201700</v>
      </c>
      <c r="D3" s="7" t="n">
        <v>275400</v>
      </c>
      <c r="E3" s="7" t="n">
        <v>267900</v>
      </c>
    </row>
    <row r="4" spans="1:8">
      <c r="A4" s="4" t="s">
        <v>82</v>
      </c>
      <c r="C4" s="7" t="n">
        <v>287415</v>
      </c>
      <c r="D4" s="5" t="n">
        <v>315383</v>
      </c>
      <c r="E4" s="7" t="n">
        <v>285942</v>
      </c>
    </row>
    <row r="5" spans="1:8">
      <c r="A5" s="4" t="s">
        <v>520</v>
      </c>
    </row>
    <row r="6" spans="1:8">
      <c r="A6" s="3" t="s">
        <v>508</v>
      </c>
    </row>
    <row r="7" spans="1:8">
      <c r="A7" s="4" t="s">
        <v>513</v>
      </c>
      <c r="H7" s="7" t="n">
        <v>1000000</v>
      </c>
    </row>
    <row r="8" spans="1:8">
      <c r="A8" s="4" t="s">
        <v>665</v>
      </c>
      <c r="H8" s="7" t="n">
        <v>18800</v>
      </c>
    </row>
    <row r="9" spans="1:8">
      <c r="A9" s="4" t="s">
        <v>564</v>
      </c>
      <c r="H9" s="4" t="s">
        <v>666</v>
      </c>
    </row>
    <row r="10" spans="1:8">
      <c r="A10" s="4" t="s">
        <v>667</v>
      </c>
    </row>
    <row r="11" spans="1:8">
      <c r="A11" s="3" t="s">
        <v>508</v>
      </c>
    </row>
    <row r="12" spans="1:8">
      <c r="A12" s="4" t="s">
        <v>668</v>
      </c>
      <c r="C12" s="4" t="s">
        <v>656</v>
      </c>
    </row>
    <row r="13" spans="1:8">
      <c r="A13" s="4" t="s">
        <v>524</v>
      </c>
    </row>
    <row r="14" spans="1:8">
      <c r="A14" s="3" t="s">
        <v>508</v>
      </c>
    </row>
    <row r="15" spans="1:8">
      <c r="A15" s="4" t="s">
        <v>513</v>
      </c>
      <c r="B15" s="7" t="n">
        <v>400000</v>
      </c>
      <c r="C15" s="7" t="n">
        <v>903654</v>
      </c>
      <c r="D15" s="5" t="n">
        <v>905095</v>
      </c>
      <c r="H15" s="7" t="n">
        <v>500000</v>
      </c>
    </row>
    <row r="16" spans="1:8">
      <c r="A16" s="4" t="s">
        <v>522</v>
      </c>
      <c r="C16" s="4" t="s">
        <v>525</v>
      </c>
      <c r="G16" s="4" t="s">
        <v>525</v>
      </c>
    </row>
    <row r="17" spans="1:8">
      <c r="A17" s="4" t="s">
        <v>540</v>
      </c>
      <c r="B17" s="7" t="n">
        <v>6000</v>
      </c>
    </row>
    <row r="18" spans="1:8">
      <c r="A18" s="4" t="s">
        <v>665</v>
      </c>
      <c r="C18" s="7" t="n">
        <v>14900</v>
      </c>
    </row>
    <row r="19" spans="1:8">
      <c r="A19" s="4" t="s">
        <v>526</v>
      </c>
    </row>
    <row r="20" spans="1:8">
      <c r="A20" s="3" t="s">
        <v>508</v>
      </c>
    </row>
    <row r="21" spans="1:8">
      <c r="A21" s="4" t="s">
        <v>513</v>
      </c>
      <c r="C21" s="7" t="n">
        <v>493464</v>
      </c>
      <c r="D21" s="5" t="n">
        <v>492886</v>
      </c>
      <c r="H21" s="7" t="n">
        <v>500000</v>
      </c>
    </row>
    <row r="22" spans="1:8">
      <c r="A22" s="4" t="s">
        <v>522</v>
      </c>
      <c r="C22" s="4" t="s">
        <v>527</v>
      </c>
      <c r="G22" s="4" t="s">
        <v>527</v>
      </c>
    </row>
    <row r="23" spans="1:8">
      <c r="A23" s="4" t="s">
        <v>521</v>
      </c>
    </row>
    <row r="24" spans="1:8">
      <c r="A24" s="3" t="s">
        <v>508</v>
      </c>
    </row>
    <row r="25" spans="1:8">
      <c r="A25" s="4" t="s">
        <v>513</v>
      </c>
      <c r="C25" s="7" t="n">
        <v>0</v>
      </c>
      <c r="D25" s="5" t="n">
        <v>227032</v>
      </c>
    </row>
    <row r="26" spans="1:8">
      <c r="A26" s="4" t="s">
        <v>522</v>
      </c>
      <c r="C26" s="4" t="s">
        <v>523</v>
      </c>
      <c r="F26" s="4" t="s">
        <v>523</v>
      </c>
    </row>
    <row r="27" spans="1:8">
      <c r="A27" s="4" t="s">
        <v>665</v>
      </c>
      <c r="D27" s="5" t="n">
        <v>22200</v>
      </c>
    </row>
    <row r="28" spans="1:8">
      <c r="A28" s="4" t="s">
        <v>599</v>
      </c>
      <c r="D28" s="5" t="n">
        <v>771200</v>
      </c>
    </row>
    <row r="29" spans="1:8">
      <c r="A29" s="4" t="s">
        <v>448</v>
      </c>
      <c r="D29" s="5" t="n">
        <v>11100</v>
      </c>
    </row>
    <row r="30" spans="1:8">
      <c r="A30" s="4" t="s">
        <v>82</v>
      </c>
      <c r="D30" s="5" t="n">
        <v>30200</v>
      </c>
    </row>
    <row r="31" spans="1:8">
      <c r="A31" s="4" t="s">
        <v>669</v>
      </c>
      <c r="D31" s="5" t="n">
        <v>8000</v>
      </c>
    </row>
    <row r="32" spans="1:8">
      <c r="A32" s="4" t="s">
        <v>670</v>
      </c>
    </row>
    <row r="33" spans="1:8">
      <c r="A33" s="3" t="s">
        <v>508</v>
      </c>
    </row>
    <row r="34" spans="1:8">
      <c r="A34" s="4" t="s">
        <v>669</v>
      </c>
      <c r="D34" s="5" t="n">
        <v>14200</v>
      </c>
    </row>
    <row r="35" spans="1:8">
      <c r="A35" s="4" t="s">
        <v>604</v>
      </c>
    </row>
    <row r="36" spans="1:8">
      <c r="A36" s="3" t="s">
        <v>508</v>
      </c>
    </row>
    <row r="37" spans="1:8">
      <c r="A37" s="4" t="s">
        <v>599</v>
      </c>
      <c r="D37" s="7" t="n">
        <v>194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671</v>
      </c>
      <c r="B1" s="2" t="s">
        <v>2</v>
      </c>
      <c r="C1" s="2" t="s">
        <v>664</v>
      </c>
    </row>
    <row r="2" spans="1:3">
      <c r="A2" s="3" t="s">
        <v>672</v>
      </c>
    </row>
    <row r="3" spans="1:3">
      <c r="A3" s="5" t="n">
        <v>2018</v>
      </c>
      <c r="B3" s="7" t="n">
        <v>78157</v>
      </c>
    </row>
    <row r="4" spans="1:3">
      <c r="A4" s="5" t="n">
        <v>2019</v>
      </c>
      <c r="B4" s="5" t="n">
        <v>321416</v>
      </c>
    </row>
    <row r="5" spans="1:3">
      <c r="A5" s="5" t="n">
        <v>2020</v>
      </c>
      <c r="B5" s="5" t="n">
        <v>132261</v>
      </c>
    </row>
    <row r="6" spans="1:3">
      <c r="A6" s="5" t="n">
        <v>2021</v>
      </c>
      <c r="B6" s="5" t="n">
        <v>149435</v>
      </c>
    </row>
    <row r="7" spans="1:3">
      <c r="A7" s="5" t="n">
        <v>2022</v>
      </c>
      <c r="B7" s="5" t="n">
        <v>795751</v>
      </c>
    </row>
    <row r="8" spans="1:3">
      <c r="A8" s="4" t="s">
        <v>673</v>
      </c>
      <c r="B8" s="5" t="n">
        <v>3823807</v>
      </c>
    </row>
    <row r="9" spans="1:3">
      <c r="A9" s="4" t="s">
        <v>520</v>
      </c>
    </row>
    <row r="10" spans="1:3">
      <c r="A10" s="3" t="s">
        <v>508</v>
      </c>
    </row>
    <row r="11" spans="1:3">
      <c r="A11" s="4" t="s">
        <v>665</v>
      </c>
      <c r="C11" s="7" t="n">
        <v>18800</v>
      </c>
    </row>
    <row r="12" spans="1:3">
      <c r="A12" s="4" t="s">
        <v>524</v>
      </c>
    </row>
    <row r="13" spans="1:3">
      <c r="A13" s="3" t="s">
        <v>508</v>
      </c>
    </row>
    <row r="14" spans="1:3">
      <c r="A14" s="4" t="s">
        <v>665</v>
      </c>
      <c r="B14" s="5" t="n">
        <v>14900</v>
      </c>
    </row>
    <row r="15" spans="1:3">
      <c r="A15" s="4" t="s">
        <v>674</v>
      </c>
    </row>
    <row r="16" spans="1:3">
      <c r="A16" s="3" t="s">
        <v>508</v>
      </c>
    </row>
    <row r="17" spans="1:3">
      <c r="A17" s="4" t="s">
        <v>675</v>
      </c>
      <c r="B17" s="7" t="n">
        <v>47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0</v>
      </c>
      <c r="D2" s="2" t="s">
        <v>73</v>
      </c>
    </row>
    <row r="3" spans="1:4">
      <c r="A3" s="3" t="s">
        <v>173</v>
      </c>
    </row>
    <row r="4" spans="1:4">
      <c r="A4" s="4" t="s">
        <v>677</v>
      </c>
      <c r="B4" s="7" t="n">
        <v>285995</v>
      </c>
      <c r="C4" s="7" t="n">
        <v>315166</v>
      </c>
      <c r="D4" s="7" t="n">
        <v>286261</v>
      </c>
    </row>
    <row r="5" spans="1:4">
      <c r="A5" s="4" t="s">
        <v>678</v>
      </c>
      <c r="B5" s="5" t="n">
        <v>-5942</v>
      </c>
      <c r="C5" s="5" t="n">
        <v>-5288</v>
      </c>
      <c r="D5" s="5" t="n">
        <v>-4932</v>
      </c>
    </row>
    <row r="6" spans="1:4">
      <c r="A6" s="4" t="s">
        <v>679</v>
      </c>
      <c r="B6" s="5" t="n">
        <v>7362</v>
      </c>
      <c r="C6" s="5" t="n">
        <v>5505</v>
      </c>
      <c r="D6" s="5" t="n">
        <v>4613</v>
      </c>
    </row>
    <row r="7" spans="1:4">
      <c r="A7" s="4" t="s">
        <v>141</v>
      </c>
      <c r="B7" s="7" t="n">
        <v>287415</v>
      </c>
      <c r="C7" s="7" t="n">
        <v>315383</v>
      </c>
      <c r="D7" s="7" t="n">
        <v>28594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4"/>
    <col customWidth="1" max="7" min="7" width="20"/>
    <col customWidth="1" max="8" min="8" width="24"/>
  </cols>
  <sheetData>
    <row r="1" spans="1:8">
      <c r="A1" s="1" t="s">
        <v>680</v>
      </c>
      <c r="B1" s="2" t="s">
        <v>1</v>
      </c>
    </row>
    <row r="2" spans="1:8">
      <c r="B2" s="2" t="s">
        <v>681</v>
      </c>
      <c r="C2" s="2" t="s">
        <v>505</v>
      </c>
      <c r="D2" s="2" t="s">
        <v>354</v>
      </c>
      <c r="E2" s="2" t="s">
        <v>682</v>
      </c>
      <c r="F2" s="2" t="s">
        <v>683</v>
      </c>
      <c r="G2" s="2" t="s">
        <v>684</v>
      </c>
      <c r="H2" s="2" t="s">
        <v>685</v>
      </c>
    </row>
    <row r="3" spans="1:8">
      <c r="A3" s="3" t="s">
        <v>686</v>
      </c>
    </row>
    <row r="4" spans="1:8">
      <c r="A4" s="4" t="s">
        <v>687</v>
      </c>
      <c r="B4" s="7" t="n">
        <v>-6794</v>
      </c>
      <c r="C4" s="7" t="n">
        <v>-36373</v>
      </c>
    </row>
    <row r="5" spans="1:8">
      <c r="A5" s="4" t="s">
        <v>688</v>
      </c>
      <c r="B5" s="5" t="n">
        <v>14443</v>
      </c>
      <c r="C5" s="5" t="n">
        <v>25329</v>
      </c>
      <c r="D5" s="7" t="n">
        <v>23834</v>
      </c>
    </row>
    <row r="6" spans="1:8">
      <c r="A6" s="4" t="s">
        <v>689</v>
      </c>
    </row>
    <row r="7" spans="1:8">
      <c r="A7" s="3" t="s">
        <v>686</v>
      </c>
    </row>
    <row r="8" spans="1:8">
      <c r="A8" s="4" t="s">
        <v>513</v>
      </c>
      <c r="B8" s="5" t="n">
        <v>0</v>
      </c>
      <c r="C8" s="5" t="n">
        <v>2450749</v>
      </c>
    </row>
    <row r="9" spans="1:8">
      <c r="A9" s="4" t="s">
        <v>690</v>
      </c>
    </row>
    <row r="10" spans="1:8">
      <c r="A10" s="3" t="s">
        <v>686</v>
      </c>
    </row>
    <row r="11" spans="1:8">
      <c r="A11" s="4" t="s">
        <v>688</v>
      </c>
      <c r="B11" s="5" t="n">
        <v>-2163</v>
      </c>
      <c r="C11" s="5" t="n">
        <v>-9532</v>
      </c>
      <c r="D11" s="5" t="n">
        <v>3691</v>
      </c>
    </row>
    <row r="12" spans="1:8">
      <c r="A12" s="4" t="s">
        <v>691</v>
      </c>
    </row>
    <row r="13" spans="1:8">
      <c r="A13" s="3" t="s">
        <v>686</v>
      </c>
    </row>
    <row r="14" spans="1:8">
      <c r="A14" s="4" t="s">
        <v>692</v>
      </c>
      <c r="B14" s="5" t="n">
        <v>2300</v>
      </c>
    </row>
    <row r="15" spans="1:8">
      <c r="A15" s="4" t="s">
        <v>693</v>
      </c>
    </row>
    <row r="16" spans="1:8">
      <c r="A16" s="3" t="s">
        <v>686</v>
      </c>
    </row>
    <row r="17" spans="1:8">
      <c r="A17" s="4" t="s">
        <v>694</v>
      </c>
      <c r="B17" s="5" t="n">
        <v>1600000</v>
      </c>
    </row>
    <row r="18" spans="1:8">
      <c r="A18" s="4" t="s">
        <v>695</v>
      </c>
    </row>
    <row r="19" spans="1:8">
      <c r="A19" s="3" t="s">
        <v>686</v>
      </c>
    </row>
    <row r="20" spans="1:8">
      <c r="A20" s="4" t="s">
        <v>694</v>
      </c>
      <c r="B20" s="5" t="n">
        <v>200000</v>
      </c>
    </row>
    <row r="21" spans="1:8">
      <c r="A21" s="4" t="s">
        <v>687</v>
      </c>
      <c r="B21" s="5" t="n">
        <v>-6800</v>
      </c>
      <c r="C21" s="5" t="n">
        <v>-36400</v>
      </c>
    </row>
    <row r="22" spans="1:8">
      <c r="A22" s="4" t="s">
        <v>696</v>
      </c>
      <c r="B22" s="7" t="n">
        <v>1000000</v>
      </c>
    </row>
    <row r="23" spans="1:8">
      <c r="A23" s="4" t="s">
        <v>697</v>
      </c>
    </row>
    <row r="24" spans="1:8">
      <c r="A24" s="3" t="s">
        <v>686</v>
      </c>
    </row>
    <row r="25" spans="1:8">
      <c r="A25" s="4" t="s">
        <v>694</v>
      </c>
      <c r="C25" s="5" t="n">
        <v>74100</v>
      </c>
    </row>
    <row r="26" spans="1:8">
      <c r="A26" s="4" t="s">
        <v>599</v>
      </c>
      <c r="C26" s="5" t="n">
        <v>74100</v>
      </c>
    </row>
    <row r="27" spans="1:8">
      <c r="A27" s="4" t="s">
        <v>698</v>
      </c>
      <c r="C27" s="5" t="n">
        <v>1100</v>
      </c>
    </row>
    <row r="28" spans="1:8">
      <c r="A28" s="4" t="s">
        <v>699</v>
      </c>
      <c r="C28" s="5" t="n">
        <v>5700</v>
      </c>
    </row>
    <row r="29" spans="1:8">
      <c r="A29" s="4" t="s">
        <v>700</v>
      </c>
    </row>
    <row r="30" spans="1:8">
      <c r="A30" s="3" t="s">
        <v>686</v>
      </c>
    </row>
    <row r="31" spans="1:8">
      <c r="A31" s="4" t="s">
        <v>701</v>
      </c>
      <c r="B31" s="9" t="n">
        <v>16.7</v>
      </c>
      <c r="F31" s="9" t="n">
        <v>16.7</v>
      </c>
      <c r="G31" s="9" t="n">
        <v>16.7</v>
      </c>
      <c r="H31" s="9" t="n">
        <v>16.7</v>
      </c>
    </row>
    <row r="32" spans="1:8">
      <c r="A32" s="4" t="s">
        <v>688</v>
      </c>
      <c r="C32" s="7" t="n">
        <v>-8100</v>
      </c>
      <c r="D32" s="7" t="n">
        <v>2600</v>
      </c>
    </row>
    <row r="33" spans="1:8">
      <c r="A33" s="4" t="s">
        <v>702</v>
      </c>
    </row>
    <row r="34" spans="1:8">
      <c r="A34" s="3" t="s">
        <v>686</v>
      </c>
    </row>
    <row r="35" spans="1:8">
      <c r="A35" s="4" t="s">
        <v>694</v>
      </c>
      <c r="F35" s="10" t="n">
        <v>33</v>
      </c>
      <c r="G35" s="15" t="n">
        <v>67</v>
      </c>
      <c r="H35" s="16" t="n">
        <v>12.1</v>
      </c>
    </row>
    <row r="36" spans="1:8">
      <c r="A36" s="4" t="s">
        <v>703</v>
      </c>
    </row>
    <row r="37" spans="1:8">
      <c r="A37" s="3" t="s">
        <v>686</v>
      </c>
    </row>
    <row r="38" spans="1:8">
      <c r="A38" s="4" t="s">
        <v>704</v>
      </c>
      <c r="B38" s="7" t="n">
        <v>2900</v>
      </c>
    </row>
    <row r="39" spans="1:8">
      <c r="A39" s="4" t="s">
        <v>705</v>
      </c>
    </row>
    <row r="40" spans="1:8">
      <c r="A40" s="3" t="s">
        <v>686</v>
      </c>
    </row>
    <row r="41" spans="1:8">
      <c r="A41" s="4" t="s">
        <v>694</v>
      </c>
      <c r="E41" s="7" t="n">
        <v>500000</v>
      </c>
    </row>
  </sheetData>
  <mergeCells count="3">
    <mergeCell ref="A1:A2"/>
    <mergeCell ref="B1:D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0</v>
      </c>
      <c r="D2" s="2" t="s">
        <v>73</v>
      </c>
    </row>
    <row r="3" spans="1:4">
      <c r="A3" s="3" t="s">
        <v>686</v>
      </c>
    </row>
    <row r="4" spans="1:4">
      <c r="A4" s="4" t="s">
        <v>707</v>
      </c>
      <c r="B4" s="7" t="n">
        <v>31884</v>
      </c>
      <c r="C4" s="7" t="n">
        <v>-23437</v>
      </c>
      <c r="D4" s="7" t="n">
        <v>-58143</v>
      </c>
    </row>
    <row r="5" spans="1:4">
      <c r="A5" s="4" t="s">
        <v>445</v>
      </c>
    </row>
    <row r="6" spans="1:4">
      <c r="A6" s="3" t="s">
        <v>686</v>
      </c>
    </row>
    <row r="7" spans="1:4">
      <c r="A7" s="4" t="s">
        <v>707</v>
      </c>
      <c r="B7" s="5" t="n">
        <v>31884</v>
      </c>
      <c r="C7" s="5" t="n">
        <v>-21321</v>
      </c>
      <c r="D7" s="5" t="n">
        <v>-70455</v>
      </c>
    </row>
    <row r="8" spans="1:4">
      <c r="A8" s="4" t="s">
        <v>708</v>
      </c>
    </row>
    <row r="9" spans="1:4">
      <c r="A9" s="3" t="s">
        <v>686</v>
      </c>
    </row>
    <row r="10" spans="1:4">
      <c r="A10" s="4" t="s">
        <v>707</v>
      </c>
      <c r="B10" s="7" t="n">
        <v>0</v>
      </c>
      <c r="C10" s="7" t="n">
        <v>-2116</v>
      </c>
      <c r="D10" s="7" t="n">
        <v>123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0</v>
      </c>
    </row>
    <row r="2" spans="1:3">
      <c r="A2" s="3" t="s">
        <v>710</v>
      </c>
    </row>
    <row r="3" spans="1:3">
      <c r="A3" s="4" t="s">
        <v>711</v>
      </c>
      <c r="B3" s="7" t="n">
        <v>9313</v>
      </c>
      <c r="C3" s="7" t="n">
        <v>34919</v>
      </c>
    </row>
    <row r="4" spans="1:3">
      <c r="A4" s="4" t="s">
        <v>712</v>
      </c>
    </row>
    <row r="5" spans="1:3">
      <c r="A5" s="3" t="s">
        <v>710</v>
      </c>
    </row>
    <row r="6" spans="1:3">
      <c r="A6" s="4" t="s">
        <v>711</v>
      </c>
      <c r="B6" s="5" t="n">
        <v>10509</v>
      </c>
      <c r="C6" s="5" t="n">
        <v>40848</v>
      </c>
    </row>
    <row r="7" spans="1:3">
      <c r="A7" s="4" t="s">
        <v>713</v>
      </c>
    </row>
    <row r="8" spans="1:3">
      <c r="A8" s="3" t="s">
        <v>710</v>
      </c>
    </row>
    <row r="9" spans="1:3">
      <c r="A9" s="4" t="s">
        <v>711</v>
      </c>
      <c r="B9" s="5" t="n">
        <v>1196</v>
      </c>
      <c r="C9" s="5" t="n">
        <v>5929</v>
      </c>
    </row>
    <row r="10" spans="1:3">
      <c r="A10" s="4" t="s">
        <v>714</v>
      </c>
    </row>
    <row r="11" spans="1:3">
      <c r="A11" s="3" t="s">
        <v>710</v>
      </c>
    </row>
    <row r="12" spans="1:3">
      <c r="A12" s="4" t="s">
        <v>711</v>
      </c>
      <c r="B12" s="5" t="n">
        <v>9313</v>
      </c>
      <c r="C12" s="5" t="n">
        <v>34919</v>
      </c>
    </row>
    <row r="13" spans="1:3">
      <c r="A13" s="4" t="s">
        <v>690</v>
      </c>
    </row>
    <row r="14" spans="1:3">
      <c r="A14" s="3" t="s">
        <v>710</v>
      </c>
    </row>
    <row r="15" spans="1:3">
      <c r="A15" s="4" t="s">
        <v>715</v>
      </c>
      <c r="B15" s="5" t="n">
        <v>3706</v>
      </c>
      <c r="C15" s="5" t="n">
        <v>3878</v>
      </c>
    </row>
    <row r="16" spans="1:3">
      <c r="A16" s="4" t="s">
        <v>711</v>
      </c>
      <c r="B16" s="5" t="n">
        <v>10509</v>
      </c>
      <c r="C16" s="5" t="n">
        <v>41295</v>
      </c>
    </row>
    <row r="17" spans="1:3">
      <c r="A17" s="4" t="s">
        <v>716</v>
      </c>
    </row>
    <row r="18" spans="1:3">
      <c r="A18" s="3" t="s">
        <v>710</v>
      </c>
    </row>
    <row r="19" spans="1:3">
      <c r="A19" s="4" t="s">
        <v>715</v>
      </c>
      <c r="B19" s="5" t="n">
        <v>80</v>
      </c>
      <c r="C19" s="5" t="n">
        <v>0</v>
      </c>
    </row>
    <row r="20" spans="1:3">
      <c r="A20" s="4" t="s">
        <v>717</v>
      </c>
    </row>
    <row r="21" spans="1:3">
      <c r="A21" s="3" t="s">
        <v>710</v>
      </c>
    </row>
    <row r="22" spans="1:3">
      <c r="A22" s="4" t="s">
        <v>711</v>
      </c>
      <c r="B22" s="5" t="n">
        <v>0</v>
      </c>
      <c r="C22" s="5" t="n">
        <v>447</v>
      </c>
    </row>
    <row r="23" spans="1:3">
      <c r="A23" s="4" t="s">
        <v>718</v>
      </c>
    </row>
    <row r="24" spans="1:3">
      <c r="A24" s="3" t="s">
        <v>710</v>
      </c>
    </row>
    <row r="25" spans="1:3">
      <c r="A25" s="4" t="s">
        <v>715</v>
      </c>
      <c r="B25" s="7" t="n">
        <v>3626</v>
      </c>
      <c r="C25" s="7" t="n">
        <v>38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0</v>
      </c>
      <c r="D2" s="2" t="s">
        <v>73</v>
      </c>
    </row>
    <row r="3" spans="1:4">
      <c r="A3" s="3" t="s">
        <v>710</v>
      </c>
    </row>
    <row r="4" spans="1:4">
      <c r="A4" s="4" t="s">
        <v>720</v>
      </c>
      <c r="B4" s="7" t="n">
        <v>14443</v>
      </c>
      <c r="C4" s="7" t="n">
        <v>25329</v>
      </c>
      <c r="D4" s="7" t="n">
        <v>23834</v>
      </c>
    </row>
    <row r="5" spans="1:4">
      <c r="A5" s="4" t="s">
        <v>721</v>
      </c>
    </row>
    <row r="6" spans="1:4">
      <c r="A6" s="3" t="s">
        <v>710</v>
      </c>
    </row>
    <row r="7" spans="1:4">
      <c r="A7" s="4" t="s">
        <v>722</v>
      </c>
      <c r="B7" s="5" t="n">
        <v>16606</v>
      </c>
      <c r="C7" s="5" t="n">
        <v>34861</v>
      </c>
      <c r="D7" s="5" t="n">
        <v>20143</v>
      </c>
    </row>
    <row r="8" spans="1:4">
      <c r="A8" s="4" t="s">
        <v>723</v>
      </c>
    </row>
    <row r="9" spans="1:4">
      <c r="A9" s="3" t="s">
        <v>710</v>
      </c>
    </row>
    <row r="10" spans="1:4">
      <c r="A10" s="4" t="s">
        <v>722</v>
      </c>
      <c r="B10" s="5" t="n">
        <v>16606</v>
      </c>
      <c r="C10" s="5" t="n">
        <v>32800</v>
      </c>
      <c r="D10" s="5" t="n">
        <v>31367</v>
      </c>
    </row>
    <row r="11" spans="1:4">
      <c r="A11" s="4" t="s">
        <v>724</v>
      </c>
    </row>
    <row r="12" spans="1:4">
      <c r="A12" s="3" t="s">
        <v>710</v>
      </c>
    </row>
    <row r="13" spans="1:4">
      <c r="A13" s="4" t="s">
        <v>722</v>
      </c>
      <c r="B13" s="5" t="n">
        <v>0</v>
      </c>
      <c r="C13" s="5" t="n">
        <v>2061</v>
      </c>
      <c r="D13" s="5" t="n">
        <v>-11224</v>
      </c>
    </row>
    <row r="14" spans="1:4">
      <c r="A14" s="4" t="s">
        <v>690</v>
      </c>
    </row>
    <row r="15" spans="1:4">
      <c r="A15" s="3" t="s">
        <v>710</v>
      </c>
    </row>
    <row r="16" spans="1:4">
      <c r="A16" s="4" t="s">
        <v>720</v>
      </c>
      <c r="B16" s="5" t="n">
        <v>-2163</v>
      </c>
      <c r="C16" s="5" t="n">
        <v>-9532</v>
      </c>
      <c r="D16" s="5" t="n">
        <v>3691</v>
      </c>
    </row>
    <row r="17" spans="1:4">
      <c r="A17" s="4" t="s">
        <v>725</v>
      </c>
    </row>
    <row r="18" spans="1:4">
      <c r="A18" s="3" t="s">
        <v>710</v>
      </c>
    </row>
    <row r="19" spans="1:4">
      <c r="A19" s="4" t="s">
        <v>720</v>
      </c>
      <c r="C19" s="5" t="n">
        <v>-8100</v>
      </c>
      <c r="D19" s="5" t="n">
        <v>2600</v>
      </c>
    </row>
    <row r="20" spans="1:4">
      <c r="A20" s="4" t="s">
        <v>726</v>
      </c>
    </row>
    <row r="21" spans="1:4">
      <c r="A21" s="3" t="s">
        <v>710</v>
      </c>
    </row>
    <row r="22" spans="1:4">
      <c r="A22" s="4" t="s">
        <v>720</v>
      </c>
      <c r="B22" s="5" t="n">
        <v>-1277</v>
      </c>
      <c r="C22" s="5" t="n">
        <v>-685</v>
      </c>
      <c r="D22" s="5" t="n">
        <v>8512</v>
      </c>
    </row>
    <row r="23" spans="1:4">
      <c r="A23" s="4" t="s">
        <v>727</v>
      </c>
    </row>
    <row r="24" spans="1:4">
      <c r="A24" s="3" t="s">
        <v>710</v>
      </c>
    </row>
    <row r="25" spans="1:4">
      <c r="A25" s="4" t="s">
        <v>720</v>
      </c>
      <c r="B25" s="7" t="n">
        <v>-886</v>
      </c>
      <c r="C25" s="7" t="n">
        <v>-8847</v>
      </c>
      <c r="D25" s="7" t="n">
        <v>-482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0</v>
      </c>
      <c r="D2" s="2" t="s">
        <v>73</v>
      </c>
    </row>
    <row r="3" spans="1:4">
      <c r="A3" s="3" t="s">
        <v>729</v>
      </c>
    </row>
    <row r="4" spans="1:4">
      <c r="A4" s="4" t="s">
        <v>730</v>
      </c>
      <c r="B4" s="7" t="n">
        <v>316</v>
      </c>
      <c r="C4" s="6" t="n">
        <v>316.5</v>
      </c>
    </row>
    <row r="5" spans="1:4">
      <c r="A5" s="4" t="s">
        <v>731</v>
      </c>
      <c r="B5" s="9" t="n">
        <v>24.8</v>
      </c>
      <c r="C5" s="9" t="n">
        <v>39.6</v>
      </c>
    </row>
    <row r="6" spans="1:4">
      <c r="A6" s="4" t="s">
        <v>732</v>
      </c>
      <c r="B6" s="9" t="n">
        <v>3.6</v>
      </c>
      <c r="C6" s="9" t="n">
        <v>1.6</v>
      </c>
    </row>
    <row r="7" spans="1:4">
      <c r="A7" s="4" t="s">
        <v>733</v>
      </c>
      <c r="B7" s="9" t="n">
        <v>3.4</v>
      </c>
    </row>
    <row r="8" spans="1:4">
      <c r="A8" s="4" t="s">
        <v>734</v>
      </c>
      <c r="C8" s="9" t="n">
        <v>19.8</v>
      </c>
    </row>
    <row r="9" spans="1:4">
      <c r="A9" s="4" t="s">
        <v>735</v>
      </c>
      <c r="B9" s="6" t="n">
        <v>7.5</v>
      </c>
    </row>
    <row r="10" spans="1:4">
      <c r="A10" s="4" t="s">
        <v>736</v>
      </c>
    </row>
    <row r="11" spans="1:4">
      <c r="A11" s="3" t="s">
        <v>729</v>
      </c>
    </row>
    <row r="12" spans="1:4">
      <c r="A12" s="4" t="s">
        <v>737</v>
      </c>
      <c r="B12" s="4" t="s">
        <v>738</v>
      </c>
    </row>
    <row r="13" spans="1:4">
      <c r="A13" s="4" t="s">
        <v>739</v>
      </c>
    </row>
    <row r="14" spans="1:4">
      <c r="A14" s="3" t="s">
        <v>729</v>
      </c>
    </row>
    <row r="15" spans="1:4">
      <c r="A15" s="4" t="s">
        <v>737</v>
      </c>
      <c r="B15" s="4" t="s">
        <v>740</v>
      </c>
    </row>
    <row r="16" spans="1:4">
      <c r="A16" s="4" t="s">
        <v>741</v>
      </c>
    </row>
    <row r="17" spans="1:4">
      <c r="A17" s="3" t="s">
        <v>729</v>
      </c>
    </row>
    <row r="18" spans="1:4">
      <c r="A18" s="4" t="s">
        <v>737</v>
      </c>
      <c r="B18" s="4" t="s">
        <v>742</v>
      </c>
    </row>
    <row r="19" spans="1:4">
      <c r="A19" s="4" t="s">
        <v>743</v>
      </c>
    </row>
    <row r="20" spans="1:4">
      <c r="A20" s="3" t="s">
        <v>729</v>
      </c>
    </row>
    <row r="21" spans="1:4">
      <c r="A21" s="4" t="s">
        <v>737</v>
      </c>
      <c r="B21" s="4" t="s">
        <v>744</v>
      </c>
    </row>
    <row r="22" spans="1:4">
      <c r="A22" s="4" t="s">
        <v>745</v>
      </c>
    </row>
    <row r="23" spans="1:4">
      <c r="A23" s="3" t="s">
        <v>729</v>
      </c>
    </row>
    <row r="24" spans="1:4">
      <c r="A24" s="4" t="s">
        <v>746</v>
      </c>
      <c r="B24" s="6" t="n">
        <v>27.5</v>
      </c>
      <c r="C24" s="9" t="n">
        <v>32.4</v>
      </c>
      <c r="D24" s="7" t="n">
        <v>29</v>
      </c>
    </row>
    <row r="25" spans="1:4">
      <c r="A25" s="4" t="s">
        <v>747</v>
      </c>
    </row>
    <row r="26" spans="1:4">
      <c r="A26" s="3" t="s">
        <v>729</v>
      </c>
    </row>
    <row r="27" spans="1:4">
      <c r="A27" s="4" t="s">
        <v>746</v>
      </c>
      <c r="B27" s="6" t="n">
        <v>6.9</v>
      </c>
      <c r="C27" s="6" t="n">
        <v>9.4</v>
      </c>
      <c r="D27" s="6" t="n">
        <v>8.5</v>
      </c>
    </row>
    <row r="28" spans="1:4">
      <c r="A28" s="4" t="s">
        <v>748</v>
      </c>
    </row>
    <row r="29" spans="1:4">
      <c r="A29" s="3" t="s">
        <v>729</v>
      </c>
    </row>
    <row r="30" spans="1:4">
      <c r="A30" s="4" t="s">
        <v>749</v>
      </c>
      <c r="B30" s="4" t="s">
        <v>610</v>
      </c>
    </row>
    <row r="31" spans="1:4">
      <c r="A31" s="4" t="s">
        <v>750</v>
      </c>
    </row>
    <row r="32" spans="1:4">
      <c r="A32" s="3" t="s">
        <v>729</v>
      </c>
    </row>
    <row r="33" spans="1:4">
      <c r="A33" s="4" t="s">
        <v>749</v>
      </c>
      <c r="B33" s="4" t="s">
        <v>612</v>
      </c>
    </row>
    <row r="34" spans="1:4">
      <c r="A34" s="4" t="s">
        <v>751</v>
      </c>
    </row>
    <row r="35" spans="1:4">
      <c r="A35" s="3" t="s">
        <v>729</v>
      </c>
    </row>
    <row r="36" spans="1:4">
      <c r="A36" s="4" t="s">
        <v>749</v>
      </c>
      <c r="B36" s="4" t="s">
        <v>567</v>
      </c>
    </row>
    <row r="37" spans="1:4">
      <c r="A37" s="4" t="s">
        <v>752</v>
      </c>
    </row>
    <row r="38" spans="1:4">
      <c r="A38" s="3" t="s">
        <v>729</v>
      </c>
    </row>
    <row r="39" spans="1:4">
      <c r="A39" s="4" t="s">
        <v>749</v>
      </c>
      <c r="B39" s="4" t="s">
        <v>753</v>
      </c>
    </row>
    <row r="40" spans="1:4">
      <c r="A40" s="4" t="s">
        <v>754</v>
      </c>
    </row>
    <row r="41" spans="1:4">
      <c r="A41" s="3" t="s">
        <v>729</v>
      </c>
    </row>
    <row r="42" spans="1:4">
      <c r="A42" s="4" t="s">
        <v>749</v>
      </c>
      <c r="B42" s="4" t="s">
        <v>610</v>
      </c>
    </row>
    <row r="43" spans="1:4">
      <c r="A43" s="4" t="s">
        <v>755</v>
      </c>
    </row>
    <row r="44" spans="1:4">
      <c r="A44" s="3" t="s">
        <v>729</v>
      </c>
    </row>
    <row r="45" spans="1:4">
      <c r="A45" s="4" t="s">
        <v>749</v>
      </c>
      <c r="B45" s="4" t="s">
        <v>52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0</v>
      </c>
      <c r="D2" s="2" t="s">
        <v>73</v>
      </c>
    </row>
    <row r="3" spans="1:4">
      <c r="A3" s="3" t="s">
        <v>729</v>
      </c>
    </row>
    <row r="4" spans="1:4">
      <c r="A4" s="4" t="s">
        <v>757</v>
      </c>
      <c r="B4" s="7" t="n">
        <v>8834</v>
      </c>
      <c r="C4" s="7" t="n">
        <v>7850</v>
      </c>
      <c r="D4" s="7" t="n">
        <v>9478</v>
      </c>
    </row>
    <row r="5" spans="1:4">
      <c r="A5" s="4" t="s">
        <v>758</v>
      </c>
      <c r="B5" s="5" t="n">
        <v>8398</v>
      </c>
      <c r="C5" s="5" t="n">
        <v>11041</v>
      </c>
      <c r="D5" s="5" t="n">
        <v>12367</v>
      </c>
    </row>
    <row r="6" spans="1:4">
      <c r="A6" s="4" t="s">
        <v>759</v>
      </c>
      <c r="B6" s="5" t="n">
        <v>-18350</v>
      </c>
      <c r="C6" s="5" t="n">
        <v>-17679</v>
      </c>
      <c r="D6" s="5" t="n">
        <v>-16970</v>
      </c>
    </row>
    <row r="7" spans="1:4">
      <c r="A7" s="4" t="s">
        <v>760</v>
      </c>
      <c r="B7" s="5" t="n">
        <v>0</v>
      </c>
      <c r="C7" s="5" t="n">
        <v>159</v>
      </c>
      <c r="D7" s="5" t="n">
        <v>52</v>
      </c>
    </row>
    <row r="8" spans="1:4">
      <c r="A8" s="4" t="s">
        <v>761</v>
      </c>
      <c r="B8" s="5" t="n">
        <v>122</v>
      </c>
      <c r="C8" s="5" t="n">
        <v>107</v>
      </c>
      <c r="D8" s="5" t="n">
        <v>165</v>
      </c>
    </row>
    <row r="9" spans="1:4">
      <c r="A9" s="4" t="s">
        <v>762</v>
      </c>
      <c r="B9" s="5" t="n">
        <v>3400</v>
      </c>
      <c r="C9" s="5" t="n">
        <v>1504</v>
      </c>
      <c r="D9" s="5" t="n">
        <v>1658</v>
      </c>
    </row>
    <row r="10" spans="1:4">
      <c r="A10" s="4" t="s">
        <v>763</v>
      </c>
      <c r="B10" s="7" t="n">
        <v>2404</v>
      </c>
      <c r="C10" s="7" t="n">
        <v>2982</v>
      </c>
      <c r="D10" s="7" t="n">
        <v>675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3"/>
    <col customWidth="1" max="2" min="2" width="12"/>
    <col customWidth="1" max="3" min="3" width="27"/>
    <col customWidth="1" max="4" min="4" width="13"/>
    <col customWidth="1" max="5" min="5" width="16"/>
    <col customWidth="1" max="6" min="6" width="42"/>
    <col customWidth="1" max="7" min="7" width="37"/>
    <col customWidth="1" max="8" min="8" width="15"/>
  </cols>
  <sheetData>
    <row r="1" spans="1:8">
      <c r="A1" s="1" t="s">
        <v>140</v>
      </c>
      <c r="B1" s="2" t="s">
        <v>141</v>
      </c>
      <c r="C1" s="2" t="s">
        <v>142</v>
      </c>
      <c r="D1" s="2" t="s">
        <v>143</v>
      </c>
      <c r="E1" s="2" t="s">
        <v>144</v>
      </c>
      <c r="F1" s="2" t="s">
        <v>145</v>
      </c>
      <c r="G1" s="2" t="s">
        <v>146</v>
      </c>
      <c r="H1" s="2" t="s">
        <v>147</v>
      </c>
    </row>
    <row r="2" spans="1:8">
      <c r="A2" s="4" t="s">
        <v>148</v>
      </c>
      <c r="C2" s="7" t="n">
        <v>1718036</v>
      </c>
      <c r="D2" s="7" t="n">
        <v>2561</v>
      </c>
      <c r="E2" s="7" t="n">
        <v>2575011</v>
      </c>
      <c r="F2" s="7" t="n">
        <v>-382463</v>
      </c>
      <c r="G2" s="7" t="n">
        <v>-106298</v>
      </c>
      <c r="H2" s="7" t="n">
        <v>-370775</v>
      </c>
    </row>
    <row r="3" spans="1:8">
      <c r="A3" s="3" t="s">
        <v>149</v>
      </c>
    </row>
    <row r="4" spans="1:8">
      <c r="A4" s="4" t="s">
        <v>87</v>
      </c>
      <c r="C4" s="5" t="n">
        <v>235946</v>
      </c>
      <c r="F4" s="5" t="n">
        <v>235946</v>
      </c>
    </row>
    <row r="5" spans="1:8">
      <c r="A5" s="4" t="s">
        <v>150</v>
      </c>
      <c r="B5" s="7" t="n">
        <v>-60270</v>
      </c>
      <c r="C5" s="5" t="n">
        <v>-60270</v>
      </c>
      <c r="G5" s="5" t="n">
        <v>-60270</v>
      </c>
    </row>
    <row r="6" spans="1:8">
      <c r="A6" s="4" t="s">
        <v>151</v>
      </c>
      <c r="C6" s="5" t="n">
        <v>77095</v>
      </c>
      <c r="D6" s="5" t="n">
        <v>105</v>
      </c>
      <c r="E6" s="5" t="n">
        <v>76990</v>
      </c>
    </row>
    <row r="7" spans="1:8">
      <c r="A7" s="4" t="s">
        <v>110</v>
      </c>
      <c r="C7" s="5" t="n">
        <v>66416</v>
      </c>
      <c r="E7" s="5" t="n">
        <v>66416</v>
      </c>
    </row>
    <row r="8" spans="1:8">
      <c r="A8" s="4" t="s">
        <v>152</v>
      </c>
      <c r="C8" s="5" t="n">
        <v>66313</v>
      </c>
      <c r="E8" s="5" t="n">
        <v>66313</v>
      </c>
    </row>
    <row r="9" spans="1:8">
      <c r="A9" s="4" t="s">
        <v>153</v>
      </c>
      <c r="C9" s="5" t="n">
        <v>-138053</v>
      </c>
      <c r="H9" s="5" t="n">
        <v>-138053</v>
      </c>
    </row>
    <row r="10" spans="1:8">
      <c r="A10" s="4" t="s">
        <v>132</v>
      </c>
      <c r="C10" s="5" t="n">
        <v>-82124</v>
      </c>
      <c r="F10" s="5" t="n">
        <v>-82124</v>
      </c>
    </row>
    <row r="11" spans="1:8">
      <c r="A11" s="4" t="s">
        <v>154</v>
      </c>
      <c r="C11" s="5" t="n">
        <v>1883359</v>
      </c>
      <c r="D11" s="5" t="n">
        <v>2666</v>
      </c>
      <c r="E11" s="5" t="n">
        <v>2784730</v>
      </c>
      <c r="F11" s="5" t="n">
        <v>-228641</v>
      </c>
      <c r="G11" s="5" t="n">
        <v>-166568</v>
      </c>
      <c r="H11" s="5" t="n">
        <v>-508828</v>
      </c>
    </row>
    <row r="12" spans="1:8">
      <c r="A12" s="3" t="s">
        <v>149</v>
      </c>
    </row>
    <row r="13" spans="1:8">
      <c r="A13" s="4" t="s">
        <v>87</v>
      </c>
      <c r="C13" s="5" t="n">
        <v>287806</v>
      </c>
      <c r="F13" s="5" t="n">
        <v>287806</v>
      </c>
    </row>
    <row r="14" spans="1:8">
      <c r="A14" s="4" t="s">
        <v>150</v>
      </c>
      <c r="B14" s="5" t="n">
        <v>-14215</v>
      </c>
      <c r="C14" s="5" t="n">
        <v>-14215</v>
      </c>
      <c r="G14" s="5" t="n">
        <v>-14215</v>
      </c>
    </row>
    <row r="15" spans="1:8">
      <c r="A15" s="4" t="s">
        <v>151</v>
      </c>
      <c r="C15" s="5" t="n">
        <v>48156</v>
      </c>
      <c r="D15" s="5" t="n">
        <v>60</v>
      </c>
      <c r="E15" s="5" t="n">
        <v>48096</v>
      </c>
    </row>
    <row r="16" spans="1:8">
      <c r="A16" s="4" t="s">
        <v>110</v>
      </c>
      <c r="C16" s="5" t="n">
        <v>56942</v>
      </c>
      <c r="E16" s="5" t="n">
        <v>56942</v>
      </c>
    </row>
    <row r="17" spans="1:8">
      <c r="A17" s="4" t="s">
        <v>152</v>
      </c>
      <c r="C17" s="5" t="n">
        <v>31957</v>
      </c>
      <c r="E17" s="5" t="n">
        <v>31957</v>
      </c>
    </row>
    <row r="18" spans="1:8">
      <c r="A18" s="4" t="s">
        <v>153</v>
      </c>
      <c r="C18" s="5" t="n">
        <v>-40056</v>
      </c>
      <c r="H18" s="5" t="n">
        <v>-40056</v>
      </c>
    </row>
    <row r="19" spans="1:8">
      <c r="A19" s="4" t="s">
        <v>132</v>
      </c>
      <c r="C19" s="5" t="n">
        <v>-92943</v>
      </c>
      <c r="F19" s="5" t="n">
        <v>-92943</v>
      </c>
    </row>
    <row r="20" spans="1:8">
      <c r="A20" s="4" t="s">
        <v>155</v>
      </c>
      <c r="B20" s="5" t="n">
        <v>2161006</v>
      </c>
      <c r="C20" s="5" t="n">
        <v>2161006</v>
      </c>
      <c r="D20" s="5" t="n">
        <v>2726</v>
      </c>
      <c r="E20" s="5" t="n">
        <v>2921725</v>
      </c>
      <c r="F20" s="5" t="n">
        <v>-33778</v>
      </c>
      <c r="G20" s="5" t="n">
        <v>-180783</v>
      </c>
      <c r="H20" s="5" t="n">
        <v>-548884</v>
      </c>
    </row>
    <row r="21" spans="1:8">
      <c r="A21" s="3" t="s">
        <v>149</v>
      </c>
    </row>
    <row r="22" spans="1:8">
      <c r="A22" s="4" t="s">
        <v>87</v>
      </c>
      <c r="C22" s="5" t="n">
        <v>373923</v>
      </c>
      <c r="F22" s="5" t="n">
        <v>373923</v>
      </c>
    </row>
    <row r="23" spans="1:8">
      <c r="A23" s="4" t="s">
        <v>150</v>
      </c>
      <c r="B23" s="5" t="n">
        <v>57023</v>
      </c>
      <c r="C23" s="5" t="n">
        <v>57023</v>
      </c>
      <c r="G23" s="5" t="n">
        <v>57023</v>
      </c>
    </row>
    <row r="24" spans="1:8">
      <c r="A24" s="4" t="s">
        <v>151</v>
      </c>
      <c r="C24" s="5" t="n">
        <v>35724</v>
      </c>
      <c r="D24" s="5" t="n">
        <v>45</v>
      </c>
      <c r="E24" s="5" t="n">
        <v>35679</v>
      </c>
    </row>
    <row r="25" spans="1:8">
      <c r="A25" s="4" t="s">
        <v>110</v>
      </c>
      <c r="C25" s="5" t="n">
        <v>65155</v>
      </c>
      <c r="E25" s="5" t="n">
        <v>65155</v>
      </c>
    </row>
    <row r="26" spans="1:8">
      <c r="A26" s="4" t="s">
        <v>153</v>
      </c>
      <c r="C26" s="5" t="n">
        <v>-132662</v>
      </c>
      <c r="H26" s="5" t="n">
        <v>-132662</v>
      </c>
    </row>
    <row r="27" spans="1:8">
      <c r="A27" s="4" t="s">
        <v>132</v>
      </c>
      <c r="C27" s="5" t="n">
        <v>-102237</v>
      </c>
      <c r="F27" s="5" t="n">
        <v>-102237</v>
      </c>
    </row>
    <row r="28" spans="1:8">
      <c r="A28" s="4" t="s">
        <v>156</v>
      </c>
      <c r="B28" s="7" t="n">
        <v>2459061</v>
      </c>
      <c r="C28" s="5" t="n">
        <v>2459061</v>
      </c>
      <c r="D28" s="7" t="n">
        <v>2771</v>
      </c>
      <c r="E28" s="5" t="n">
        <v>3014546</v>
      </c>
      <c r="F28" s="5" t="n">
        <v>247050</v>
      </c>
      <c r="G28" s="7" t="n">
        <v>-123760</v>
      </c>
      <c r="H28" s="7" t="n">
        <v>-681546</v>
      </c>
    </row>
    <row r="29" spans="1:8">
      <c r="A29" s="3" t="s">
        <v>149</v>
      </c>
    </row>
    <row r="30" spans="1:8">
      <c r="A30" s="4" t="s">
        <v>157</v>
      </c>
      <c r="C30" s="7" t="n">
        <v>1129</v>
      </c>
      <c r="E30" s="7" t="n">
        <v>-8013</v>
      </c>
      <c r="F30" s="7" t="n">
        <v>914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0</v>
      </c>
      <c r="D2" s="2" t="s">
        <v>73</v>
      </c>
    </row>
    <row r="3" spans="1:4">
      <c r="A3" s="3" t="s">
        <v>765</v>
      </c>
    </row>
    <row r="4" spans="1:4">
      <c r="A4" s="4" t="s">
        <v>766</v>
      </c>
      <c r="B4" s="7" t="n">
        <v>339313</v>
      </c>
      <c r="C4" s="7" t="n">
        <v>302087</v>
      </c>
    </row>
    <row r="5" spans="1:4">
      <c r="A5" s="4" t="s">
        <v>767</v>
      </c>
      <c r="B5" s="5" t="n">
        <v>13883</v>
      </c>
      <c r="C5" s="5" t="n">
        <v>-18867</v>
      </c>
    </row>
    <row r="6" spans="1:4">
      <c r="A6" s="4" t="s">
        <v>757</v>
      </c>
      <c r="B6" s="5" t="n">
        <v>8834</v>
      </c>
      <c r="C6" s="5" t="n">
        <v>7850</v>
      </c>
      <c r="D6" s="7" t="n">
        <v>9478</v>
      </c>
    </row>
    <row r="7" spans="1:4">
      <c r="A7" s="4" t="s">
        <v>758</v>
      </c>
      <c r="B7" s="5" t="n">
        <v>8398</v>
      </c>
      <c r="C7" s="5" t="n">
        <v>11041</v>
      </c>
      <c r="D7" s="5" t="n">
        <v>12367</v>
      </c>
    </row>
    <row r="8" spans="1:4">
      <c r="A8" s="4" t="s">
        <v>768</v>
      </c>
      <c r="B8" s="5" t="n">
        <v>2261</v>
      </c>
      <c r="C8" s="5" t="n">
        <v>2233</v>
      </c>
    </row>
    <row r="9" spans="1:4">
      <c r="A9" s="4" t="s">
        <v>769</v>
      </c>
      <c r="B9" s="5" t="n">
        <v>-24923</v>
      </c>
      <c r="C9" s="5" t="n">
        <v>51620</v>
      </c>
    </row>
    <row r="10" spans="1:4">
      <c r="A10" s="4" t="s">
        <v>770</v>
      </c>
      <c r="B10" s="5" t="n">
        <v>-14316</v>
      </c>
      <c r="C10" s="5" t="n">
        <v>-16106</v>
      </c>
    </row>
    <row r="11" spans="1:4">
      <c r="A11" s="4" t="s">
        <v>771</v>
      </c>
      <c r="B11" s="5" t="n">
        <v>222</v>
      </c>
      <c r="C11" s="5" t="n">
        <v>-545</v>
      </c>
    </row>
    <row r="12" spans="1:4">
      <c r="A12" s="4" t="s">
        <v>772</v>
      </c>
      <c r="B12" s="5" t="n">
        <v>333672</v>
      </c>
      <c r="C12" s="5" t="n">
        <v>339313</v>
      </c>
      <c r="D12" s="5" t="n">
        <v>302087</v>
      </c>
    </row>
    <row r="13" spans="1:4">
      <c r="A13" s="3" t="s">
        <v>773</v>
      </c>
    </row>
    <row r="14" spans="1:4">
      <c r="A14" s="4" t="s">
        <v>774</v>
      </c>
      <c r="B14" s="5" t="n">
        <v>319985</v>
      </c>
      <c r="C14" s="5" t="n">
        <v>304376</v>
      </c>
    </row>
    <row r="15" spans="1:4">
      <c r="A15" s="4" t="s">
        <v>767</v>
      </c>
      <c r="B15" s="5" t="n">
        <v>14564</v>
      </c>
      <c r="C15" s="5" t="n">
        <v>-17841</v>
      </c>
    </row>
    <row r="16" spans="1:4">
      <c r="A16" s="4" t="s">
        <v>775</v>
      </c>
      <c r="B16" s="5" t="n">
        <v>4285</v>
      </c>
      <c r="C16" s="5" t="n">
        <v>25404</v>
      </c>
    </row>
    <row r="17" spans="1:4">
      <c r="A17" s="4" t="s">
        <v>768</v>
      </c>
      <c r="B17" s="5" t="n">
        <v>2261</v>
      </c>
      <c r="C17" s="5" t="n">
        <v>2233</v>
      </c>
    </row>
    <row r="18" spans="1:4">
      <c r="A18" s="4" t="s">
        <v>776</v>
      </c>
      <c r="B18" s="5" t="n">
        <v>14759</v>
      </c>
      <c r="C18" s="5" t="n">
        <v>22464</v>
      </c>
    </row>
    <row r="19" spans="1:4">
      <c r="A19" s="4" t="s">
        <v>770</v>
      </c>
      <c r="B19" s="5" t="n">
        <v>-14316</v>
      </c>
      <c r="C19" s="5" t="n">
        <v>-16106</v>
      </c>
    </row>
    <row r="20" spans="1:4">
      <c r="A20" s="4" t="s">
        <v>760</v>
      </c>
      <c r="B20" s="5" t="n">
        <v>0</v>
      </c>
      <c r="C20" s="5" t="n">
        <v>-545</v>
      </c>
    </row>
    <row r="21" spans="1:4">
      <c r="A21" s="4" t="s">
        <v>777</v>
      </c>
      <c r="B21" s="5" t="n">
        <v>341538</v>
      </c>
      <c r="C21" s="5" t="n">
        <v>319985</v>
      </c>
      <c r="D21" s="7" t="n">
        <v>304376</v>
      </c>
    </row>
    <row r="22" spans="1:4">
      <c r="A22" s="4" t="s">
        <v>778</v>
      </c>
      <c r="B22" s="7" t="n">
        <v>7866</v>
      </c>
      <c r="C22" s="7" t="n">
        <v>-1932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0</v>
      </c>
    </row>
    <row r="2" spans="1:3">
      <c r="A2" s="3" t="s">
        <v>729</v>
      </c>
    </row>
    <row r="3" spans="1:3">
      <c r="A3" s="4" t="s">
        <v>780</v>
      </c>
      <c r="B3" s="7" t="n">
        <v>23056</v>
      </c>
      <c r="C3" s="7" t="n">
        <v>6452</v>
      </c>
    </row>
    <row r="4" spans="1:3">
      <c r="A4" s="4" t="s">
        <v>781</v>
      </c>
      <c r="B4" s="5" t="n">
        <v>-15190</v>
      </c>
      <c r="C4" s="5" t="n">
        <v>-25780</v>
      </c>
    </row>
    <row r="5" spans="1:3">
      <c r="A5" s="4" t="s">
        <v>782</v>
      </c>
      <c r="B5" s="7" t="n">
        <v>77717</v>
      </c>
      <c r="C5" s="7" t="n">
        <v>1002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30</v>
      </c>
    </row>
    <row r="3" spans="1:3">
      <c r="A3" s="3" t="s">
        <v>784</v>
      </c>
    </row>
    <row r="4" spans="1:3">
      <c r="A4" s="4" t="s">
        <v>785</v>
      </c>
      <c r="B4" s="4" t="s">
        <v>786</v>
      </c>
      <c r="C4" s="4" t="s">
        <v>787</v>
      </c>
    </row>
    <row r="5" spans="1:3">
      <c r="A5" s="4" t="s">
        <v>788</v>
      </c>
      <c r="B5" s="4" t="s">
        <v>789</v>
      </c>
      <c r="C5" s="4" t="s">
        <v>422</v>
      </c>
    </row>
    <row r="6" spans="1:3">
      <c r="A6" s="4" t="s">
        <v>790</v>
      </c>
      <c r="B6" s="4" t="s">
        <v>791</v>
      </c>
      <c r="C6" s="4" t="s">
        <v>792</v>
      </c>
    </row>
    <row r="7" spans="1:3">
      <c r="A7" s="3" t="s">
        <v>793</v>
      </c>
    </row>
    <row r="8" spans="1:3">
      <c r="A8" s="4" t="s">
        <v>785</v>
      </c>
      <c r="B8" s="4" t="s">
        <v>794</v>
      </c>
      <c r="C8" s="4" t="s">
        <v>795</v>
      </c>
    </row>
    <row r="9" spans="1:3">
      <c r="A9" s="4" t="s">
        <v>788</v>
      </c>
      <c r="B9" s="4" t="s">
        <v>789</v>
      </c>
      <c r="C9" s="4" t="s">
        <v>79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0</v>
      </c>
    </row>
    <row r="2" spans="1:3">
      <c r="A2" s="3" t="s">
        <v>729</v>
      </c>
    </row>
    <row r="3" spans="1:3">
      <c r="A3" s="4" t="s">
        <v>797</v>
      </c>
      <c r="B3" s="7" t="n">
        <v>141401</v>
      </c>
      <c r="C3" s="7" t="n">
        <v>139088</v>
      </c>
    </row>
    <row r="4" spans="1:3">
      <c r="A4" s="4" t="s">
        <v>730</v>
      </c>
      <c r="B4" s="5" t="n">
        <v>140547</v>
      </c>
      <c r="C4" s="5" t="n">
        <v>136605</v>
      </c>
    </row>
    <row r="5" spans="1:3">
      <c r="A5" s="4" t="s">
        <v>798</v>
      </c>
      <c r="B5" s="7" t="n">
        <v>126210</v>
      </c>
      <c r="C5" s="7" t="n">
        <v>1137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9</v>
      </c>
      <c r="B1" s="2" t="s">
        <v>2</v>
      </c>
      <c r="C1" s="2" t="s">
        <v>30</v>
      </c>
      <c r="D1" s="2" t="s">
        <v>73</v>
      </c>
    </row>
    <row r="2" spans="1:4">
      <c r="A2" s="3" t="s">
        <v>729</v>
      </c>
    </row>
    <row r="3" spans="1:4">
      <c r="A3" s="4" t="s">
        <v>798</v>
      </c>
      <c r="B3" s="7" t="n">
        <v>341538</v>
      </c>
      <c r="C3" s="7" t="n">
        <v>319985</v>
      </c>
      <c r="D3" s="7" t="n">
        <v>304376</v>
      </c>
    </row>
    <row r="4" spans="1:4">
      <c r="A4" s="4" t="s">
        <v>800</v>
      </c>
    </row>
    <row r="5" spans="1:4">
      <c r="A5" s="3" t="s">
        <v>729</v>
      </c>
    </row>
    <row r="6" spans="1:4">
      <c r="A6" s="4" t="s">
        <v>798</v>
      </c>
      <c r="B6" s="5" t="n">
        <v>741</v>
      </c>
      <c r="C6" s="5" t="n">
        <v>21009</v>
      </c>
    </row>
    <row r="7" spans="1:4">
      <c r="A7" s="4" t="s">
        <v>801</v>
      </c>
    </row>
    <row r="8" spans="1:4">
      <c r="A8" s="3" t="s">
        <v>729</v>
      </c>
    </row>
    <row r="9" spans="1:4">
      <c r="A9" s="4" t="s">
        <v>798</v>
      </c>
      <c r="B9" s="5" t="n">
        <v>330408</v>
      </c>
      <c r="C9" s="5" t="n">
        <v>289872</v>
      </c>
    </row>
    <row r="10" spans="1:4">
      <c r="A10" s="4" t="s">
        <v>802</v>
      </c>
    </row>
    <row r="11" spans="1:4">
      <c r="A11" s="3" t="s">
        <v>729</v>
      </c>
    </row>
    <row r="12" spans="1:4">
      <c r="A12" s="4" t="s">
        <v>798</v>
      </c>
      <c r="B12" s="5" t="n">
        <v>10389</v>
      </c>
      <c r="C12" s="5" t="n">
        <v>9104</v>
      </c>
    </row>
    <row r="13" spans="1:4">
      <c r="A13" s="4" t="s">
        <v>803</v>
      </c>
    </row>
    <row r="14" spans="1:4">
      <c r="A14" s="3" t="s">
        <v>729</v>
      </c>
    </row>
    <row r="15" spans="1:4">
      <c r="A15" s="4" t="s">
        <v>798</v>
      </c>
      <c r="B15" s="5" t="n">
        <v>741</v>
      </c>
      <c r="C15" s="5" t="n">
        <v>21009</v>
      </c>
    </row>
    <row r="16" spans="1:4">
      <c r="A16" s="4" t="s">
        <v>804</v>
      </c>
    </row>
    <row r="17" spans="1:4">
      <c r="A17" s="3" t="s">
        <v>729</v>
      </c>
    </row>
    <row r="18" spans="1:4">
      <c r="A18" s="4" t="s">
        <v>798</v>
      </c>
      <c r="B18" s="5" t="n">
        <v>202253</v>
      </c>
      <c r="C18" s="5" t="n">
        <v>173704</v>
      </c>
    </row>
    <row r="19" spans="1:4">
      <c r="A19" s="4" t="s">
        <v>805</v>
      </c>
    </row>
    <row r="20" spans="1:4">
      <c r="A20" s="3" t="s">
        <v>729</v>
      </c>
    </row>
    <row r="21" spans="1:4">
      <c r="A21" s="4" t="s">
        <v>798</v>
      </c>
      <c r="B21" s="5" t="n">
        <v>128155</v>
      </c>
      <c r="C21" s="5" t="n">
        <v>116168</v>
      </c>
    </row>
    <row r="22" spans="1:4">
      <c r="A22" s="4" t="s">
        <v>806</v>
      </c>
    </row>
    <row r="23" spans="1:4">
      <c r="A23" s="3" t="s">
        <v>729</v>
      </c>
    </row>
    <row r="24" spans="1:4">
      <c r="A24" s="4" t="s">
        <v>798</v>
      </c>
      <c r="C24" s="5" t="n">
        <v>0</v>
      </c>
    </row>
    <row r="25" spans="1:4">
      <c r="A25" s="4" t="s">
        <v>807</v>
      </c>
    </row>
    <row r="26" spans="1:4">
      <c r="A26" s="3" t="s">
        <v>729</v>
      </c>
    </row>
    <row r="27" spans="1:4">
      <c r="A27" s="4" t="s">
        <v>798</v>
      </c>
      <c r="C27" s="5" t="n">
        <v>0</v>
      </c>
    </row>
    <row r="28" spans="1:4">
      <c r="A28" s="4" t="s">
        <v>808</v>
      </c>
    </row>
    <row r="29" spans="1:4">
      <c r="A29" s="3" t="s">
        <v>729</v>
      </c>
    </row>
    <row r="30" spans="1:4">
      <c r="A30" s="4" t="s">
        <v>798</v>
      </c>
      <c r="B30" s="5" t="n">
        <v>10389</v>
      </c>
      <c r="C30" s="5" t="n">
        <v>9104</v>
      </c>
    </row>
    <row r="31" spans="1:4">
      <c r="A31" s="4" t="s">
        <v>809</v>
      </c>
    </row>
    <row r="32" spans="1:4">
      <c r="A32" s="3" t="s">
        <v>729</v>
      </c>
    </row>
    <row r="33" spans="1:4">
      <c r="A33" s="4" t="s">
        <v>798</v>
      </c>
      <c r="B33" s="5" t="n">
        <v>341538</v>
      </c>
      <c r="C33" s="5" t="n">
        <v>319985</v>
      </c>
    </row>
    <row r="34" spans="1:4">
      <c r="A34" s="4" t="s">
        <v>810</v>
      </c>
    </row>
    <row r="35" spans="1:4">
      <c r="A35" s="3" t="s">
        <v>729</v>
      </c>
    </row>
    <row r="36" spans="1:4">
      <c r="A36" s="4" t="s">
        <v>798</v>
      </c>
      <c r="B36" s="5" t="n">
        <v>741</v>
      </c>
      <c r="C36" s="5" t="n">
        <v>21009</v>
      </c>
    </row>
    <row r="37" spans="1:4">
      <c r="A37" s="4" t="s">
        <v>811</v>
      </c>
    </row>
    <row r="38" spans="1:4">
      <c r="A38" s="3" t="s">
        <v>729</v>
      </c>
    </row>
    <row r="39" spans="1:4">
      <c r="A39" s="4" t="s">
        <v>798</v>
      </c>
      <c r="B39" s="5" t="n">
        <v>202253</v>
      </c>
      <c r="C39" s="5" t="n">
        <v>173704</v>
      </c>
    </row>
    <row r="40" spans="1:4">
      <c r="A40" s="4" t="s">
        <v>812</v>
      </c>
    </row>
    <row r="41" spans="1:4">
      <c r="A41" s="3" t="s">
        <v>729</v>
      </c>
    </row>
    <row r="42" spans="1:4">
      <c r="A42" s="4" t="s">
        <v>798</v>
      </c>
      <c r="B42" s="5" t="n">
        <v>128155</v>
      </c>
      <c r="C42" s="5" t="n">
        <v>116168</v>
      </c>
    </row>
    <row r="43" spans="1:4">
      <c r="A43" s="4" t="s">
        <v>813</v>
      </c>
    </row>
    <row r="44" spans="1:4">
      <c r="A44" s="3" t="s">
        <v>729</v>
      </c>
    </row>
    <row r="45" spans="1:4">
      <c r="A45" s="4" t="s">
        <v>798</v>
      </c>
      <c r="B45" s="7" t="n">
        <v>10389</v>
      </c>
      <c r="C45" s="7" t="n">
        <v>91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478</v>
      </c>
    </row>
    <row r="2" spans="1:2">
      <c r="A2" s="3" t="s">
        <v>179</v>
      </c>
    </row>
    <row r="3" spans="1:2">
      <c r="A3" s="17" t="n">
        <v>2018</v>
      </c>
      <c r="B3" s="7" t="n">
        <v>21015</v>
      </c>
    </row>
    <row r="4" spans="1:2">
      <c r="A4" s="17" t="n">
        <v>2019</v>
      </c>
      <c r="B4" s="5" t="n">
        <v>12973</v>
      </c>
    </row>
    <row r="5" spans="1:2">
      <c r="A5" s="17" t="n">
        <v>2020</v>
      </c>
      <c r="B5" s="5" t="n">
        <v>13298</v>
      </c>
    </row>
    <row r="6" spans="1:2">
      <c r="A6" s="17" t="n">
        <v>2021</v>
      </c>
      <c r="B6" s="5" t="n">
        <v>13983</v>
      </c>
    </row>
    <row r="7" spans="1:2">
      <c r="A7" s="17" t="n">
        <v>2022</v>
      </c>
      <c r="B7" s="5" t="n">
        <v>14443</v>
      </c>
    </row>
    <row r="8" spans="1:2">
      <c r="A8" s="4" t="s">
        <v>815</v>
      </c>
      <c r="B8" s="7" t="n">
        <v>779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0</v>
      </c>
      <c r="D2" s="2" t="s">
        <v>73</v>
      </c>
    </row>
    <row r="3" spans="1:4">
      <c r="A3" s="4" t="s">
        <v>817</v>
      </c>
    </row>
    <row r="4" spans="1:4">
      <c r="A4" s="3" t="s">
        <v>818</v>
      </c>
    </row>
    <row r="5" spans="1:4">
      <c r="A5" s="4" t="s">
        <v>819</v>
      </c>
      <c r="B5" s="4" t="s">
        <v>820</v>
      </c>
    </row>
    <row r="6" spans="1:4">
      <c r="A6" s="4" t="s">
        <v>821</v>
      </c>
    </row>
    <row r="7" spans="1:4">
      <c r="A7" s="3" t="s">
        <v>818</v>
      </c>
    </row>
    <row r="8" spans="1:4">
      <c r="A8" s="4" t="s">
        <v>819</v>
      </c>
      <c r="B8" s="4" t="s">
        <v>822</v>
      </c>
    </row>
    <row r="9" spans="1:4">
      <c r="A9" s="4" t="s">
        <v>823</v>
      </c>
    </row>
    <row r="10" spans="1:4">
      <c r="A10" s="3" t="s">
        <v>818</v>
      </c>
    </row>
    <row r="11" spans="1:4">
      <c r="A11" s="4" t="s">
        <v>819</v>
      </c>
      <c r="B11" s="4" t="s">
        <v>824</v>
      </c>
    </row>
    <row r="12" spans="1:4">
      <c r="A12" s="4" t="s">
        <v>825</v>
      </c>
    </row>
    <row r="13" spans="1:4">
      <c r="A13" s="3" t="s">
        <v>818</v>
      </c>
    </row>
    <row r="14" spans="1:4">
      <c r="A14" s="4" t="s">
        <v>826</v>
      </c>
      <c r="B14" s="7" t="n">
        <v>29249</v>
      </c>
      <c r="C14" s="7" t="n">
        <v>27141</v>
      </c>
      <c r="D14" s="7" t="n">
        <v>26403</v>
      </c>
    </row>
    <row r="15" spans="1:4">
      <c r="A15" s="4" t="s">
        <v>827</v>
      </c>
    </row>
    <row r="16" spans="1:4">
      <c r="A16" s="3" t="s">
        <v>818</v>
      </c>
    </row>
    <row r="17" spans="1:4">
      <c r="A17" s="4" t="s">
        <v>826</v>
      </c>
      <c r="B17" s="5" t="n">
        <v>7541</v>
      </c>
      <c r="C17" s="5" t="n">
        <v>6675</v>
      </c>
      <c r="D17" s="5" t="n">
        <v>6580</v>
      </c>
    </row>
    <row r="18" spans="1:4">
      <c r="A18" s="4" t="s">
        <v>828</v>
      </c>
    </row>
    <row r="19" spans="1:4">
      <c r="A19" s="3" t="s">
        <v>818</v>
      </c>
    </row>
    <row r="20" spans="1:4">
      <c r="A20" s="4" t="s">
        <v>826</v>
      </c>
      <c r="B20" s="5" t="n">
        <v>534</v>
      </c>
      <c r="C20" s="5" t="n">
        <v>448</v>
      </c>
      <c r="D20" s="5" t="n">
        <v>527</v>
      </c>
    </row>
    <row r="21" spans="1:4">
      <c r="A21" s="4" t="s">
        <v>829</v>
      </c>
    </row>
    <row r="22" spans="1:4">
      <c r="A22" s="3" t="s">
        <v>818</v>
      </c>
    </row>
    <row r="23" spans="1:4">
      <c r="A23" s="4" t="s">
        <v>826</v>
      </c>
      <c r="B23" s="5" t="n">
        <v>397</v>
      </c>
      <c r="C23" s="5" t="n">
        <v>339</v>
      </c>
      <c r="D23" s="5" t="n">
        <v>300</v>
      </c>
    </row>
    <row r="24" spans="1:4">
      <c r="A24" s="4" t="s">
        <v>830</v>
      </c>
    </row>
    <row r="25" spans="1:4">
      <c r="A25" s="3" t="s">
        <v>818</v>
      </c>
    </row>
    <row r="26" spans="1:4">
      <c r="A26" s="4" t="s">
        <v>826</v>
      </c>
      <c r="B26" s="5" t="n">
        <v>3836</v>
      </c>
      <c r="C26" s="5" t="n">
        <v>3723</v>
      </c>
      <c r="D26" s="5" t="n">
        <v>3659</v>
      </c>
    </row>
    <row r="27" spans="1:4">
      <c r="A27" s="4" t="s">
        <v>831</v>
      </c>
    </row>
    <row r="28" spans="1:4">
      <c r="A28" s="3" t="s">
        <v>818</v>
      </c>
    </row>
    <row r="29" spans="1:4">
      <c r="A29" s="4" t="s">
        <v>826</v>
      </c>
      <c r="B29" s="5" t="n">
        <v>336</v>
      </c>
      <c r="C29" s="5" t="n">
        <v>216</v>
      </c>
      <c r="D29" s="5" t="n">
        <v>198</v>
      </c>
    </row>
    <row r="30" spans="1:4">
      <c r="A30" s="4" t="s">
        <v>832</v>
      </c>
    </row>
    <row r="31" spans="1:4">
      <c r="A31" s="3" t="s">
        <v>818</v>
      </c>
    </row>
    <row r="32" spans="1:4">
      <c r="A32" s="4" t="s">
        <v>826</v>
      </c>
      <c r="B32" s="5" t="n">
        <v>898</v>
      </c>
      <c r="C32" s="5" t="n">
        <v>813</v>
      </c>
      <c r="D32" s="5" t="n">
        <v>768</v>
      </c>
    </row>
    <row r="33" spans="1:4">
      <c r="A33" s="4" t="s">
        <v>833</v>
      </c>
    </row>
    <row r="34" spans="1:4">
      <c r="A34" s="3" t="s">
        <v>818</v>
      </c>
    </row>
    <row r="35" spans="1:4">
      <c r="A35" s="4" t="s">
        <v>826</v>
      </c>
      <c r="B35" s="5" t="n">
        <v>429</v>
      </c>
      <c r="C35" s="5" t="n">
        <v>404</v>
      </c>
      <c r="D35" s="5" t="n">
        <v>298</v>
      </c>
    </row>
    <row r="36" spans="1:4">
      <c r="A36" s="4" t="s">
        <v>834</v>
      </c>
    </row>
    <row r="37" spans="1:4">
      <c r="A37" s="3" t="s">
        <v>818</v>
      </c>
    </row>
    <row r="38" spans="1:4">
      <c r="A38" s="4" t="s">
        <v>826</v>
      </c>
      <c r="B38" s="5" t="n">
        <v>82</v>
      </c>
      <c r="C38" s="5" t="n">
        <v>83</v>
      </c>
      <c r="D38" s="5" t="n">
        <v>79</v>
      </c>
    </row>
    <row r="39" spans="1:4">
      <c r="A39" s="4" t="s">
        <v>835</v>
      </c>
    </row>
    <row r="40" spans="1:4">
      <c r="A40" s="3" t="s">
        <v>818</v>
      </c>
    </row>
    <row r="41" spans="1:4">
      <c r="A41" s="4" t="s">
        <v>826</v>
      </c>
      <c r="B41" s="5" t="n">
        <v>26</v>
      </c>
      <c r="C41" s="5" t="n">
        <v>25</v>
      </c>
      <c r="D41" s="5" t="n">
        <v>30</v>
      </c>
    </row>
    <row r="42" spans="1:4">
      <c r="A42" s="4" t="s">
        <v>836</v>
      </c>
    </row>
    <row r="43" spans="1:4">
      <c r="A43" s="3" t="s">
        <v>818</v>
      </c>
    </row>
    <row r="44" spans="1:4">
      <c r="A44" s="4" t="s">
        <v>826</v>
      </c>
      <c r="B44" s="7" t="n">
        <v>15170</v>
      </c>
      <c r="C44" s="7" t="n">
        <v>14415</v>
      </c>
      <c r="D44" s="7" t="n">
        <v>1396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0</v>
      </c>
      <c r="D2" s="2" t="s">
        <v>73</v>
      </c>
    </row>
    <row r="3" spans="1:4">
      <c r="A3" s="3" t="s">
        <v>182</v>
      </c>
    </row>
    <row r="4" spans="1:4">
      <c r="A4" s="4" t="s">
        <v>838</v>
      </c>
      <c r="B4" s="7" t="n">
        <v>362783</v>
      </c>
      <c r="C4" s="7" t="n">
        <v>284216</v>
      </c>
      <c r="D4" s="7" t="n">
        <v>250069</v>
      </c>
    </row>
    <row r="5" spans="1:4">
      <c r="A5" s="4" t="s">
        <v>839</v>
      </c>
      <c r="B5" s="5" t="n">
        <v>157859</v>
      </c>
      <c r="C5" s="5" t="n">
        <v>146715</v>
      </c>
      <c r="D5" s="5" t="n">
        <v>91927</v>
      </c>
    </row>
    <row r="6" spans="1:4">
      <c r="A6" s="4" t="s">
        <v>83</v>
      </c>
      <c r="B6" s="7" t="n">
        <v>520642</v>
      </c>
      <c r="C6" s="7" t="n">
        <v>430931</v>
      </c>
      <c r="D6" s="7" t="n">
        <v>34199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0</v>
      </c>
      <c r="D2" s="2" t="s">
        <v>73</v>
      </c>
    </row>
    <row r="3" spans="1:4">
      <c r="A3" s="3" t="s">
        <v>841</v>
      </c>
    </row>
    <row r="4" spans="1:4">
      <c r="A4" s="4" t="s">
        <v>842</v>
      </c>
      <c r="B4" s="7" t="n">
        <v>111175</v>
      </c>
      <c r="C4" s="7" t="n">
        <v>39510</v>
      </c>
      <c r="D4" s="7" t="n">
        <v>64221</v>
      </c>
    </row>
    <row r="5" spans="1:4">
      <c r="A5" s="4" t="s">
        <v>843</v>
      </c>
      <c r="B5" s="5" t="n">
        <v>15455</v>
      </c>
      <c r="C5" s="5" t="n">
        <v>15750</v>
      </c>
      <c r="D5" s="5" t="n">
        <v>15223</v>
      </c>
    </row>
    <row r="6" spans="1:4">
      <c r="A6" s="4" t="s">
        <v>839</v>
      </c>
      <c r="B6" s="5" t="n">
        <v>57681</v>
      </c>
      <c r="C6" s="5" t="n">
        <v>35023</v>
      </c>
      <c r="D6" s="5" t="n">
        <v>29684</v>
      </c>
    </row>
    <row r="7" spans="1:4">
      <c r="A7" s="4" t="s">
        <v>844</v>
      </c>
      <c r="B7" s="5" t="n">
        <v>184311</v>
      </c>
      <c r="C7" s="5" t="n">
        <v>90283</v>
      </c>
      <c r="D7" s="5" t="n">
        <v>109128</v>
      </c>
    </row>
    <row r="8" spans="1:4">
      <c r="A8" s="3" t="s">
        <v>845</v>
      </c>
    </row>
    <row r="9" spans="1:4">
      <c r="A9" s="4" t="s">
        <v>842</v>
      </c>
      <c r="B9" s="5" t="n">
        <v>-21956</v>
      </c>
      <c r="C9" s="5" t="n">
        <v>47323</v>
      </c>
      <c r="D9" s="5" t="n">
        <v>-585</v>
      </c>
    </row>
    <row r="10" spans="1:4">
      <c r="A10" s="4" t="s">
        <v>843</v>
      </c>
      <c r="B10" s="5" t="n">
        <v>3165</v>
      </c>
      <c r="C10" s="5" t="n">
        <v>-740</v>
      </c>
      <c r="D10" s="5" t="n">
        <v>-208</v>
      </c>
    </row>
    <row r="11" spans="1:4">
      <c r="A11" s="4" t="s">
        <v>839</v>
      </c>
      <c r="B11" s="5" t="n">
        <v>-19065</v>
      </c>
      <c r="C11" s="5" t="n">
        <v>5833</v>
      </c>
      <c r="D11" s="5" t="n">
        <v>-3315</v>
      </c>
    </row>
    <row r="12" spans="1:4">
      <c r="A12" s="4" t="s">
        <v>846</v>
      </c>
      <c r="B12" s="5" t="n">
        <v>-37856</v>
      </c>
      <c r="C12" s="5" t="n">
        <v>52416</v>
      </c>
      <c r="D12" s="5" t="n">
        <v>-4108</v>
      </c>
    </row>
    <row r="13" spans="1:4">
      <c r="A13" s="4" t="s">
        <v>847</v>
      </c>
      <c r="B13" s="7" t="n">
        <v>146455</v>
      </c>
      <c r="C13" s="7" t="n">
        <v>142699</v>
      </c>
      <c r="D13" s="7" t="n">
        <v>1050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48</v>
      </c>
      <c r="B1" s="2" t="s">
        <v>1</v>
      </c>
    </row>
    <row r="2" spans="1:4">
      <c r="B2" s="2" t="s">
        <v>2</v>
      </c>
      <c r="C2" s="2" t="s">
        <v>30</v>
      </c>
      <c r="D2" s="2" t="s">
        <v>73</v>
      </c>
    </row>
    <row r="3" spans="1:4">
      <c r="A3" s="3" t="s">
        <v>182</v>
      </c>
    </row>
    <row r="4" spans="1:4">
      <c r="A4" s="4" t="s">
        <v>849</v>
      </c>
      <c r="B4" s="4" t="s">
        <v>850</v>
      </c>
      <c r="C4" s="4" t="s">
        <v>850</v>
      </c>
      <c r="D4" s="4" t="s">
        <v>850</v>
      </c>
    </row>
    <row r="5" spans="1:4">
      <c r="A5" s="3" t="s">
        <v>851</v>
      </c>
    </row>
    <row r="6" spans="1:4">
      <c r="A6" s="4" t="s">
        <v>852</v>
      </c>
      <c r="B6" s="4" t="s">
        <v>853</v>
      </c>
      <c r="C6" s="4" t="s">
        <v>853</v>
      </c>
      <c r="D6" s="4" t="s">
        <v>794</v>
      </c>
    </row>
    <row r="7" spans="1:4">
      <c r="A7" s="4" t="s">
        <v>854</v>
      </c>
      <c r="B7" s="4" t="s">
        <v>855</v>
      </c>
      <c r="C7" s="4" t="s">
        <v>856</v>
      </c>
      <c r="D7" s="4" t="s">
        <v>857</v>
      </c>
    </row>
    <row r="8" spans="1:4">
      <c r="A8" s="4" t="s">
        <v>858</v>
      </c>
      <c r="B8" s="4" t="s">
        <v>740</v>
      </c>
    </row>
    <row r="9" spans="1:4">
      <c r="A9" s="4" t="s">
        <v>859</v>
      </c>
      <c r="B9" s="4" t="s">
        <v>860</v>
      </c>
      <c r="C9" s="4" t="s">
        <v>588</v>
      </c>
      <c r="D9" s="4" t="s">
        <v>588</v>
      </c>
    </row>
    <row r="10" spans="1:4">
      <c r="A10" s="4" t="s">
        <v>861</v>
      </c>
      <c r="B10" s="4" t="s">
        <v>862</v>
      </c>
      <c r="C10" s="4" t="s">
        <v>863</v>
      </c>
      <c r="D10" s="4" t="s">
        <v>864</v>
      </c>
    </row>
    <row r="11" spans="1:4">
      <c r="A11" s="4" t="s">
        <v>865</v>
      </c>
      <c r="B11" s="4" t="s">
        <v>866</v>
      </c>
      <c r="C11" s="4" t="s">
        <v>867</v>
      </c>
      <c r="D11" s="4" t="s">
        <v>868</v>
      </c>
    </row>
    <row r="12" spans="1:4">
      <c r="A12" s="4" t="s">
        <v>869</v>
      </c>
      <c r="B12" s="4" t="s">
        <v>870</v>
      </c>
      <c r="C12" s="4" t="s">
        <v>871</v>
      </c>
      <c r="D12" s="4" t="s">
        <v>8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73</v>
      </c>
      <c r="B1" s="2" t="s">
        <v>2</v>
      </c>
      <c r="C1" s="2" t="s">
        <v>30</v>
      </c>
    </row>
    <row r="2" spans="1:3">
      <c r="A2" s="3" t="s">
        <v>874</v>
      </c>
    </row>
    <row r="3" spans="1:3">
      <c r="A3" s="4" t="s">
        <v>124</v>
      </c>
      <c r="B3" s="7" t="n">
        <v>92268</v>
      </c>
      <c r="C3" s="7" t="n">
        <v>87191</v>
      </c>
    </row>
    <row r="4" spans="1:3">
      <c r="A4" s="4" t="s">
        <v>875</v>
      </c>
      <c r="B4" s="5" t="n">
        <v>20317</v>
      </c>
      <c r="C4" s="5" t="n">
        <v>46125</v>
      </c>
    </row>
    <row r="5" spans="1:3">
      <c r="A5" s="4" t="s">
        <v>876</v>
      </c>
      <c r="B5" s="5" t="n">
        <v>629153</v>
      </c>
      <c r="C5" s="5" t="n">
        <v>655319</v>
      </c>
    </row>
    <row r="6" spans="1:3">
      <c r="A6" s="4" t="s">
        <v>877</v>
      </c>
      <c r="B6" s="5" t="n">
        <v>97622</v>
      </c>
      <c r="C6" s="5" t="n">
        <v>97796</v>
      </c>
    </row>
    <row r="7" spans="1:3">
      <c r="A7" s="4" t="s">
        <v>428</v>
      </c>
      <c r="B7" s="5" t="n">
        <v>25992</v>
      </c>
      <c r="C7" s="5" t="n">
        <v>15897</v>
      </c>
    </row>
    <row r="8" spans="1:3">
      <c r="A8" s="4" t="s">
        <v>878</v>
      </c>
      <c r="B8" s="5" t="n">
        <v>865352</v>
      </c>
      <c r="C8" s="5" t="n">
        <v>902328</v>
      </c>
    </row>
    <row r="9" spans="1:3">
      <c r="A9" s="3" t="s">
        <v>879</v>
      </c>
    </row>
    <row r="10" spans="1:3">
      <c r="A10" s="4" t="s">
        <v>880</v>
      </c>
      <c r="B10" s="5" t="n">
        <v>0</v>
      </c>
      <c r="C10" s="5" t="n">
        <v>1618</v>
      </c>
    </row>
    <row r="11" spans="1:3">
      <c r="A11" s="4" t="s">
        <v>881</v>
      </c>
      <c r="B11" s="5" t="n">
        <v>33811</v>
      </c>
      <c r="C11" s="5" t="n">
        <v>19276</v>
      </c>
    </row>
    <row r="12" spans="1:3">
      <c r="A12" s="4" t="s">
        <v>882</v>
      </c>
      <c r="B12" s="5" t="n">
        <v>209951</v>
      </c>
      <c r="C12" s="5" t="n">
        <v>249509</v>
      </c>
    </row>
    <row r="13" spans="1:3">
      <c r="A13" s="4" t="s">
        <v>883</v>
      </c>
      <c r="B13" s="5" t="n">
        <v>31026</v>
      </c>
      <c r="C13" s="5" t="n">
        <v>21716</v>
      </c>
    </row>
    <row r="14" spans="1:3">
      <c r="A14" s="4" t="s">
        <v>884</v>
      </c>
      <c r="B14" s="5" t="n">
        <v>48793</v>
      </c>
      <c r="C14" s="5" t="n">
        <v>26707</v>
      </c>
    </row>
    <row r="15" spans="1:3">
      <c r="A15" s="4" t="s">
        <v>885</v>
      </c>
      <c r="B15" s="5" t="n">
        <v>323581</v>
      </c>
      <c r="C15" s="5" t="n">
        <v>318826</v>
      </c>
    </row>
    <row r="16" spans="1:3">
      <c r="A16" s="4" t="s">
        <v>886</v>
      </c>
      <c r="B16" s="5" t="n">
        <v>-11513</v>
      </c>
      <c r="C16" s="5" t="n">
        <v>-7352</v>
      </c>
    </row>
    <row r="17" spans="1:3">
      <c r="A17" s="4" t="s">
        <v>887</v>
      </c>
      <c r="B17" s="7" t="n">
        <v>553284</v>
      </c>
      <c r="C17" s="7" t="n">
        <v>59085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v>
      </c>
      <c r="C2" s="2" t="s">
        <v>30</v>
      </c>
    </row>
    <row r="3" spans="1:3">
      <c r="A3" s="3" t="s">
        <v>889</v>
      </c>
    </row>
    <row r="4" spans="1:3">
      <c r="A4" s="4" t="s">
        <v>890</v>
      </c>
      <c r="B4" s="7" t="n">
        <v>22752</v>
      </c>
      <c r="C4" s="7" t="n">
        <v>21412</v>
      </c>
    </row>
    <row r="5" spans="1:3">
      <c r="A5" s="4" t="s">
        <v>891</v>
      </c>
      <c r="B5" s="5" t="n">
        <v>9323</v>
      </c>
      <c r="C5" s="5" t="n">
        <v>481</v>
      </c>
    </row>
    <row r="6" spans="1:3">
      <c r="A6" s="4" t="s">
        <v>892</v>
      </c>
      <c r="B6" s="5" t="n">
        <v>4028</v>
      </c>
      <c r="C6" s="5" t="n">
        <v>2141</v>
      </c>
    </row>
    <row r="7" spans="1:3">
      <c r="A7" s="4" t="s">
        <v>893</v>
      </c>
      <c r="B7" s="5" t="n">
        <v>-3972</v>
      </c>
      <c r="C7" s="5" t="n">
        <v>-185</v>
      </c>
    </row>
    <row r="8" spans="1:3">
      <c r="A8" s="4" t="s">
        <v>894</v>
      </c>
      <c r="B8" s="5" t="n">
        <v>-1319</v>
      </c>
      <c r="C8" s="5" t="n">
        <v>-1097</v>
      </c>
    </row>
    <row r="9" spans="1:3">
      <c r="A9" s="4" t="s">
        <v>895</v>
      </c>
      <c r="B9" s="7" t="n">
        <v>30812</v>
      </c>
      <c r="C9" s="7" t="n">
        <v>2275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0</v>
      </c>
      <c r="D2" s="2" t="s">
        <v>73</v>
      </c>
    </row>
    <row r="3" spans="1:4">
      <c r="A3" s="3" t="s">
        <v>897</v>
      </c>
    </row>
    <row r="4" spans="1:4">
      <c r="A4" s="4" t="s">
        <v>898</v>
      </c>
      <c r="B4" s="7" t="n">
        <v>9600</v>
      </c>
      <c r="C4" s="7" t="n">
        <v>48500</v>
      </c>
    </row>
    <row r="5" spans="1:4">
      <c r="A5" s="4" t="s">
        <v>439</v>
      </c>
      <c r="B5" s="5" t="n">
        <v>30700</v>
      </c>
      <c r="C5" s="5" t="n">
        <v>10300</v>
      </c>
    </row>
    <row r="6" spans="1:4">
      <c r="A6" s="4" t="s">
        <v>899</v>
      </c>
      <c r="B6" s="5" t="n">
        <v>21300</v>
      </c>
    </row>
    <row r="7" spans="1:4">
      <c r="A7" s="4" t="s">
        <v>886</v>
      </c>
      <c r="B7" s="5" t="n">
        <v>-11513</v>
      </c>
      <c r="C7" s="5" t="n">
        <v>-7352</v>
      </c>
    </row>
    <row r="8" spans="1:4">
      <c r="A8" s="4" t="s">
        <v>900</v>
      </c>
      <c r="B8" s="5" t="n">
        <v>24800</v>
      </c>
    </row>
    <row r="9" spans="1:4">
      <c r="A9" s="4" t="s">
        <v>442</v>
      </c>
      <c r="B9" s="5" t="n">
        <v>570893</v>
      </c>
      <c r="C9" s="5" t="n">
        <v>608375</v>
      </c>
    </row>
    <row r="10" spans="1:4">
      <c r="A10" s="4" t="s">
        <v>901</v>
      </c>
      <c r="B10" s="5" t="n">
        <v>1900</v>
      </c>
    </row>
    <row r="11" spans="1:4">
      <c r="A11" s="4" t="s">
        <v>902</v>
      </c>
      <c r="B11" s="5" t="n">
        <v>40000</v>
      </c>
    </row>
    <row r="12" spans="1:4">
      <c r="A12" s="4" t="s">
        <v>903</v>
      </c>
      <c r="B12" s="5" t="n">
        <v>30812</v>
      </c>
      <c r="C12" s="5" t="n">
        <v>22752</v>
      </c>
      <c r="D12" s="7" t="n">
        <v>21412</v>
      </c>
    </row>
    <row r="13" spans="1:4">
      <c r="A13" s="4" t="s">
        <v>904</v>
      </c>
      <c r="B13" s="5" t="n">
        <v>5000</v>
      </c>
      <c r="C13" s="5" t="n">
        <v>6000</v>
      </c>
    </row>
    <row r="14" spans="1:4">
      <c r="A14" s="4" t="s">
        <v>905</v>
      </c>
      <c r="B14" s="5" t="n">
        <v>-1000</v>
      </c>
      <c r="C14" s="5" t="n">
        <v>400</v>
      </c>
    </row>
    <row r="15" spans="1:4">
      <c r="A15" s="4" t="s">
        <v>906</v>
      </c>
    </row>
    <row r="16" spans="1:4">
      <c r="A16" s="3" t="s">
        <v>897</v>
      </c>
    </row>
    <row r="17" spans="1:4">
      <c r="A17" s="4" t="s">
        <v>442</v>
      </c>
      <c r="B17" s="5" t="n">
        <v>570900</v>
      </c>
    </row>
    <row r="18" spans="1:4">
      <c r="A18" s="4" t="s">
        <v>907</v>
      </c>
    </row>
    <row r="19" spans="1:4">
      <c r="A19" s="3" t="s">
        <v>897</v>
      </c>
    </row>
    <row r="20" spans="1:4">
      <c r="A20" s="4" t="s">
        <v>908</v>
      </c>
      <c r="B20" s="7" t="n">
        <v>17600</v>
      </c>
      <c r="C20" s="7" t="n">
        <v>174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09</v>
      </c>
      <c r="B1" s="2" t="s">
        <v>1</v>
      </c>
    </row>
    <row r="2" spans="1:11">
      <c r="B2" s="2" t="s">
        <v>2</v>
      </c>
      <c r="C2" s="2" t="s">
        <v>30</v>
      </c>
      <c r="D2" s="2" t="s">
        <v>73</v>
      </c>
      <c r="E2" s="2" t="s">
        <v>910</v>
      </c>
      <c r="F2" s="2" t="s">
        <v>502</v>
      </c>
      <c r="G2" s="2" t="s">
        <v>4</v>
      </c>
      <c r="H2" s="2" t="s">
        <v>911</v>
      </c>
      <c r="I2" s="2" t="s">
        <v>912</v>
      </c>
      <c r="J2" s="2" t="s">
        <v>452</v>
      </c>
      <c r="K2" s="2" t="s">
        <v>597</v>
      </c>
    </row>
    <row r="3" spans="1:11">
      <c r="A3" s="3" t="s">
        <v>913</v>
      </c>
    </row>
    <row r="4" spans="1:11">
      <c r="A4" s="4" t="s">
        <v>914</v>
      </c>
      <c r="B4" s="7" t="n">
        <v>100813</v>
      </c>
      <c r="C4" s="7" t="n">
        <v>92074</v>
      </c>
      <c r="D4" s="7" t="n">
        <v>81898</v>
      </c>
    </row>
    <row r="5" spans="1:11">
      <c r="A5" s="4" t="s">
        <v>915</v>
      </c>
      <c r="B5" s="18" t="n">
        <v>0.103</v>
      </c>
      <c r="C5" s="18" t="n">
        <v>0.095</v>
      </c>
      <c r="F5" s="18" t="n">
        <v>0.103</v>
      </c>
      <c r="G5" s="18" t="n">
        <v>0.103</v>
      </c>
      <c r="H5" s="18" t="n">
        <v>0.103</v>
      </c>
      <c r="I5" s="18" t="n">
        <v>0.095</v>
      </c>
      <c r="J5" s="18" t="n">
        <v>0.095</v>
      </c>
      <c r="K5" s="18" t="n">
        <v>0.095</v>
      </c>
    </row>
    <row r="6" spans="1:11">
      <c r="A6" s="4" t="s">
        <v>143</v>
      </c>
    </row>
    <row r="7" spans="1:11">
      <c r="A7" s="3" t="s">
        <v>913</v>
      </c>
    </row>
    <row r="8" spans="1:11">
      <c r="A8" s="4" t="s">
        <v>916</v>
      </c>
      <c r="B8" s="5" t="n">
        <v>2800000</v>
      </c>
      <c r="D8" s="5" t="n">
        <v>1500000</v>
      </c>
    </row>
    <row r="9" spans="1:11">
      <c r="A9" s="4" t="s">
        <v>917</v>
      </c>
      <c r="B9" s="7" t="n">
        <v>100000</v>
      </c>
      <c r="D9" s="7" t="n">
        <v>48500</v>
      </c>
    </row>
    <row r="10" spans="1:11">
      <c r="A10" s="4" t="s">
        <v>918</v>
      </c>
      <c r="B10" s="5" t="n">
        <v>250000000</v>
      </c>
    </row>
    <row r="11" spans="1:11">
      <c r="A11" s="4" t="s">
        <v>919</v>
      </c>
    </row>
    <row r="12" spans="1:11">
      <c r="A12" s="3" t="s">
        <v>913</v>
      </c>
    </row>
    <row r="13" spans="1:11">
      <c r="A13" s="4" t="s">
        <v>915</v>
      </c>
      <c r="E13" s="18" t="n">
        <v>0.10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920</v>
      </c>
      <c r="B1" s="2" t="s">
        <v>1</v>
      </c>
    </row>
    <row r="2" spans="1:5">
      <c r="B2" s="2" t="s">
        <v>2</v>
      </c>
      <c r="C2" s="2" t="s">
        <v>30</v>
      </c>
      <c r="D2" s="2" t="s">
        <v>73</v>
      </c>
      <c r="E2" s="2" t="s">
        <v>921</v>
      </c>
    </row>
    <row r="3" spans="1:5">
      <c r="A3" s="3" t="s">
        <v>922</v>
      </c>
    </row>
    <row r="4" spans="1:5">
      <c r="A4" s="4" t="s">
        <v>923</v>
      </c>
      <c r="B4" s="4" t="s">
        <v>924</v>
      </c>
      <c r="C4" s="4" t="s">
        <v>924</v>
      </c>
      <c r="D4" s="4" t="s">
        <v>924</v>
      </c>
    </row>
    <row r="5" spans="1:5">
      <c r="A5" s="4" t="s">
        <v>925</v>
      </c>
    </row>
    <row r="6" spans="1:5">
      <c r="A6" s="3" t="s">
        <v>922</v>
      </c>
    </row>
    <row r="7" spans="1:5">
      <c r="A7" s="4" t="s">
        <v>926</v>
      </c>
      <c r="E7" s="5" t="n">
        <v>255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0</v>
      </c>
      <c r="D2" s="2" t="s">
        <v>73</v>
      </c>
    </row>
    <row r="3" spans="1:4">
      <c r="A3" s="3" t="s">
        <v>922</v>
      </c>
    </row>
    <row r="4" spans="1:4">
      <c r="A4" s="4" t="s">
        <v>928</v>
      </c>
      <c r="B4" s="7" t="n">
        <v>65200</v>
      </c>
      <c r="C4" s="7" t="n">
        <v>56900</v>
      </c>
      <c r="D4" s="7" t="n">
        <v>66400</v>
      </c>
    </row>
    <row r="5" spans="1:4">
      <c r="A5" s="4" t="s">
        <v>929</v>
      </c>
      <c r="B5" s="5" t="n">
        <v>24200</v>
      </c>
      <c r="C5" s="5" t="n">
        <v>22300</v>
      </c>
      <c r="D5" s="5" t="n">
        <v>26000</v>
      </c>
    </row>
    <row r="6" spans="1:4">
      <c r="A6" s="4" t="s">
        <v>133</v>
      </c>
      <c r="B6" s="5" t="n">
        <v>28779</v>
      </c>
      <c r="C6" s="5" t="n">
        <v>35705</v>
      </c>
      <c r="D6" s="5" t="n">
        <v>39946</v>
      </c>
    </row>
    <row r="7" spans="1:4">
      <c r="A7" s="4" t="s">
        <v>930</v>
      </c>
      <c r="B7" s="5" t="n">
        <v>23300</v>
      </c>
      <c r="C7" s="5" t="n">
        <v>32000</v>
      </c>
      <c r="D7" s="5" t="n">
        <v>66300</v>
      </c>
    </row>
    <row r="8" spans="1:4">
      <c r="A8" s="4" t="s">
        <v>931</v>
      </c>
    </row>
    <row r="9" spans="1:4">
      <c r="A9" s="3" t="s">
        <v>922</v>
      </c>
    </row>
    <row r="10" spans="1:4">
      <c r="A10" s="4" t="s">
        <v>928</v>
      </c>
      <c r="B10" s="5" t="n">
        <v>20400</v>
      </c>
      <c r="C10" s="5" t="n">
        <v>18800</v>
      </c>
      <c r="D10" s="5" t="n">
        <v>16400</v>
      </c>
    </row>
    <row r="11" spans="1:4">
      <c r="A11" s="4" t="s">
        <v>932</v>
      </c>
    </row>
    <row r="12" spans="1:4">
      <c r="A12" s="3" t="s">
        <v>922</v>
      </c>
    </row>
    <row r="13" spans="1:4">
      <c r="A13" s="4" t="s">
        <v>928</v>
      </c>
      <c r="B13" s="5" t="n">
        <v>0</v>
      </c>
      <c r="C13" s="5" t="n">
        <v>0</v>
      </c>
      <c r="D13" s="5" t="n">
        <v>10800</v>
      </c>
    </row>
    <row r="14" spans="1:4">
      <c r="A14" s="4" t="s">
        <v>933</v>
      </c>
    </row>
    <row r="15" spans="1:4">
      <c r="A15" s="3" t="s">
        <v>922</v>
      </c>
    </row>
    <row r="16" spans="1:4">
      <c r="A16" s="4" t="s">
        <v>928</v>
      </c>
      <c r="B16" s="5" t="n">
        <v>20800</v>
      </c>
      <c r="C16" s="5" t="n">
        <v>21400</v>
      </c>
      <c r="D16" s="5" t="n">
        <v>19500</v>
      </c>
    </row>
    <row r="17" spans="1:4">
      <c r="A17" s="4" t="s">
        <v>934</v>
      </c>
    </row>
    <row r="18" spans="1:4">
      <c r="A18" s="3" t="s">
        <v>922</v>
      </c>
    </row>
    <row r="19" spans="1:4">
      <c r="A19" s="4" t="s">
        <v>928</v>
      </c>
      <c r="B19" s="5" t="n">
        <v>21600</v>
      </c>
      <c r="C19" s="5" t="n">
        <v>13900</v>
      </c>
      <c r="D19" s="5" t="n">
        <v>17400</v>
      </c>
    </row>
    <row r="20" spans="1:4">
      <c r="A20" s="4" t="s">
        <v>935</v>
      </c>
    </row>
    <row r="21" spans="1:4">
      <c r="A21" s="3" t="s">
        <v>922</v>
      </c>
    </row>
    <row r="22" spans="1:4">
      <c r="A22" s="4" t="s">
        <v>928</v>
      </c>
      <c r="B22" s="7" t="n">
        <v>2400</v>
      </c>
      <c r="C22" s="7" t="n">
        <v>2800</v>
      </c>
      <c r="D22" s="7" t="n">
        <v>23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936</v>
      </c>
      <c r="B1" s="2" t="s">
        <v>1</v>
      </c>
    </row>
    <row r="2" spans="1:2">
      <c r="B2" s="2" t="s">
        <v>478</v>
      </c>
    </row>
    <row r="3" spans="1:2">
      <c r="A3" s="3" t="s">
        <v>922</v>
      </c>
    </row>
    <row r="4" spans="1:2">
      <c r="A4" s="4" t="s">
        <v>937</v>
      </c>
      <c r="B4" s="6" t="n">
        <v>81.40000000000001</v>
      </c>
    </row>
    <row r="5" spans="1:2">
      <c r="A5" s="4" t="s">
        <v>931</v>
      </c>
    </row>
    <row r="6" spans="1:2">
      <c r="A6" s="3" t="s">
        <v>922</v>
      </c>
    </row>
    <row r="7" spans="1:2">
      <c r="A7" s="4" t="s">
        <v>937</v>
      </c>
      <c r="B7" s="7" t="n">
        <v>27</v>
      </c>
    </row>
    <row r="8" spans="1:2">
      <c r="A8" s="4" t="s">
        <v>938</v>
      </c>
      <c r="B8" s="4" t="s">
        <v>939</v>
      </c>
    </row>
    <row r="9" spans="1:2">
      <c r="A9" s="4" t="s">
        <v>933</v>
      </c>
    </row>
    <row r="10" spans="1:2">
      <c r="A10" s="3" t="s">
        <v>922</v>
      </c>
    </row>
    <row r="11" spans="1:2">
      <c r="A11" s="4" t="s">
        <v>937</v>
      </c>
      <c r="B11" s="6" t="n">
        <v>34.8</v>
      </c>
    </row>
    <row r="12" spans="1:2">
      <c r="A12" s="4" t="s">
        <v>938</v>
      </c>
      <c r="B12" s="4" t="s">
        <v>940</v>
      </c>
    </row>
    <row r="13" spans="1:2">
      <c r="A13" s="4" t="s">
        <v>934</v>
      </c>
    </row>
    <row r="14" spans="1:2">
      <c r="A14" s="3" t="s">
        <v>922</v>
      </c>
    </row>
    <row r="15" spans="1:2">
      <c r="A15" s="4" t="s">
        <v>937</v>
      </c>
      <c r="B15" s="6" t="n">
        <v>19.6</v>
      </c>
    </row>
    <row r="16" spans="1:2">
      <c r="A16" s="4" t="s">
        <v>938</v>
      </c>
      <c r="B16" s="4" t="s">
        <v>94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942</v>
      </c>
      <c r="B1" s="2" t="s">
        <v>1</v>
      </c>
    </row>
    <row r="2" spans="1:4">
      <c r="B2" s="2" t="s">
        <v>2</v>
      </c>
      <c r="C2" s="2" t="s">
        <v>30</v>
      </c>
      <c r="D2" s="2" t="s">
        <v>73</v>
      </c>
    </row>
    <row r="3" spans="1:4">
      <c r="A3" s="3" t="s">
        <v>922</v>
      </c>
    </row>
    <row r="4" spans="1:4">
      <c r="A4" s="4" t="s">
        <v>928</v>
      </c>
      <c r="B4" s="6" t="n">
        <v>65.2</v>
      </c>
      <c r="C4" s="6" t="n">
        <v>56.9</v>
      </c>
      <c r="D4" s="6" t="n">
        <v>66.40000000000001</v>
      </c>
    </row>
    <row r="5" spans="1:4">
      <c r="A5" s="4" t="s">
        <v>931</v>
      </c>
    </row>
    <row r="6" spans="1:4">
      <c r="A6" s="3" t="s">
        <v>922</v>
      </c>
    </row>
    <row r="7" spans="1:4">
      <c r="A7" s="4" t="s">
        <v>943</v>
      </c>
      <c r="B7" s="4" t="s">
        <v>373</v>
      </c>
    </row>
    <row r="8" spans="1:4">
      <c r="A8" s="4" t="s">
        <v>944</v>
      </c>
      <c r="B8" s="4" t="s">
        <v>363</v>
      </c>
    </row>
    <row r="9" spans="1:4">
      <c r="A9" s="4" t="s">
        <v>945</v>
      </c>
      <c r="B9" s="4" t="s">
        <v>612</v>
      </c>
      <c r="C9" s="4" t="s">
        <v>946</v>
      </c>
      <c r="D9" s="4" t="s">
        <v>946</v>
      </c>
    </row>
    <row r="10" spans="1:4">
      <c r="A10" s="4" t="s">
        <v>947</v>
      </c>
      <c r="B10" s="4" t="s">
        <v>948</v>
      </c>
      <c r="C10" s="4" t="s">
        <v>948</v>
      </c>
      <c r="D10" s="4" t="s">
        <v>948</v>
      </c>
    </row>
    <row r="11" spans="1:4">
      <c r="A11" s="4" t="s">
        <v>949</v>
      </c>
      <c r="B11" s="4" t="s">
        <v>950</v>
      </c>
      <c r="C11" s="4" t="s">
        <v>584</v>
      </c>
      <c r="D11" s="4" t="s">
        <v>951</v>
      </c>
    </row>
    <row r="12" spans="1:4">
      <c r="A12" s="4" t="s">
        <v>952</v>
      </c>
      <c r="B12" s="4" t="s">
        <v>953</v>
      </c>
      <c r="C12" s="4" t="s">
        <v>954</v>
      </c>
      <c r="D12" s="4" t="s">
        <v>955</v>
      </c>
    </row>
    <row r="13" spans="1:4">
      <c r="A13" s="4" t="s">
        <v>956</v>
      </c>
      <c r="B13" s="8" t="n">
        <v>8.470000000000001</v>
      </c>
      <c r="C13" s="8" t="n">
        <v>9.210000000000001</v>
      </c>
      <c r="D13" s="8" t="n">
        <v>8.34</v>
      </c>
    </row>
    <row r="14" spans="1:4">
      <c r="A14" s="4" t="s">
        <v>957</v>
      </c>
      <c r="B14" s="6" t="n">
        <v>32.2</v>
      </c>
      <c r="C14" s="6" t="n">
        <v>49.9</v>
      </c>
      <c r="D14" s="6" t="n">
        <v>107.8</v>
      </c>
    </row>
    <row r="15" spans="1:4">
      <c r="A15" s="4" t="s">
        <v>958</v>
      </c>
      <c r="B15" s="6" t="n">
        <v>17.7</v>
      </c>
      <c r="C15" s="9" t="n">
        <v>17.5</v>
      </c>
      <c r="D15" s="9" t="n">
        <v>13.7</v>
      </c>
    </row>
    <row r="16" spans="1:4">
      <c r="A16" s="4" t="s">
        <v>932</v>
      </c>
    </row>
    <row r="17" spans="1:4">
      <c r="A17" s="3" t="s">
        <v>922</v>
      </c>
    </row>
    <row r="18" spans="1:4">
      <c r="A18" s="4" t="s">
        <v>944</v>
      </c>
      <c r="B18" s="4" t="s">
        <v>363</v>
      </c>
    </row>
    <row r="19" spans="1:4">
      <c r="A19" s="4" t="s">
        <v>957</v>
      </c>
      <c r="B19" s="6" t="n">
        <v>26.6</v>
      </c>
      <c r="C19" s="6" t="n">
        <v>39.2</v>
      </c>
      <c r="D19" s="6" t="n">
        <v>102.9</v>
      </c>
    </row>
    <row r="20" spans="1:4">
      <c r="A20" s="4" t="s">
        <v>959</v>
      </c>
    </row>
    <row r="21" spans="1:4">
      <c r="A21" s="3" t="s">
        <v>922</v>
      </c>
    </row>
    <row r="22" spans="1:4">
      <c r="A22" s="4" t="s">
        <v>960</v>
      </c>
      <c r="B22" s="4" t="s">
        <v>961</v>
      </c>
      <c r="C22" s="4" t="s">
        <v>962</v>
      </c>
      <c r="D22" s="4" t="s">
        <v>963</v>
      </c>
    </row>
    <row r="23" spans="1:4">
      <c r="A23" s="4" t="s">
        <v>964</v>
      </c>
    </row>
    <row r="24" spans="1:4">
      <c r="A24" s="3" t="s">
        <v>922</v>
      </c>
    </row>
    <row r="25" spans="1:4">
      <c r="A25" s="4" t="s">
        <v>960</v>
      </c>
      <c r="B25" s="4" t="s">
        <v>965</v>
      </c>
      <c r="C25" s="4" t="s">
        <v>592</v>
      </c>
      <c r="D25" s="4" t="s">
        <v>96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7"/>
  </cols>
  <sheetData>
    <row r="1" spans="1:2">
      <c r="A1" s="1" t="s">
        <v>967</v>
      </c>
      <c r="B1" s="2" t="s">
        <v>1</v>
      </c>
    </row>
    <row r="2" spans="1:2">
      <c r="B2" s="2" t="s">
        <v>968</v>
      </c>
    </row>
    <row r="3" spans="1:2">
      <c r="A3" s="4" t="s">
        <v>931</v>
      </c>
    </row>
    <row r="4" spans="1:2">
      <c r="A4" s="3" t="s">
        <v>969</v>
      </c>
    </row>
    <row r="5" spans="1:2">
      <c r="A5" s="4" t="s">
        <v>970</v>
      </c>
      <c r="B5" s="5" t="n">
        <v>12354</v>
      </c>
    </row>
    <row r="6" spans="1:2">
      <c r="A6" s="4" t="s">
        <v>971</v>
      </c>
      <c r="B6" s="5" t="n">
        <v>2584</v>
      </c>
    </row>
    <row r="7" spans="1:2">
      <c r="A7" s="4" t="s">
        <v>972</v>
      </c>
      <c r="B7" s="5" t="n">
        <v>-1561</v>
      </c>
    </row>
    <row r="8" spans="1:2">
      <c r="A8" s="4" t="s">
        <v>973</v>
      </c>
      <c r="B8" s="5" t="n">
        <v>-303</v>
      </c>
    </row>
    <row r="9" spans="1:2">
      <c r="A9" s="4" t="s">
        <v>974</v>
      </c>
      <c r="B9" s="5" t="n">
        <v>13074</v>
      </c>
    </row>
    <row r="10" spans="1:2">
      <c r="A10" s="4" t="s">
        <v>975</v>
      </c>
      <c r="B10" s="5" t="n">
        <v>7474</v>
      </c>
    </row>
    <row r="11" spans="1:2">
      <c r="A11" s="4" t="s">
        <v>976</v>
      </c>
      <c r="B11" s="5" t="n">
        <v>5113</v>
      </c>
    </row>
    <row r="12" spans="1:2">
      <c r="A12" s="3" t="s">
        <v>977</v>
      </c>
    </row>
    <row r="13" spans="1:2">
      <c r="A13" s="4" t="s">
        <v>978</v>
      </c>
      <c r="B13" s="8" t="n">
        <v>21.48</v>
      </c>
    </row>
    <row r="14" spans="1:2">
      <c r="A14" s="4" t="s">
        <v>979</v>
      </c>
      <c r="B14" s="14" t="n">
        <v>34.11</v>
      </c>
    </row>
    <row r="15" spans="1:2">
      <c r="A15" s="4" t="s">
        <v>980</v>
      </c>
      <c r="B15" s="14" t="n">
        <v>8.210000000000001</v>
      </c>
    </row>
    <row r="16" spans="1:2">
      <c r="A16" s="4" t="s">
        <v>981</v>
      </c>
      <c r="B16" s="14" t="n">
        <v>27.94</v>
      </c>
    </row>
    <row r="17" spans="1:2">
      <c r="A17" s="4" t="s">
        <v>982</v>
      </c>
      <c r="B17" s="14" t="n">
        <v>24.39</v>
      </c>
    </row>
    <row r="18" spans="1:2">
      <c r="A18" s="4" t="s">
        <v>983</v>
      </c>
      <c r="B18" s="14" t="n">
        <v>18.71</v>
      </c>
    </row>
    <row r="19" spans="1:2">
      <c r="A19" s="4" t="s">
        <v>984</v>
      </c>
      <c r="B19" s="8" t="n">
        <v>31.96</v>
      </c>
    </row>
    <row r="20" spans="1:2">
      <c r="A20" s="3" t="s">
        <v>985</v>
      </c>
    </row>
    <row r="21" spans="1:2">
      <c r="A21" s="4" t="s">
        <v>986</v>
      </c>
      <c r="B21" s="7" t="n">
        <v>206623</v>
      </c>
    </row>
    <row r="22" spans="1:2">
      <c r="A22" s="4" t="s">
        <v>987</v>
      </c>
      <c r="B22" s="5" t="n">
        <v>160536</v>
      </c>
    </row>
    <row r="23" spans="1:2">
      <c r="A23" s="4" t="s">
        <v>988</v>
      </c>
      <c r="B23" s="7" t="n">
        <v>42077</v>
      </c>
    </row>
    <row r="24" spans="1:2">
      <c r="A24" s="4" t="s">
        <v>989</v>
      </c>
      <c r="B24" s="4" t="s">
        <v>990</v>
      </c>
    </row>
    <row r="25" spans="1:2">
      <c r="A25" s="4" t="s">
        <v>991</v>
      </c>
      <c r="B25" s="4" t="s">
        <v>992</v>
      </c>
    </row>
    <row r="26" spans="1:2">
      <c r="A26" s="4" t="s">
        <v>993</v>
      </c>
      <c r="B26" s="4" t="s">
        <v>994</v>
      </c>
    </row>
    <row r="27" spans="1:2">
      <c r="A27" s="4" t="s">
        <v>932</v>
      </c>
    </row>
    <row r="28" spans="1:2">
      <c r="A28" s="3" t="s">
        <v>969</v>
      </c>
    </row>
    <row r="29" spans="1:2">
      <c r="A29" s="4" t="s">
        <v>970</v>
      </c>
      <c r="B29" s="5" t="n">
        <v>3174</v>
      </c>
    </row>
    <row r="30" spans="1:2">
      <c r="A30" s="4" t="s">
        <v>971</v>
      </c>
      <c r="B30" s="5" t="n">
        <v>0</v>
      </c>
    </row>
    <row r="31" spans="1:2">
      <c r="A31" s="4" t="s">
        <v>972</v>
      </c>
      <c r="B31" s="5" t="n">
        <v>-992</v>
      </c>
    </row>
    <row r="32" spans="1:2">
      <c r="A32" s="4" t="s">
        <v>973</v>
      </c>
      <c r="B32" s="5" t="n">
        <v>0</v>
      </c>
    </row>
    <row r="33" spans="1:2">
      <c r="A33" s="4" t="s">
        <v>974</v>
      </c>
      <c r="B33" s="5" t="n">
        <v>2182</v>
      </c>
    </row>
    <row r="34" spans="1:2">
      <c r="A34" s="4" t="s">
        <v>975</v>
      </c>
      <c r="B34" s="5" t="n">
        <v>2182</v>
      </c>
    </row>
    <row r="35" spans="1:2">
      <c r="A35" s="3" t="s">
        <v>977</v>
      </c>
    </row>
    <row r="36" spans="1:2">
      <c r="A36" s="4" t="s">
        <v>978</v>
      </c>
      <c r="B36" s="8" t="n">
        <v>11.54</v>
      </c>
    </row>
    <row r="37" spans="1:2">
      <c r="A37" s="4" t="s">
        <v>979</v>
      </c>
      <c r="B37" s="5" t="n">
        <v>0</v>
      </c>
    </row>
    <row r="38" spans="1:2">
      <c r="A38" s="4" t="s">
        <v>980</v>
      </c>
      <c r="B38" s="14" t="n">
        <v>9.92</v>
      </c>
    </row>
    <row r="39" spans="1:2">
      <c r="A39" s="4" t="s">
        <v>981</v>
      </c>
      <c r="B39" s="5" t="n">
        <v>0</v>
      </c>
    </row>
    <row r="40" spans="1:2">
      <c r="A40" s="4" t="s">
        <v>982</v>
      </c>
      <c r="B40" s="14" t="n">
        <v>12.28</v>
      </c>
    </row>
    <row r="41" spans="1:2">
      <c r="A41" s="4" t="s">
        <v>983</v>
      </c>
      <c r="B41" s="8" t="n">
        <v>12.28</v>
      </c>
    </row>
    <row r="42" spans="1:2">
      <c r="A42" s="3" t="s">
        <v>985</v>
      </c>
    </row>
    <row r="43" spans="1:2">
      <c r="A43" s="4" t="s">
        <v>986</v>
      </c>
      <c r="B43" s="7" t="n">
        <v>60908</v>
      </c>
    </row>
    <row r="44" spans="1:2">
      <c r="A44" s="4" t="s">
        <v>987</v>
      </c>
      <c r="B44" s="7" t="n">
        <v>60908</v>
      </c>
    </row>
    <row r="45" spans="1:2">
      <c r="A45" s="4" t="s">
        <v>989</v>
      </c>
      <c r="B45" s="4" t="s">
        <v>995</v>
      </c>
    </row>
    <row r="46" spans="1:2">
      <c r="A46" s="4" t="s">
        <v>991</v>
      </c>
      <c r="B46" s="4" t="s">
        <v>99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6</v>
      </c>
      <c r="B1" s="2" t="s">
        <v>451</v>
      </c>
      <c r="C1" s="2" t="s">
        <v>1</v>
      </c>
    </row>
    <row r="2" spans="1:5">
      <c r="B2" s="2" t="s">
        <v>997</v>
      </c>
      <c r="C2" s="2" t="s">
        <v>2</v>
      </c>
      <c r="D2" s="2" t="s">
        <v>30</v>
      </c>
      <c r="E2" s="2" t="s">
        <v>73</v>
      </c>
    </row>
    <row r="3" spans="1:5">
      <c r="A3" s="4" t="s">
        <v>932</v>
      </c>
    </row>
    <row r="4" spans="1:5">
      <c r="A4" s="3" t="s">
        <v>922</v>
      </c>
    </row>
    <row r="5" spans="1:5">
      <c r="A5" s="4" t="s">
        <v>998</v>
      </c>
      <c r="C5" s="5" t="n">
        <v>0</v>
      </c>
    </row>
    <row r="6" spans="1:5">
      <c r="A6" s="4" t="s">
        <v>999</v>
      </c>
      <c r="C6" s="6" t="n">
        <v>26.6</v>
      </c>
      <c r="D6" s="6" t="n">
        <v>39.2</v>
      </c>
      <c r="E6" s="6" t="n">
        <v>102.9</v>
      </c>
    </row>
    <row r="7" spans="1:5">
      <c r="A7" s="4" t="s">
        <v>944</v>
      </c>
      <c r="C7" s="4" t="s">
        <v>363</v>
      </c>
    </row>
    <row r="8" spans="1:5">
      <c r="A8" s="4" t="s">
        <v>1000</v>
      </c>
    </row>
    <row r="9" spans="1:5">
      <c r="A9" s="3" t="s">
        <v>922</v>
      </c>
    </row>
    <row r="10" spans="1:5">
      <c r="A10" s="4" t="s">
        <v>1001</v>
      </c>
      <c r="B10" s="5" t="n">
        <v>7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002</v>
      </c>
      <c r="B1" s="2" t="s">
        <v>1</v>
      </c>
    </row>
    <row r="2" spans="1:2">
      <c r="B2" s="2" t="s">
        <v>1003</v>
      </c>
    </row>
    <row r="3" spans="1:2">
      <c r="A3" s="4" t="s">
        <v>1004</v>
      </c>
    </row>
    <row r="4" spans="1:2">
      <c r="A4" s="3" t="s">
        <v>922</v>
      </c>
    </row>
    <row r="5" spans="1:2">
      <c r="A5" s="4" t="s">
        <v>1005</v>
      </c>
      <c r="B5" s="4" t="s">
        <v>612</v>
      </c>
    </row>
    <row r="6" spans="1:2">
      <c r="A6" s="4" t="s">
        <v>935</v>
      </c>
    </row>
    <row r="7" spans="1:2">
      <c r="A7" s="3" t="s">
        <v>922</v>
      </c>
    </row>
    <row r="8" spans="1:2">
      <c r="A8" s="4" t="s">
        <v>1001</v>
      </c>
      <c r="B8" s="5" t="n">
        <v>5837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06</v>
      </c>
      <c r="B1" s="2" t="s">
        <v>1</v>
      </c>
    </row>
    <row r="2" spans="1:2">
      <c r="B2" s="2" t="s">
        <v>1007</v>
      </c>
    </row>
    <row r="3" spans="1:2">
      <c r="A3" s="3" t="s">
        <v>1008</v>
      </c>
    </row>
    <row r="4" spans="1:2">
      <c r="A4" s="4" t="s">
        <v>1009</v>
      </c>
      <c r="B4" s="5" t="n">
        <v>1620</v>
      </c>
    </row>
    <row r="5" spans="1:2">
      <c r="A5" s="4" t="s">
        <v>971</v>
      </c>
      <c r="B5" s="5" t="n">
        <v>1376</v>
      </c>
    </row>
    <row r="6" spans="1:2">
      <c r="A6" s="4" t="s">
        <v>1010</v>
      </c>
      <c r="B6" s="5" t="n">
        <v>-911</v>
      </c>
    </row>
    <row r="7" spans="1:2">
      <c r="A7" s="4" t="s">
        <v>1011</v>
      </c>
      <c r="B7" s="5" t="n">
        <v>-150</v>
      </c>
    </row>
    <row r="8" spans="1:2">
      <c r="A8" s="4" t="s">
        <v>1012</v>
      </c>
      <c r="B8" s="5" t="n">
        <v>1935</v>
      </c>
    </row>
    <row r="9" spans="1:2">
      <c r="A9" s="3" t="s">
        <v>1013</v>
      </c>
    </row>
    <row r="10" spans="1:2">
      <c r="A10" s="4" t="s">
        <v>1014</v>
      </c>
      <c r="B10" s="8" t="n">
        <v>25.87</v>
      </c>
    </row>
    <row r="11" spans="1:2">
      <c r="A11" s="4" t="s">
        <v>1015</v>
      </c>
      <c r="B11" s="14" t="n">
        <v>34.09</v>
      </c>
    </row>
    <row r="12" spans="1:2">
      <c r="A12" s="4" t="s">
        <v>1016</v>
      </c>
      <c r="B12" s="14" t="n">
        <v>22.32</v>
      </c>
    </row>
    <row r="13" spans="1:2">
      <c r="A13" s="4" t="s">
        <v>1017</v>
      </c>
      <c r="B13" s="14" t="n">
        <v>31.09</v>
      </c>
    </row>
    <row r="14" spans="1:2">
      <c r="A14" s="4" t="s">
        <v>1018</v>
      </c>
      <c r="B14" s="8" t="n">
        <v>31.4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1019</v>
      </c>
      <c r="B1" s="2" t="s">
        <v>1</v>
      </c>
    </row>
    <row r="2" spans="1:2">
      <c r="B2" s="2" t="s">
        <v>1007</v>
      </c>
    </row>
    <row r="3" spans="1:2">
      <c r="A3" s="3" t="s">
        <v>1008</v>
      </c>
    </row>
    <row r="4" spans="1:2">
      <c r="A4" s="4" t="s">
        <v>1009</v>
      </c>
      <c r="B4" s="5" t="n">
        <v>1298</v>
      </c>
    </row>
    <row r="5" spans="1:2">
      <c r="A5" s="4" t="s">
        <v>971</v>
      </c>
      <c r="B5" s="5" t="n">
        <v>455</v>
      </c>
    </row>
    <row r="6" spans="1:2">
      <c r="A6" s="4" t="s">
        <v>1010</v>
      </c>
      <c r="B6" s="5" t="n">
        <v>-422</v>
      </c>
    </row>
    <row r="7" spans="1:2">
      <c r="A7" s="4" t="s">
        <v>1011</v>
      </c>
      <c r="B7" s="5" t="n">
        <v>-61</v>
      </c>
    </row>
    <row r="8" spans="1:2">
      <c r="A8" s="4" t="s">
        <v>1012</v>
      </c>
      <c r="B8" s="5" t="n">
        <v>1270</v>
      </c>
    </row>
    <row r="9" spans="1:2">
      <c r="A9" s="3" t="s">
        <v>1013</v>
      </c>
    </row>
    <row r="10" spans="1:2">
      <c r="A10" s="4" t="s">
        <v>1014</v>
      </c>
      <c r="B10" s="8" t="n">
        <v>30.02</v>
      </c>
    </row>
    <row r="11" spans="1:2">
      <c r="A11" s="4" t="s">
        <v>1015</v>
      </c>
      <c r="B11" s="14" t="n">
        <v>34.12</v>
      </c>
    </row>
    <row r="12" spans="1:2">
      <c r="A12" s="4" t="s">
        <v>1016</v>
      </c>
      <c r="B12" s="14" t="n">
        <v>26.67</v>
      </c>
    </row>
    <row r="13" spans="1:2">
      <c r="A13" s="4" t="s">
        <v>1017</v>
      </c>
      <c r="B13" s="14" t="n">
        <v>31.52</v>
      </c>
    </row>
    <row r="14" spans="1:2">
      <c r="A14" s="4" t="s">
        <v>1018</v>
      </c>
      <c r="B14" s="8" t="n">
        <v>31.82</v>
      </c>
    </row>
    <row r="15" spans="1:2">
      <c r="A15" s="4" t="s">
        <v>1020</v>
      </c>
    </row>
    <row r="16" spans="1:2">
      <c r="A16" s="3" t="s">
        <v>922</v>
      </c>
    </row>
    <row r="17" spans="1:2">
      <c r="A17" s="4" t="s">
        <v>1005</v>
      </c>
      <c r="B17" s="4" t="s">
        <v>738</v>
      </c>
    </row>
    <row r="18" spans="1:2">
      <c r="A18" s="4" t="s">
        <v>1021</v>
      </c>
    </row>
    <row r="19" spans="1:2">
      <c r="A19" s="3" t="s">
        <v>922</v>
      </c>
    </row>
    <row r="20" spans="1:2">
      <c r="A20" s="4" t="s">
        <v>1005</v>
      </c>
      <c r="B20" s="4" t="s">
        <v>74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2</v>
      </c>
      <c r="B1" s="2" t="s">
        <v>451</v>
      </c>
      <c r="J1" s="2" t="s">
        <v>1</v>
      </c>
    </row>
    <row r="2" spans="1:12">
      <c r="B2" s="2" t="s">
        <v>2</v>
      </c>
      <c r="C2" s="2" t="s">
        <v>502</v>
      </c>
      <c r="D2" s="2" t="s">
        <v>4</v>
      </c>
      <c r="E2" s="2" t="s">
        <v>911</v>
      </c>
      <c r="F2" s="2" t="s">
        <v>30</v>
      </c>
      <c r="G2" s="2" t="s">
        <v>912</v>
      </c>
      <c r="H2" s="2" t="s">
        <v>452</v>
      </c>
      <c r="I2" s="2" t="s">
        <v>597</v>
      </c>
      <c r="J2" s="2" t="s">
        <v>2</v>
      </c>
      <c r="K2" s="2" t="s">
        <v>30</v>
      </c>
      <c r="L2" s="2" t="s">
        <v>73</v>
      </c>
    </row>
    <row r="3" spans="1:12">
      <c r="A3" s="3" t="s">
        <v>1023</v>
      </c>
    </row>
    <row r="4" spans="1:12">
      <c r="A4" s="4" t="s">
        <v>87</v>
      </c>
      <c r="B4" s="7" t="n">
        <v>113138</v>
      </c>
      <c r="C4" s="7" t="n">
        <v>65295</v>
      </c>
      <c r="D4" s="7" t="n">
        <v>70151</v>
      </c>
      <c r="E4" s="7" t="n">
        <v>125339</v>
      </c>
      <c r="F4" s="7" t="n">
        <v>83344</v>
      </c>
      <c r="G4" s="7" t="n">
        <v>44765</v>
      </c>
      <c r="H4" s="7" t="n">
        <v>66354</v>
      </c>
      <c r="I4" s="7" t="n">
        <v>93343</v>
      </c>
      <c r="J4" s="7" t="n">
        <v>373923</v>
      </c>
      <c r="K4" s="7" t="n">
        <v>287806</v>
      </c>
      <c r="L4" s="7" t="n">
        <v>235946</v>
      </c>
    </row>
    <row r="5" spans="1:12">
      <c r="A5" s="3" t="s">
        <v>1024</v>
      </c>
    </row>
    <row r="6" spans="1:12">
      <c r="A6" s="4" t="s">
        <v>1025</v>
      </c>
      <c r="J6" s="5" t="n">
        <v>244453</v>
      </c>
      <c r="K6" s="5" t="n">
        <v>242286</v>
      </c>
      <c r="L6" s="5" t="n">
        <v>237616</v>
      </c>
    </row>
    <row r="7" spans="1:12">
      <c r="A7" s="4" t="s">
        <v>1026</v>
      </c>
      <c r="J7" s="5" t="n">
        <v>7104</v>
      </c>
      <c r="K7" s="5" t="n">
        <v>6477</v>
      </c>
      <c r="L7" s="5" t="n">
        <v>9000</v>
      </c>
    </row>
    <row r="8" spans="1:12">
      <c r="A8" s="4" t="s">
        <v>1027</v>
      </c>
      <c r="J8" s="5" t="n">
        <v>251557</v>
      </c>
      <c r="K8" s="5" t="n">
        <v>248763</v>
      </c>
      <c r="L8" s="5" t="n">
        <v>246616</v>
      </c>
    </row>
    <row r="9" spans="1:12">
      <c r="A9" s="3" t="s">
        <v>1028</v>
      </c>
    </row>
    <row r="10" spans="1:12">
      <c r="A10" s="4" t="s">
        <v>1029</v>
      </c>
      <c r="J10" s="8" t="n">
        <v>1.53</v>
      </c>
      <c r="K10" s="8" t="n">
        <v>1.19</v>
      </c>
      <c r="L10" s="8" t="n">
        <v>0.99</v>
      </c>
    </row>
    <row r="11" spans="1:12">
      <c r="A11" s="3" t="s">
        <v>1030</v>
      </c>
    </row>
    <row r="12" spans="1:12">
      <c r="A12" s="4" t="s">
        <v>1029</v>
      </c>
      <c r="J12" s="8" t="n">
        <v>1.49</v>
      </c>
      <c r="K12" s="8" t="n">
        <v>1.16</v>
      </c>
      <c r="L12" s="8" t="n">
        <v>0.96</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0</v>
      </c>
      <c r="D2" s="2" t="s">
        <v>73</v>
      </c>
    </row>
    <row r="3" spans="1:4">
      <c r="A3" s="4" t="s">
        <v>1032</v>
      </c>
    </row>
    <row r="4" spans="1:4">
      <c r="A4" s="3" t="s">
        <v>1033</v>
      </c>
    </row>
    <row r="5" spans="1:4">
      <c r="A5" s="4" t="s">
        <v>1034</v>
      </c>
      <c r="B5" s="9" t="n">
        <v>3.9</v>
      </c>
      <c r="C5" s="9" t="n">
        <v>2.1</v>
      </c>
      <c r="D5" s="9" t="n">
        <v>2.5</v>
      </c>
    </row>
    <row r="6" spans="1:4">
      <c r="A6" s="4" t="s">
        <v>932</v>
      </c>
    </row>
    <row r="7" spans="1:4">
      <c r="A7" s="3" t="s">
        <v>1033</v>
      </c>
    </row>
    <row r="8" spans="1:4">
      <c r="A8" s="4" t="s">
        <v>1034</v>
      </c>
      <c r="B8" s="9" t="n">
        <v>1.2</v>
      </c>
      <c r="C8" s="9" t="n">
        <v>0.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43"/>
    <col customWidth="1" max="3" min="3" width="21"/>
    <col customWidth="1" max="4" min="4" width="21"/>
  </cols>
  <sheetData>
    <row r="1" spans="1:4">
      <c r="A1" s="1" t="s">
        <v>1035</v>
      </c>
      <c r="B1" s="2" t="s">
        <v>1</v>
      </c>
    </row>
    <row r="2" spans="1:4">
      <c r="B2" s="2" t="s">
        <v>1036</v>
      </c>
      <c r="C2" s="2" t="s">
        <v>505</v>
      </c>
      <c r="D2" s="2" t="s">
        <v>1037</v>
      </c>
    </row>
    <row r="3" spans="1:4">
      <c r="A3" s="3" t="s">
        <v>1038</v>
      </c>
    </row>
    <row r="4" spans="1:4">
      <c r="A4" s="4" t="s">
        <v>1039</v>
      </c>
      <c r="D4" s="7" t="n">
        <v>50000000</v>
      </c>
    </row>
    <row r="5" spans="1:4">
      <c r="A5" s="4" t="s">
        <v>514</v>
      </c>
    </row>
    <row r="6" spans="1:4">
      <c r="A6" s="3" t="s">
        <v>1038</v>
      </c>
    </row>
    <row r="7" spans="1:4">
      <c r="A7" s="4" t="s">
        <v>1040</v>
      </c>
      <c r="B7" s="5" t="n">
        <v>3</v>
      </c>
    </row>
    <row r="8" spans="1:4">
      <c r="A8" s="4" t="s">
        <v>1041</v>
      </c>
      <c r="B8" s="7" t="n">
        <v>350000000</v>
      </c>
    </row>
    <row r="9" spans="1:4">
      <c r="A9" s="4" t="s">
        <v>513</v>
      </c>
      <c r="B9" s="7" t="n">
        <v>254200000</v>
      </c>
      <c r="C9" s="7" t="n">
        <v>2680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0</v>
      </c>
      <c r="D2" s="2" t="s">
        <v>73</v>
      </c>
    </row>
    <row r="3" spans="1:4">
      <c r="A3" s="3" t="s">
        <v>1043</v>
      </c>
    </row>
    <row r="4" spans="1:4">
      <c r="A4" s="4" t="s">
        <v>1044</v>
      </c>
      <c r="B4" s="7" t="n">
        <v>962900000</v>
      </c>
    </row>
    <row r="5" spans="1:4">
      <c r="A5" s="4" t="s">
        <v>1045</v>
      </c>
      <c r="B5" s="5" t="n">
        <v>33100000</v>
      </c>
    </row>
    <row r="6" spans="1:4">
      <c r="A6" s="4" t="s">
        <v>1046</v>
      </c>
      <c r="B6" s="5" t="n">
        <v>112700000</v>
      </c>
    </row>
    <row r="7" spans="1:4">
      <c r="A7" s="4" t="s">
        <v>1047</v>
      </c>
      <c r="B7" s="5" t="n">
        <v>0</v>
      </c>
    </row>
    <row r="8" spans="1:4">
      <c r="A8" s="4" t="s">
        <v>1048</v>
      </c>
      <c r="B8" s="5" t="n">
        <v>0</v>
      </c>
    </row>
    <row r="9" spans="1:4">
      <c r="A9" s="4" t="s">
        <v>1049</v>
      </c>
      <c r="B9" s="7" t="n">
        <v>170000000</v>
      </c>
      <c r="C9" s="7" t="n">
        <v>180700000</v>
      </c>
      <c r="D9" s="7" t="n">
        <v>181800000</v>
      </c>
    </row>
    <row r="10" spans="1:4">
      <c r="A10" s="4" t="s">
        <v>1050</v>
      </c>
    </row>
    <row r="11" spans="1:4">
      <c r="A11" s="3" t="s">
        <v>1043</v>
      </c>
    </row>
    <row r="12" spans="1:4">
      <c r="A12" s="4" t="s">
        <v>1051</v>
      </c>
      <c r="B12" s="4" t="s">
        <v>371</v>
      </c>
    </row>
    <row r="13" spans="1:4">
      <c r="A13" s="4" t="s">
        <v>1052</v>
      </c>
    </row>
    <row r="14" spans="1:4">
      <c r="A14" s="3" t="s">
        <v>1043</v>
      </c>
    </row>
    <row r="15" spans="1:4">
      <c r="A15" s="4" t="s">
        <v>1051</v>
      </c>
      <c r="B15" s="4" t="s">
        <v>105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4</v>
      </c>
      <c r="B1" s="2" t="s">
        <v>478</v>
      </c>
    </row>
    <row r="2" spans="1:2">
      <c r="A2" s="3" t="s">
        <v>197</v>
      </c>
    </row>
    <row r="3" spans="1:2">
      <c r="A3" s="5" t="n">
        <v>2018</v>
      </c>
      <c r="B3" s="7" t="n">
        <v>213414</v>
      </c>
    </row>
    <row r="4" spans="1:2">
      <c r="A4" s="5" t="n">
        <v>2019</v>
      </c>
      <c r="B4" s="5" t="n">
        <v>65418</v>
      </c>
    </row>
    <row r="5" spans="1:2">
      <c r="A5" s="5" t="n">
        <v>2020</v>
      </c>
      <c r="B5" s="5" t="n">
        <v>63678</v>
      </c>
    </row>
    <row r="6" spans="1:2">
      <c r="A6" s="5" t="n">
        <v>2021</v>
      </c>
      <c r="B6" s="5" t="n">
        <v>45956</v>
      </c>
    </row>
    <row r="7" spans="1:2">
      <c r="A7" s="5" t="n">
        <v>2022</v>
      </c>
      <c r="B7" s="5" t="n">
        <v>32511</v>
      </c>
    </row>
    <row r="8" spans="1:2">
      <c r="A8" s="4" t="s">
        <v>1055</v>
      </c>
      <c r="B8" s="5" t="n">
        <v>202504</v>
      </c>
    </row>
    <row r="9" spans="1:2">
      <c r="A9" s="4" t="s">
        <v>1056</v>
      </c>
      <c r="B9" s="7" t="n">
        <v>62348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7</v>
      </c>
      <c r="B1" s="2" t="s">
        <v>451</v>
      </c>
      <c r="J1" s="2" t="s">
        <v>1</v>
      </c>
    </row>
    <row r="2" spans="1:12">
      <c r="B2" s="2" t="s">
        <v>2</v>
      </c>
      <c r="C2" s="2" t="s">
        <v>502</v>
      </c>
      <c r="D2" s="2" t="s">
        <v>4</v>
      </c>
      <c r="E2" s="2" t="s">
        <v>911</v>
      </c>
      <c r="F2" s="2" t="s">
        <v>30</v>
      </c>
      <c r="G2" s="2" t="s">
        <v>912</v>
      </c>
      <c r="H2" s="2" t="s">
        <v>452</v>
      </c>
      <c r="I2" s="2" t="s">
        <v>597</v>
      </c>
      <c r="J2" s="2" t="s">
        <v>2</v>
      </c>
      <c r="K2" s="2" t="s">
        <v>30</v>
      </c>
      <c r="L2" s="2" t="s">
        <v>73</v>
      </c>
    </row>
    <row r="3" spans="1:12">
      <c r="A3" s="3" t="s">
        <v>200</v>
      </c>
    </row>
    <row r="4" spans="1:12">
      <c r="A4" s="4" t="s">
        <v>75</v>
      </c>
      <c r="B4" s="7" t="n">
        <v>3654124</v>
      </c>
      <c r="C4" s="7" t="n">
        <v>3593277</v>
      </c>
      <c r="D4" s="7" t="n">
        <v>3621628</v>
      </c>
      <c r="E4" s="7" t="n">
        <v>3735383</v>
      </c>
      <c r="F4" s="7" t="n">
        <v>3543824</v>
      </c>
      <c r="G4" s="7" t="n">
        <v>3586908</v>
      </c>
      <c r="H4" s="7" t="n">
        <v>3574822</v>
      </c>
      <c r="I4" s="7" t="n">
        <v>3710275</v>
      </c>
      <c r="J4" s="7" t="n">
        <v>14604412</v>
      </c>
      <c r="K4" s="7" t="n">
        <v>14415829</v>
      </c>
      <c r="L4" s="7" t="n">
        <v>14329135</v>
      </c>
    </row>
    <row r="5" spans="1:12">
      <c r="A5" s="4" t="s">
        <v>77</v>
      </c>
      <c r="B5" s="5" t="n">
        <v>3231082</v>
      </c>
      <c r="C5" s="5" t="n">
        <v>3232366</v>
      </c>
      <c r="D5" s="5" t="n">
        <v>3226196</v>
      </c>
      <c r="E5" s="5" t="n">
        <v>3299329</v>
      </c>
      <c r="F5" s="5" t="n">
        <v>3152291</v>
      </c>
      <c r="G5" s="5" t="n">
        <v>3233884</v>
      </c>
      <c r="H5" s="5" t="n">
        <v>3209710</v>
      </c>
      <c r="I5" s="5" t="n">
        <v>3294523</v>
      </c>
      <c r="J5" s="5" t="n">
        <v>12988973</v>
      </c>
      <c r="K5" s="5" t="n">
        <v>12890408</v>
      </c>
      <c r="L5" s="5" t="n">
        <v>12880424</v>
      </c>
    </row>
    <row r="6" spans="1:12">
      <c r="A6" s="4" t="s">
        <v>85</v>
      </c>
      <c r="B6" s="5" t="n">
        <v>113157</v>
      </c>
      <c r="C6" s="5" t="n">
        <v>65364</v>
      </c>
      <c r="D6" s="5" t="n">
        <v>70231</v>
      </c>
      <c r="E6" s="5" t="n">
        <v>125435</v>
      </c>
      <c r="F6" s="5" t="n">
        <v>83441</v>
      </c>
      <c r="G6" s="5" t="n">
        <v>44858</v>
      </c>
      <c r="H6" s="5" t="n">
        <v>66497</v>
      </c>
      <c r="I6" s="5" t="n">
        <v>93436</v>
      </c>
    </row>
    <row r="7" spans="1:12">
      <c r="A7" s="4" t="s">
        <v>87</v>
      </c>
      <c r="B7" s="7" t="n">
        <v>113138</v>
      </c>
      <c r="C7" s="7" t="n">
        <v>65295</v>
      </c>
      <c r="D7" s="7" t="n">
        <v>70151</v>
      </c>
      <c r="E7" s="7" t="n">
        <v>125339</v>
      </c>
      <c r="F7" s="7" t="n">
        <v>83344</v>
      </c>
      <c r="G7" s="7" t="n">
        <v>44765</v>
      </c>
      <c r="H7" s="7" t="n">
        <v>66354</v>
      </c>
      <c r="I7" s="7" t="n">
        <v>93343</v>
      </c>
      <c r="J7" s="7" t="n">
        <v>373923</v>
      </c>
      <c r="K7" s="7" t="n">
        <v>287806</v>
      </c>
      <c r="L7" s="7" t="n">
        <v>235946</v>
      </c>
    </row>
    <row r="8" spans="1:12">
      <c r="A8" s="3" t="s">
        <v>1058</v>
      </c>
    </row>
    <row r="9" spans="1:12">
      <c r="A9" s="4" t="s">
        <v>89</v>
      </c>
      <c r="B9" s="8" t="n">
        <v>0.46</v>
      </c>
      <c r="C9" s="8" t="n">
        <v>0.27</v>
      </c>
      <c r="D9" s="8" t="n">
        <v>0.29</v>
      </c>
      <c r="E9" s="8" t="n">
        <v>0.51</v>
      </c>
      <c r="F9" s="8" t="n">
        <v>0.34</v>
      </c>
      <c r="G9" s="8" t="n">
        <v>0.18</v>
      </c>
      <c r="H9" s="8" t="n">
        <v>0.27</v>
      </c>
      <c r="I9" s="8" t="n">
        <v>0.39</v>
      </c>
    </row>
    <row r="10" spans="1:12">
      <c r="A10" s="4" t="s">
        <v>90</v>
      </c>
      <c r="B10" s="14" t="n">
        <v>0.45</v>
      </c>
      <c r="C10" s="14" t="n">
        <v>0.26</v>
      </c>
      <c r="D10" s="14" t="n">
        <v>0.28</v>
      </c>
      <c r="E10" s="14" t="n">
        <v>0.5</v>
      </c>
      <c r="F10" s="14" t="n">
        <v>0.33</v>
      </c>
      <c r="G10" s="14" t="n">
        <v>0.18</v>
      </c>
      <c r="H10" s="14" t="n">
        <v>0.27</v>
      </c>
      <c r="I10" s="14" t="n">
        <v>0.38</v>
      </c>
    </row>
    <row r="11" spans="1:12">
      <c r="A11" s="4" t="s">
        <v>1059</v>
      </c>
      <c r="B11" s="18" t="n">
        <v>0.103</v>
      </c>
      <c r="C11" s="18" t="n">
        <v>0.103</v>
      </c>
      <c r="D11" s="18" t="n">
        <v>0.103</v>
      </c>
      <c r="E11" s="18" t="n">
        <v>0.103</v>
      </c>
      <c r="F11" s="18" t="n">
        <v>0.095</v>
      </c>
      <c r="G11" s="18" t="n">
        <v>0.095</v>
      </c>
      <c r="H11" s="18" t="n">
        <v>0.095</v>
      </c>
      <c r="I11" s="18" t="n">
        <v>0.095</v>
      </c>
      <c r="J11" s="18" t="n">
        <v>0.103</v>
      </c>
      <c r="K11" s="18" t="n">
        <v>0.09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60</v>
      </c>
      <c r="B1" s="2" t="s">
        <v>451</v>
      </c>
      <c r="J1" s="2" t="s">
        <v>1</v>
      </c>
    </row>
    <row r="2" spans="1:12">
      <c r="B2" s="2" t="s">
        <v>478</v>
      </c>
      <c r="C2" s="2" t="s">
        <v>534</v>
      </c>
      <c r="D2" s="2" t="s">
        <v>535</v>
      </c>
      <c r="E2" s="2" t="s">
        <v>1061</v>
      </c>
      <c r="F2" s="2" t="s">
        <v>505</v>
      </c>
      <c r="G2" s="2" t="s">
        <v>1037</v>
      </c>
      <c r="H2" s="2" t="s">
        <v>1062</v>
      </c>
      <c r="I2" s="2" t="s">
        <v>1063</v>
      </c>
      <c r="J2" s="2" t="s">
        <v>1064</v>
      </c>
      <c r="K2" s="2" t="s">
        <v>505</v>
      </c>
      <c r="L2" s="2" t="s">
        <v>354</v>
      </c>
    </row>
    <row r="3" spans="1:12">
      <c r="A3" s="3" t="s">
        <v>1065</v>
      </c>
    </row>
    <row r="4" spans="1:12">
      <c r="A4" s="4" t="s">
        <v>356</v>
      </c>
      <c r="J4" s="5" t="n">
        <v>3</v>
      </c>
    </row>
    <row r="5" spans="1:12">
      <c r="A5" s="4" t="s">
        <v>75</v>
      </c>
      <c r="B5" s="7" t="n">
        <v>3654124</v>
      </c>
      <c r="C5" s="7" t="n">
        <v>3593277</v>
      </c>
      <c r="D5" s="7" t="n">
        <v>3621628</v>
      </c>
      <c r="E5" s="7" t="n">
        <v>3735383</v>
      </c>
      <c r="F5" s="7" t="n">
        <v>3543824</v>
      </c>
      <c r="G5" s="7" t="n">
        <v>3586908</v>
      </c>
      <c r="H5" s="7" t="n">
        <v>3574822</v>
      </c>
      <c r="I5" s="7" t="n">
        <v>3710275</v>
      </c>
      <c r="J5" s="7" t="n">
        <v>14604412</v>
      </c>
      <c r="K5" s="7" t="n">
        <v>14415829</v>
      </c>
      <c r="L5" s="7" t="n">
        <v>14329135</v>
      </c>
    </row>
    <row r="6" spans="1:12">
      <c r="A6" s="4" t="s">
        <v>1066</v>
      </c>
      <c r="J6" s="5" t="n">
        <v>808057</v>
      </c>
      <c r="K6" s="5" t="n">
        <v>746314</v>
      </c>
      <c r="L6" s="5" t="n">
        <v>627938</v>
      </c>
    </row>
    <row r="7" spans="1:12">
      <c r="A7" s="4" t="s">
        <v>82</v>
      </c>
      <c r="J7" s="5" t="n">
        <v>-287415</v>
      </c>
      <c r="K7" s="5" t="n">
        <v>-315383</v>
      </c>
      <c r="L7" s="5" t="n">
        <v>-285942</v>
      </c>
    </row>
    <row r="8" spans="1:12">
      <c r="A8" s="4" t="s">
        <v>83</v>
      </c>
      <c r="J8" s="5" t="n">
        <v>520642</v>
      </c>
      <c r="K8" s="5" t="n">
        <v>430931</v>
      </c>
      <c r="L8" s="5" t="n">
        <v>341996</v>
      </c>
    </row>
    <row r="9" spans="1:12">
      <c r="A9" s="4" t="s">
        <v>78</v>
      </c>
      <c r="J9" s="5" t="n">
        <v>508212</v>
      </c>
      <c r="K9" s="5" t="n">
        <v>495765</v>
      </c>
      <c r="L9" s="5" t="n">
        <v>504033</v>
      </c>
    </row>
    <row r="10" spans="1:12">
      <c r="A10" s="4" t="s">
        <v>1067</v>
      </c>
      <c r="J10" s="5" t="n">
        <v>555000</v>
      </c>
      <c r="K10" s="5" t="n">
        <v>545500</v>
      </c>
      <c r="L10" s="5" t="n">
        <v>524400</v>
      </c>
    </row>
    <row r="11" spans="1:12">
      <c r="A11" s="4" t="s">
        <v>46</v>
      </c>
      <c r="B11" s="5" t="n">
        <v>11006229</v>
      </c>
      <c r="F11" s="5" t="n">
        <v>10582072</v>
      </c>
      <c r="J11" s="5" t="n">
        <v>11006229</v>
      </c>
      <c r="K11" s="5" t="n">
        <v>10582072</v>
      </c>
    </row>
    <row r="12" spans="1:12">
      <c r="A12" s="4" t="s">
        <v>42</v>
      </c>
      <c r="B12" s="5" t="n">
        <v>1042031</v>
      </c>
      <c r="F12" s="5" t="n">
        <v>1023083</v>
      </c>
      <c r="J12" s="5" t="n">
        <v>1042031</v>
      </c>
      <c r="K12" s="5" t="n">
        <v>1023083</v>
      </c>
    </row>
    <row r="13" spans="1:12">
      <c r="A13" s="4" t="s">
        <v>838</v>
      </c>
    </row>
    <row r="14" spans="1:12">
      <c r="A14" s="3" t="s">
        <v>1065</v>
      </c>
    </row>
    <row r="15" spans="1:12">
      <c r="A15" s="4" t="s">
        <v>75</v>
      </c>
      <c r="J15" s="5" t="n">
        <v>11098000</v>
      </c>
      <c r="K15" s="5" t="n">
        <v>11011500</v>
      </c>
      <c r="L15" s="5" t="n">
        <v>10727800</v>
      </c>
    </row>
    <row r="16" spans="1:12">
      <c r="A16" s="4" t="s">
        <v>42</v>
      </c>
      <c r="B16" s="5" t="n">
        <v>838200</v>
      </c>
      <c r="F16" s="5" t="n">
        <v>844300</v>
      </c>
      <c r="J16" s="5" t="n">
        <v>838200</v>
      </c>
      <c r="K16" s="5" t="n">
        <v>844300</v>
      </c>
    </row>
    <row r="17" spans="1:12">
      <c r="A17" s="4" t="s">
        <v>512</v>
      </c>
    </row>
    <row r="18" spans="1:12">
      <c r="A18" s="3" t="s">
        <v>1065</v>
      </c>
    </row>
    <row r="19" spans="1:12">
      <c r="A19" s="4" t="s">
        <v>75</v>
      </c>
      <c r="J19" s="5" t="n">
        <v>3506400</v>
      </c>
      <c r="K19" s="5" t="n">
        <v>3404300</v>
      </c>
      <c r="L19" s="5" t="n">
        <v>3601300</v>
      </c>
    </row>
    <row r="20" spans="1:12">
      <c r="A20" s="4" t="s">
        <v>42</v>
      </c>
      <c r="B20" s="5" t="n">
        <v>203800</v>
      </c>
      <c r="F20" s="5" t="n">
        <v>178800</v>
      </c>
      <c r="J20" s="5" t="n">
        <v>203800</v>
      </c>
      <c r="K20" s="5" t="n">
        <v>178800</v>
      </c>
    </row>
    <row r="21" spans="1:12">
      <c r="A21" s="4" t="s">
        <v>374</v>
      </c>
    </row>
    <row r="22" spans="1:12">
      <c r="A22" s="3" t="s">
        <v>1065</v>
      </c>
    </row>
    <row r="23" spans="1:12">
      <c r="A23" s="4" t="s">
        <v>75</v>
      </c>
      <c r="J23" s="5" t="n">
        <v>10231500</v>
      </c>
      <c r="K23" s="5" t="n">
        <v>10122300</v>
      </c>
      <c r="L23" s="5" t="n">
        <v>9950300</v>
      </c>
    </row>
    <row r="24" spans="1:12">
      <c r="A24" s="4" t="s">
        <v>484</v>
      </c>
    </row>
    <row r="25" spans="1:12">
      <c r="A25" s="3" t="s">
        <v>1065</v>
      </c>
    </row>
    <row r="26" spans="1:12">
      <c r="A26" s="4" t="s">
        <v>75</v>
      </c>
      <c r="J26" s="5" t="n">
        <v>2808200</v>
      </c>
      <c r="K26" s="5" t="n">
        <v>2729800</v>
      </c>
      <c r="L26" s="5" t="n">
        <v>2858200</v>
      </c>
    </row>
    <row r="27" spans="1:12">
      <c r="A27" s="4" t="s">
        <v>417</v>
      </c>
    </row>
    <row r="28" spans="1:12">
      <c r="A28" s="3" t="s">
        <v>1065</v>
      </c>
    </row>
    <row r="29" spans="1:12">
      <c r="A29" s="4" t="s">
        <v>75</v>
      </c>
      <c r="J29" s="5" t="n">
        <v>1564700</v>
      </c>
      <c r="K29" s="5" t="n">
        <v>1563700</v>
      </c>
      <c r="L29" s="5" t="n">
        <v>1520600</v>
      </c>
    </row>
    <row r="30" spans="1:12">
      <c r="A30" s="4" t="s">
        <v>1068</v>
      </c>
    </row>
    <row r="31" spans="1:12">
      <c r="A31" s="3" t="s">
        <v>1065</v>
      </c>
    </row>
    <row r="32" spans="1:12">
      <c r="A32" s="4" t="s">
        <v>1066</v>
      </c>
      <c r="J32" s="5" t="n">
        <v>941200</v>
      </c>
      <c r="K32" s="5" t="n">
        <v>870800</v>
      </c>
      <c r="L32" s="5" t="n">
        <v>781600</v>
      </c>
    </row>
    <row r="33" spans="1:12">
      <c r="A33" s="4" t="s">
        <v>1069</v>
      </c>
    </row>
    <row r="34" spans="1:12">
      <c r="A34" s="3" t="s">
        <v>1065</v>
      </c>
    </row>
    <row r="35" spans="1:12">
      <c r="A35" s="4" t="s">
        <v>1066</v>
      </c>
      <c r="J35" s="5" t="n">
        <v>621900</v>
      </c>
      <c r="K35" s="5" t="n">
        <v>546400</v>
      </c>
      <c r="L35" s="5" t="n">
        <v>494500</v>
      </c>
    </row>
    <row r="36" spans="1:12">
      <c r="A36" s="4" t="s">
        <v>78</v>
      </c>
      <c r="J36" s="5" t="n">
        <v>380600</v>
      </c>
      <c r="K36" s="5" t="n">
        <v>373200</v>
      </c>
      <c r="L36" s="5" t="n">
        <v>385200</v>
      </c>
    </row>
    <row r="37" spans="1:12">
      <c r="A37" s="4" t="s">
        <v>1067</v>
      </c>
      <c r="J37" s="5" t="n">
        <v>428000</v>
      </c>
      <c r="K37" s="5" t="n">
        <v>378900</v>
      </c>
      <c r="L37" s="5" t="n">
        <v>395300</v>
      </c>
    </row>
    <row r="38" spans="1:12">
      <c r="A38" s="4" t="s">
        <v>46</v>
      </c>
      <c r="B38" s="5" t="n">
        <v>7268200</v>
      </c>
      <c r="F38" s="5" t="n">
        <v>7067500</v>
      </c>
      <c r="J38" s="5" t="n">
        <v>7268200</v>
      </c>
      <c r="K38" s="5" t="n">
        <v>7067500</v>
      </c>
    </row>
    <row r="39" spans="1:12">
      <c r="A39" s="4" t="s">
        <v>1070</v>
      </c>
    </row>
    <row r="40" spans="1:12">
      <c r="A40" s="3" t="s">
        <v>1065</v>
      </c>
    </row>
    <row r="41" spans="1:12">
      <c r="A41" s="4" t="s">
        <v>1066</v>
      </c>
      <c r="J41" s="5" t="n">
        <v>137000</v>
      </c>
      <c r="K41" s="5" t="n">
        <v>129100</v>
      </c>
      <c r="L41" s="5" t="n">
        <v>95300</v>
      </c>
    </row>
    <row r="42" spans="1:12">
      <c r="A42" s="4" t="s">
        <v>78</v>
      </c>
      <c r="J42" s="5" t="n">
        <v>47400</v>
      </c>
      <c r="K42" s="5" t="n">
        <v>46300</v>
      </c>
      <c r="L42" s="5" t="n">
        <v>47100</v>
      </c>
    </row>
    <row r="43" spans="1:12">
      <c r="A43" s="4" t="s">
        <v>1067</v>
      </c>
      <c r="J43" s="5" t="n">
        <v>58500</v>
      </c>
      <c r="K43" s="5" t="n">
        <v>92600</v>
      </c>
      <c r="L43" s="5" t="n">
        <v>49100</v>
      </c>
    </row>
    <row r="44" spans="1:12">
      <c r="A44" s="4" t="s">
        <v>46</v>
      </c>
      <c r="B44" s="5" t="n">
        <v>1707700</v>
      </c>
      <c r="F44" s="5" t="n">
        <v>1521300</v>
      </c>
      <c r="J44" s="5" t="n">
        <v>1707700</v>
      </c>
      <c r="K44" s="5" t="n">
        <v>1521300</v>
      </c>
    </row>
    <row r="45" spans="1:12">
      <c r="A45" s="4" t="s">
        <v>1071</v>
      </c>
    </row>
    <row r="46" spans="1:12">
      <c r="A46" s="3" t="s">
        <v>1065</v>
      </c>
    </row>
    <row r="47" spans="1:12">
      <c r="A47" s="4" t="s">
        <v>1066</v>
      </c>
      <c r="J47" s="5" t="n">
        <v>182300</v>
      </c>
      <c r="K47" s="5" t="n">
        <v>195300</v>
      </c>
      <c r="L47" s="5" t="n">
        <v>191800</v>
      </c>
    </row>
    <row r="48" spans="1:12">
      <c r="A48" s="4" t="s">
        <v>78</v>
      </c>
      <c r="J48" s="5" t="n">
        <v>77200</v>
      </c>
      <c r="K48" s="5" t="n">
        <v>73900</v>
      </c>
      <c r="L48" s="5" t="n">
        <v>70200</v>
      </c>
    </row>
    <row r="49" spans="1:12">
      <c r="A49" s="4" t="s">
        <v>1067</v>
      </c>
      <c r="J49" s="5" t="n">
        <v>67500</v>
      </c>
      <c r="K49" s="5" t="n">
        <v>70700</v>
      </c>
      <c r="L49" s="5" t="n">
        <v>72600</v>
      </c>
    </row>
    <row r="50" spans="1:12">
      <c r="A50" s="4" t="s">
        <v>46</v>
      </c>
      <c r="B50" s="5" t="n">
        <v>1828700</v>
      </c>
      <c r="F50" s="5" t="n">
        <v>1786400</v>
      </c>
      <c r="J50" s="5" t="n">
        <v>1828700</v>
      </c>
      <c r="K50" s="5" t="n">
        <v>1786400</v>
      </c>
    </row>
    <row r="51" spans="1:12">
      <c r="A51" s="4" t="s">
        <v>1072</v>
      </c>
    </row>
    <row r="52" spans="1:12">
      <c r="A52" s="3" t="s">
        <v>1065</v>
      </c>
    </row>
    <row r="53" spans="1:12">
      <c r="A53" s="4" t="s">
        <v>1066</v>
      </c>
      <c r="J53" s="5" t="n">
        <v>-133100</v>
      </c>
      <c r="K53" s="5" t="n">
        <v>-124500</v>
      </c>
      <c r="L53" s="5" t="n">
        <v>-153700</v>
      </c>
    </row>
    <row r="54" spans="1:12">
      <c r="A54" s="4" t="s">
        <v>78</v>
      </c>
      <c r="J54" s="5" t="n">
        <v>3000</v>
      </c>
      <c r="K54" s="5" t="n">
        <v>2400</v>
      </c>
      <c r="L54" s="5" t="n">
        <v>1500</v>
      </c>
    </row>
    <row r="55" spans="1:12">
      <c r="A55" s="4" t="s">
        <v>1067</v>
      </c>
      <c r="J55" s="5" t="n">
        <v>1000</v>
      </c>
      <c r="K55" s="5" t="n">
        <v>3300</v>
      </c>
      <c r="L55" s="7" t="n">
        <v>7400</v>
      </c>
    </row>
    <row r="56" spans="1:12">
      <c r="A56" s="4" t="s">
        <v>46</v>
      </c>
      <c r="B56" s="7" t="n">
        <v>201600</v>
      </c>
      <c r="F56" s="7" t="n">
        <v>206900</v>
      </c>
      <c r="J56" s="7" t="n">
        <v>201600</v>
      </c>
      <c r="K56" s="7" t="n">
        <v>206900</v>
      </c>
    </row>
    <row r="57" spans="1:12">
      <c r="A57" s="4" t="s">
        <v>1073</v>
      </c>
    </row>
    <row r="58" spans="1:12">
      <c r="A58" s="3" t="s">
        <v>1065</v>
      </c>
    </row>
    <row r="59" spans="1:12">
      <c r="A59" s="4" t="s">
        <v>1074</v>
      </c>
      <c r="J59" s="4" t="s">
        <v>1075</v>
      </c>
    </row>
    <row r="60" spans="1:12">
      <c r="A60" s="4" t="s">
        <v>1076</v>
      </c>
    </row>
    <row r="61" spans="1:12">
      <c r="A61" s="3" t="s">
        <v>1065</v>
      </c>
    </row>
    <row r="62" spans="1:12">
      <c r="A62" s="4" t="s">
        <v>1074</v>
      </c>
      <c r="J62" s="4" t="s">
        <v>107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2T16:05:55Z</dcterms:created>
  <dcterms:modified xmlns:dcterms="http://purl.org/dc/terms/" xmlns:xsi="http://www.w3.org/2001/XMLSchema-instance" xsi:type="dcterms:W3CDTF">2017-11-22T16:05:55Z</dcterms:modified>
</cp:coreProperties>
</file>